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ivables" sheetId="8" state="visible" r:id="rId8"/>
    <sheet xmlns:r="http://schemas.openxmlformats.org/officeDocument/2006/relationships" name="Inventories, net and Notes Paya"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apital Lease Obligations" sheetId="14" state="visible" r:id="rId14"/>
    <sheet xmlns:r="http://schemas.openxmlformats.org/officeDocument/2006/relationships" name="Right to Use Liabil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quisitions" sheetId="20" state="visible" r:id="rId20"/>
    <sheet xmlns:r="http://schemas.openxmlformats.org/officeDocument/2006/relationships" name="Exit Activities" sheetId="21" state="visible" r:id="rId21"/>
    <sheet xmlns:r="http://schemas.openxmlformats.org/officeDocument/2006/relationships" name="Statement of Cash Flows" sheetId="22" state="visible" r:id="rId22"/>
    <sheet xmlns:r="http://schemas.openxmlformats.org/officeDocument/2006/relationships" name="Benefit Plan"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Equity-based Compensation Plan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Quarterly Financial Informatio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ceivables (Tables)" sheetId="34" state="visible" r:id="rId34"/>
    <sheet xmlns:r="http://schemas.openxmlformats.org/officeDocument/2006/relationships" name="Inventories, net and Notes Pa35"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Capital Lease Obligations (Tabl" sheetId="40" state="visible" r:id="rId40"/>
    <sheet xmlns:r="http://schemas.openxmlformats.org/officeDocument/2006/relationships" name="Right to Use Liability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Acquisitions (Tables)" sheetId="45" state="visible" r:id="rId45"/>
    <sheet xmlns:r="http://schemas.openxmlformats.org/officeDocument/2006/relationships" name="Statement of Cash Flows (Tables" sheetId="46" state="visible" r:id="rId46"/>
    <sheet xmlns:r="http://schemas.openxmlformats.org/officeDocument/2006/relationships" name="Non-Controlling Interest (Table" sheetId="47" state="visible" r:id="rId47"/>
    <sheet xmlns:r="http://schemas.openxmlformats.org/officeDocument/2006/relationships" name="Equity-based Compensation Pla48"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ceivables (Details)" sheetId="54" state="visible" r:id="rId54"/>
    <sheet xmlns:r="http://schemas.openxmlformats.org/officeDocument/2006/relationships" name="Inventories, net and Notes Pa55" sheetId="55" state="visible" r:id="rId55"/>
    <sheet xmlns:r="http://schemas.openxmlformats.org/officeDocument/2006/relationships" name="Inventories, net and Notes Pa56" sheetId="56" state="visible" r:id="rId56"/>
    <sheet xmlns:r="http://schemas.openxmlformats.org/officeDocument/2006/relationships" name="Property and Equipment, net (De"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Accrued Liabilities (Details)" sheetId="61" state="visible" r:id="rId61"/>
    <sheet xmlns:r="http://schemas.openxmlformats.org/officeDocument/2006/relationships" name="Long-Term Debt - Tabular Disclo" sheetId="62" state="visible" r:id="rId62"/>
    <sheet xmlns:r="http://schemas.openxmlformats.org/officeDocument/2006/relationships" name="Long Term Debt - Future Maturit" sheetId="63" state="visible" r:id="rId63"/>
    <sheet xmlns:r="http://schemas.openxmlformats.org/officeDocument/2006/relationships" name="Long-Term Debt - Senior Secured" sheetId="64" state="visible" r:id="rId64"/>
    <sheet xmlns:r="http://schemas.openxmlformats.org/officeDocument/2006/relationships" name="Long-Term Debt - Interest, Fees" sheetId="65" state="visible" r:id="rId65"/>
    <sheet xmlns:r="http://schemas.openxmlformats.org/officeDocument/2006/relationships" name="Long-Term Debt - General Inform" sheetId="66" state="visible" r:id="rId66"/>
    <sheet xmlns:r="http://schemas.openxmlformats.org/officeDocument/2006/relationships" name="Long-Term Debt - Enterprise Not" sheetId="67" state="visible" r:id="rId67"/>
    <sheet xmlns:r="http://schemas.openxmlformats.org/officeDocument/2006/relationships" name="Capital Lease Obligations (Deta" sheetId="68" state="visible" r:id="rId68"/>
    <sheet xmlns:r="http://schemas.openxmlformats.org/officeDocument/2006/relationships" name="Capital Lease Obligations - Lea" sheetId="69" state="visible" r:id="rId69"/>
    <sheet xmlns:r="http://schemas.openxmlformats.org/officeDocument/2006/relationships" name="Right to Use Liability - Genera" sheetId="70" state="visible" r:id="rId70"/>
    <sheet xmlns:r="http://schemas.openxmlformats.org/officeDocument/2006/relationships" name="Right to Use Liability - Right " sheetId="71" state="visible" r:id="rId71"/>
    <sheet xmlns:r="http://schemas.openxmlformats.org/officeDocument/2006/relationships" name="Right to Use Liability - Future" sheetId="72" state="visible" r:id="rId72"/>
    <sheet xmlns:r="http://schemas.openxmlformats.org/officeDocument/2006/relationships" name="Income Taxes (Details)" sheetId="73" state="visible" r:id="rId73"/>
    <sheet xmlns:r="http://schemas.openxmlformats.org/officeDocument/2006/relationships" name="Income Taxes - Reconciliation (" sheetId="74" state="visible" r:id="rId74"/>
    <sheet xmlns:r="http://schemas.openxmlformats.org/officeDocument/2006/relationships" name="Income Taxes - Carrying amounts" sheetId="75" state="visible" r:id="rId75"/>
    <sheet xmlns:r="http://schemas.openxmlformats.org/officeDocument/2006/relationships" name="Income Taxes - Federal Tax purp" sheetId="76" state="visible" r:id="rId76"/>
    <sheet xmlns:r="http://schemas.openxmlformats.org/officeDocument/2006/relationships" name="Fair Value Measurements (Detail" sheetId="77" state="visible" r:id="rId77"/>
    <sheet xmlns:r="http://schemas.openxmlformats.org/officeDocument/2006/relationships" name="Commitments and Contingencies78" sheetId="78" state="visible" r:id="rId78"/>
    <sheet xmlns:r="http://schemas.openxmlformats.org/officeDocument/2006/relationships" name="Related Party Transactions (Det" sheetId="79" state="visible" r:id="rId79"/>
    <sheet xmlns:r="http://schemas.openxmlformats.org/officeDocument/2006/relationships" name="Acquisitions - General Informat" sheetId="80" state="visible" r:id="rId80"/>
    <sheet xmlns:r="http://schemas.openxmlformats.org/officeDocument/2006/relationships" name="Acquisitions - Assets (Liabilit" sheetId="81" state="visible" r:id="rId81"/>
    <sheet xmlns:r="http://schemas.openxmlformats.org/officeDocument/2006/relationships" name="Acquisitions - Purchase Price (" sheetId="82" state="visible" r:id="rId82"/>
    <sheet xmlns:r="http://schemas.openxmlformats.org/officeDocument/2006/relationships" name="Acquisitions - Pro Forma Inform" sheetId="83" state="visible" r:id="rId83"/>
    <sheet xmlns:r="http://schemas.openxmlformats.org/officeDocument/2006/relationships" name="Exit Activities (Details)" sheetId="84" state="visible" r:id="rId84"/>
    <sheet xmlns:r="http://schemas.openxmlformats.org/officeDocument/2006/relationships" name="Statement of Cash Flows - Suppl" sheetId="85" state="visible" r:id="rId85"/>
    <sheet xmlns:r="http://schemas.openxmlformats.org/officeDocument/2006/relationships" name="Statement of Cash Flows - Speci" sheetId="86" state="visible" r:id="rId86"/>
    <sheet xmlns:r="http://schemas.openxmlformats.org/officeDocument/2006/relationships" name="Statement of Cash Flows - AutoM" sheetId="87" state="visible" r:id="rId87"/>
    <sheet xmlns:r="http://schemas.openxmlformats.org/officeDocument/2006/relationships" name="Statement of Cash Flows - Equip" sheetId="88" state="visible" r:id="rId88"/>
    <sheet xmlns:r="http://schemas.openxmlformats.org/officeDocument/2006/relationships" name="Statement of Cash Flows - Derec" sheetId="89" state="visible" r:id="rId89"/>
    <sheet xmlns:r="http://schemas.openxmlformats.org/officeDocument/2006/relationships" name="Statement of Cash Flows - Acqui" sheetId="90" state="visible" r:id="rId90"/>
    <sheet xmlns:r="http://schemas.openxmlformats.org/officeDocument/2006/relationships" name="Statement of Cash Flows - Acq91" sheetId="91" state="visible" r:id="rId91"/>
    <sheet xmlns:r="http://schemas.openxmlformats.org/officeDocument/2006/relationships" name="Statement of Cash Flows - Real " sheetId="92" state="visible" r:id="rId92"/>
    <sheet xmlns:r="http://schemas.openxmlformats.org/officeDocument/2006/relationships" name="Benefit Plans (Details)" sheetId="93" state="visible" r:id="rId93"/>
    <sheet xmlns:r="http://schemas.openxmlformats.org/officeDocument/2006/relationships" name="Stockholder's Equity - Restated" sheetId="94" state="visible" r:id="rId94"/>
    <sheet xmlns:r="http://schemas.openxmlformats.org/officeDocument/2006/relationships" name="Stockholder's Equity - Initial " sheetId="95" state="visible" r:id="rId95"/>
    <sheet xmlns:r="http://schemas.openxmlformats.org/officeDocument/2006/relationships" name="Non-Controlling Interests (Deta" sheetId="96" state="visible" r:id="rId96"/>
    <sheet xmlns:r="http://schemas.openxmlformats.org/officeDocument/2006/relationships" name="Equity-based Compensation Pla97" sheetId="97" state="visible" r:id="rId97"/>
    <sheet xmlns:r="http://schemas.openxmlformats.org/officeDocument/2006/relationships" name="Equity-based Compensation Pla98" sheetId="98" state="visible" r:id="rId98"/>
    <sheet xmlns:r="http://schemas.openxmlformats.org/officeDocument/2006/relationships" name="Equity-based Compensation Pla99" sheetId="99" state="visible" r:id="rId99"/>
    <sheet xmlns:r="http://schemas.openxmlformats.org/officeDocument/2006/relationships" name="Equity-based Compensation Pl100" sheetId="100" state="visible" r:id="rId100"/>
    <sheet xmlns:r="http://schemas.openxmlformats.org/officeDocument/2006/relationships" name="Earnings Per Share (Details)" sheetId="101" state="visible" r:id="rId101"/>
    <sheet xmlns:r="http://schemas.openxmlformats.org/officeDocument/2006/relationships" name="Earnings Per Share - Proforma (" sheetId="102" state="visible" r:id="rId102"/>
    <sheet xmlns:r="http://schemas.openxmlformats.org/officeDocument/2006/relationships" name="Segment Information - General I" sheetId="103" state="visible" r:id="rId103"/>
    <sheet xmlns:r="http://schemas.openxmlformats.org/officeDocument/2006/relationships" name="Segment Information - Revenue (" sheetId="104" state="visible" r:id="rId104"/>
    <sheet xmlns:r="http://schemas.openxmlformats.org/officeDocument/2006/relationships" name="Segment Information - Segment I" sheetId="105" state="visible" r:id="rId105"/>
    <sheet xmlns:r="http://schemas.openxmlformats.org/officeDocument/2006/relationships" name="Segment Information - Depreciat" sheetId="106" state="visible" r:id="rId106"/>
    <sheet xmlns:r="http://schemas.openxmlformats.org/officeDocument/2006/relationships" name="Segment Information - Other Int" sheetId="107" state="visible" r:id="rId107"/>
    <sheet xmlns:r="http://schemas.openxmlformats.org/officeDocument/2006/relationships" name="Segment Information - Assets (D" sheetId="108" state="visible" r:id="rId108"/>
    <sheet xmlns:r="http://schemas.openxmlformats.org/officeDocument/2006/relationships" name="Segment Information - Capital E" sheetId="109" state="visible" r:id="rId109"/>
    <sheet xmlns:r="http://schemas.openxmlformats.org/officeDocument/2006/relationships" name="Quarterly Financial Informat110" sheetId="110" state="visible" r:id="rId110"/>
    <sheet xmlns:r="http://schemas.openxmlformats.org/officeDocument/2006/relationships" name="Schedule I - Condensed Finan111" sheetId="111" state="visible" r:id="rId111"/>
    <sheet xmlns:r="http://schemas.openxmlformats.org/officeDocument/2006/relationships" name="Schedule I - Condensed Finan112" sheetId="112" state="visible" r:id="rId112"/>
    <sheet xmlns:r="http://schemas.openxmlformats.org/officeDocument/2006/relationships" name="Schedule I - Condensed Finan113" sheetId="113" state="visible" r:id="rId113"/>
    <sheet xmlns:r="http://schemas.openxmlformats.org/officeDocument/2006/relationships" name="Schedule I - Condensed Finan114" sheetId="114" state="visible" r:id="rId114"/>
    <sheet xmlns:r="http://schemas.openxmlformats.org/officeDocument/2006/relationships" name="Schedule I - Condensed Finan115" sheetId="115" state="visible" r:id="rId115"/>
    <sheet xmlns:r="http://schemas.openxmlformats.org/officeDocument/2006/relationships" name="Schedule II - Valuation and 116" sheetId="116" state="visible" r:id="rId116"/>
    <sheet xmlns:r="http://schemas.openxmlformats.org/officeDocument/2006/relationships" name="Schedule II - Valuation and 117" sheetId="117" state="visible" r:id="rId117"/>
  </sheets>
  <definedNames/>
  <calcPr calcId="124519" fullCalcOnLoad="1"/>
</workbook>
</file>

<file path=xl/sharedStrings.xml><?xml version="1.0" encoding="utf-8"?>
<sst xmlns="http://schemas.openxmlformats.org/spreadsheetml/2006/main" uniqueCount="1139">
  <si>
    <t>Document and Entity Information - USD ($)</t>
  </si>
  <si>
    <t>12 Months Ended</t>
  </si>
  <si>
    <t>Dec. 31, 2016</t>
  </si>
  <si>
    <t>Mar. 13, 2017</t>
  </si>
  <si>
    <t>Jun. 30, 2016</t>
  </si>
  <si>
    <t>Entity Registrant Name</t>
  </si>
  <si>
    <t>Camping World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 common stock</t>
  </si>
  <si>
    <t>Entity Common Stock, Shares Outstanding</t>
  </si>
  <si>
    <t>Class B common stock</t>
  </si>
  <si>
    <t>Class C common stock</t>
  </si>
  <si>
    <t>Condensed Consolidated Balance Sheets - USD ($) $ in Thousands</t>
  </si>
  <si>
    <t>Dec. 31, 2015</t>
  </si>
  <si>
    <t>Assets</t>
  </si>
  <si>
    <t>Cash and cash equivalents</t>
  </si>
  <si>
    <t>Contracts in transit</t>
  </si>
  <si>
    <t>Accounts receivable, less allowance for doubtful accounts of $2,920 and $2,929 in 2016 and 2015, respectively</t>
  </si>
  <si>
    <t>Inventories, net</t>
  </si>
  <si>
    <t>Prepaid expenses and other assets</t>
  </si>
  <si>
    <t>Total current assets</t>
  </si>
  <si>
    <t>Property and equipment, net</t>
  </si>
  <si>
    <t>Deferred tax assets, net</t>
  </si>
  <si>
    <t>Intangibles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Long-term debt, net of current portion</t>
  </si>
  <si>
    <t>Other long-term liabilities</t>
  </si>
  <si>
    <t>Total liabilities</t>
  </si>
  <si>
    <t>Commitments and contingencies</t>
  </si>
  <si>
    <t xml:space="preserve"> </t>
  </si>
  <si>
    <t>Stockholders'/members' equity (deficit):</t>
  </si>
  <si>
    <t>Members' deficit</t>
  </si>
  <si>
    <t>Preferred stock, par value $0.01 per share - 20,000,000 shares authorized; none issued and outstanding as of December 31, 2016</t>
  </si>
  <si>
    <t>Additional paid-in capital</t>
  </si>
  <si>
    <t>Retained earnings</t>
  </si>
  <si>
    <t>Total stockholders' equity attributable to Camping World Holdings, Inc. / members' deficit</t>
  </si>
  <si>
    <t>Non-controlling interests</t>
  </si>
  <si>
    <t>Total stockholders' / members' equity (deficit)</t>
  </si>
  <si>
    <t>Total liabilities and stockholders' / members' equity (deficit)</t>
  </si>
  <si>
    <t>Common stock</t>
  </si>
  <si>
    <t>Condensed Consolidated Balance Sheets (Parenthetical) - USD ($) $ in Thousands</t>
  </si>
  <si>
    <t>Stockholders' equity</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 $ in Thousands</t>
  </si>
  <si>
    <t>Dec. 31, 2014</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Gain) loss on sale of assets</t>
  </si>
  <si>
    <t>Total operating expenses</t>
  </si>
  <si>
    <t>Income from operations</t>
  </si>
  <si>
    <t>Other income (expense):</t>
  </si>
  <si>
    <t>Floor plan interest expense</t>
  </si>
  <si>
    <t>Other interest expense, net</t>
  </si>
  <si>
    <t>Loss on debt restructure</t>
  </si>
  <si>
    <t>Other income (expense), net</t>
  </si>
  <si>
    <t>Total other (income) expense</t>
  </si>
  <si>
    <t>Income before income taxes</t>
  </si>
  <si>
    <t>Income tax expense</t>
  </si>
  <si>
    <t>Net income</t>
  </si>
  <si>
    <t>Less: net income attributable to non-controlling interests</t>
  </si>
  <si>
    <t>Net income attributable to Camping World Holdings, Inc.</t>
  </si>
  <si>
    <t>Earnings per share of Class A common stock (1):</t>
  </si>
  <si>
    <t>Basic</t>
  </si>
  <si>
    <t>[1]</t>
  </si>
  <si>
    <t>Diluted</t>
  </si>
  <si>
    <t>Weighted average shares of Class A common stock outstanding (1):</t>
  </si>
  <si>
    <t>Pro forma earnings per share of Class A common stock (2):</t>
  </si>
  <si>
    <t>[2]</t>
  </si>
  <si>
    <t>Consumer services and plans</t>
  </si>
  <si>
    <t>Retail</t>
  </si>
  <si>
    <t>Retail | New vehicles</t>
  </si>
  <si>
    <t>Retail | Used vehicles</t>
  </si>
  <si>
    <t>Retail | Parts, services and other</t>
  </si>
  <si>
    <t>Retail | Finance and insurance, net</t>
  </si>
  <si>
    <t>Basic and diluted earnings per Class A common stock is applicable only for periods after the Company’s IPO. See Note 21 — Earnings Per Share.</t>
  </si>
  <si>
    <t>The pro forma financial information presented has been computed to reflect income attributable to non-controlling interests and income tax expense assuming the Company’s initial public offering and related reorganization transactions occurred on January 1, 2016. See Note 21 — Earnings Per Share.</t>
  </si>
  <si>
    <t>Condensed Consolidated Statement Stockholders' and Members' Equity (Deficit) - USD ($) $ in Thousands</t>
  </si>
  <si>
    <t>Member Unit</t>
  </si>
  <si>
    <t>Members' Deficit</t>
  </si>
  <si>
    <t>Additional Paid-in Capital</t>
  </si>
  <si>
    <t>Retained Earnings</t>
  </si>
  <si>
    <t>Non-controlling Interest</t>
  </si>
  <si>
    <t>Total</t>
  </si>
  <si>
    <t>Balance at Dec. 31, 2013</t>
  </si>
  <si>
    <t>Balance (in shares) at Dec. 31, 2013</t>
  </si>
  <si>
    <t>Increase (Decrease) in Members' Equity (Deficit)</t>
  </si>
  <si>
    <t>Conversion of Series B note to equity</t>
  </si>
  <si>
    <t>Members' distributions</t>
  </si>
  <si>
    <t>Balance at Dec. 31, 2014</t>
  </si>
  <si>
    <t>Balance (in shares) at Dec. 31, 2014</t>
  </si>
  <si>
    <t>Membership unit forfeited (in units)</t>
  </si>
  <si>
    <t>Balance at Dec. 31, 2015</t>
  </si>
  <si>
    <t>Balance (in shares) at Dec. 31, 2015</t>
  </si>
  <si>
    <t>Membership units, issued (in shares)</t>
  </si>
  <si>
    <t>Net income prior to the Reorganization Transactions</t>
  </si>
  <si>
    <t>Membership units redeemed prior to the Reorganization Transactions</t>
  </si>
  <si>
    <t>Membership units redeemed prior to the Reorganization Transactions (in shares)</t>
  </si>
  <si>
    <t>Members' distributions prior to the Reorganization Transactions</t>
  </si>
  <si>
    <t>Non-cash distributions prior to the Reorganization Transactions</t>
  </si>
  <si>
    <t>Equity-based compensation recognized prior to the Reorganization Transactions</t>
  </si>
  <si>
    <t>Effect of the Reorganization Transactions</t>
  </si>
  <si>
    <t>Effect of the Reorganization Transactions (in shares)</t>
  </si>
  <si>
    <t>Issuance of Class A common stock sold in initial public offering, net of underwriting discounts, commissions and offering costs</t>
  </si>
  <si>
    <t>Issuance of Class A common stock sold in initial public offering, net of underwriting discounts, commissions and offering costs (in shares)</t>
  </si>
  <si>
    <t>Non-controlling interest adjustment for purchase of common units from CWGS, LLC with proceeds from initial public offering</t>
  </si>
  <si>
    <t>Equity-based compensation recognized subsequent to Reorganization Transactions</t>
  </si>
  <si>
    <t>Distributions to holders of LLC Units</t>
  </si>
  <si>
    <t>Dividends subsequent to the Reorganization Transactions</t>
  </si>
  <si>
    <t>Deferred tax adjustments related to Tax Receivable Agreement</t>
  </si>
  <si>
    <t>Non-controlling interest adjustment</t>
  </si>
  <si>
    <t>Net income subsequent to the Reorganization Transactions</t>
  </si>
  <si>
    <t>Balance at Dec. 31, 2016</t>
  </si>
  <si>
    <t>Balance (in shares) at Dec. 31, 2016</t>
  </si>
  <si>
    <t>Condensed Consolidated Statements of Cash Flows - USD ($) $ in Thousands</t>
  </si>
  <si>
    <t>Operating activities</t>
  </si>
  <si>
    <t>Adjustments to reconcile net income to net cash provided by operating activities:</t>
  </si>
  <si>
    <t>Equity-based compensation</t>
  </si>
  <si>
    <t>Provision for losses on accounts receivable</t>
  </si>
  <si>
    <t>Accretion of original issue discount</t>
  </si>
  <si>
    <t>Non-cash interest</t>
  </si>
  <si>
    <t>Deferred tax expense (benefit)</t>
  </si>
  <si>
    <t>Change in assets and liabilities, net of acquisitions:</t>
  </si>
  <si>
    <t>Cash - restricted</t>
  </si>
  <si>
    <t>Receivables and contracts in transit</t>
  </si>
  <si>
    <t>Inventories</t>
  </si>
  <si>
    <t>Checks in excess of bank balance</t>
  </si>
  <si>
    <t>Accounts payable and other accrued expenses</t>
  </si>
  <si>
    <t>Accrued rent for cease-use locations</t>
  </si>
  <si>
    <t>Deferred revenue and gains</t>
  </si>
  <si>
    <t>Other, net</t>
  </si>
  <si>
    <t>Net cash provided by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Purchase of intangible assets</t>
  </si>
  <si>
    <t>Net cash used in investing activities</t>
  </si>
  <si>
    <t>Financing activities</t>
  </si>
  <si>
    <t>Proceeds from long-term debt</t>
  </si>
  <si>
    <t>Payments on long-term debt</t>
  </si>
  <si>
    <t>Net borrowings on notes payable - floor plan, net</t>
  </si>
  <si>
    <t>Borrowings on revolver</t>
  </si>
  <si>
    <t>Payments on revolver</t>
  </si>
  <si>
    <t>Payments of principal on capital lease obligations</t>
  </si>
  <si>
    <t>Payments of principal on right to use liability</t>
  </si>
  <si>
    <t>Payments on credit facilities</t>
  </si>
  <si>
    <t>Payment of debt issuance costs</t>
  </si>
  <si>
    <t>Proceeds from issuance of Class A common stock sold in an initial pubic offering net of underwriter discounts and commissions</t>
  </si>
  <si>
    <t>Proceeds from issuance of Class B common stock</t>
  </si>
  <si>
    <t>Dividends on Class A common stock</t>
  </si>
  <si>
    <t>Net cash (used in) provided by financing activities</t>
  </si>
  <si>
    <t>Increase (decrease) in cash</t>
  </si>
  <si>
    <t>Cash at beginning of year</t>
  </si>
  <si>
    <t>Cash at end of year</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see Note 18 — Stockholders’ Equity for a discussion of these transactions) resulted in CWH as the sole managing member of CWGS, LLC, with CWH having sole voting power in and control of the management of CWGS, LLC. Despite its position as sole managing member of CWGS, LLC, CWH has a minority economic interest in CWGS, LLC. As of December 31, 2016, CWH owned 22.6% of CWGS, LLC. According, the Company consolidates the financial results of CWGS, LLC and reports a non-controlling interest in its consolidated financial statements. As the Reorganization Transactions, discussed in Note 18 — Stockholders’ Equity, are considered transactions between entities under common control, the financial statements for the periods prior to the IPO and related Reorganization Transactions have been adjusted to combine the previously separate entities for presentation purposes.
All significant intercompany accounts and transactions of the Company and its subsidiaries have been eliminated in consolidation. Certain prior-period amounts have been reclassified to conform to the current period presentation.
The Company does not have any components of other comprehensive income recorded within its consolidated financial statements, and, therefore, does not separately present a statement of comprehensive income in its consolidated financial statements.
Description of the Business
CWH is a holding company and operates through its subsidiaries. The operations of the Company consist of two primary businesses: (i) Consumer Services and Plans, and (ii) Retail. The Company provides consumer services and plans offerings through its Good Sam brand and the Compan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vehicles; used vehicles; parts and service, including recreational vehicle (“RV”) accessories and supplies; and finance and insurance. The Company primarily operates in various regions throughout the United States and markets its products and services to RV owners and camping enthusiasts. At December 31, 2016, the Company operated 122 Camping World retail locations, of which 105 locations sell new and used RV’s, and offer financing, and other ancillary services, protection plans, and products for the RV purchas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e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 estimates and assumptions used in the preparation of the financial statements and make changes on a prospective basis when adjustments are necessary. Significant estimates made in the accompanying Consolidated Financial Statements include certain assumptions related to accounts receivable, inventory, goodwill, intangible assets, long‑lived assets, assets held for sale, program cancellation reserves, and accruals related to self‑insurance programs, estimated tax liabilities and other liabilities.
Cash and Cash Equivalents
The Company considers all short‑term, highly liquid investments purchased with a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
Restricted Cash
Restricted cash balances are pledged primarily in lieu of letters of credit. Restricted cash is expected to become available to the Company when the letters of credit are issued.
Contracts in Transit
Contracts in transit consist of amounts due from non-affiliated financing institutions on retail finance contracts from vehicle sales for the portion of the vehicle sales price financed by the Company’s customers.
Concentration of Credit Risk
The Company’s most significant industry concentration of credit risk is with financial institutions from which the Company has recorded receivables and contracts in transit. These financial institutions provide financing to Camping World’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6 and 2015 was approximately $119.0 million and $90.8 million, respectively.
The Company is potentially subject to concentrations of credit risk in accounts receivable. Concentrations of credit risk with respect to accounts receivable are limited due to the large number of customers and their geographic dispersion.
Inventories, net
Retail inventories consist primarily of new and used recreational vehicles and pre-owned car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arts and accessories are valued at the lower of cost or net realizable value. Retail parts, accessories, and other inventories primarily consist of retail travel and leisure specialty merchandise and are stated at lower of first‑in, first‑out cost or net realizable value.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Years
Building and improvements
Leasehold improvements
3 - 40
Furniture, fixtures and equipment
3-12
Rental vehicles
Software
3-5
Leasehold improvements are amortized over the useful lives of the assets or the remaining term of the respective lease, whichever is shorter.
Goodwill and Other Intangible Assets
Goodwill is reviewed at least annually for impairment, and more often when impairment indicators are present (see Note 5 — Goodwill and Intangible Assets). Finite‑lived intangibles are recorded at cost, net of accumulated amortization and, if applicable, impairment charges. Finite‑lived intangible assets consist of membership customer lists with weighted‑average useful lives of approximately five years.
Long‑Lived Assets
Long‑lived assets included in property and equipment, net, including capitalized software costs to be held and used,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1.3 million and $7.8 million at December 31, 2016 and 2015,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6 and 2015, these letters of credit were approximately $10.8 million and $10.4 million, respectively. This includes $7.6 million and $6.8 million as of December 31, 2016 and 2015, respectively, issued under the FreedomRoads, LLC Floor Plan Facility (see Note 3 — Inventories and Notes Payable — Floor Plan, net), and the balance issued under the Company’s Senior Secured Credit Facilities (see Note 7 — Long ‑ Term Debt).
Long‑Term Debt
The fair value of the Company’s long‑term debt is estimated based on the quoted market prices for the same or similar issues or on the current rates offered for debt of the same or similar remaining maturities.
Revenue Recognition
Revenue is recognized when persuasive evidence of an arrangement exists, services or products have been provided to the customers, fees are fixed or determinable, and collectability is reasonably assured.
Consumer Services and Plans revenue consists of revenue from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adside Assistance (“RA”) revenues are deferred and recognized over the life of the membership. RA claim expenses are recognized when incurred.
Royalty revenue is earned under the terms of an arrangement with a third‑party credit card provider based on a percentage of the Company’s co‑branded credit card portfolio retail spend with such third‑party credit card provider.
Marketing fees for finance, insurance, extended service and other similar products are recognized, net of a reserve for estimated cancellations, if applicable, when a product contract payment has been received or financing has been arranged.
Promotional expenses, consisting primarily of direct‑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recreational vehicles and pre-owned cars, commissions on related finance and insurance contracts, and sales of parts, services and other products. Revenue from the sale of recreational vehicles and pre-owned car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on the delivery of the part or completion of the service.
Finance and insurance revenue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Also in consolidation, the Company eliminates the internal profit on vehicles and parts inventory that have not been sold.
Advertising Expense
At December 31, 2016 and 2015, $6.9 million and $6.6 million, respectively, of advertising expenses were capitalized as direct‑response advertising, of which $5.5 million and $5.0 million, respectively, were reported as assets and $1.4 million and $1.6 million, respectively, were reported net of related deferred revenue. Other advertising expenses are expensed as incurred. Advertising expenses for the years ended December 31, 2016, 2015, and 2014 were $76. 0 million, $76.2 million, and $65.0 million, respectively.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16, 2015, and 2014, $2.3 million, $5.6 million, and $10.7 million of shipping and handling fees, respectively, were included in the Retail segment as revenue.
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0 — Income Taxes.
Revisions to Prior Periods
Certain revisions have been recorded in prior periods to correct for immaterial errors on previously-reported consolidated financial statements. In connection with the preparation of the financial statements for the year ended December 31, 2016, errors were identified within the elimination of intercompany revenue, costs, operating expenses, and profit in ending inventory relating to a portion of parts, supplies, freight and labor used in upgrades and repairs to new and used RVs. To quantify this error management performed an analysis of internal work orders within the parts and service departments. The Company evaluated the materiality of this error both qualitatively and quantitatively in accordance with Staff Accounting Bulletin (“SAB”) No. 99, Materiality, and SAB No. 108 and concluded that the impact of this error on the Company's previously-issued consolidated financial statements was not material. However, while not material and in order to enhance comparability and transparency, the Company has determined to revise, in this report, its previously-reported consolidated financial statements for the years ended and as of December 31, 2015 and 2014, to correct for this and other immaterial errors. As a result of these immaterial errors, revenue, costs applicable to revenue, selling, general and administrative expenses, and floor plan interest expense within the retail segment were each corrected as presented in the table below. There was no effect on any per share amounts as the periods corrected were before the Company’s IPO, see Note 21 — Earnings Per Share:
Year Ended December 31, 2015
Year Ended December 31, 2014
($ in thousands)
As Reported
Adjustment
As Corrected
As Reported
Adjustment
As Corrected
Revenues:
New vehicles
$
$
$
$
$
$
Used vehicles
Parts, service and other
Finance and insurance, net
Retail segment revenues
Total revenues
Costs applicable to revenues:
New vehicles
Used vehicles
Parts, service and other
Retail segment costs applicable to revenues
Total costs applicable to revenues
Selling, general and administrative expenses
Income from operations
Floor plan interest expense
—
Net income
—
Net income attributable to Camping World Holdings, Inc.
—
Additionally, as a result of these immaterial errors, the cumulative effect of the change on members’ deficit as of January 1, 2014, the earliest date presented in these consolidated financial statements, was $4.4 million from an as reported amount of $375.1 million to an as corrected amount of $379.5 million. Prior year inventories, other assets, and members’ deficit on the consolidated balance sheets were each corrected as follows:
At December 31, 2015
At December 31, 2014
($ in thousands)
As Reported
Adjustment
As Corrected
As Reported
Adjustment
As Corrected
Inventories, net
$
$
$
$
$
$
Other assets
—
Total assets
Members' deficit
Total liabilities and stockholders' / members' equity (deficit)
While the immaterial error corrections did not have an impact on cash provided by or used in operating, investing, or financing activities, the applicable line items on the above tables within cash provided by operating activities on the consolidated statements of cash flows have been appropriately revised for the periods presented. The impact of these immaterial error corrections to relevant segment and quarterly financial information is presented in Notes 22 and 23 to these consolidated financial statements, respectively.
Recently Adopted Accounting Pronouncements
In April 2015, the Financial Accounting Standards Board (“FASB”) issued Accounting Standards Update (“ASU”) No. 2015-05, Customers’ Accounting for Fees Paid in a Cloud Computing Arrangement (“ASU 2015-05”).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The Company adopted ASU 2015-16 under the prospective transition method as of January 1, 2016. The adoption of this amendment did not materially impact the Company’s financial statements.
In September 2015, the FASB issued ASU No. 2015-16, Business Combinations (Topic 805) Simplifying the Accounting for Measurement-Period Adjustments (“ASU 2015-16”).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were to be applied prospectively to adjustments to provisional amounts that occur after the effective date and are effective for interim and annual periods beginning after December 15, 2015. The Company adopted ASU 2015-16 as of January 1, 2016. The adoption of this amendment did not materially impact the Company’s financial statements.
In November 2015, the FASB issued ASU No. 2015-17, Income Taxes (Topic 740) Balance Sheet Classification of Deferred Taxes (“ASU 2015-17”). This update requires an entity to classify deferred tax liabilities and assets as non-current within a classified statement of financial position. The Company elected to early adopt ASU 2015-17 as of October 1, 2016, with retrospective application. Accordingly, deferred tax assets in the amount of $123,000, which were previously classified as current assets at December 31, 2015, were reclassified to non-current deferred income tax assets on the Company's Consolidated Balance Sheets to conform to current year presentation.
In March 2016, the FASB issued ASU No. 2016-09, Compensation - Stock Compensation (Topic 718): Improvements to Employee Share-Based Payment Accounting (“ASU 2016-09”). The amendment addresses several aspects of the accounting for share-based payment award transactions, including: allowing the accounting policy election to record forfeitures as they occur for employee share-based payments; income tax consequences; classification of awards as either equity or liabilities; and classification on the statement of cash flows. This standard will be effective for fiscal years beginning after December 15, 2016, including interim periods within those fiscal years, with early adoption permitted. The Company early adopted ASU 2015-16 as of October 1, 2016 and made the accounting policy election to record forfeitures on employee share-based payment awards as they occur. The adoption of this amendment did not materially impact the Company’s financial statement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is in the process of performing its initial review of the likely impacts that the application of the amendments in this ASU will have on its consolidated financial statement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Currently, the team has not completed its assessment of the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The Company expects to be able to evaluate the impact of this update on its consolidated financial statements during the quarter ending June 30, 2017. The Company currently expects to adopt the amendments of this ASU as of January 1, 2018, as a cumulative effect adjustment as of the date of adoption, but will not make a final decision on the adoption method until later in 2017.
In July 2015, the FASB issued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expects to adopt the amendments of this ASU as of January 1, 2017 and does not expect the adoption to materially impact its consolidated financial statements or results of operations.
In February 2016, the FASB issued ASU No. 2016-02, Leases (Topic 842)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is currently evaluating the impact that the adoption of the provisions of the ASU will have on its consolidated financial statements.
In January 2017, the FASB issued ASU No. 2017-01, Business Combinations (Topic 805) –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Early adoption is permitted and the Company expects to early adopt ASU 2017-01 as of January 1, 2017. The Company does not expect the adoption of this ASU to materially impact its consolidated financial statements or results of operations.
In January 2017, the FASB issued ASU No. 2017-04, Intangibles - Goodwill and Other (Topic 350) - Simplifying the Test for Goodwill I</t>
  </si>
  <si>
    <t>Receivables</t>
  </si>
  <si>
    <t>2. Receivables
Receivables consisted of the following at December 31, (in thousands):
2016
2015
Consumer Services and Plans
$
$
New and used vehicles
Parts, service and other
Other
Allowance for doubtful accounts
$
$</t>
  </si>
  <si>
    <t>Inventories, net and Notes Payable - Floor Plan, net</t>
  </si>
  <si>
    <t>Inventory, net and Notes Payable - Floor Plan, net</t>
  </si>
  <si>
    <t>3. Inventories, net and Notes Payable — Floor Plan, net
Inventories consisted of the following at December 31, (in thousands):
2016
2015
New RV vehicles
$
$
Used RV vehicles
Parts, accessories and miscellaneous
$
$
The RVs included in retail inventories are financed by floor plan arrangements through a syndication of banks. The floor plan notes are collateralized by substantially all of the assets of FreedomRoads, LLC (“FR”), a wholly owned subsidiary of FreedomRoads, which operates the Camping World dealerships, and bear interest at one month London Interbank Offered Rate (“LIBOR”) plus 2.05%, 2.40%, and 2.10%, for the years ended December 31, 2016, 2015, and 2014, respectively. LIBOR was 0.62%, 0.36%, and 0.16% as of December 31, 2016, 2015, and 2014, respectively. Principal is due upon the sale of the related vehicle.
In February 2012, FR entered into a Fifth Amended and Restated Credit Agreement for floor plan financing (“Floor Plan Facility”). In 2013, the Fifth Amended and Restated Credit Agreement was amended to extend the maturity date to October 2016. In 2014, the Fifth Amended and Restated Credit Agreement was amended to extend the maturity date to October 2017. In August 2015, FR entered into a Sixth Amended and Restated Credit Agreement for the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The letter of credit commitment within the Floor Plan Facility remained at $15.0 million.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As a result of using the floor plan offset account, the Company experiences a reduction in floor plan interest expense in its consolidated statements of income. The credit agreement governing the Floor Plan Facility contains certain financial covenants. FR was in compliance with all debt covenants at December 31, 2016.
At December 31, 2016 and 2015, the principal amount outstanding under the Floor Plan Facility was $625.2 million and $598.4 million, respectively, which was net of the floor plan offset account of $68.5 million and $13.6 million, respectively.</t>
  </si>
  <si>
    <t>Property and Equipment, net</t>
  </si>
  <si>
    <t>4. Property and Equipment, net
Property and equipment consisted of the following at December 31, (in thousands):
2016
2015
Land
$
$
Buildings and improvements
Leasehold improvements - inclusive of right to use assets
Furniture and equipment
Rental vehicles
—
Software
Systems development and construction in progress
$
Less: accumulated depreciation and amortization
Property and equipment, net
$
$
In 2016, unrelated landlords reimbursed the Company for tenant improvements constructed by the Company at various locations. In accordance with ASC 840 — Leases, the Company capitalized the tenant improvements as leasehold improvements and recorded a lease incentive in a like amount. The leasehold improvements are depreciated over the life of the lease and the lease incentives are amortized, as an offset to rent expense, over the life of the lease. Lease incentives for 2016 were $10.4 million of which $0.1 million was amortized as an offset to rent. Included in the lease incentives received was a non-cash lease incentive of $0.7 million.
Depreciation expense for the years ended December 31, 2016, 2015, and 2014 was $23.7 million, $23.3 million, and $23.8 million, respectively.</t>
  </si>
  <si>
    <t>Goodwill and Intangible Assets</t>
  </si>
  <si>
    <t>5. Goodwill and Intangible Assets
The following is a summary of changes in the Company’s goodwill by business line for the years ended December 31, 2016 and 2015 (in thousands):
Consumer
Services and
Plans
Retail
Consolidated
Balance as of January 1, 2015
$
$
$
Acquisitions
—
Balance as of December 31, 2015
Acquisitions
—
Balance as of December 31, 2016
$
$
$
Finite‑lived intangible assets and related accumulated amortization consisted of the following at December 31, (in thousands):
2016
2015
Gross membership and customer lists
$
$
Less: accumulated amortization
Intangible assets, net
$
$
Amortization expense of finite-lived intangibles for the years ended December 31, 2016, 2015, and 2014 was $1.0 million, $0.8 million, and $0.8 million, respectively. The aggregate future five‑year amortization of finite‑lived intangibles at December 31, 2016, was as follows (in thousands:)
2017
$
2018
2019
2020
2021
Thereafter
$
The Company evaluates goodwill and indefinite‑lived intangible assets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based on qualitative assessments. The Company determined that the fair value of its reporting units was greater than its carrying value.</t>
  </si>
  <si>
    <t>Accrued Liabilities</t>
  </si>
  <si>
    <t>6. Accrued Liabilities
Accrued liabilities consisted of the following at December 31, (in thousands):
2016
2015
Compensation and benefits
$
$
Other accruals
$
$</t>
  </si>
  <si>
    <t>Long-Term Debt</t>
  </si>
  <si>
    <t>Long-Term Debt.</t>
  </si>
  <si>
    <t>7. Long‑Term Debt
The following reflects outstanding long‑term debt as of December 31 (in thousands):
2016
2015
Term Loan Facility (a)
$
$
Less: current portion
$
$
(a)
Net of $6.3 million and $4.9 million original issue discount at December 31, 2016 and 2015, respectively, and $11.9 million and $11.1 million of finance costs at December 2016 and 2015, respectively.
The aggregate future maturities of long‑term debt at December 31, 2016, were as follows (in thousands):
2017
$
2018
2019
2020
2021
Thereafter
Total
$
New Senior Secured Credit Facilities
On November 8, 2016, CWGS Group, LLC, a wholly owned subsidiary of CWGS, LLC, entered into a new $680.0 million senior secured credit facility with Goldman Sachs Bank USA (“New Senior Secured Credit Facilities”) and used the proceeds to repay its previous senior secured credit facilities (“Previous Senior Secured Credit Facilities”). The New Senior Secured Credit Facilities consists of a seven-year $645.0 million Term Loan Facility (“New Term Loan Facility”) and a five-year $35.0 million revolving credit facility (“New Revolving Credit Facility”). The New Term Loan Facility includes mandatory amortization at 1% per annum in equal quarterly installments.
Interest on the New Term Loan Facility floated at the Company’s option at a) LIBOR multiplied by the statutory reserve rate (such product, the “Adjusted LIBOR Rate”), subject to a 0.75% floor, plus an applicable margin of 3.75%, or b) an Alternate Base Rate (“ABR”) equal to 2.75% per annum plus the greater of: (i) the prime rate published by The Wall Street Journal (the “WSJ Prime Rate”), (ii) federal funds effective rate plus 0.50%, or (iii) on-month Adjusted LIBOR Rate plus 1.00%, subject to a 1.75% floor. Interest on borrowings under the New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as defined in the New Senior Secured Credit Facilities. The Company also pays a commitment fee of 0.5% per annum on the unused amount of the New Senior Secured Credit Facility. Reborrowings under the New Term Loan Facility are not permitted.
Following the end of each fiscal year, commencing with the fiscal year ending December 31, 2017, the Company is required to prepay the term loan borrowings in an aggregate amount equal to 50% of excess cash flow, as defined in the New Senior Secured Credit Facilities, for such fiscal year. The required percentage prepayment of excess cash flow is reduced to 25% if the total leverage ratio, as defined, is 1.50 to 1.00 or greater but less than 2.00 to 1.00. If the total leverage ratio is less than 1.50 to 1.00, no prepayment of excess cash flow is required.
The New Revolving Credit Facility matures on November 8, 2021, and the New Term Loan Facility matures on November 8, 2023. The funds available under the New Revolving Credit Facility may be utilized for borrowings or letters of credit; however, a maximum of $15.0 million may be allocated to such letters of credit. As of December 31, 2016, the interest rate on the term debt was 4.50%. As of December 31, 2016, the Company had available borrowings of $31.8 million and letters of credit in the aggregate amount of $3.2 million outstanding under the New Revolving Credit Facility. As of December 31, 2016, the principal balance of $645 million was outstanding under the New Term Loan Facility and no amounts were outstanding on the New Revolving Credit Facility.
CWGS, LLC and CWGS Group, LLC have no revenue-generating operations of their own. Their ability to meet the financial obligations associated with the New Senior Secured Credit Facilities is dependent on the earnings and cash flows of its operating subsidiaries, primarily Good Sam Enterprises, LLC and FR, and their ability to upstream dividends. The New Senior Secured Credit Facilities are fully and unconditionally guaranteed, jointly and severally, on a senior secured basis by each of the Company’s existing and future domestic restricted subsidiaries with the exception of FR and its subsidiaries. The New Senior Secured Credit Facilities contain certain restrictive covenants including, but not limited to, mergers, changes in the nature of the business, acquisitions, additional indebtedness, sales of assets, investments, and the prepayment of dividends subject to certain limitations and minimum operating covenants. The Company was in compliance with all debt covenants at December 31, 2016.
Previous Senior Secured Credit Facilities
On November 20, 2013, CWGS Group, LLC entered into the $545.0 million Previous Senior Secured Credit Facilities consisting of a $525.0 million term loan facility (the “Previous Term Loan Facility”), at an original issue discount of $5.3 million or 1.00%, and a $20.0 million revolving credit facility (the “Previous Revolving Credit Facility”). In December 2014 and December 2015, CWGS Group, LLC secured an additional $117.0 million and $55.0 million, respectively, of term loan borrowings under the Previous Senior Secured Credit Facilities for which the proceeds were primarily used to purchase dealerships within FreedomRoads. In June 2015, CWGS Group, LLC secured an additional $95.0 million of term loan borrowings under the Previous Senior Secured Credit Facilities for which the proceeds were primarily used to pay distributions to the CWGS, LLC members. On September 21, 2016, the Company amended the Previous Senior Secured Credit Facilities to, among other things, amend the change of control definition and other technical changes to facilitate its transition to a public company, provide additional borrowings of $135.0 million under the Previous Term Loan Facility, increasing the Previous Term Loan Facility to $828.2 million, net of original issue discount and finance costs totaling $16.5 million, and to permit a distribution of a portion of the proceeds to the members of CWGS, LLC. The net proceeds were used to fund a $100.0 million special cash distribution to the members of CWGS, LLC on September 21, 2016, and the remainder of the proceeds were to be used for general corporate purposes, including the potential acquisition of dealerships.
Interest on the Previous Term Loan Facility floated at the Company’s option at a) LIBOR, subject to a 1.00% floor, plus an applicable margin of 4.75%, or b) an ABR equal to 3.75% per annum plus the greater of the WSJ Prime Rate, federal funds effective rate plus 0.50%, LIBOR, or 2.00%. Interest on borrowings under the Previous Revolving Credit Facility was at the Company’s option of a) 4.25% to 4.50% per annum subject to a 1.00% floor in the case of a Eurocurrency loan, or b) 3.25% to 3.50% per annum plus the greater of the WSJ Prime Rate, federal funds effective rate plus 0.50%, LIBOR, or 2.00% in the case of an ABR loan, based on the Company’s ratio of net debt to consolidated earnings as defined in the Previous Senior Secured Credit Facilities. The Company also paid a commitment fee of 0.5% per annum on the unused amount of the Previous Revolving Credit Facility. Reborrowings under the Previous Term Loan Facility were not permitted. The quarterly scheduled principal prepayments on the term loan borrowings were $8.9 million. CWGS Group, LLC was required to prepay the term loan borrowings in an aggregate amount equal to 50% of excess cash flow, as defined in the Previous Senior Secured Credit Facilities, for such fiscal year. The required percentage prepayment of excess cash flow was reduced to 25% if the total leverage ratio, as defined, was 2.00 to 1.00 or greater but less than 2.50 to 1.00. If the total leverage ratio was less than 2.00 to 1.00, no prepayment of excess cash flow was required. As of December 31, 2015, CWGS Group, LLC’s excess cash flow offer, as defined, was $16.1 million and was presented to the term loan holders. The holders accepted $12.0 million of the prepayment offer and a principal payment in that amount was made on May 9, 2016.
On October 13, 2016, CWGS Group, LLC repaid $200.4 million of the then outstanding borrowings on the Previous Term Loan Facility from the proceeds of the capital contribution made by CWH with the proceeds from the Company’s IPO, see Note 18 — Stockholders’ Equity. On November, 8, 2016, CWGS Group, LLC used the proceeds from the New Senior Secured Credit Facilities to repay and terminate the Previous Senior Secured Credit Facilities.
Enterprise Notes
On February 15, 2011, the Company entered into a securities purchase agreement under which CWGS, LLC issued $80.0 million of Series A Notes and a $70.0 million Series B Note due 2018 (the Enterprise Notes) to CVRV Acquisition, LLC, a Delaware limited liability company (“CVRV”) on March 2, 2011. Interest on the Enterprise Notes was due each March 31, June 30, September 30 and December 31 commencing June 30, 2011. On March 2, 2011, CVRV, the holder of the Series B Note, received an option from CWGS Holding, LLC, the direct parent of the Company, to purchase 70,000 preferred units of CWGS, LLC, which represented 44.999% of the Company’s equity interests, at an aggregate price of $70.0 million through the delivery to the Company of the Series B Note. The option could be exercised from and after the earlier of: (i) the fourth anniversary of the date of the agreement; (ii) the date on which the Company provides written notice that CVRV can exercise the option; or (iii) the tenth anniversary of the date of the agreement. The Series A Notes and the Series B Note were the two freestanding instruments issued in the securities purchase agreement entered into with CVRV. The option was not separately exercisable from the Series B Note and therefore has been included as an embedded feature in the Series B Note. The Company calculated the fair value of the respective Enterprise Notes on the issuance date and used the determined relative fair values to allocate the $150 million in proceeds between the Series A Notes and the Series B Note. The Enterprise Notes were subsequently measured at amortized cost using the effective interest method. The Company valued and recorded the Series A Notes at $68.1 million, a discount of $11.9 million, and the Series B Note at $81.9 million, a premium of $11.9 million.
Interest on the Series A Notes was 3.00% per quarter provided that upon the occurrence and continuance of an event of default, the outstanding principal together with any overdue and unpaid interest would bear interest at a rate equal to 3.75% per quarter until the event of default is cured or waived. Interest on the Series B Note was 3.00% per quarter provided that the Company was entitled to elect to not pay the accrued interest on the Series B Note for up to twelve quarters in the aggregate. If the Company elected or otherwise failed to pay all accrued interest on the Series B Note in cash for any quarter, then the outstanding principal amount together with all accrued and unpaid interest shall bear interest at a rate equal to 3.25%, (i) if the Company shall so elect or shall otherwise fail to pay all accrued interest on the Series B Note in cash for any quarter in excess of six quarters in the aggregate (whether or not consecutive), or (ii) provided that upon the occurrence and continuance of an event of default, the outstanding principal together with any overdue and unpaid interest shall bear interest at a rate equal to 3.75% per quarter until the event of default is cured or waived.
The Company used the net proceeds of $150.0 million from the issuance of the Enterprise Notes to: (i) permanently repay all of the outstanding indebtedness under FreedomRoads related party debt of $27.0 million, a term loan note payable of $27.0 million, a swap term loan of $4.6 million, and interest on debt of $0.3 million; (ii) make an $85.0 million distribution to its member, and (iii) pay related fees and expenses in connection with the foregoing transactions.
The Company elected not to pay the accrued interest on the Series B Note for the period from June 2011 to September 2013. In November 2013, the Company used the proceeds of the Previous Senior Secured Credit Facilities to pay the $31.4 million of outstanding accrued interest on the Series B Note. The Company elected to pay the quarterly interest each quarter beginning December 31, 2013. The Company repaid the $80.0 million Series A Notes in full on November 20, 2013 from the proceeds of the Previous Senior Secured Credit Facilities and the remaining unamortized discount of $5.4 million on the Series A Notes was written off and recorded to Loss on Debt Repayment.
On September 30, 2014, CVRV exercised their option and delivered the Series B Note to the Company for cancellation in exchange for the equity interest. Upon surrender and cancellation of the $70.0 million Series B Note, the remaining unamortized premium of $3.4 million was written off to Members’ Deficit.
Since the exchange of the Series B Note for the preferred equity interest in CWGS, LLC and continuing through October 6, 2016, CVRV, as the holder of the preferred equity interest, received a preferred return equal to 3.00% of CVRV’s unrecovered capital contribution in CWGS, LLC, which has been paid quarterly. Preferred return payments of $6.4 million, $8.4 million, and $2.1 million were paid for the years ended December 31, 2016, 2015, and 2014, respectively.</t>
  </si>
  <si>
    <t>Capital Lease Obligations</t>
  </si>
  <si>
    <t>Capital Lease Obligations.</t>
  </si>
  <si>
    <t>8. Capital Lease Obligations
The Company leases various fixed assets under capital lease arrangements requiring payments through May 2019. For the years ended December 31, 2016, 2015, and 2014, $2.0 million $0, and $0.2 million were funded by capital leases, respectively. The depreciation of the capital lease assets is included in depreciation. The Company has included these leases in property and equipment, net at December 31, as follows (in thousands):
2016
2015
Furniture and equipment
$
$
Accumulated depreciation
$
$
The following is a schedule by year of future minimum lease payments (in thousands) under the capitalized leases, together with the present value of net minimum lease payments at December 31, 2016 (including current portion of $1.2 million):
2017
$
2018
2019
Interest
$</t>
  </si>
  <si>
    <t>Right to Use Liability</t>
  </si>
  <si>
    <t>9. Right to Use Liability
The Company leases operating facilities throughout the United States. The Company analyzes all leases in accordance with Accounting Standards Codification (“ASC”) 840 — Leases. In the first quarter of 2016, two leases were accounted for as operating leases after completion of construction as they qualified for asset derecognition under the sales-leaseback accounting rules. In the third quarter of 2016, one lease was derecognized and accounted for as an operating lease after a reduction in the lease deposit to less than two months’ rent, as it qualifies for asset derecognition. The derecognitions in 2016 resulted in the removal of $20.1 million of right to use assets, and $20.0 million of right to use liabilities, and $0.1 million of deferred gain which will be recognized ratably as an offset to rent expense over the term of the leases. In 2015, twenty-five of the leases had construction projects for which the Company was deemed to be the owner. Eighteen leases were accounted for as finance leases after completion of the construction as they did not qualify for sale accounting under the sale‑leaseback accounting rules. Seven leases were accounted for as operating leases after completion of construction as they qualified for asset derecognition under the sale‑leaseback accounting rules. An additional eighteen leases were accounted for as capital leases based on capital lease accounting rules. For both the financing and capital leases, the value of the real property, other than land was capitalized as a right to use asset with a corresponding right to use liability. To the extent land was less than twenty‑five percent of the value of the total real property, land was capitalized as a right to use asset with a corresponding right to use liability. In the fourth quarter of 2015, the Company modified the terms of certain leases. As a result of the modifications, thirty leases met the requirements to be reported as operating leases and therefore the right to use assets and corresponding right to use liabilities were derecognized in the fourth quarter of 2015. This derecognition resulted in the removal of $122.4 million of right to use assets, and $127.0 million of right to use liabilities and $4.6 million of deferred gain, which will be recognized ratably as an offset to rent expense over the term of the leases.
The Company has included the right to use assets in property and equipment, net at December 31, as follows (in thousands):
2016
2015
Right to use assets
$
$
Accumulated depreciation
$
$
The following is a schedule by year of the future changes in the right to use liability (in thousands):
2017
$
2018
2019
2020
2021
Thereafter (1)
Total minimum lease payments
Amounts representing interest
Present value of net minimum right to use liability payments
$
(1)
Includes $5.0 million of scheduled derecognition of right to use liability due to reductions in the lease deposit to less than two months’ rent.</t>
  </si>
  <si>
    <t>Income Taxes</t>
  </si>
  <si>
    <t>Income Taxes.</t>
  </si>
  <si>
    <t>10. Income Taxes
The components of the Company’s income tax expense from operations for the year ended December 31, consisted of (in thousands):
2016
2015
2014
Current:
Federal
$
$
$
State
Deferred:
Federal
State
Income tax expense
$
$
$
A reconciliation of income tax expense from operations to the federal statutory rate for the year ended December 31, is as follows (in thousands):
2016
2015
2014
Income taxes computed at federal statutory rate
$
$
$
State income taxes – net of federal benefit
Other differences:
Income taxes computed at the effective federal and state statutory rate for pass-through entities not subject to tax
Increase (decrease) of valuation allowance
Other
—
Income tax expense
$
$
$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were (in thousands):
2016
2015
Deferred tax liabilities
Accelerated depreciation
$
$
Prepaid expenses
Other
Deferred tax assets
Investment impairment
Gift cards
Deferred revenues
Accrual for employee benefits and severance
Stock option expense
—
Investment in partnership
—
Tax Receivable Agreement
—
AMT credit
Net operating loss carryforward
Claims reserves
Intangible assets
Goodwill
Deferred book gain
Other reserves
Valuation allowance
Net deferred tax assets
$
$
CWH is organized as a Subchapter C corporation and, on October 6, 2016, as part of the Company’s IPO, became a 22.6% owner of CWGS, LLC (see Note 18 — Stockholders’ Equity). CWGS, LLC is organized as a limited liability company and treated as a partnership for federal tax purposes, with the exception of Americas Road and Travel Club, Inc., CW, and FreedomRoads RV, Inc. (“FRRV”) and their wholly-owned subsidiaries, which are Subchapter C corporations. At December 31, 2016, the Subchapter C corporations had net operating loss carryforwards of approximately $21.8 million, which will be able to offset future taxable income. If not used, the net operating loss carryforwards will expire between 2024 through 2036.
The increase in the amount of income tax expense in 2016 is due the increased profitability at the FRRV level and also due to the Company’s IPO in which the Company is also subject to U.S. federal, state and local taxes on its allocable share of taxable income or loss generated by CWGS, LLC subsequent to the Company’s IPO.
The large increase in the net deferred tax assets in 2016 is primarily due to the Company’s acquisition of 18,935,916 LLC common units (see Note 18 — Stockholders’ Equity) on or after the IPO date in which it recognized a $115.1 million deferred tax asset for the outside basis difference in the company’s investment in CWGS, LLC. The Company also recognized a $7.4 million deferred tax asset related to the $19.2 million payments due under the tax receivable agreement discussed below. The Company evaluates its deferred tax assets on a quarterly basis to determine if they can be realized and establishes valuation allowances when it is more likely than not that all or a portion of the deferred tax assets may not be realized. At December 31, 2016, the Company determined that all of its deferred tax assets (except those of CW discussed below) are more likely than not to be realized. The valuation allowance for CW and its subsidiaries increased by $1.0 million and $0.7 million for the years ended December 31, 2016 and 2015, respectively, as its net deferred tax assets increased during those years and it continues to maintain a full valuation allowance, since it was determined that it would have insufficient taxable income in the current or carryforward periods under the tax laws to realize the future tax benefits of its deferred tax assets.
During 2014, the 2012 federal tax return for CW was examined by the Internal Revenue Service (the “IRS”) and was closed on October 30, 2014, with no adjustments. On February 6, 2017, CW was notified by the IRS that it intends to audit the 2014 federal tax return. The Company and its subsidiaries file U.S. federal income tax returns and tax returns in various states. With few exceptions, the Company is no longer subject to U.S. federal, state, and local income tax examinations by tax authorities for years before 2012.
The provision for income tax for the entities subject to federal income tax has been included in the consolidated financial statements. The income tax is based on the amount of taxes due on their tax returns plus deferred taxes computed based on the expected future tax consequences of temporary differences between the carrying amounts and tax basis of assets and liabilities, using expected tax rat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December 31, 2016 and 2015, the Company had no uncertain tax positions. The Company did not recognize any interest or penalties relating to income taxes for the years ended December 31, 2016, 2015, and 2014.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CWGS intends to make a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As part of the IPO 1,698,763 common units were exchanged for CWGS for Class A common stock by Crestview Partners II GP, L.P. subject to the provisions of the Tax Receivable Agreement. The Company recognized a liability for the Tax Receivable Agreement payments due to Crestview Partners II GP, L.P., representing 85% of the aggregate tax benefits the company expects to realize from the tax basis increases related to the exchange, after concluding it was probable that the Tax Receivable Agreement payments would be paid based on estimates of future taxable income. As of December 31, 2016, the amount of Tax Receivable payments due Crestview Partners II GP, L.P. under the Tax Receivable Agreement was $19.2 million, of which $1.0 million was included in current portion of the tax receivable agreement liability in the Consolidated Balance Sheets.</t>
  </si>
  <si>
    <t>Fair Value Measurements</t>
  </si>
  <si>
    <t>11.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cash and cash equivalents; accounts receivable; other current assets; accounts payable; notes payable — floor plan, net; and other current liabilities the amounts reported in the accompanying Consolidated Balance Sheets approximat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16 and 2015 of assets and liabilities that are not measured at fair value on a recurring basis.
The following table presents the reported carrying value and fair value information for the Company’s debt instruments. The fair values shown below for the New Term Loan Facility and Previous Term Loan Facility, as applicable, are based on quoted prices in the inactive market for identical assets (Level 2).
Fair Value
12/31/2016
12/31/2015
($ in thousands)
Measurement
Carrying Value
Fair Value
Carrying Value
Fair Value
Term Loan Facility
Level 2
$
$
$
$</t>
  </si>
  <si>
    <t>Commitments and Contingencies</t>
  </si>
  <si>
    <t>Commitments and Contingencies.</t>
  </si>
  <si>
    <t>12. Commitments and Contingencies
Leases
The Company holds certain property and equipment under rental agreements and operating leases that have varying expiration dates. A majority of its operating facilities are leased from unrelated parties throughout the United States. Future minimum annual fixed rentals under operating leases having an original term of more than one year as of December 31, 2016, were as follows (in thousands):
Third Party
Related Party
Total
2017
$
$
$
2018
2019
2020
2021
Thereafter
Total
$
$
$
For the years ended December 31, 2016, 2015, and 2014, $74.5 million, $61.5 million, and $59.5 million, of rent expense, respectively, was charged to costs and expenses.
A subsidiary of FreedomRoads has letters of credit of $0.4 million, which were required by certain leases. The letters of credit expire in August 2017. These letters of credit are issued under the Floor Plan Facility.
On December 5, 2001, GSE sold 11 real estate properties to 11 separate wholly owned subsidiaries of AGRP Holding Corp., a wholly owned subsidiary of the Company’s ultimate parent, AGI Holding Corp., for $52.3 million in cash and a note receivable. The properties were leased back to the Company on a triple‑net basis. Both the sales price and lease rates were based on market rates determined by third‑party independent appraisers engaged by the mortgage lender and approved by the Senior Secured Credit Facilities agent bank. These leases had an initial term of 25 to 27 years with two 5‑year renewal options at the then‑current market rent. The leases were classified as operating leases in accordance with accounting guidance for accounting for leases. Land and buildings with a net book value totaling $45.8 million were removed from the balance sheet. The transaction resulted in a net gain of $6.1 million consisting of a $12.1 million gain on certain properties and a $6.0 million loss on other properties. In accordance with accounting principles generally accepted in the United States, the $6.0 million loss was recognized upon the date of sale in 2001 and the $12.1 million gain was deferred and will be credited to income as rent expense adjustments over the lease terms. The average net annual lease payments over the lives of the leases were $3.4 million.
On December 29, 2011, AGRP Holding Corp. sold 6 of the 11 real estate properties to a third party. In 2012, AGRP Holding Corp. sold two real estate properties to a third party (one on January 9, 2012, and one on December 28, 2012). The leases on the real estate properties sold in 2012 were terminated. In June 2013, AGRP Holding Corp. sold an additional real estate property to a third party. In February 2014, AGRP Holding Corp. sold the remaining two real estate properties to a third party. As of December 31, 2016, a $5.1 million deferred gain remains and will be recognized over the remaining lease terms.
In 2006, a subsidiary of FreedomRoads entered into sale ‑ leaseback arrangements. Under these arrangements, FreedomRoads sold real property and leased it back for a period of 20 years. The leasebacks have been accounted for as operating leases. The gain of $6.4 million is being recognized ratably over the term of the leases. The income recognition (offset to rent expense) of the deferred credits totaled $0.3 million for each of the years ended December 31, 2016, 2015, and 2014.
In 2016, 2015 and 2014, a subsidiary of FreedomRoads entered into sale leaseback arrangements resulting in gains of $0.1 million and $0.4 million in 2016 and 2015, respectively, and no gain or loss in 2014. The real properties were originally purchased by FreedomRoads from third parties. In 2016, the Company sold real property of $13.2 million that were originally purchased in 2016 for $11.9 million, in 2015 for $1.2 million and in 2014 for $0.1 million. In 2015, the Company sold real property of $19.0 million that was originally purchased in 2015 for $18.1 million, and in 2014 for $0.9 million. In 2014, the Company sold real properties of $1.2 million that were originally purchased in 2014 for $0.3 million, and in 2013 for $0.9 million. Under the sale‑leaseback arrangements, the real properties were leased back under operating leases for a period of 20 years. The properties are being used as part of the Company’s ongoing operations.
Sponsorship and Other Agreements
On April 25, 2016 and May 1, 2016, Camping World entered into sponsorship agreements. The sponsorship agreements expire on January 1, 2025 and October 1, 2019, respectively. The agreement consists of annual fees payable in aggregate as follows: $1.0 million in 2016, $1.2 million in 2017, $2.5 million in 2018, $2.6 million in 2019, $1.3 million in 2020, $1.4 million in 2021, and $4.5 million thereafter.
The Company modified a sponsorship agreement in 2014. The sponsorship agreement consists of an annual base fee of $3.5 million in 2014, $3.3 million in 2015, $3.4 million in 2016, $3.5 million in 2017, $3.6 million in 2018, $3.7 million in 2019, $3.8 million in 2020, $3.9 million in 2021, and $4.0 million in 2022. The expense is recognized ratably over the term of the agreement.
In 2015, CWI entered into a broad market sponsorship agreement. The sponsorship agreement expires on December 31, 2018 and consists of sponsor rights fees of $3.6 million payable as follows: $0.7 million in 2015, $0.9 million in 2016, $1.0 million in 2017, and $1.0 million in 2018. The agreement includes an opt‑out provision after 2016.
The Company entered into a subscription agreement in 2014. The subscription agreement consisted of total fees of $9.4 million payable as follows: $1.7 million in 2014, $1.6 million in 2015, $1.8 million in 2016, $2.1 million in 2017, and $2.2 million in 2018. The agreement was amended on October 28, 2016. The amended subscription agreement consists of annual fees payable as follows: $2.3 million in 2017, $2.4 million in 2018, $2.4 million in 2019, $2.4 million in 2020, and $2.6 million in 2021.
Litigation
From time to time, the Company is involved in litigation arising in the normal course of business operations. The Company does not believe it is involved in any litigation that will have a material adverse effect on its results of operations or financial position.
Employment Agreements
The Company has employment agreements with certain officers. The agreements include, among other things, an annual bonus based on earnings before interest, taxes, depreciation and amortization, and up to one year’s severance pay beyond termination date.</t>
  </si>
  <si>
    <t>Related Party Transactions</t>
  </si>
  <si>
    <t>13. Related Party Transactions
Monitoring Agreement
Crestview Advisors, L.L.C. and Stephen Adams (together, the “Managers” and each, a “Manager”) and the Company are parties to a monitoring agreement relating to each Manager’s monitoring of its (or its affiliate’s) investment in the Company. Pursuant to the monitoring agreement, the Company agreed to pay each of the Managers an aggregate per annum monitoring fee equal to $1.0 million, payable in quarterly installments of $250,000. In addition, the Company agreed to reimburse each Manager and its affiliates, employees and agents for up to an aggregate per annum amount of $250,000 for all reasonable fees and expenses incurred in connection with such Manager’s monitoring of its (or its affiliate’s) investment in the Company. The Company also agreed to indemnify each Manager and its respective affiliates from and against all losses, claims, damages and liabilities arising out of the performance by such Managers’ monitoring of its (or its affiliate’s) investment in the Company. The monitoring agreement was terminated in connection with the Company’s IPO on October 6, 2016.
Pursuant to the monitoring agreement, the Company incurred monitoring fees of $1.7 million. $2.0 million and $2.0 million in the years ended December 31, 2016, 2015 and 2014, respectively. In addition, the Company recorded an expense for the Managers’ reimbursable expenses, totaling $0.2 million, $0.5 million and $0.5 million for the years ended December 31, 2016, 2015 and 2014, respectively.
Transactions with Directors, Equity Holders and Executive Officers
Over the period from 2007 to 2011, various subsidiaries of FreedomRoads and certain entities owned by Stephen Adams conveyed real properties between each other resulting in a net receivable of $0.9 million due to FreedomRoads. In 2015, this receivable was distributed to CWGS Holding, LLC in the form of a non‑cash distribution.
FreedomRoads leases various retail locations from managers and officers. During 2016, 2015 and 2014, the related party lease expense for these locations was $1.2 million, $2.0 million, and $3.8 million, respectively.
In January 2012, FreedomRoads entered into a lease (the “Original Lease”) with respect to the Company’s Lincolnshire, Illinois offices, which has since been amended as of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Lemonis, the Company’s Chairman and Chief Executive Officer, has personally guaranteed both leases.
In September 2014, Marcus Lemonis, individually and as trustee of the Marcus Lemonis Revocable Trust (“MLRT”), entered into a revolving loan with The Privatebank and Trust Company (“Privatebank”). In connection with the revolving loan, Mr. Lemonis and MLRT entered into a profits unit pledge agreement (the Pledge Agreement) with Privatebank under which Mr. Lemonis pledged 4,667 Profits Units in the Company to secure the revolving loan (See Note 20 — Equity-based Compensation). The Company also entered into a purchase, sale and put agreement (the “Put Agreement”) with Privatebank that granted Privatebank the right to put the loan to the Company upon the occurrence of an event of default pursuant to the Pledge Agreement. Prior to exercising any rights under the Put Agreement, Privatebank was required to provide notice to the Company and the Company had the right to purchase the pledged Profits Units for an amount equal to the lesser of (a) $12.0 million or (b) the outstanding principal amount of the revolving loan. On April 4, 2016, the Pledge Agreement and the Put Agreement were terminated.
Until December 31, 2015, the Company had use of an aircraft owned by Adams Offices, LLC, an entity owned by AGI Holding Corp., an entity controlled by Stephen Adams, in which he has a 100% economic interest, for the purpose of operating flights incidental to the Company’s business. The Company incurred expenses for the aircraft of $1.0 million and $1.0 million for the years ended December 31, 2015 and 2014, respectively.
On June 13, 2016, the board of directors of CWGS, LLC declared a $42.7 million distribution comprising of (i) the assignment of its equity interest in AutoMatch USA, LLC (‘‘AutoMatch’’), an indirect wholly-owned subsidiary of CWGS, LLC, to CWGS Holding, LLC and CVRV Acquisition LLC, each a member of CWGS, LLC, in the form of a $38.8 million non-cash distribution, and (ii) a $3.8 million cash distribution to the Profits Units of which $3.6 million was paid on June 17, 2016 and $0.2 million was paid on September 7, 2016. In connection with the AutoMatch distribution, AutoMatch and FreedomRoads, LLC, an indirect wholly-owned subsidiary of CWGS, LLC, entered into a Transition Services Agreement (the "Transition Services Agreement") whereby, for a period of up to one hundred twenty days following the distribution of AutoMatch, FreedomRoads, LLC will continue to provide administrative, employee and operational support to AutoMatch in the same manner as provided prior to such distribution and AutoMatch will be operated and managed by employees of FreedomRoads, LLC, in exchange for reimbursement by AutoMatch of all expenses incurred by FreedomRoads, LLC in connection therewith. On September 7, 2016, the board of directors of CWGS, LLC declared a $1.6 million distribution, representing the final net settlement amount under the Transition Services Agreement, which was paid on the same day.
See also Note 7 — Long‑Term Debt for private placement of securities (Enterprise Notes).
Other Transactions
Cumulus Media Inc. (“Cumulus Media”) has provided radio advertising for the Company through Cumulus Media’s subsidiary, Westwood One, Inc. Crestview Partners II GP, L.P., an affiliate of CVRV, is the beneficial owner of Cumulus Media’s Class A common stock, according to Crestview Partners II GP, L.P.’s most recently filed Schedule 13D amendment with respect to the company. For the years ended December 31, 2015 and 2014, the Company paid Cumulus Media $0.6 million and $1.3 million, respectively, for the aforementioned advertising services. The Company did not use the advertising services in 2016.
On July 1, 2010, Camping World and Adams Outdoor Advertising Marketing Company (Adams Outdoor), an entity controlled by Stephen Adams, entered into an agreement pursuant to which Camping World has the right to use Adams Outdoors’ outdoor advertising space at cost on billboards that become available because the billboards would otherwise be vacant. Camping World made a deposit of $1.0 million with Adams Outdoor in an account controlled by Adams Outdoor on July 1, 2010 and as vacant billboards are utilized by Camping World, the usage cost is applied against the deposit. No vacant billboard space was used by Camping World. In December 2015, the agreement was assigned to AGI Holding Corp., an entity controlled by Stephen Adams, in which he has a 100% economic interest, and the Company distributed the $1.0 million deposit in the form of a non‑cash distribution.
The Company does business with certain companies in which Mr. Lemonis has a direct or indirect material interest. From time to time the Company has arranged for temporary staffing and consulting services from eNET IT Group, LLC (“eNET IT Group”). Mr. Lemonis has a 51% economic interest in eNET IT Group. The Company paid eNET IT Group approximately $0.1 million, $0.6 million, and $0.3 million for the years ended December 31, 2016, 2015, and 2014, respectively, primarily for third party temporary staffing arranged by eNET IT Group. eNET IT Group, in turn, paid the third party temporary staffing directly. Additionally, the Company purchased fixtures for interior store sets at the Company’s retail locations from Precise Graphix. Mr. Lemonis has a 33% economic interest in Precise Graphix and the Company paid Precise Graphix $3.3 million and $1.7 million for the years ended December 31, 2016 and 2015, respectively.</t>
  </si>
  <si>
    <t>Acquisitions</t>
  </si>
  <si>
    <t>14. Acquisitions
In 2016, 2015 and 2014, a subsidiary of the Company acquired the assets or stock of multiple dealership locations that constituted business under accounting rules. The Company used its working capital, a combination of cash and floor plan financing and members’ capital contributions to complete the acquisitions. The acquired businesses were recorded at their estimated fair values under the purchase method of accounting. The balance of the purchase prices in excess of fair value of assets acquired was recorded as goodwill.
In 2016, concurrent with the acquisition of dealership businesses, the Company purchased real properties for $15.3 million from related parties of the sellers. The Company sold a portion of the real properties to a third party in sale‑leaseback transactions. In 2015, concurrent with the acquisition of dealership businesses, the Company purchased real properties for $17.0 million from related parties of the sellers. The Company sold a portion of the real properties to a third party in sale‑leaseback transactions. In 2014, the Company purchased real property of $3.8 million related to the acquisition of dealership assets. The real property was not sold by the Company. In 2013, concurrent with the acquisition of dealership assets, the Company purchased real properties for $13.6 million from related parties of the sellers. The Company immediately sold the real properties to a third party in sale‑leaseback transactions, as further described in Note 12 — Commitments and Contingencies.
A summary of the purchase price allocations for the acquisitions consists of the following:
($ in thousands)
2016
2015
2014
Assets (liabilities) acquired (assumed) at fair value:
Accounts receivable
$
$
—
$
—
Inventory
Property and equipment
Intangibles
—
—
Goodwill
Security deposits
—
—
Other assets
—
Customer deposits
—
Accounts payable
—
Accrued expenses
—
Purchase price
Purchase price holdback included in other long-term liabilities
—
—
Inventory purchases financed via floor plan
Cash payment net of holdback and floor plan financing
$
$
$
The basis for tax purposes of acquired goodwill for the years ended December 31, 2016, 2015, and 2014 was $40.6 million, $22.7 million, and $4.4 million, respectively. Included in the 2016 Consolidated Financial results is $75.1 million of revenue and $2.7 million of pre‑tax income of these dealership businesses purchased in 2016 from the applicable acquisition dates.</t>
  </si>
  <si>
    <t>Exit Activities</t>
  </si>
  <si>
    <t>15. Exit Activities
The Company closed certain retail locations. The Company remains obligated under the terms of these leases for rent and other costs associated with these leases, and has no plan to occupy them in the future. In accordance with ASC 420, Accounting for Costs Associated with Exit or Disposal Activities , the Company recorded a charge to rent expense to recognize the costs of exiting the space. The liability was equal to the fair value of rent less the fair value of the amount of rent received by the Company from a tenant under a sublease over the remainder of the lease terms, which expire on various dates through 2032. The change in the estimated fair value of these amounts was recognized in income as part of income from operations. The current portion of the liability was $0.3 million, and $0.4 million as of December 31, 2016 and 2015, respectively, and is included in other current liabilities. The liability outstanding was $2.8 million and $2.0 million as of December 31, 2016 and 2015, respectively. The total of minimum rental payments to be received in the future under noncancelable subleases was $7.4 million as of December 31, 2016.</t>
  </si>
  <si>
    <t>Statement of Cash Flows</t>
  </si>
  <si>
    <t>16. Statements of Cash Flows
Supplemental disclosures of cash flow information for the years ended December 31, are as follows (in thousands):
2016
2015
2014
Cash paid during the year for:
Interest
$
$
$
Income taxes
The Company entered into the following non‑cash investing and financing transactions:
2016:
The Company established $19.2 million of liabilities under the Tax Receivable Agreement.
The Company assumed $0.2 million of customer deposits and paid $1.4 million in connection with the acquisition of five consumer shows from M &amp; P Productions, Inc.
Landlords paid for tenant improvements of $0.7 million on behalf of the Company.
The Company assigned its equity interest in AutoMatch USA, LLC, an indirect wholly-owned subsidiary of the Company, in the form of a $38.8 million non-cash distribution (See Note 13 — Related Party Transactions). Included in the non-cash distribution were contracts in transit of $1.0 million, accounts receivable of $0.3 million, inventories of $20.3 million, property and equipment of $17.1 million, and prepaid expenses and other assets of $0.1 million.
The Company acquired equipment through third party capital lease arrangements totaling $2.0 million.
In the first quarter of 2016, the Company derecognized $15.4 million of fixed assets and right to use liabilities for two leases that qualified as operating leases after completion of construction in 2016. In the third quarter of 2016, the Company derecognized $4.6 million of fixed assets and $4.7 million of right to use liabilities for the Company’s lease that qualified as an operating lease after the reduction in lease deposits to less than two month’s rent.
FreedomRoads acquired the assets of RV dealership groups comprised of six locations for an aggregate purchase price of approximately $75.8 million plus real property of $15.3 million (see Note 14 — Acquisitions). The purchase was funded through $28.9 million of borrowings under the Floor Plan Facility and the balance through a capital contribution provided by the net proceeds of the incremental debt issuance in December 2015 under the Company’s Previous Senior Secured Credit Facilities.
The Company acquired the assets of a wholesale parts dealer for $1.4 million, comprised of inventory of $1.2 million, intangible assets of $1.3 million, receivables of $1.0 million, prepaid expenses of $0.1 million, and accrued liabilities of $2.2 million.
2015
The Company distributed a prepaid marketing deposit with Adams Outdoor Advertising Marketing Company in the form of a non‑cash $1.0 million distribution.
The Company distributed a receivable due to CWGS Holding, LLC in the form of a non‑cash $0.9 million distribution.
Certain real estate lease agreements were capitalized in accordance with ASC 840 — Leases. The value of the real property, other than land of $50.6 million, was capitalized as a right to use asset with a corresponding $50.6 million included as a right to use liability. The Company derecognized $5.4 million of fixed assets and right to use lease liabilities for two leases that qualified as operating leases after completion of construction in 2015.
The Company modified the terms of certain leases in the fourth quarter of 2015. As a result of the modifications, thirty of these leases met the requirements to be reported as operating leases and therefore the right to use assets and corresponding liabilities were derecognized. This derecognition resulted in the removal of $122.4 million of right to use assets, and $127.0 million of right to use liabilities, resulting in a $4.6 million deferred gain.
2014
FreedomRoads entered into capital lease arrangements totaling $0.2 million.
On September 30, 2014, CVRV exercised its option and delivered the Series B Note to the Company for cancellation in exchange for the equity interest. Upon surrender and cancellation of the $70.0 million Series B Note, the remaining unamortized premium of $3.4 million was written off to Members’ Deficit.
Certain real estate lease agreements were capitalized in accordance with ASC 840 — Leases. The value of the real property, other than land of $35.9 million, was capitalized as a right to use asset with a corresponding $35.9 million included as a right to use liability. The Company derecognized $8.2 million of right to use assets and right to use liabilities for five leases that qualified as operating leases after completion of construction in 2014.</t>
  </si>
  <si>
    <t>Benefit Plan</t>
  </si>
  <si>
    <t>17. Benefit Plan
The Freedom Roads 401(k) Defined Contribution Plan (“FreedomRewards 401(k) Plan”) is qualified under Sections 401(a) and 401(k) of the Internal Revenue Service Code of 1986, as amended. Effective January 1, 2012, the GSE 401(k) Plan was merged with the FreedomRewards 401(k) Plan. Effective January 1, 2007, Camping World elected to begin participating in the FreedomRewards 401(k) Plan. All employees over age 18, including the executive officers, are eligible to participate in the Freedom Rewards 401(k) Plan. Any favorable vesting was grandfather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In 2016, 2015 and 2014 the Company expensed $0.9 million, $1.0 million, and $0.9 million, respectively, for its contribution to the FreedomRewards 401(k) Plan, which were paid in the following year.</t>
  </si>
  <si>
    <t>Stockholders' Equity</t>
  </si>
  <si>
    <t>18. Stockholders’ Equity
Reorganization Transactions
In connection with the IPO on October 6, 2016, the Company completed the following Reorganization Transactions:
·
The Company amended and restated its certificate of incorporation (see “Amendment and Restatement of Certificate of Incorporation” below);
·
CWGS, LLC amended and restated the limited liability company agreement of CWGS, LLC (the “LLC Agreement”) (see “CWGS, LLC Recapitalization” below);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Following the completion of the Reorganization Transactions and IPO, CWH owned 22.6% of CWGS, LLC. The remaining 77.4% of CWGS, LLC was held by the “Continuing Equity Owners,” whom the Company defines as collectively, ML Acquisition Company, a Delaware limited liability company, indirectly owned by each of Stephen Adams and the Company’s Chairman and Chief Executive Officer, Marcus Lemonis ("ML Acquisition”), funds controlled by Crestview Partners II GP, L.P. and, collectively, the Company’s named executive officers (excluding Marcus Lemonis), Andris A. Baltins and K. Dillon Schickli, who are members of the Company’s board of directors, and certain other current and former non-executive employees and former directors, in each case, who held profit units in CWGS, LLC pursuant to CWGS, LLC’s equity incentive plan that was in existence prior to the Company’s IPO and who received common units of CWGS, LLC in exchange for their profit units in connection with the Reorganization Transactions (collectively, the “Former Profit Unit Holders”) and each of their permitted transferees that own common units in CWGS, LLC and who may redeem at each of their options their common units for, at the Company’s election (determined solely by the Company’s independent directors (within the meaning of the rules of the New York Stock Exchange) who are disinterested), cash or shares of the Company’s Class A common stock.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Amendment and Restatement of Certificate of Incorporation
On October 6, 2016, the Company amended and restated its certificate of incorporation to, among other things, provide for the (i) authorization of 250,000,000 shares of Class A common stock with a par value of $0.01 per share; (ii) authorization of 75,000,000 shares of Class B common stock with a par value of $0.0001 per share; (iii) authorization of one share of Class C common stock with a par value of $0.0001 per share; (iv) authorization of 20,000,000 shares of undesignated preferred stock that may be issued from time to time by the Company’s Board of Directors in one or more series; and (v) establishment of a classified board of directors, divided into three classes, each of whose members will serve for staggered three -year terms.
Each share of the Company’s Class A common stock and Class B common stock entitles its holders to one vote per share on all matters presented to the Company’s stockholders generally; provided that, for as long as ML Acquisition Company, LLC, a Delaware limited liability company, indirectly owned by each of Stephen Adams and the Company’s Chairman and Chief Executive Officer, Marcus Lemonis, and its permitted transferees of common units (collectively,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 owned by the Company’s Chairman and Chief Executive Officer, Marcus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r exchange any of the outstanding common units of CWGS, LLC held by the Class B Common Owners. Upon the occurrence of certain change in control events, the Class C common stock shall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Initial Public Offering
On October 13, 2016, the Company completed an IPO of 11,363,636 shares of the Company’s Class A common stock at a public offering price of $22.00 per share. The Company received $233.4 million in proceeds, net of underwriting discounts and commissions, which were used to purchase 11,363,636 newly-issued common units from CWGS, LLC at a price per unit equal to the initial public offering price per share of Class A common stock in the IPO less underwriting discounts and commissions. In addition, on November 4, 2016, the underwriters exercised their option, in part, to purchase an additional 508,564 shares of Class A common stock. On November 9, 2016, the Company closed on the purchase of the additional 508,564 shares of Class A common stock and received $10.4 million in additional proceeds, net of underwriting discounts and commissions, which were used to purchase 508,564 newly-issued common units from CWGS, LLC at a price per unit equal to the initial public offering price per share of Class A common stock in the IPO less underwriting discounts and commissions.
Immediately following the completion of the IPO and the underwriters’ exercise of their option to purchase additional shares of Class A common stock, there were 62,002,729 shares of Class B common stock outstanding, one share of Class C common stock outstanding, and 18,935,916 shares of Class A common stock outstanding, comprised of 11,872,200 shares issued as part of the IPO and the underwriters’ exercise of their option to purchase additional shares of Class A common stock and 7,063,716 shares issued in connection with the CWH BR Merger described above.
CWGS, LLC Recapitalization
On October 6, 2016, CWGS, LLC amended and restated the LLC Agreement (the “Recapitalization”) to, among other things, (i) provide for a new single class of common membership interests in CWGS, LLC, the common units, and (ii) exchange all of the then-existing membership interests of ML Acquisition, funds controlled by Crestview Partners II GP, L.P. and the Former Profit Unit Holders (collectively, the “Original Equity Owners”) for common units of CWGS, LLC.
The LLC Agreement also provides that the Continuing Equity Owners may from time to time at each of their options require CWGS, LLC to redeem all or a portion of their common units in exchange for, at the Company’s election (determined solely by the Company’s independent directors (within the meaning of the rules of the New York Stock Exchange (the “NYSE”) who are disinterested), shares of the Company’s Class A common stock on a one-for-one basis or a cash payment equal to a volume weighted average market price of one share of Class A common stock for each common unit redeemed, in each case in accordance with the terms of the CWGS LLC Agreement; provided that, at the Company’s election (determined solely by the Company’s independent directors (within the meaning of the rules of the NYSE) who are disinterested),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CWGS LLC Agreement, a number of shares of the Company’s Class B common stock registered in the name of the redeeming or exchanging Class B Common Owners will be cancelled for no consideration on a one-for-one basis with the number of common units so redeemed or exchanged.
The amendment also requires that CWGS, LLC, at all times, maintain (i) a one-to-one ratio between the number of outstanding shares of Class A common stock and the number of common units of CWGS, LLC owned by CWH and (ii) a one-to-one ratio between the number of shares of Class B common stock owned by the Class B Common Owners and the number of common units of CWGS, LLC owned by the Class B Common Owners.</t>
  </si>
  <si>
    <t>Non-Controlling Interests</t>
  </si>
  <si>
    <t>19. Non-Controlling Interests
In connection with the Reorganization Transactions described in Note 18 — Stockholders’ Equity, CWH became the sole managing member of CWGS, LLC and, as a result, consolidate the financial results of CWGS, LLC. The Company reports a non-controlling interest representing the common units of CWGS, LLC held by Continuing Equity Owners. Changes in the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as positive or negative net assets, respectively. At December, 31, 2016, CWGS, LLC had negative net assets which resulted in a negative non-controlling interest amount on the Consolidated Balance Sheet.
The Company used the net proceeds from its IPO to purchase 11,872,200 newly-issued common units of CWGS, LLC. Additionally, in connection with the Reorganization Transactions, the Company acquired 7,063,716 common units of CWGS, LLC.
As of December 31, 2016, there were 83,771,830 LLC Interests outstanding, of which CWH owned 18,935,916 common units of CWGS, LLC, representing a 22.6% ownership interest in CWGS, LLC.
The following table summarizes the effects of changes in ownership in CWGS, LLC on the Company’s equity:
Year Ended December 31,
($ in thousands)
2016
2015
2014
Net income attributable to Camping World Holdings, Inc.
$
$
$
Transfers to non-controlling interests:
Decrease in additional paid-in capital as a result of the Reorganization Transactions
—
—
Decrease in additional paid-in capital as a result of the purchase of common units from CWGS, LLC (1)
—
—
Change from net income attributable to Camping World Holdings, Inc. and transfers to non-controlling interests
$
$
$</t>
  </si>
  <si>
    <t>Equity-based Compensation Plans</t>
  </si>
  <si>
    <t>20. Equity-based Compensation Plans
The following table summarizes the equity-based compensation that has been included in the following line items within the consolidated statements of operations during:
Year Ended December 31,
($ in thousands)
2016
2015
2014
Equity-based compensation expense:
Costs applicable to revenue
$
$
—
$
—
Selling, general, and administrative
—
—
Total equity-based compensation expense
$
$
—
$
—
Total income tax benefit recognized related to equity-based compensation
$
—
$
—
$
—
CWGS Enterprises, LLC Equity Incentive Plan
In 2012, CWGS, LLC entered into the CWGS Enterprises, LLC Equity Incentive Plan (the “CWGS LLC Plan”), as defined in CWGS, LLC’s Limited Liability Agreement, with certain employees and directors of the Company, who, in the judgment of the Company, had played a meaningful role in enhancing the value of CWGS, LLC. Such employees and directors had been granted awards (“Profits Units”) under the CWGS LLC Plan which entitled them to receive, in aggregate, up to 10% of the increase in the value of the Company above certain thresholds, if any, realized in such sale of CWGS, LLC or other liquidity event. CWGS, LLC began making grants of these Profits Units pursuant to the CWGS LLC Plan effective for the year ended December 31, 2012. Generally, so long as the Unit holder is employed or remains a member of the board of managers of the Company, these Profits Units vest over time (generally a four‑year period), but do not become exercisable or fully vested until a liquidity event occurs. All unvested Profits Units become exercisable and fully vested upon a liquidity event. Any unvested Profits Units are forfeited if the Unit holder ceases to be an employee of the Company or remain on the board of managers of the Company.
As of December 31, 2015, there were 15,556 Profits Units authorized, issued and outstanding pursuant to the CWGS LLC Plan. During the years ended December 31, 2015 and 2014, no equity-based compensation expense was recorded relating to the Profits Units because the Company determined, as of each period end, it was not probable that a sale of CWGS, LLC or other liquidity event would occur.
On April 4, 2016, CWGS, LLC's board of directors approved a Profits Units redemption by Mr. Lemonis in the amount of 1,763 Profits Units for $17.0 million. CWGS, LLC remitted the proceeds to Mr. Lemonis through a cash distribution in the amount of $13.0 million and a $4.0 million note. The note bore interest at 3.00% per annum and had scheduled principal amortization of (i) $1.5 million, plus all accrued and unpaid interest on May 1, 2016, (ii) $1.5 million, plus all accrued and unpaid interest on June 1, 2016 and (iii) all outstanding principal, plus all accrued and unpaid interest on July 1, 2016. The largest aggregate amount of principal outstanding since the note was issued on April 4, 2016 was $4.0 million and the Company paid $6,250 of interest on the note prior to its repayment in full in April 2016. The Company recorded an equity-based compensation charge of $60,000 relating to this redemption during the year ended December 31, 2016 based on the grant date fair value.
On October 6, 2016, in connection with the Company’s IPO, the remaining 13,793 outstanding Profits Units fully vested and converted to 5,877,513 common units of CWGS, LLC. These common units are exchangeable for shares of the Company’s Class A common stock on a one-to-one basis. The Company recorded an equity-based compensation charge of $889,000 relating to this conversion during the year ended December 31, 2016 based on the grant date fair value.
The weighted-average grant date fair value of Profits Units granted during the year ended December 31, 2015 was $317 per unit. No Profits Units were granted during the years ended December 31, 2016 and 2014. As of December 31, 2016, there were no Profits Units outstanding and no further Profits Units were available for grant under the CWGS LLC Plan.
2016 Incentive Award Plan
In October 2016, the Company adopted the 2016 Incentive Award Plan (the “2016 Plan”) under which the Company may grant up to 14,693,518 stock options, restricted stock units, and other types of equity-based awards to employees, consultants or non-employee directors of the Company. The Company does not intend to use cash to settle any of its equity-based awards. Upon the exercise of a stock option award, the vesting of a restricted stock unit or the award of common stock or restricted stock, shares of Class A common stock are issued from authorized but unissued shares. Stock options and restricted stock units granted to employees vest in equal annual installments over a four-year period and are canceled upon termination of employment.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three-year period subject to voluntary deferral elections made at the time of grant.
The fair value of the stock option awards was determined on the grant date using the Black-Scholes valuation model based on the following weighted-average assumptions for the year ended December, 31:
2016
Expected term (years) (1)
Expected volatility (2)
%
Risk-free interest rate (3)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The dividend yield was based on the Company’s expectation at the time of grant to declare quarterly dividends of $0.06 per share.
A summary of stock option activity for the year ended December 31, 2016 is as follows:
Weighted Average
Aggregate
Remaining
Stock Options
Weighted Average
Intrinsic Value
Contractual Life
(in thousands)
Exercise Price
(in thousands)
(years)
Outstanding at December 31, 2015
—
Granted
$
Exercised
—
Forfeited
$
Cancelled
—
Outstanding at December 31, 2016
$
$
Options exercisable at December 31, 2016
—
The weighted-average grant date fair value of stock options granted during the year ended December 31, 2016 was $7.24. The Company did not grant any stock options during the years ended December 31, 2015 and 2014. There were no exercises of stock options during the years ended December 31, 2016, 2015, and 2014. At December 31, 2016, total unrecognized compensation cost related to unvested stock options was $7.6 million and is expected to be recognized over a weighted-average period of 3.8 years.
A summary of restricted stock unit activity for the year ended December 31, 2016 is as follows:
Restricted
Weighted Average
Stock Units
Grant Date
(in thousands)
Fair Value
Outstanding at December 31, 2015
—
Granted
$
Exercised
—
Forfeited
$
Cancelled
—
Outstanding at December 31, 2016
$
The weighted-average grant date fair value of restricted stock units granted during the year ended December 31, 2016 was $21.37. The Company did not grant any restricted stock units during the years ended December 31, 2015 and 2014. There were no restricted stock units that vested during the years ended December 31, 2016, 2015, and 2014. At December 31, 2016, the intrinsic value of unvested restricted stock units was $4.7 million. At December 31, 2016, total unrecognized compensation cost related to unvested restricted stock units was $2.9 million and is expected to be recognized over a weighted-average period of 3.6 years.</t>
  </si>
  <si>
    <t>Earnings Per Share</t>
  </si>
  <si>
    <t>21. Earnings Per Share
Basic and Diluted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As described in Note 18 — Stockholders’ Equity, on October 6, 2016, the LLC Agreement was amended and restated to, among other things, (i) provide for a new single class of common membership interests, the common units of CWGS, LLC, and (ii) exchange all of the then-existing membership interests of the Original Equity Owners for common units of CWGS, LLC. This Recapitalization changed the relative membership rights of the Original Equity Owners such that retroactive application of the Recapitalization to periods prior to the IPO for the purposes of calculating earnings per share would not be appropriate.
Prior to the IPO, the CWGS, LLC membership structure included membership units, preferred units, and Profits Units. During the period of September 30, 2014 to October 6, 2016, there were 70,000 preferred units outstanding that received a total preferred return of $2.1 million per quarter in addition to their proportionate share of distributions made to all members of CWGS, LLC.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6, 2016. The basic and diluted earnings per share period for the year ended December 31, 2016 represents only the period of October 6, 2016 to December 31, 2016.
The following table sets forth reconciliations of the numerators and denominators used to compute basic and diluted earnings per share of Class A common stock:
Year Ended
December 31,
2016
Numerator:
Net income
$
Less: net income attributable to non-controlling interests
Net income attributable to Camping World Holdings, Inc. — basic
Add: Reallocation of net income attributable to non-controlling interests from the assumed exchange of common units of CWGS, LLC for Class A common stock
Net income attributable to Camping World Holdings, Inc. — diluted
$
Denominator:
Weighted-average shares of Class A common stock outstanding — basic
Dilutive common units of CWGS, LLC that are convertible into Class A common stock
Weighted-average shares of Class A common stock outstanding — diluted
Earnings per share of Class A common stock — basic
$
Earnings per share of Class A common stock — diluted
$
For the year ended December 31, 2016, 1.1 million stock options and 0.1 million restricted stock units were excluded from the weighted-average in the computation of diluted earnings per share of Class A common stock because the effect would have been anti-dilutive.
Shares of the Company’s Class B and Class C common stock do not share in the earnings or losses of the Company and are therefore not participating securities. As such, separate presentation of basic and diluted earnings per share of Class B or Class C common stock under the two-class method has not been presented.
Basic and Diluted Pro Forma Earnings Per Share
The pro forma financial information presented has been computed to reflect income attributable to non-controlling interests and income tax expense assuming the Company’s IPO and the Recapitalization occurred on January 1, 2016. To calculate the income tax expense, an effective tax rate of 38.5% was applied to the taxable income of the pass-through entities that would have been attributed to the CWH if the IPO and Recapitalization had occurred on January 1, 2016.
The following table sets forth reconciliations of the numerators and denominators used to compute pro forma basic and diluted earnings per share of Class A common stock:
Year Ended
December 31,
2016
Numerator:
Net income
$
Less: pro forma net income attributable to non-controlling interests
Less: pro forma income tax expense
Pro forma net income attributable to Camping World Holdings, Inc. — basic
Add: Reallocation of pro forma net income attributable to non-controlling interests from the assumed exchange of common units of CWGS, LLC for Class A common stock
Pro forma net income attributable to Camping World Holdings, Inc. — diluted
$
Denominator:
Weighted-average shares of Class A common stock outstanding — basic
Dilutive restricted stock units
Dilutive common units of CWGS, LLC that are convertible into Class A common stock
Weighted-average shares of Class A common stock outstanding — diluted
Earnings per share of Class A common stock — basic
$
Earnings per share of Class A common stock — diluted
$
For the year ended December 31, 2016, 0.3 million stock options were excluded from the weighted-average in the computation of pro forma diluted earnings per share of Class A common stock because the effect would have been anti-dilutive.</t>
  </si>
  <si>
    <t>Segment Information</t>
  </si>
  <si>
    <t>22. Segment Information
At December 31, 2016, 2015, and 2014, the Company had two reportable segments: (1) Consumer Services and Plans, and (2) Retail. The Company’s Consumer Services and Plans segment is comprised of emergency roadside assistance; property and casualty insurance programs; travel assist programs; extended vehicle service contracts; co‑branded credit cards; vehicle financing and refinancing; membership clubs; and publications and directories. The Company’s Retail segment is comprised of new vehicles; used vehicles; parts and service; and finance and insurance.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its Chief Executive Officer.
Reportable segment revenue, segment income, floor plan interest expense, depreciation and amortization, other interest expense, net, total assets, and capital expenditures are as follows:
Year Ended December 31,
($ in thousands)
2016
2015
2014
Revenue:
Consumer Services and Plans
$
$
$
Retail (1)
Total consolidated revenue
$
$
$
(1)
The Company has adjusted certain prior period amounts for the correction of an immaterial error. See Note 1 — Summary of Significant Accounting Policies — Revisions to Prior Periods.
Year Ended December 31,
($ in thousands)
2016
2015
2014
Segment income (1):
Consumer Services and Plans
$
$
$
Retail (2)
Total segment income
Corporate &amp; other
Depreciation and amortization
Other interest expense, net
Loss and expense on debt restructure
—
Other income (expense), net
—
Income from operations before income taxes
$
$
$
(1)
Segment income is defined as income from operations before depreciation and amortization plus floor plan interest expense.
(2)
The Company has adjusted certain prior period amounts for the correction of an immaterial error. For the year ended December 31, 2014, segment income for the Company’s Retail segment was originally reported as $129.6 million. After the correction of the immaterial error of $1.5 million, segment income for the Company’s Retail segment was $128.1 million for the year ended December 31, 2014. See Note 1 — Summary of Significant Accounting Policies — Revisions to Prior Periods.
Year Ended December 31,
($ in thousands)
2016
2015
2014
Depreciation and amortization:
Consumer Services and Plans
$
$
$
Retail
Total
Corporate &amp; other
—
Total depreciation and amortization
$
$
$
Years ended December 31,
2016
2015
2014
Interest expense, net:
Consumer Services and Plans
$
$
$
Retail
Total
Corporate &amp; other
Total interest expense
$
$
$
As of December 31,
2016
2015
2014
Assets:
Consumer Services and Plans
$
$
$
Retail (1)
Total
Corporate &amp; other
Total assets
$
$
$
(1)
The Company has adjusted certain prior period amounts for the correction of an immaterial error. Retail segment assets decreased $5.9 million as of December 31, 2015 and 2014. See Note 1 — Summary of Significant Accounting Policies — Revisions to Prior Periods.
Year Ended December 31,
2016
2015
2014
Capital expenditures:
Consumer Services and Plans
$
$
$
Retail
Total capital expenditures
$
$
$</t>
  </si>
  <si>
    <t>Quarterly Financial Information (Unaudited)</t>
  </si>
  <si>
    <t>23. Quarterly Financial Information (Unaudited)
Three Months Ended
December 31,
September 30,
June 30,
March 31,
December 31,
September 30,
June 30,
March 31,
($ in thousands)
2016
2016
2016
2016
2015
2015
2015
2015
Revenue (1)
Income from operations (1)
Net income (1)
Net income attributable to Camping World Holdings, Inc. (1)
Earnings per share of Class A common stock (2):
Basic
$
Diluted
$
(1)
The Company has adjusted certain prior period amounts for the correction of an immaterial error. See reconciliation below and Note 1 — Summary of Significant Accounting Policies — Revisions to Prior Periods.
(2)
Basic and diluted earnings per Class A common stock is applicable only for periods after the Company’s IPO. See Note 21 — Earnings Per Share.
As a result of the immaterial error discussed in Note 1 — Summary of Significant Accounting Policies — Revisions to Prior Periods, revenue, costs applicable to revenue, selling, general and administrative expenses, and floor plan interest expense within the retail segment were each corrected as follows:
Three Months Ended
September 30,
June 30,
March 31,
December 31,
September 30,
June 30,
March 31,
($ in thousands)
2016
2016
2016
2015
2015
2015
2015
Revenue - new vehicles - as originally reported (1)
$
$
$
$
$
$
$
Revenue - new vehicles - adjustment (1)
Revenue - new vehicles - as corrected (1)
Revenue - used vehicles - as originally reported (1)
Revenue - used vehicles - adjustment (1)
Revenue - used vehicles - as corrected (1)
Revenue - parts, service and other - as originally reported (1)
Revenue - parts, service and other - adjustment (1)
Revenue - parts, service and other - as corrected (1)
Revenue - finance and insurance, net - as originally reported (1)
Revenue - finance and insurance, net - adjustment (1)
Revenue - finance and insurance, net - as corrected (1)
Total revenue - as originally reported (1)
Total revenue - adjustment (1)
Total revenue - as corrected (1)
Costs applicable to revenues - new vehicles - as originally reported (1)
Costs applicable to revenues - new vehicles - adjustment (1)
Costs applicable to revenues - new vehicles - as corrected (1)
Costs applicable to revenues - used vehicles - as originally reported (1)
Costs applicable to revenues - used vehicles - adjustment (1)
Costs applicable to revenues - used vehicles - as corrected (1)
Costs applicable to revenues - parts, service and other - as originally reported (1)
Costs applicable to revenues - parts, service and other - adjustment (1)
Costs applicable to revenues - parts, service and other - as corrected (1)
Selling, general and administrative expenses - as originally reported (1)
Selling, general and administrative expenses - adjustment (1)
Selling, general and administrative expenses - as corrected (1)
Income from operations - as originally reported (1)
Income from operations - adjustment (1)
Income from operations - as corrected (1)
Floor plan interest expense - as originally reported (1)
Floor plan interest expense - adjustment (1)
—
—
—
—
—
—
Floor plan interest expense - as corrected (1)
Net income and net income attributable to Camping World Holdings, Inc. - as originally reported (1)
Net income and net income attributable to Camping World Holdings, Inc. - adjustment (1)
Net income and net income attributable to Camping World Holdings, Inc. - as corrected (1)
(1)
The Company has adjusted certain prior period amounts for the correction of an immaterial error. See Note 1 — Summary of Significant Accounting Policies — Revisions to Prior Periods.
Additionally, as a result of these immaterial errors, inventories and members’ deficit on the consolidated balance sheets were each corrected as follows:
As of
September 30,
June 30,
March 31,
December 31,
September 30,
June 30,
March 31,
($ in thousands)
2016
2016
2016
2015
2015
2015
2015
Inventories - as originally reported (1)
$
$
$
$
$
$
$
Inventories - adjustment (1)
Inventories - as corrected (1)
Other assets - as originally reported (1)
Other assets - adjustment (1)
—
—
—
Other assets - as corrected (1)
Members' deficit - as originally reported (1)
Members' deficit - adjustment (1)
Members' deficit - as corrected (1)
(1)
The Company has adjusted certain prior period amounts for the correction of an immaterial error. See Note 1 — Summary of Significant Accounting Policies — Revisions to Prior Periods.</t>
  </si>
  <si>
    <t>Schedule I - Condensed Financial Information of Registrant</t>
  </si>
  <si>
    <t>Condensed Financial Information of Registrant</t>
  </si>
  <si>
    <t>Schedule I: Condensed Financial Information of Registrant
Camping World Holdings, Inc.
Condensed Balance Sheet
(Parent Company Only)
(In Thousands Except Share Amounts)
December 31,
2016
Assets
Current assets:
Cash and cash equivalents
$
Total current assets
Deferred tax asset
Investment in subsidiaries
Total assets
$
Liabilities and stockholders' equity
Current liabilities:
Accrued liabilities
$
Income tax payable
Current portion of liabilities under tax receivable agreement
Total current liabilities
Liabilities under tax receivable agreement, net of current portion
Total liabilities
Commitments and contingencies
—
Stockholders' equity:
Preferred stock, par value $0.01 per share – 20,000,000 shares authorized; none issued and outstanding as of December 31, 2016
—
Class A common stock, par value $0.01 per share – 250,000,000 shares authorized; 18,935,916 issued and outstanding as of December 31, 2016
Class B common stock, par value $0.0001 per share – 75,000,000 shares authorized; 69,066,445 issued; and 62,002,729 outstanding as of December 31, 2016
Class C common stock, par value $0.0001 per share – one share authorized; one issued and outstanding as of December 31, 2016
—
Additional paid-in capital
Retained earnings
Total stockholders' equity
Total liabilities and stockholders' equity
$
See accompanying Notes to Condensed Financial Statements
Schedule I: Condensed Financial Information of Registrant (continued)
Camping World Holdings, Inc.
Condensed Statement of Income
(Parent Company Only)
(In Thousands)
Year Ended
December 31,
2016
Revenue:
Intercompany revenue
$
Total revenue
Operating expenses:
Selling, general, and administrative
Total operating expenses
Income from operations
—
Equity in net income of subsidiaries
Income before income taxes
Income tax expense
Net income
$
See accompanying Notes to Condensed Financial Statements
Schedule I: Condensed Financial Information of Registrant (continued)
Camping World Holdings, Inc.
Condensed Statement of Cash Flows
(Parent Company Only)
(In Thousands)
Year Ended
December 31,
2016
Operating activities
Net income
$
Adjustments to reconcile net income to net cash used in operating activities:
Equity in net income of subsidiaries
Deferred tax expense
Change in assets and liabilities, net of acquisitions:
Accrued expenses
Income taxes payable
Net cash used in operating activities
Investing activities
Purchases of LLC Interest from CWGS, LLC
Distributions received from CWGS, LLC
Net cash used in investing activities
Financing activities
Proceeds from issuance of Class A common stock sold in an initial public offering net of underwriter discounts and commissions
Proceeds from issuance of Class B common stock
Dividends paid to Class A common stockholders
Net cash provided by financing activities
Increase in cash
Cash at beginning of year
—
Cash at end of the year
$
See accompanying Notes to Condensed Financial Statements
Schedule I: Condensed Financial Information of Registrant (continued)
Camping World Holdings, Inc.
Notes to Condensed Financial Statements
(Parent Company Only)
December 31, 2016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and certain deferred tax assets
On October 13, 2016, the Parent Company completed an initial public offering ("IPO") of 11,872,200 shares of its Class A common stock at a public offering price of $22.00 per share, which includes 508,564 shares issued pursuant to the underwriters' over-allotment option on November 4, 2016. The Parent Company received $243.8 million in proceeds, net of underwriting discounts and commissions, which it used to purchase newly-issued common units from CWGS, LLC at a price per interest equal to the IPO price of its Class A common stock.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7 to the consolidated financial statements.
2. Basis of Presentation
These condensed parent company financial statements should be read in conjunction with the consolidated financial statements of Camping World Holdings, Inc. and the accompanying notes thereto, included in this Annual Report on Form 10-K. For purposes of these condensed financial statements,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1.6 million and $3.4 million of intercompany revenue and equity in net income of subsidiaries, respectively, was eliminated in consolidation for the year ended December 31, 2016. Related party amounts that were not eliminated in the consolidated financial statements include the Parent Company's liabilities under the tax receivable agreement, which totaled $19.2 million as of December 31, 2016.
3. Commitments and Contingencies
On October 6, 2016, the Parent Company entered in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0 to the consolidated financial statements for more information regarding the Parent Company's tax receivable agreement. As described in Note 10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16, liabilities under the tax receivable agreement totaled $19.2 million.</t>
  </si>
  <si>
    <t>Schedule II - Valuation and Qualifying Accounts</t>
  </si>
  <si>
    <t>Valuation and Qualifying Accounts</t>
  </si>
  <si>
    <t>Schedule II: Valuation and Qualifying Accounts
Balance at
Additions
Charged
Charges
Balance
Beginning
Charged to
to Other
Utilized
at End
(In Thousands)
of Period
Expense (1)
Accounts (2)
(Write-offs)
of Period
Accounts receivable allowance (3):
Year ended December 31, 2016
$
$
$
$
$
Year ended December 31, 2015
$
$
$
$
$
Year ended December 31, 2014
$
$
$
$
$
(1)
Additions to allowance for doubtful accounts are charged to expense.
(2)
Additions to cancellations/returns allowances are credited against revenue.
(3)
Accounts receivable allowance includes the allowance for doubtful accounts and the allowance for cancellations/returns.
Balance at
Additions
Charged
Charges
Balance
Beginning
Charged to
to Other
Utilized
at End
(In Thousands)
of Period
Expense
Accounts (1)
(Write-offs)
of Period
Noncurrent other assets allowance:
Year ended December 31, 2016
$
$
—
$
$
$
Year ended December 31, 2015
$
$
—
$
$
$
Year ended December 31, 2014
$
—
$
—
$
$
$
(1)
Additions to cancellations/returns allowances are credited against revenue.
Tax Valuation
Tax Valuation
Allowance
Allowance
Balance at
Charged to
Credited to
Balance
Beginning
Income Tax
Income Tax
at End
(In Thousands)
of Period
Provision
Provision
of Period
Valuation allowance for deferred tax assets:
Year ended December 31, 2016
$
$
$
—
$
Year ended December 31, 2015
$
$
$
—
$
Year ended December 31, 2014
$
$
—
$
$</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see Note 18 — Stockholders’ Equity for a discussion of these transactions) resulted in CWH as the sole managing member of CWGS, LLC, with CWH having sole voting power in and control of the management of CWGS, LLC. Despite its position as sole managing member of CWGS, LLC, CWH has a minority economic interest in CWGS, LLC. As of December 31, 2016, CWH owned 22.6% of CWGS, LLC. According, the Company consolidates the financial results of CWGS, LLC and reports a non-controlling interest in its consolidated financial statements. As the Reorganization Transactions, discussed in Note 18 — Stockholders’ Equity, are considered transactions between entities under common control, the financial statements for the periods prior to the IPO and related Reorganization Transactions have been adjusted to combine the previously separate entities for presentation purposes.
All significant intercompany accounts and transactions of the Company and its subsidiaries have been eliminated in consolidation. Certain prior-period amounts have been reclassified to conform to the current period presentation.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H is a holding company and operates through its subsidiaries. The operations of the Company consist of two primary businesses: (i) Consumer Services and Plans, and (ii) Retail. The Company provides consumer services and plans offerings through its Good Sam brand and the Compan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vehicles; used vehicles; parts and service, including recreational vehicle (“RV”) accessories and supplies; and finance and insurance. The Company primarily operates in various regions throughout the United States and markets its products and services to RV owners and camping enthusiasts. At December 31, 2016, the Company operated 122 Camping World retail locations, of which 105 locations sell new and used RV’s, and offer financing, and other ancillary services, protection plans, and products for the RV purchase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e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 estimates and assumptions used in the preparation of the financial statements and make changes on a prospective basis when adjustments are necessary. Significant estimates made in the accompanying Consolidated Financial Statements include certain assumptions related to accounts receivable, inventory, goodwill, intangible assets, long‑lived assets, assets held for sale, program cancellation reserves, and accruals related to self‑insurance programs, estimated tax liabilities and other liabilities.</t>
  </si>
  <si>
    <t>Cash and Cash Equivalents</t>
  </si>
  <si>
    <t>Cash and Cash Equivalents
The Company considers all short‑term, highly liquid investments purchased with a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t>
  </si>
  <si>
    <t>Restricted Cash</t>
  </si>
  <si>
    <t>Restricted Cash
Restricted cash balances are pledged primarily in lieu of letters of credit. Restricted cash is expected to become available to the Company when the letters of credit are issued.</t>
  </si>
  <si>
    <t>Contracts in Transit</t>
  </si>
  <si>
    <t>Contracts in Transit
Contracts in transit consist of amounts due from non-affiliated financing institutions on retail finance contracts from vehicle sales for the portion of the vehicle sales price financed by the Company’s customers</t>
  </si>
  <si>
    <t>Concentration of Credit Risk</t>
  </si>
  <si>
    <t>Concentration of Credit Risk
The Company’s most significant industry concentration of credit risk is with financial institutions from which the Company has recorded receivables and contracts in transit. These financial institutions provide financing to Camping World’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6 and 2015 was approximately $119.0 million and $90.8 million, respectively.
The Company is potentially subject to concentrations of credit risk in accounts receivable. Concentrations of credit risk with respect to accounts receivable are limited due to the large number of customers and their geographic dispersion.</t>
  </si>
  <si>
    <t>Inventories, net
Retail inventories consist primarily of new and used recreational vehicles and pre-owned car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Parts and accessories are valued at the lower of cost or net realizable value. Retail parts, accessories, and other inventories primarily consist of retail travel and leisure specialty merchandise and are stated at lower of first‑in, first‑out cost or net realizable value.</t>
  </si>
  <si>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Years
Building and improvements
Leasehold improvements
3 - 40
Furniture, fixtures and equipment
3-12
Rental vehicles
Software
3-5
Leasehold improvements are amortized over the useful lives of the assets or the remaining term of the respective lease, whichever is shorter.</t>
  </si>
  <si>
    <t>Goodwill and Other Intangible Assets</t>
  </si>
  <si>
    <t>Goodwill and Other Intangible Assets
Goodwill is reviewed at least annually for impairment, and more often when impairment indicators are present (see Note 5 — Goodwill and Intangible Assets). Finite‑lived intangibles are recorded at cost, net of accumulated amortization and, if applicable, impairment charges. Finite‑lived intangible assets consist of membership customer lists with weighted‑average useful lives of approximately five years.</t>
  </si>
  <si>
    <t>Long Lived Assets</t>
  </si>
  <si>
    <t>Long‑Lived Assets
Long‑lived assets included in property and equipment, net, including capitalized software costs to be held and used,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t>
  </si>
  <si>
    <t>Self Insurance Program</t>
  </si>
  <si>
    <t>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1.3 million and $7.8 million at December 31, 2016 and 2015,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6 and 2015, these letters of credit were approximately $10.8 million and $10.4 million, respectively. This includes $7.6 million and $6.8 million as of December 31, 2016 and 2015, respectively, issued under the FreedomRoads, LLC Floor Plan Facility (see Note 3 — Inventories and Notes Payable — Floor Plan, net), and the balance issued under the Company’s Senior Secured Credit Facilities (see Note 7 — Long ‑ Term Debt).</t>
  </si>
  <si>
    <t>Long Term Debt</t>
  </si>
  <si>
    <t>Long‑Term Debt
The fair value of the Company’s long‑term debt is estimated based on the quoted market prices for the same or similar issues or on the current rates offered for debt of the same or similar remaining maturities.</t>
  </si>
  <si>
    <t>Revenue Recognition</t>
  </si>
  <si>
    <t>Revenue Recognition
Revenue is recognized when persuasive evidence of an arrangement exists, services or products have been provided to the customers, fees are fixed or determinable, and collectability is reasonably assured.
Consumer Services and Plans revenue consists of revenue from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adside Assistance (“RA”) revenues are deferred and recognized over the life of the membership. RA claim expenses are recognized when incurred.
Royalty revenue is earned under the terms of an arrangement with a third‑party credit card provider based on a percentage of the Company’s co‑branded credit card portfolio retail spend with such third‑party credit card provider.
Marketing fees for finance, insurance, extended service and other similar products are recognized, net of a reserve for estimated cancellations, if applicable, when a product contract payment has been received or financing has been arranged.
Promotional expenses, consisting primarily of direct‑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recreational vehicles and pre-owned cars, commissions on related finance and insurance contracts, and sales of parts, services and other products. Revenue from the sale of recreational vehicles and pre-owned car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on the delivery of the part or completion of the service.
Finance and insurance revenue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t>
  </si>
  <si>
    <t>Parts and Service Internal Profit</t>
  </si>
  <si>
    <t>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Also in consolidation, the Company eliminates the internal profit on vehicles and parts inventory that have not been sold.</t>
  </si>
  <si>
    <t>Advertising Expense</t>
  </si>
  <si>
    <t>Advertising Expense
At December 31, 2016 and 2015, $6.9 million and $6.6 million, respectively, of advertising expenses were capitalized as direct‑response advertising, of which $5.5 million and $5.0 million, respectively, were reported as assets and $1.4 million and $1.6 million, respectively, were reported net of related deferred revenue. Other advertising expenses are expensed as incurred. Advertising expenses for the years ended December 31, 2016, 2015, and 2014 were $76. 0 million, $76.2 million, and $65.0 million, respectively.</t>
  </si>
  <si>
    <t>Vendor Allowances</t>
  </si>
  <si>
    <t>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Shipping and Handling Fees and Costs</t>
  </si>
  <si>
    <t>Shipping and Handling Fees and Costs
The Company reports shipping and handling costs billed to customers as a component of revenues, and related costs are reported as a component of costs applicable to revenues. For the years ended December 31, 2016, 2015, and 2014, $2.3 million, $5.6 million, and $10.7 million of shipping and handling fees, respectively, were included in the Retail segment as revenue.</t>
  </si>
  <si>
    <t>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0 — Income Taxes.</t>
  </si>
  <si>
    <t>Revisions to Prior Periods</t>
  </si>
  <si>
    <t>Revisions to Prior Periods
Certain revisions have been recorded in prior periods to correct for immaterial errors on previously-reported consolidated financial statements. In connection with the preparation of the financial statements for the year ended December 31, 2016, errors were identified within the elimination of intercompany revenue, costs, operating expenses, and profit in ending inventory relating to a portion of parts, supplies, freight and labor used in upgrades and repairs to new and used RVs. To quantify this error management performed an analysis of internal work orders within the parts and service departments. The Company evaluated the materiality of this error both qualitatively and quantitatively in accordance with Staff Accounting Bulletin (“SAB”) No. 99, Materiality, and SAB No. 108 and concluded that the impact of this error on the Company's previously-issued consolidated financial statements was not material. However, while not material and in order to enhance comparability and transparency, the Company has determined to revise, in this report, its previously-reported consolidated financial statements for the years ended and as of December 31, 2015 and 2014, to correct for this and other immaterial errors. As a result of these immaterial errors, revenue, costs applicable to revenue, selling, general and administrative expenses, and floor plan interest expense within the retail segment were each corrected as presented in the table below. There was no effect on any per share amounts as the periods corrected were before the Company’s IPO, see Note 21 — Earnings Per Share:
Year Ended December 31, 2015
Year Ended December 31, 2014
($ in thousands)
As Reported
Adjustment
As Corrected
As Reported
Adjustment
As Corrected
Revenues:
New vehicles
$
$
$
$
$
$
Used vehicles
Parts, service and other
Finance and insurance, net
Retail segment revenues
Total revenues
Costs applicable to revenues:
New vehicles
Used vehicles
Parts, service and other
Retail segment costs applicable to revenues
Total costs applicable to revenues
Selling, general and administrative expenses
Income from operations
Floor plan interest expense
—
Net income
—
Net income attributable to Camping World Holdings, Inc.
—
Additionally, as a result of these immaterial errors, the cumulative effect of the change on members’ deficit as of January 1, 2014, the earliest date presented in these consolidated financial statements, was $4.4 million from an as reported amount of $375.1 million to an as corrected amount of $379.5 million. Prior year inventories, other assets, and members’ deficit on the consolidated balance sheets were each corrected as follows:
At December 31, 2015
At December 31, 2014
($ in thousands)
As Reported
Adjustment
As Corrected
As Reported
Adjustment
As Corrected
Inventories, net
$
$
$
$
$
$
Other assets
—
Total assets
Members' deficit
Total liabilities and stockholders' / members' equity (deficit)
While the immaterial error corrections did not have an impact on cash provided by or used in operating, investing, or financing activities, the applicable line items on the above tables within cash provided by operating activities on the consolidated statements of cash flows have been appropriately revised for the periods presented. The impact of these immaterial error corrections to relevant segment and quarterly financial information is presented in Notes 22 and 23 to these consolidated financial statements, respectively.</t>
  </si>
  <si>
    <t>Recent Adopted Accounting Pronouncements and Recently Issued Accounting Pronouncements</t>
  </si>
  <si>
    <t>Recently Adopted Accounting Pronouncements
In April 2015, the Financial Accounting Standards Board (“FASB”) issued Accounting Standards Update (“ASU”) No. 2015-05, Customers’ Accounting for Fees Paid in a Cloud Computing Arrangement (“ASU 2015-05”).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The Company adopted ASU 2015-16 under the prospective transition method as of January 1, 2016. The adoption of this amendment did not materially impact the Company’s financial statements.
In September 2015, the FASB issued ASU No. 2015-16, Business Combinations (Topic 805) Simplifying the Accounting for Measurement-Period Adjustments (“ASU 2015-16”).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were to be applied prospectively to adjustments to provisional amounts that occur after the effective date and are effective for interim and annual periods beginning after December 15, 2015. The Company adopted ASU 2015-16 as of January 1, 2016. The adoption of this amendment did not materially impact the Company’s financial statements.
In November 2015, the FASB issued ASU No. 2015-17, Income Taxes (Topic 740) Balance Sheet Classification of Deferred Taxes (“ASU 2015-17”). This update requires an entity to classify deferred tax liabilities and assets as non-current within a classified statement of financial position. The Company elected to early adopt ASU 2015-17 as of October 1, 2016, with retrospective application. Accordingly, deferred tax assets in the amount of $123,000, which were previously classified as current assets at December 31, 2015, were reclassified to non-current deferred income tax assets on the Company's Consolidated Balance Sheets to conform to current year presentation.
In March 2016, the FASB issued ASU No. 2016-09, Compensation - Stock Compensation (Topic 718): Improvements to Employee Share-Based Payment Accounting (“ASU 2016-09”). The amendment addresses several aspects of the accounting for share-based payment award transactions, including: allowing the accounting policy election to record forfeitures as they occur for employee share-based payments; income tax consequences; classification of awards as either equity or liabilities; and classification on the statement of cash flows. This standard will be effective for fiscal years beginning after December 15, 2016, including interim periods within those fiscal years, with early adoption permitted. The Company early adopted ASU 2015-16 as of October 1, 2016 and made the accounting policy election to record forfeitures on employee share-based payment awards as they occur. The adoption of this amendment did not materially impact the Company’s financial statements.
Recently Issued Accounting Pronouncements
In May 2014, the FASB issued ASU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is in the process of performing its initial review of the likely impacts that the application of the amendments in this ASU will have on its consolidated financial statements. The team has identified the Company’s material revenue streams to be the sale of new and used vehicles; the sale of parts, RV accessories, and supplies; the performance of vehicle maintenance and repair services; the arrangement of associated vehicle financing; the sale of insurance and emergency roadside assistance contracts; and the sale of club memberships. Currently, the team has not completed its assessment of the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The Company expects to be able to evaluate the impact of this update on its consolidated financial statements during the quarter ending June 30, 2017. The Company currently expects to adopt the amendments of this ASU as of January 1, 2018, as a cumulative effect adjustment as of the date of adoption, but will not make a final decision on the adoption method until later in 2017.
In July 2015, the FASB issued ASU No. 2015-11, Inventory (Topic 330) Simplifying the Measurement of Inventory (“ASU 2015-11”).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expects to adopt the amendments of this ASU as of January 1, 2017 and does not expect the adoption to materially impact its consolidated financial statements or results of operations.
In February 2016, the FASB issued ASU No. 2016-02, Leases (Topic 842)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most of its real estate is leased via operating leases. Adoption of this ASU is required to be done using a modified retrospective approach.
In August 2016, the FASB issued ASU No. 2016-15, Statement of Cash Flows (Topic 230): Classification of Certain Cash Receipts and Cash Payments (“ASU 2016-15”).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November 2016, the FASB issued ASU No. 2016-18, Statement of Cash Flows (Topic 230): Restricted Cash, a consensus of the FASB Emerging Issues Task Force (“ASU 2016-18”).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is currently evaluating the impact that the adoption of the provisions of the ASU will have on its consolidated financial statements.
In January 2017, the FASB issued ASU No. 2017-01, Business Combinations (Topic 805) – Clarifying the Definition of a Business (“ASU 2017-01”). This ASU clarifies the definition of a business to exclude gross assets acquired (or disposed of) that have substantially all of their fair value concentrated in a single identifiable asset or group of similar identifiable assets. The ASU also updates the definition of the term “output” to be consistent with Accounting Standards Codification (“ASC”) Topic No. 606. The ASU is effective for annual reporting periods beginning after December 15, 2017 and interim periods within those annual periods. Early adoption is permitted and the Company expects to early adopt ASU 2017-01 as of January 1, 2017. The Company does not expect the adoption of this ASU to materially impact its consolidated financial statements or results of operations.
In January 2017, the FASB issued ASU No. 2017-04, Intangibles - Goodwill and Other (Topic 350) - Simplifying the Test for Goodwill Impairment (“ASU 2017-04”).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and must be applied prospectively. Early adoption is permitted and the Company expects to early adopt ASU 2017-04 as of January 1, 2017. The Company does not expect the adoption of this ASU to materially impact its consolidated financial statements or results of operations.</t>
  </si>
  <si>
    <t>Summary of Significant Accounting Policies (Tables)</t>
  </si>
  <si>
    <t>Schedule of Property and Equipment, estimated useful lives of the assets</t>
  </si>
  <si>
    <t>Years
Building and improvements
Leasehold improvements
3 - 40
Furniture, fixtures and equipment
3-12
Rental vehicles
Software
3-5</t>
  </si>
  <si>
    <t>Schedule of revisions</t>
  </si>
  <si>
    <t>Year Ended December 31, 2015
Year Ended December 31, 2014
($ in thousands)
As Reported
Adjustment
As Corrected
As Reported
Adjustment
As Corrected
Revenues:
New vehicles
$
$
$
$
$
$
Used vehicles
Parts, service and other
Finance and insurance, net
Retail segment revenues
Total revenues
Costs applicable to revenues:
New vehicles
Used vehicles
Parts, service and other
Retail segment costs applicable to revenues
Total costs applicable to revenues
Selling, general and administrative expenses
Income from operations
Floor plan interest expense
—
Net income
—
Net income attributable to Camping World Holdings, Inc.
—
At December 31, 2015
At December 31, 2014
($ in thousands)
As Reported
Adjustment
As Corrected
As Reported
Adjustment
As Corrected
Inventories, net
$
$
$
$
$
$
Other assets
—
Total assets
Members' deficit
Total liabilities and stockholders' / members' equity (deficit)</t>
  </si>
  <si>
    <t>Receivables (Tables)</t>
  </si>
  <si>
    <t>Summary of receivables</t>
  </si>
  <si>
    <t>Receivables consisted of the following at December 31, (in thousands):
2016
2015
Consumer Services and Plans
$
$
New and used vehicles
Parts, service and other
Other
Allowance for doubtful accounts
$
$</t>
  </si>
  <si>
    <t>Inventories, net and Notes Payable - Floor Plan, net (Tables)</t>
  </si>
  <si>
    <t>Inventories, Net and Floor Plan Payable</t>
  </si>
  <si>
    <t>Inventories, net and Notes Payable - Floor Plan</t>
  </si>
  <si>
    <t>Inventories consisted of the following at December 31, (in thousands):
2016
2015
New RV vehicles
$
$
Used RV vehicles
Parts, accessories and miscellaneous
$
$</t>
  </si>
  <si>
    <t>Property and Equipment, net (Tables)</t>
  </si>
  <si>
    <t>Property and equipment consisted of the following at December 31, (in thousands):
2016
2015
Land
$
$
Buildings and improvements
Leasehold improvements - inclusive of right to use assets
Furniture and equipment
Rental vehicles
—
Software
Systems development and construction in progress
$
Less: accumulated depreciation and amortization
Property and equipment, net
$
$</t>
  </si>
  <si>
    <t>Goodwill and Intangible Assets (Tables)</t>
  </si>
  <si>
    <t>Changes in goodwill by business line</t>
  </si>
  <si>
    <t>The following is a summary of changes in the Company’s goodwill by business line for the years ended December 31, 2016 and 2015 (in thousands):
Consumer
Services and
Plans
Retail
Consolidated
Balance as of January 1, 2015
$
$
$
Acquisitions
—
Balance as of December 31, 2015
Acquisitions
—
Balance as of December 31, 2016
$
$
$</t>
  </si>
  <si>
    <t>Finite-lived intangible assets and related accumulated amortization</t>
  </si>
  <si>
    <t>Finite‑lived intangible assets and related accumulated amortization consisted of the following at December 31, (in thousands):
2016
2015
Gross membership and customer lists
$
$
Less: accumulated amortization
Intangible assets, net
$
$</t>
  </si>
  <si>
    <t>Schedule of amortization of finite lived intangibles assets</t>
  </si>
  <si>
    <t>Amortization expense of finite-lived intangibles for the years ended December 31, 2016, 2015, and 2014 was $1.0 million, $0.8 million, and $0.8 million, respectively. The aggregate future five‑year amortization of finite‑lived intangibles at December 31, 2016, was as follows (in thousands:)
2017
$
2018
2019
2020
2021
Thereafter
$</t>
  </si>
  <si>
    <t>Accrued Liabilities (Tables)</t>
  </si>
  <si>
    <t>Schedule Of Accrued liabilities</t>
  </si>
  <si>
    <t>Accrued liabilities consisted of the following at December 31, (in thousands):
2016
2015
Compensation and benefits
$
$
Other accruals
$
$</t>
  </si>
  <si>
    <t>Long-Term Debt (Tables)</t>
  </si>
  <si>
    <t>Long-Term debt</t>
  </si>
  <si>
    <t>The following reflects outstanding long‑term debt as of December 31 (in thousands):
2016
2015
Term Loan Facility (a)
$
$
Less: current portion
$
$
(a)
Net of $6.3 million and $4.9 million original issue discount at December 31, 2016 and 2015, respectively, and $11.9 million and $11.1 million of finance costs at December 2016 and 2015, respectively.</t>
  </si>
  <si>
    <t>Schedule of Aggregate Maturities of Long-term Debt</t>
  </si>
  <si>
    <t>The aggregate future maturities of long‑term debt at December 31, 2016, were as follows (in thousands):
2017
$
2018
2019
2020
2021
Thereafter
Total
$</t>
  </si>
  <si>
    <t>Capital Lease Obligations (Tables)</t>
  </si>
  <si>
    <t>Schedule of leases in property and equipment</t>
  </si>
  <si>
    <t>The Company has included these leases in property and equipment, net at December 31, as follows (in thousands):
2016
2015
Furniture and equipment
$
$
Accumulated depreciation
$
$</t>
  </si>
  <si>
    <t>Schedule future minimum lease payments</t>
  </si>
  <si>
    <t>The following is a schedule by year of future minimum lease payments (in thousands) under the capitalized leases, together with the present value of net minimum lease payments at December 31, 2016 (including current portion of $1.2 million):
2017
$
2018
2019
Interest
$</t>
  </si>
  <si>
    <t>Right to Use Liability (Tables)</t>
  </si>
  <si>
    <t>Schedule of right to use assets</t>
  </si>
  <si>
    <t>The Company has included the right to use assets in property and equipment, net at December 31, as follows (in thousands):
2016
2015
Right to use assets
$
$
Accumulated depreciation
$
$</t>
  </si>
  <si>
    <t>Schedule of future changes in the right to use liability</t>
  </si>
  <si>
    <t>The following is a schedule by year of the future changes in the right to use liability (in thousands):
2017
$
2018
2019
2020
2021
Thereafter (1)
Total minimum lease payments
Amounts representing interest
Present value of net minimum right to use liability payments
$
Includes $5.0 million of scheduled derecognition of right to use liability due to reductions in the lease deposit to less than two months’ rent.</t>
  </si>
  <si>
    <t>Income Taxes (Tables)</t>
  </si>
  <si>
    <t>Schedule of components of the Company's income tax expense</t>
  </si>
  <si>
    <t>The components of the Company’s income tax expense from operations for the year ended December 31, consisted of (in thousands):
2016
2015
2014
Current:
Federal
$
$
$
State
Deferred:
Federal
State
Income tax expense
$
$
$</t>
  </si>
  <si>
    <t>Schedule of reconciliation of income tax expense from operations to the federal statutory rate</t>
  </si>
  <si>
    <t>A reconciliation of income tax expense from operations to the federal statutory rate for the year ended December 31, is as follows (in thousands):
2016
2015
2014
Income taxes computed at federal statutory rate
$
$
$
State income taxes – net of federal benefit
Other differences:
Income taxes computed at the effective federal and state statutory rate for pass-through entities not subject to tax
Increase (decrease) of valuation allowance
Other
—
Income tax expense
$
$
$</t>
  </si>
  <si>
    <t>Summary of significant items comprising the net deferred tax asset</t>
  </si>
  <si>
    <t>Significant items comprising the net deferred tax assets at December 31, were (in thousands):
2016
2015
Deferred tax liabilities
Accelerated depreciation
$
$
Prepaid expenses
Other
Deferred tax assets
Investment impairment
Gift cards
Deferred revenues
Accrual for employee benefits and severance
Stock option expense
—
Investment in partnership
—
Tax Receivable Agreement
—
AMT credit
Net operating loss carryforward
Claims reserves
Intangible assets
Goodwill
Deferred book gain
Other reserves
Valuation allowance
Net deferred tax assets
$
$</t>
  </si>
  <si>
    <t>Fair Value Measurements (Tables)</t>
  </si>
  <si>
    <t>Summary of aggregate carrying value and fair value of fixed rate debt</t>
  </si>
  <si>
    <t>Fair Value
12/31/2016
12/31/2015
($ in thousands)
Measurement
Carrying Value
Fair Value
Carrying Value
Fair Value
Term Loan Facility
Level 2
$
$
$
$</t>
  </si>
  <si>
    <t>Commitments and Contingencies (Tables)</t>
  </si>
  <si>
    <t>Schedule of Future minimum annual fixed rentals under operating leases</t>
  </si>
  <si>
    <t>Future minimum annual fixed rentals under operating leases having an original term of more than one year as of December 31, 2016, were as follows (in thousands):
Third Party
Related Party
Total
2017
$
$
$
2018
2019
2020
2021
Thereafter
Total
$
$
$</t>
  </si>
  <si>
    <t>Acquisitions (Tables)</t>
  </si>
  <si>
    <t>Summary of the purchase price allocations</t>
  </si>
  <si>
    <t>($ in thousands)
2016
2015
2014
Assets (liabilities) acquired (assumed) at fair value:
Accounts receivable
$
$
—
$
—
Inventory
Property and equipment
Intangibles
—
—
Goodwill
Security deposits
—
—
Other assets
—
Customer deposits
—
Accounts payable
—
Accrued expenses
—
Purchase price
Purchase price holdback included in other long-term liabilities
—
—
Inventory purchases financed via floor plan
Cash payment net of holdback and floor plan financing
$
$
$</t>
  </si>
  <si>
    <t>Statement of Cash Flows (Tables)</t>
  </si>
  <si>
    <t>Supplemental disclosures of cash flow information</t>
  </si>
  <si>
    <t>Supplemental disclosures of cash flow information for the years ended December 31, are as follows (in thousands):
2016
2015
2014
Cash paid during the year for:
Interest
$
$
$
Income taxes</t>
  </si>
  <si>
    <t>Non-Controlling Interest (Tables)</t>
  </si>
  <si>
    <t>Schedule of effects of change in ownership</t>
  </si>
  <si>
    <t>Year Ended December 31,
($ in thousands)
2016
2015
2014
Net income attributable to Camping World Holdings, Inc.
$
$
$
Transfers to non-controlling interests:
Decrease in additional paid-in capital as a result of the Reorganization Transactions
—
—
Decrease in additional paid-in capital as a result of the purchase of common units from CWGS, LLC (1)
—
—
Change from net income attributable to Camping World Holdings, Inc. and transfers to non-controlling interests
$
$
$</t>
  </si>
  <si>
    <t>Equity-based Compensation Plans (Tables)</t>
  </si>
  <si>
    <t>Schedule of equity-based compensation expense classified with the consolidated statements of operations</t>
  </si>
  <si>
    <t>Year Ended December 31,
($ in thousands)
2016
2015
2014
Equity-based compensation expense:
Costs applicable to revenue
$
$
—
$
—
Selling, general, and administrative
—
—
Total equity-based compensation expense
$
$
—
$
—
Total income tax benefit recognized related to equity-based compensation
$
—
$
—
$
—</t>
  </si>
  <si>
    <t>Schedule of valuation assumptions used</t>
  </si>
  <si>
    <t>2016
Expected term (years) (1)
Expected volatility (2)
%
Risk-free interest rate (3)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The dividend yield was based on the Company’s expectation at the time of grant to declare quarterly dividends of $0.06 per share.</t>
  </si>
  <si>
    <t>Summary of stock option activity</t>
  </si>
  <si>
    <t>Weighted Average
Aggregate
Remaining
Stock Options
Weighted Average
Intrinsic Value
Contractual Life
(in thousands)
Exercise Price
(in thousands)
(years)
Outstanding at December 31, 2015
—
Granted
$
Exercised
—
Forfeited
$
Cancelled
—
Outstanding at December 31, 2016
$
$
Options exercisable at December 31, 2016
—</t>
  </si>
  <si>
    <t>Summary of restricted stock unit activity</t>
  </si>
  <si>
    <t>Restricted
Weighted Average
Stock Units
Grant Date
(in thousands)
Fair Value
Outstanding at December 31, 2015
—
Granted
$
Exercised
—
Forfeited
$
Cancelled
—
Outstanding at December 31, 2016
$</t>
  </si>
  <si>
    <t>Earnings Per Share (Tables) - Class A common stock</t>
  </si>
  <si>
    <t>Schedule of reconciliations of the numerators and denominators used to compute basic and diluted earnings</t>
  </si>
  <si>
    <t>Year Ended
December 31,
2016
Numerator:
Net income
$
Less: net income attributable to non-controlling interests
Net income attributable to Camping World Holdings, Inc. — basic
Add: Reallocation of net income attributable to non-controlling interests from the assumed exchange of common units of CWGS, LLC for Class A common stock
Net income attributable to Camping World Holdings, Inc. — diluted
$
Denominator:
Weighted-average shares of Class A common stock outstanding — basic
Dilutive common units of CWGS, LLC that are convertible into Class A common stock
Weighted-average shares of Class A common stock outstanding — diluted
Earnings per share of Class A common stock — basic
$
Earnings per share of Class A common stock — diluted
$</t>
  </si>
  <si>
    <t>Schedule of reconciliations of the numerators and denominators used to compute pro forma basic and diluted earnings</t>
  </si>
  <si>
    <t>Year Ended
December 31,
2016
Numerator:
Net income
$
Less: pro forma net income attributable to non-controlling interests
Less: pro forma income tax expense
Pro forma net income attributable to Camping World Holdings, Inc. — basic
Add: Reallocation of pro forma net income attributable to non-controlling interests from the assumed exchange of common units of CWGS, LLC for Class A common stock
Pro forma net income attributable to Camping World Holdings, Inc. — diluted
$
Denominator:
Weighted-average shares of Class A common stock outstanding — basic
Dilutive restricted stock units
Dilutive common units of CWGS, LLC that are convertible into Class A common stock
Weighted-average shares of Class A common stock outstanding — diluted
Earnings per share of Class A common stock — basic
$
Earnings per share of Class A common stock — diluted
$</t>
  </si>
  <si>
    <t>Segment Information (Tables)</t>
  </si>
  <si>
    <t>Reportable segment revenue</t>
  </si>
  <si>
    <t>Year Ended December 31,
($ in thousands)
2016
2015
2014
Revenue:
Consumer Services and Plans
$
$
$
Retail (1)
Total consolidated revenue
$
$
$
(1)
The Company has adjusted certain prior period amounts for the correction of an immaterial error. See Note 1 — Summary of Significant Accounting Policies — Revisions to Prior Periods.</t>
  </si>
  <si>
    <t>Reportable segment income</t>
  </si>
  <si>
    <t>Year Ended December 31,
($ in thousands)
2016
2015
2014
Segment income (1):
Consumer Services and Plans
$
$
$
Retail (2)
Total segment income
Corporate &amp; other
Depreciation and amortization
Other interest expense, net
Loss and expense on debt restructure
—
Other income (expense), net
—
Income from operations before income taxes
$
$
$
(1)
Segment income is defined as income from operations before depreciation and amortization plus floor plan interest expense.
(2)
The Company has adjusted certain prior period amounts for the correction of an immaterial error. For the year ended December 31, 2014, segment income for the Company’s Retail segment was originally reported as $129.6 million. After the correction of the immaterial error of $1.5 million, segment income for the Company’s Retail segment was $128.1 million for the year ended December 31, 2014. See Note 1 — Summary of Significant Accounting Policies — Revisions to Prior Periods.</t>
  </si>
  <si>
    <t>Reportable depreciation and amortization and other interest expense, net</t>
  </si>
  <si>
    <t>Year Ended December 31,
($ in thousands)
2016
2015
2014
Depreciation and amortization:
Consumer Services and Plans
$
$
$
Retail
Total
Corporate &amp; other
—
Total depreciation and amortization
$
$
$
Years ended December 31,
2016
2015
2014
Interest expense, net:
Consumer Services and Plans
$
$
$
Retail
Total
Corporate &amp; other
Total interest expense
$
$
$</t>
  </si>
  <si>
    <t>Reportable segment assets and capital expenditures</t>
  </si>
  <si>
    <t>As of December 31,
2016
2015
2014
Assets:
Consumer Services and Plans
$
$
$
Retail (1)
Total
Corporate &amp; other
Total assets
$
$
$
(1)
The Company has adjusted certain prior period amounts for the correction of an immaterial error. Retail segment assets decreased $5.9 million as of December 31, 2015 and 2014. See Note 1 — Summary of Significant Accounting Policies — Revisions to Prior Periods.
Year Ended December 31,
2016
2015
2014
Capital expenditures:
Consumer Services and Plans
$
$
$
Retail
Total capital expenditures
$
$
$</t>
  </si>
  <si>
    <t>Quarterly Financial Information (Unaudited) (Tables)</t>
  </si>
  <si>
    <t>Schedule of quarterly financial information</t>
  </si>
  <si>
    <t>Three Months Ended
December 31,
September 30,
June 30,
March 31,
December 31,
September 30,
June 30,
March 31,
($ in thousands)
2016
2016
2016
2016
2015
2015
2015
2015
Revenue (1)
Income from operations (1)
Net income (1)
Net income attributable to Camping World Holdings, Inc. (1)
Earnings per share of Class A common stock (2):
Basic
$
Diluted
$
(1)
The Company has adjusted certain prior period amounts for the correction of an immaterial error. See reconciliation below and Note 1 — Summary of Significant Accounting Policies — Revisions to Prior Periods.
(2)
Basic and diluted earnings per Class A common stock is applicable only for periods after the Company’s IPO. See Note 21 — Earnings Per Share.
Three Months Ended
September 30,
June 30,
March 31,
December 31,
September 30,
June 30,
March 31,
($ in thousands)
2016
2016
2016
2015
2015
2015
2015
Revenue - new vehicles - as originally reported (1)
$
$
$
$
$
$
$
Revenue - new vehicles - adjustment (1)
Revenue - new vehicles - as corrected (1)
Revenue - used vehicles - as originally reported (1)
Revenue - used vehicles - adjustment (1)
Revenue - used vehicles - as corrected (1)
Revenue - parts, service and other - as originally reported (1)
Revenue - parts, service and other - adjustment (1)
Revenue - parts, service and other - as corrected (1)
Revenue - finance and insurance, net - as originally reported (1)
Revenue - finance and insurance, net - adjustment (1)
Revenue - finance and insurance, net - as corrected (1)
Total revenue - as originally reported (1)
Total revenue - adjustment (1)
Total revenue - as corrected (1)
Costs applicable to revenues - new vehicles - as originally reported (1)
Costs applicable to revenues - new vehicles - adjustment (1)
Costs applicable to revenues - new vehicles - as corrected (1)
Costs applicable to revenues - used vehicles - as originally reported (1)
Costs applicable to revenues - used vehicles - adjustment (1)
Costs applicable to revenues - used vehicles - as corrected (1)
Costs applicable to revenues - parts, service and other - as originally reported (1)
Costs applicable to revenues - parts, service and other - adjustment (1)
Costs applicable to revenues - parts, service and other - as corrected (1)
Selling, general and administrative expenses - as originally reported (1)
Selling, general and administrative expenses - adjustment (1)
Selling, general and administrative expenses - as corrected (1)
Income from operations - as originally reported (1)
Income from operations - adjustment (1)
Income from operations - as corrected (1)
Floor plan interest expense - as originally reported (1)
Floor plan interest expense - adjustment (1)
—
—
—
—
—
—
Floor plan interest expense - as corrected (1)
Net income and net income attributable to Camping World Holdings, Inc. - as originally reported (1)
Net income and net income attributable to Camping World Holdings, Inc. - adjustment (1)
Net income and net income attributable to Camping World Holdings, Inc. - as corrected (1)
(1)
The Company has adjusted certain prior period amounts for the correction of an immaterial error. See Note 1 — Summary of Significant Accounting Policies — Revisions to Prior Periods.
As of
September 30,
June 30,
March 31,
December 31,
September 30,
June 30,
March 31,
($ in thousands)
2016
2016
2016
2015
2015
2015
2015
Inventories - as originally reported (1)
$
$
$
$
$
$
$
Inventories - adjustment (1)
Inventories - as corrected (1)
Other assets - as originally reported (1)
Other assets - adjustment (1)
—
—
—
Other assets - as corrected (1)
Members' deficit - as originally reported (1)
Members' deficit - adjustment (1)
Members' deficit - as corrected (1)
(1)
The Company has adjusted certain prior period amounts for the correction of an immaterial error. See Note 1 — Summary of Significant Accounting Policies — Revisions to Prior Periods.</t>
  </si>
  <si>
    <t>Summary of Significant Accounting Policies (Details)</t>
  </si>
  <si>
    <t>Dec. 31, 2016USD ($)storesegment</t>
  </si>
  <si>
    <t>Dec. 31, 2015USD ($)segment</t>
  </si>
  <si>
    <t>Dec. 31, 2014USD ($)segment</t>
  </si>
  <si>
    <t>Segments Information</t>
  </si>
  <si>
    <t>Number of primary businesses | segment</t>
  </si>
  <si>
    <t>Number of Camping World retail locations | store</t>
  </si>
  <si>
    <t>Amount in excess of FDIC limits</t>
  </si>
  <si>
    <t>Useful lives (in years)</t>
  </si>
  <si>
    <t>5 years</t>
  </si>
  <si>
    <t>Self-Insurance Program</t>
  </si>
  <si>
    <t>Self insured claims liability</t>
  </si>
  <si>
    <t>Letters of credit</t>
  </si>
  <si>
    <t>Lifetime memberships period</t>
  </si>
  <si>
    <t>18 years</t>
  </si>
  <si>
    <t>Advertising costs capitalized</t>
  </si>
  <si>
    <t>Advertising expenses</t>
  </si>
  <si>
    <t>Shipping, Handling and Transportation Costs</t>
  </si>
  <si>
    <t>New Accounting Pronouncements</t>
  </si>
  <si>
    <t>Deferred tax asset, noncurrent</t>
  </si>
  <si>
    <t>Accounting Standards Update 2015-17 [Member] | Early adoption</t>
  </si>
  <si>
    <t>Deferred tax asset, current</t>
  </si>
  <si>
    <t>New and used RVs, financing, and other ancillary services, protection plans, and products for the RV purchaser</t>
  </si>
  <si>
    <t>FreedomRoads, LLC Floor Plan Facility</t>
  </si>
  <si>
    <t>Building and improvements</t>
  </si>
  <si>
    <t>Estimated useful lives</t>
  </si>
  <si>
    <t>P40Y</t>
  </si>
  <si>
    <t>Leasehold improvements | Minimum</t>
  </si>
  <si>
    <t>P3Y</t>
  </si>
  <si>
    <t>Leasehold improvements | Maximum</t>
  </si>
  <si>
    <t>Furniture and equipment | Minimum</t>
  </si>
  <si>
    <t>Furniture and equipment | Maximum</t>
  </si>
  <si>
    <t>P12Y</t>
  </si>
  <si>
    <t>Rental vehicles</t>
  </si>
  <si>
    <t>P8Y</t>
  </si>
  <si>
    <t>Software | Minimum</t>
  </si>
  <si>
    <t>Software | Maximum</t>
  </si>
  <si>
    <t>P5Y</t>
  </si>
  <si>
    <t>Assets.</t>
  </si>
  <si>
    <t>Deferred revenue</t>
  </si>
  <si>
    <t>CWGS, LLC</t>
  </si>
  <si>
    <t>Ownership interest</t>
  </si>
  <si>
    <t>22.60%</t>
  </si>
  <si>
    <t>Summary of Significant Accounting Policies - Reclassifications and Revisions (Details) - USD ($) $ in Thousands</t>
  </si>
  <si>
    <t>3 Months Ended</t>
  </si>
  <si>
    <t>Sep. 30, 2016</t>
  </si>
  <si>
    <t>Mar. 31, 2016</t>
  </si>
  <si>
    <t>Sep. 30, 2015</t>
  </si>
  <si>
    <t>Jun. 30, 2015</t>
  </si>
  <si>
    <t>Mar. 31, 2015</t>
  </si>
  <si>
    <t>Dec. 31, 2013</t>
  </si>
  <si>
    <t>Members' Equity</t>
  </si>
  <si>
    <t>Operating Segments</t>
  </si>
  <si>
    <t>Retail | Operating Segments</t>
  </si>
  <si>
    <t>Retail | Operating Segments | New vehicles</t>
  </si>
  <si>
    <t>Retail | Operating Segments | Used vehicles</t>
  </si>
  <si>
    <t>Retail | Operating Segments | Parts, services and other</t>
  </si>
  <si>
    <t>Retail | Operating Segments | Finance and insurance, net</t>
  </si>
  <si>
    <t>As Reported</t>
  </si>
  <si>
    <t>As Reported | Retail | Operating Segments</t>
  </si>
  <si>
    <t>As Reported | Retail | Operating Segments | New vehicles</t>
  </si>
  <si>
    <t>As Reported | Retail | Operating Segments | Used vehicles</t>
  </si>
  <si>
    <t>As Reported | Retail | Operating Segments | Parts, services and other</t>
  </si>
  <si>
    <t>As Reported | Retail | Operating Segments | Finance and insurance, net</t>
  </si>
  <si>
    <t>Adjustment</t>
  </si>
  <si>
    <t>Adjustment | Retail | Operating Segments</t>
  </si>
  <si>
    <t>Adjustment | Retail | Operating Segments | New vehicles</t>
  </si>
  <si>
    <t>Adjustment | Retail | Operating Segments | Used vehicles</t>
  </si>
  <si>
    <t>Adjustment | Retail | Operating Segments | Parts, services and other</t>
  </si>
  <si>
    <t>Adjustment | Retail | Operating Segments | Finance and insurance, net</t>
  </si>
  <si>
    <t>Receivables (Details) - USD ($) $ in Thousands</t>
  </si>
  <si>
    <t>Gross receivables</t>
  </si>
  <si>
    <t>Receivables, net</t>
  </si>
  <si>
    <t>New and used vehicles</t>
  </si>
  <si>
    <t>Parts, services and other</t>
  </si>
  <si>
    <t>Other</t>
  </si>
  <si>
    <t>Inventories, net and Notes Payable - Floor Plan, net - Inventories (Details) - USD ($) $ in Thousands</t>
  </si>
  <si>
    <t>New RV vehicles</t>
  </si>
  <si>
    <t>Used RV vehicles</t>
  </si>
  <si>
    <t>Parts, accessories and miscellaneous</t>
  </si>
  <si>
    <t>Inventories, net and Notes Payable - Floor Plan, net - Floor Plan Payable (Details) - Line of Credit $ in Millions</t>
  </si>
  <si>
    <t>Jul. 01, 2016USD ($)</t>
  </si>
  <si>
    <t>Dec. 31, 2016USD ($)</t>
  </si>
  <si>
    <t>Dec. 31, 2015USD ($)</t>
  </si>
  <si>
    <t>Jun. 30, 2016USD ($)</t>
  </si>
  <si>
    <t>Notes Payable to Banks | Floor Plan Facility</t>
  </si>
  <si>
    <t>Floor Plan Payable</t>
  </si>
  <si>
    <t>Maximum borrowing capacity</t>
  </si>
  <si>
    <t>Amount outstanding</t>
  </si>
  <si>
    <t>Offset account</t>
  </si>
  <si>
    <t>Notes Payable to Banks | Floor Plan Facility, floor plan notes | London Interbank Offered Rate (LIBOR)</t>
  </si>
  <si>
    <t>Variable rate spread (as a percent)</t>
  </si>
  <si>
    <t>2.05%</t>
  </si>
  <si>
    <t>2.40%</t>
  </si>
  <si>
    <t>2.10%</t>
  </si>
  <si>
    <t>Variable rate basis (as a percent)</t>
  </si>
  <si>
    <t>Notes Payable to Banks | Floor Plan Facility, floor plan notes | London Interbank Offered Rate (LIBOR) | Minimum</t>
  </si>
  <si>
    <t>Notes Payable to Banks | Floor Plan Facility, floor plan notes | London Interbank Offered Rate (LIBOR) | Maximum</t>
  </si>
  <si>
    <t>2.50%</t>
  </si>
  <si>
    <t>Notes Payable to Banks | Floor Plan Facility, floor plan notes | Base Rate | Minimum</t>
  </si>
  <si>
    <t>0.55%</t>
  </si>
  <si>
    <t>Notes Payable to Banks | Floor Plan Facility, floor plan notes | Base Rate | Maximum</t>
  </si>
  <si>
    <t>1.00%</t>
  </si>
  <si>
    <t>Property and Equipment, net (Details) - USD ($) $ in Thousands</t>
  </si>
  <si>
    <t>Property, Plant and Equipment, Gross</t>
  </si>
  <si>
    <t>Less: accumulated depreciation and amortization</t>
  </si>
  <si>
    <t>Lease incentives</t>
  </si>
  <si>
    <t>Amortization of tenant improvements reimbursement</t>
  </si>
  <si>
    <t>Non-cash lease incentive</t>
  </si>
  <si>
    <t>Depreciation expense</t>
  </si>
  <si>
    <t>Land</t>
  </si>
  <si>
    <t>Buildings and improvements</t>
  </si>
  <si>
    <t>Leasehold improvements - inclusive of right to use assets</t>
  </si>
  <si>
    <t>Furniture and equipment</t>
  </si>
  <si>
    <t>Software</t>
  </si>
  <si>
    <t>Systems development and construction in progress</t>
  </si>
  <si>
    <t>Goodwill and Intangible Assets - Change in Goodwill (Details) - USD ($) $ in Thousands</t>
  </si>
  <si>
    <t>Balance</t>
  </si>
  <si>
    <t>Goodwill and Intangible Assets - Finite-lived Intangible Assets and Related Accumulated Amortization (Details) - USD ($) $ in Thousands</t>
  </si>
  <si>
    <t>Intangible Assets</t>
  </si>
  <si>
    <t>Gross membership and customer lists</t>
  </si>
  <si>
    <t>Less: accumulated amortization</t>
  </si>
  <si>
    <t>Amortization expense</t>
  </si>
  <si>
    <t>Goodwill and Intangible Assets - Finite-lived Intangible Assets Weighted-average Useful Lives (Details) - USD ($) $ in Thousands</t>
  </si>
  <si>
    <t>Finite-Lived Intangible Assets, Net, Amortization Expense, Fiscal Year Maturity [Abstract]</t>
  </si>
  <si>
    <t>Thereafter</t>
  </si>
  <si>
    <t>Accrued Liabilities (Details) - USD ($) $ in Thousands</t>
  </si>
  <si>
    <t>Compensation and benefits</t>
  </si>
  <si>
    <t>Other accruals</t>
  </si>
  <si>
    <t>Long-Term Debt - Tabular Disclosure (Details) - USD ($) $ in Thousands</t>
  </si>
  <si>
    <t>Term Loan Facility</t>
  </si>
  <si>
    <t>Less: current portion</t>
  </si>
  <si>
    <t>Long-term debt, net of current maturities</t>
  </si>
  <si>
    <t>Unamortized discount</t>
  </si>
  <si>
    <t>Finance costs</t>
  </si>
  <si>
    <t>Long Term Debt - Future Maturities (Details) $ in Thousands</t>
  </si>
  <si>
    <t>Long-Term Debt - Senior Secured Credit Facilities (Details) - USD ($) $ in Thousands</t>
  </si>
  <si>
    <t>Nov. 08, 2016</t>
  </si>
  <si>
    <t>Sep. 21, 2016</t>
  </si>
  <si>
    <t>Nov. 20, 2013</t>
  </si>
  <si>
    <t>Cash distribution to members</t>
  </si>
  <si>
    <t>Secured Debt | Line of Credit | Previous Senior Secured Credit Facility</t>
  </si>
  <si>
    <t>Secured Debt | Line of Credit | Previous Senior Secured Credit Facility, Term Loan Facility</t>
  </si>
  <si>
    <t>Original issue discount (as a percentage)</t>
  </si>
  <si>
    <t>Maximum borrowing capacity, increase in capacity</t>
  </si>
  <si>
    <t>Original issue discount from increase in capacity</t>
  </si>
  <si>
    <t>Secured Debt | Line of Credit | New Senior Secured Credit Facility</t>
  </si>
  <si>
    <t>Secured Debt | Line of Credit | New Senior Secured Credit Facility Term Loan Facility</t>
  </si>
  <si>
    <t>Term</t>
  </si>
  <si>
    <t>7 years</t>
  </si>
  <si>
    <t>Secured Debt | Revolving Credit Facility | Previous Senior Secured Credit Facility, Revolving Credit Facility</t>
  </si>
  <si>
    <t>Secured Debt | Revolving Credit Facility | New Senior Secured Credit Facility Revolving Credit Facility</t>
  </si>
  <si>
    <t>Long-Term Debt - Interest, Fees, and Principal Payments (Details) - USD ($) $ in Millions</t>
  </si>
  <si>
    <t>Oct. 13, 2016</t>
  </si>
  <si>
    <t>May 09, 2016</t>
  </si>
  <si>
    <t>Previous Senior Secured Credit Facility, Term Loan Facility</t>
  </si>
  <si>
    <t>Repayments of debt</t>
  </si>
  <si>
    <t>Principal payment frequency</t>
  </si>
  <si>
    <t>quarterly</t>
  </si>
  <si>
    <t>Quarterly scheduled principal payment</t>
  </si>
  <si>
    <t>Prepayment requirement as a percentage of excess cash flow (as a percent)</t>
  </si>
  <si>
    <t>50.00%</t>
  </si>
  <si>
    <t>Prepayment requirement as a percentage of excess cash flow, reduced amount (as a percent)</t>
  </si>
  <si>
    <t>25.00%</t>
  </si>
  <si>
    <t>Excess cash flow offer</t>
  </si>
  <si>
    <t>Principal prepayment offered and paid</t>
  </si>
  <si>
    <t>Secured Debt | Line of Credit | Previous Senior Secured Credit Facility, Term Loan Facility | Minimum</t>
  </si>
  <si>
    <t>Prepayment requirement as a percentage of excess cash flow, reduced amount, leverage ratio</t>
  </si>
  <si>
    <t>Secured Debt | Line of Credit | Previous Senior Secured Credit Facility, Term Loan Facility | Maximum</t>
  </si>
  <si>
    <t>Secured Debt | Line of Credit | Previous Senior Secured Credit Facility, Term Loan Facility | Interest on Debt Instrument, Option One | London Interbank Offered Rate (LIBOR)</t>
  </si>
  <si>
    <t>Variable rate basis floor (as a percent)</t>
  </si>
  <si>
    <t>4.75%</t>
  </si>
  <si>
    <t>Secured Debt | Line of Credit | Previous Senior Secured Credit Facility, Term Loan Facility | Interest on Debt Instrument, Option Two</t>
  </si>
  <si>
    <t>Alternate base rate (as a percent)</t>
  </si>
  <si>
    <t>3.75%</t>
  </si>
  <si>
    <t>Base rate spread (as a percent)</t>
  </si>
  <si>
    <t>2.00%</t>
  </si>
  <si>
    <t>Secured Debt | Line of Credit | Previous Senior Secured Credit Facility, Term Loan Facility | Interest on Debt Instrument, Option Two | Federal Funds Effective Rate</t>
  </si>
  <si>
    <t>0.50%</t>
  </si>
  <si>
    <t>Mandatory amortization of new credit facility (as a percent)</t>
  </si>
  <si>
    <t>Secured Debt | Line of Credit | New Senior Secured Credit Facility Term Loan Facility | Interest on Debt Instrument, Option One | London Interbank Offered Rate (LIBOR)</t>
  </si>
  <si>
    <t>0.75%</t>
  </si>
  <si>
    <t>Secured Debt | Line of Credit | New Senior Secured Credit Facility Term Loan Facility | Interest on Debt Instrument, Option Two</t>
  </si>
  <si>
    <t>2.75%</t>
  </si>
  <si>
    <t>Secured Debt | Line of Credit | New Senior Secured Credit Facility Term Loan Facility | Interest on Debt Instrument, Option Two | One Month Adjusted London Interbank Offer Rate</t>
  </si>
  <si>
    <t>1.75%</t>
  </si>
  <si>
    <t>Secured Debt | Line of Credit | New Senior Secured Credit Facility Term Loan Facility | Interest on Debt Instrument, Option Two | Federal Funds Effective Rate</t>
  </si>
  <si>
    <t>Secured Debt | Revolving Credit Facility</t>
  </si>
  <si>
    <t>Commitment fee (as a percent)</t>
  </si>
  <si>
    <t>Secured Debt | Revolving Credit Facility | Previous Senior Secured Credit Facility, Revolving Credit Facility | Interest on Debt Instrument, Option One</t>
  </si>
  <si>
    <t>Secured Debt | Revolving Credit Facility | Previous Senior Secured Credit Facility, Revolving Credit Facility | Interest on Debt Instrument, Option One | Minimum</t>
  </si>
  <si>
    <t>4.25%</t>
  </si>
  <si>
    <t>Secured Debt | Revolving Credit Facility | Previous Senior Secured Credit Facility, Revolving Credit Facility | Interest on Debt Instrument, Option One | Maximum</t>
  </si>
  <si>
    <t>4.50%</t>
  </si>
  <si>
    <t>Secured Debt | Revolving Credit Facility | Previous Senior Secured Credit Facility, Revolving Credit Facility | Interest on Debt Instrument, Option Two</t>
  </si>
  <si>
    <t>Secured Debt | Revolving Credit Facility | Previous Senior Secured Credit Facility, Revolving Credit Facility | Interest on Debt Instrument, Option Two | Minimum</t>
  </si>
  <si>
    <t>3.25%</t>
  </si>
  <si>
    <t>Secured Debt | Revolving Credit Facility | Previous Senior Secured Credit Facility, Revolving Credit Facility | Interest on Debt Instrument, Option Two | Maximum</t>
  </si>
  <si>
    <t>3.50%</t>
  </si>
  <si>
    <t>Secured Debt | Revolving Credit Facility | Previous Senior Secured Credit Facility, Revolving Credit Facility | Interest on Debt Instrument, Option Two | Federal Funds Effective Rate</t>
  </si>
  <si>
    <t>Secured Debt | Revolving Credit Facility | New Senior Secured Credit Facility Revolving Credit Facility | Interest on Debt Instrument, Option One</t>
  </si>
  <si>
    <t>Secured Debt | Revolving Credit Facility | New Senior Secured Credit Facility Revolving Credit Facility | Interest on Debt Instrument, Option Two | Minimum</t>
  </si>
  <si>
    <t>2.25%</t>
  </si>
  <si>
    <t>Secured Debt | Revolving Credit Facility | New Senior Secured Credit Facility Revolving Credit Facility | Interest on Debt Instrument, Option Two | Maximum</t>
  </si>
  <si>
    <t>Secured Debt | Revolving Credit Facility | New Senior Secured Credit Facility Revolving Credit Facility | Interest on Debt Instrument, Option Two | One Month Adjusted London Interbank Offer Rate</t>
  </si>
  <si>
    <t>Secured Debt | Revolving Credit Facility | New Senior Secured Credit Facility Revolving Credit Facility | Interest on Debt Instrument, Option Two | Federal Funds Effective Rate</t>
  </si>
  <si>
    <t>CWGS Enterprises, LLC and Subsidiaries | Secured Debt | Line of Credit | New Senior Secured Credit Facility Term Loan Facility</t>
  </si>
  <si>
    <t>CWGS Enterprises, LLC and Subsidiaries | Secured Debt | Line of Credit | New Senior Secured Credit Facility Term Loan Facility | Minimum</t>
  </si>
  <si>
    <t>CWGS Enterprises, LLC and Subsidiaries | Secured Debt | Line of Credit | New Senior Secured Credit Facility Term Loan Facility | Maximum</t>
  </si>
  <si>
    <t>Long-Term Debt - General Information (Details) - USD ($) $ in Thousands</t>
  </si>
  <si>
    <t>Interest Paid</t>
  </si>
  <si>
    <t>Interest rate (as a percent)</t>
  </si>
  <si>
    <t>Maximum amount allocated to letters of credit</t>
  </si>
  <si>
    <t>Available borrowings</t>
  </si>
  <si>
    <t>Secured Debt | Letters of credit | Senior Secured Credit Facility, Letters of Credit</t>
  </si>
  <si>
    <t>Long-Term Debt - Enterprise Notes (Details) $ in Thousands</t>
  </si>
  <si>
    <t>Sep. 21, 2016USD ($)</t>
  </si>
  <si>
    <t>Sep. 30, 2014USD ($)</t>
  </si>
  <si>
    <t>Nov. 20, 2013USD ($)</t>
  </si>
  <si>
    <t>Mar. 02, 2011USD ($)shares</t>
  </si>
  <si>
    <t>Feb. 15, 2011USD ($)item</t>
  </si>
  <si>
    <t>Nov. 30, 2013USD ($)</t>
  </si>
  <si>
    <t>Dec. 31, 2014USD ($)</t>
  </si>
  <si>
    <t>Long-term debt</t>
  </si>
  <si>
    <t>Interest</t>
  </si>
  <si>
    <t>Outstanding notes</t>
  </si>
  <si>
    <t>Securities purchase agreement</t>
  </si>
  <si>
    <t>Repayments to related party</t>
  </si>
  <si>
    <t>Number of preferred units available to purchase (in shares) | shares</t>
  </si>
  <si>
    <t>Aggregate purchase price</t>
  </si>
  <si>
    <t>Number of freestanding instruments issued | item</t>
  </si>
  <si>
    <t>Percentage of preferred return</t>
  </si>
  <si>
    <t>3.00%</t>
  </si>
  <si>
    <t>Preferred return payments paid</t>
  </si>
  <si>
    <t>Equity interest</t>
  </si>
  <si>
    <t>44.999%</t>
  </si>
  <si>
    <t>Enterprise Notes | Securities purchase agreement</t>
  </si>
  <si>
    <t>Net proceeds from issuance of debt</t>
  </si>
  <si>
    <t>Series A Notes | Securities purchase agreement</t>
  </si>
  <si>
    <t>Payment of debt</t>
  </si>
  <si>
    <t>Debt issued</t>
  </si>
  <si>
    <t>Quarterly interest rate (as a percent)</t>
  </si>
  <si>
    <t>Quarterly default interest rate (as a percent)</t>
  </si>
  <si>
    <t>Series B Notes | Securities purchase agreement</t>
  </si>
  <si>
    <t>Unamortized premium</t>
  </si>
  <si>
    <t>Quarterly alternative interest rate (as a percent)</t>
  </si>
  <si>
    <t>Period for which company entitled to elect to not pay the accrued interest | item</t>
  </si>
  <si>
    <t>Period for which company shall so elect or shall otherwise fail to pay all accrued interest | item</t>
  </si>
  <si>
    <t>Amount of debt converted to equity</t>
  </si>
  <si>
    <t>Term Loan Note Payable | Securities purchase agreement</t>
  </si>
  <si>
    <t>Swap term loan | Securities purchase agreement</t>
  </si>
  <si>
    <t>Capital Lease Obligations (Details) - USD ($) $ in Thousands</t>
  </si>
  <si>
    <t>Capital Lease Obligations Incurred</t>
  </si>
  <si>
    <t>Leases in property and equipment</t>
  </si>
  <si>
    <t>Accumulated depreciation</t>
  </si>
  <si>
    <t>Capital Lease Obligations - Lease payment (Details) $ in Thousands</t>
  </si>
  <si>
    <t>Capital Leases, Future Minimum Payments Due, Fiscal Year Maturity</t>
  </si>
  <si>
    <t>Total gross amount</t>
  </si>
  <si>
    <t>Present value of net minimum right to use liability payments</t>
  </si>
  <si>
    <t>Current portion of present value of net minimum lease payments</t>
  </si>
  <si>
    <t>Right to Use Liability - General Information (Details) $ in Millions</t>
  </si>
  <si>
    <t>Sep. 30, 2016USD ($)leaseitem</t>
  </si>
  <si>
    <t>Mar. 31, 2016USD ($)lease</t>
  </si>
  <si>
    <t>Dec. 31, 2015USD ($)item</t>
  </si>
  <si>
    <t>Dec. 31, 2016USD ($)item</t>
  </si>
  <si>
    <t>Dec. 31, 2015USD ($)lease</t>
  </si>
  <si>
    <t>Dec. 31, 2014USD ($)lease</t>
  </si>
  <si>
    <t>Right to Use Liabilities</t>
  </si>
  <si>
    <t>Number of operating leases</t>
  </si>
  <si>
    <t>Number of leases, that had construction projects</t>
  </si>
  <si>
    <t>Number of lease accounted for as finance leases</t>
  </si>
  <si>
    <t>Number of leases accounted for as Capital leases</t>
  </si>
  <si>
    <t>Percentage of land value of total real property value</t>
  </si>
  <si>
    <t>Number of leases met the requirements to be reported as operating leases</t>
  </si>
  <si>
    <t>Right to use assets derecognized | $</t>
  </si>
  <si>
    <t>Derecognition resulted in the removal of right to use liabilities | $</t>
  </si>
  <si>
    <t>Derecognition resulted in deferred gain | $</t>
  </si>
  <si>
    <t>Number of month's rent the lease deposit is less than</t>
  </si>
  <si>
    <t>Right to Use Liability - Right to Use Assets (Details) - USD ($) $ in Thousands</t>
  </si>
  <si>
    <t>Right to Use Assets</t>
  </si>
  <si>
    <t>Right to use assets</t>
  </si>
  <si>
    <t>Right To Use Assets</t>
  </si>
  <si>
    <t>Right to Use Liability - Future Changes in the Right to Use Liability (Details) $ in Thousands</t>
  </si>
  <si>
    <t>Amounts representing interest</t>
  </si>
  <si>
    <t>Scheduled derecognition of right to use liabilities upon the reduction in lease deposits to less than two months rent</t>
  </si>
  <si>
    <t>Total minimum lease payments</t>
  </si>
  <si>
    <t>Income Taxes (Details) - USD ($) $ in Thousands</t>
  </si>
  <si>
    <t>Current:</t>
  </si>
  <si>
    <t>Federal</t>
  </si>
  <si>
    <t>State</t>
  </si>
  <si>
    <t>Deferred:</t>
  </si>
  <si>
    <t>Income Taxes - Reconciliation (Details) - USD ($) $ in Thousands</t>
  </si>
  <si>
    <t>Reconciliation of income tax expense from operations to the federal statutory rate</t>
  </si>
  <si>
    <t>Income taxes computed at federal statutory rate</t>
  </si>
  <si>
    <t>State income taxes - net of federal benefit</t>
  </si>
  <si>
    <t>Income taxes computed at the effective federal and state statutory rate for pass-through entities not subject to tax</t>
  </si>
  <si>
    <t>Increase (decrease) of valuation allowance</t>
  </si>
  <si>
    <t>Income Taxes - Carrying amounts of assets and liabilities (Details) - USD ($) $ in Thousands</t>
  </si>
  <si>
    <t>Deferred tax liabilities</t>
  </si>
  <si>
    <t>Accelerated depreciation</t>
  </si>
  <si>
    <t>Prepaid expenses</t>
  </si>
  <si>
    <t>Total deferred tax liabilities</t>
  </si>
  <si>
    <t>Deferred tax assets</t>
  </si>
  <si>
    <t>Investment impairment</t>
  </si>
  <si>
    <t>Gift cards</t>
  </si>
  <si>
    <t>Deferred revenues</t>
  </si>
  <si>
    <t>Accrual for employee benefits and severance</t>
  </si>
  <si>
    <t>Stock option expense</t>
  </si>
  <si>
    <t>Investment in partnership</t>
  </si>
  <si>
    <t>Tax Receivable Agreement</t>
  </si>
  <si>
    <t>AMT credit</t>
  </si>
  <si>
    <t>Net operating loss carryforward</t>
  </si>
  <si>
    <t>Claims reserves</t>
  </si>
  <si>
    <t>Intangible assets</t>
  </si>
  <si>
    <t>Deferred book gain</t>
  </si>
  <si>
    <t>Other reserves</t>
  </si>
  <si>
    <t>Gross deferred tax assets</t>
  </si>
  <si>
    <t>Valuation allowance</t>
  </si>
  <si>
    <t>Net deferred tax assets</t>
  </si>
  <si>
    <t>Income Taxes - Federal Tax purpose (Details) - USD ($) $ in Thousands</t>
  </si>
  <si>
    <t>Oct. 06, 2016</t>
  </si>
  <si>
    <t>Oct. 10, 2016</t>
  </si>
  <si>
    <t>Uncertain tax positions</t>
  </si>
  <si>
    <t>Interest or penalties relating to income taxes</t>
  </si>
  <si>
    <t>Current portion of liabilities under tax receivable agreement</t>
  </si>
  <si>
    <t>Tax receivable agreement</t>
  </si>
  <si>
    <t>Expected future tax benefits retained by the Company (as a percent)</t>
  </si>
  <si>
    <t>15.00%</t>
  </si>
  <si>
    <t>Liability under tax receivable agreement</t>
  </si>
  <si>
    <t>Tax receivable agreement | Continuing Equity Owners and Crestview partners II GP LP</t>
  </si>
  <si>
    <t>Payment, as percent of tax benefits (as a percent)</t>
  </si>
  <si>
    <t>85.00%</t>
  </si>
  <si>
    <t>Tax receivable agreement | Crestview Partners II GP LP</t>
  </si>
  <si>
    <t>Camping World Holdings, Inc</t>
  </si>
  <si>
    <t>CWGS Enterprises, LLC and Subsidiaries</t>
  </si>
  <si>
    <t>Units held</t>
  </si>
  <si>
    <t>CWGS Enterprises, LLC and Subsidiaries | Tax receivable agreement | IPO</t>
  </si>
  <si>
    <t>Units issued in exchange</t>
  </si>
  <si>
    <t>Americas Road and Travel Club, Inc., CW, and FreedomRoads RV, Inc. and their wholly owned subsidiaries</t>
  </si>
  <si>
    <t>Net operating loss carryforwards</t>
  </si>
  <si>
    <t>Increase (decrease) in valuation allowance</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t>
  </si>
  <si>
    <t>Level 2 | Fair Value</t>
  </si>
  <si>
    <t>Commitments and Contingencies (Details) $ in Thousands</t>
  </si>
  <si>
    <t>Dec. 05, 2001USD ($)subsidiarypropertyitem</t>
  </si>
  <si>
    <t>Dec. 31, 2013USD ($)</t>
  </si>
  <si>
    <t>Dec. 31, 2006USD ($)</t>
  </si>
  <si>
    <t>Feb. 28, 2014property</t>
  </si>
  <si>
    <t>Dec. 31, 2012property</t>
  </si>
  <si>
    <t>Dec. 28, 2012property</t>
  </si>
  <si>
    <t>Jan. 09, 2012property</t>
  </si>
  <si>
    <t>Dec. 29, 2011property</t>
  </si>
  <si>
    <t>Future minimum annual fixed rentals under operating leases</t>
  </si>
  <si>
    <t>Rent expense</t>
  </si>
  <si>
    <t>Cost of real property purchased</t>
  </si>
  <si>
    <t>Initial term of lease</t>
  </si>
  <si>
    <t>20 years</t>
  </si>
  <si>
    <t>Number of renewal options | item</t>
  </si>
  <si>
    <t>Renewal term of lease</t>
  </si>
  <si>
    <t>Net book value of Land and buildings removed from balance sheet</t>
  </si>
  <si>
    <t>Annual net average lease payments</t>
  </si>
  <si>
    <t>Derecognition resulted in deferred gain</t>
  </si>
  <si>
    <t>Property sold in 2016</t>
  </si>
  <si>
    <t>Payments to Acquire Real Estate</t>
  </si>
  <si>
    <t>Original purchase price</t>
  </si>
  <si>
    <t>Property sold in 2015</t>
  </si>
  <si>
    <t>Property sold in 2014</t>
  </si>
  <si>
    <t>Minimum</t>
  </si>
  <si>
    <t>25 years</t>
  </si>
  <si>
    <t>Maximum</t>
  </si>
  <si>
    <t>27 years</t>
  </si>
  <si>
    <t>Other agreements</t>
  </si>
  <si>
    <t>Period for severance pay beyond termination date</t>
  </si>
  <si>
    <t>1 year</t>
  </si>
  <si>
    <t>Sponsorship agreements arranged in 2016</t>
  </si>
  <si>
    <t>Sponsorship agreement arranged in 2014</t>
  </si>
  <si>
    <t>Broad market sponsorship agreement</t>
  </si>
  <si>
    <t>Subscription agreement</t>
  </si>
  <si>
    <t>Amended Subscription Agreement</t>
  </si>
  <si>
    <t>Third Party</t>
  </si>
  <si>
    <t>Related Party</t>
  </si>
  <si>
    <t>Subsidiary of FreedomRoads</t>
  </si>
  <si>
    <t>Sale Leaseback Transaction, Deferred Gain, Gross</t>
  </si>
  <si>
    <t>Income recognition (offset to rent expense) of the deferred credits</t>
  </si>
  <si>
    <t>Subsidiary of FreedomRoads | FreedomRoads, LLC Floor Plan Facility</t>
  </si>
  <si>
    <t>AGRP Holding Corp</t>
  </si>
  <si>
    <t>Number of real estate properties sold | property</t>
  </si>
  <si>
    <t>Number of real estate properties owned | property</t>
  </si>
  <si>
    <t>Number of separate wholly owned subsidiaries of related party | subsidiary</t>
  </si>
  <si>
    <t>GSE</t>
  </si>
  <si>
    <t>Consideration received</t>
  </si>
  <si>
    <t>Gain from sale of land and building</t>
  </si>
  <si>
    <t>Gain on certain properties</t>
  </si>
  <si>
    <t>Loss on other properties</t>
  </si>
  <si>
    <t>Related Party Transactions (Details) - USD ($)</t>
  </si>
  <si>
    <t>Sep. 07, 2016</t>
  </si>
  <si>
    <t>Jun. 17, 2016</t>
  </si>
  <si>
    <t>Jun. 13, 2016</t>
  </si>
  <si>
    <t>Jul. 01, 2010</t>
  </si>
  <si>
    <t>Sep. 30, 2014</t>
  </si>
  <si>
    <t>Dec. 31, 2011</t>
  </si>
  <si>
    <t>Related party transactions</t>
  </si>
  <si>
    <t>Term of lease</t>
  </si>
  <si>
    <t>Membership units</t>
  </si>
  <si>
    <t>Non-cash distribution declared</t>
  </si>
  <si>
    <t>Cash distribution declared</t>
  </si>
  <si>
    <t>AutoMatch Distribution</t>
  </si>
  <si>
    <t>Distribution declared</t>
  </si>
  <si>
    <t>FreedomRoads | AutoMatch Distribution</t>
  </si>
  <si>
    <t>Monitoring Agreement | Crestview Advisors, L.L.C. and Stephen Adams</t>
  </si>
  <si>
    <t>Related party expense</t>
  </si>
  <si>
    <t>Monitoring Agreement | Crestview Advisors, L.L.C</t>
  </si>
  <si>
    <t>Annual monitoring fee</t>
  </si>
  <si>
    <t>Quarterly installments</t>
  </si>
  <si>
    <t>Monitoring Agreement | Stephen Adams</t>
  </si>
  <si>
    <t>Reimbursable Fees | Crestview Advisors, L.L.C. and Stephen Adams</t>
  </si>
  <si>
    <t>Reimbursable Fees | Crestview Advisors, L.L.C</t>
  </si>
  <si>
    <t>Managers' reimbursable expenses per annum per related party</t>
  </si>
  <si>
    <t>Reimbursable Fees | Stephen Adams</t>
  </si>
  <si>
    <t>Related Party Agreement | eNET IT Group</t>
  </si>
  <si>
    <t>Related Party Agreement | Precise Graphix</t>
  </si>
  <si>
    <t>Aircraft Agreement | Stephen Adams</t>
  </si>
  <si>
    <t>Put Agreement | Mr. Lemonis</t>
  </si>
  <si>
    <t>Number of profits units</t>
  </si>
  <si>
    <t>Pledged profit units</t>
  </si>
  <si>
    <t>Advertising Agreement | Stephen Adams</t>
  </si>
  <si>
    <t>Non-cash distribution</t>
  </si>
  <si>
    <t>Deposit made</t>
  </si>
  <si>
    <t>Advertising Agreement | Cumulus Media</t>
  </si>
  <si>
    <t>FreedomRoads | Related Party Agreement | Stephen Adams</t>
  </si>
  <si>
    <t>Due to Related Parties</t>
  </si>
  <si>
    <t>FreedomRoads | Lease Agreement | Managers and Officers</t>
  </si>
  <si>
    <t>FreedomRoads | Lease Agreement | Mr. Lemonis | Original Lease</t>
  </si>
  <si>
    <t>132 months</t>
  </si>
  <si>
    <t>Base rent</t>
  </si>
  <si>
    <t>FreedomRoads | Lease Agreement | Mr. Lemonis | Expansion Lease</t>
  </si>
  <si>
    <t>AGI Holding Corp | Aircraft Agreement | Stephen Adams</t>
  </si>
  <si>
    <t>Economic interest (as a percent)</t>
  </si>
  <si>
    <t>100.00%</t>
  </si>
  <si>
    <t>eNET IT Group | Mr. Lemonis</t>
  </si>
  <si>
    <t>51.00%</t>
  </si>
  <si>
    <t>Precise Graphix | Mr. Lemonis</t>
  </si>
  <si>
    <t>33.00%</t>
  </si>
  <si>
    <t>AutoMatch | Transition Services Agreement | FreedomRoads</t>
  </si>
  <si>
    <t>Agreement period</t>
  </si>
  <si>
    <t>120 days</t>
  </si>
  <si>
    <t>Acquisitions - General Information (Details) - USD ($) $ in Millions</t>
  </si>
  <si>
    <t>Assets Or Stock Of Multiple Dealership Locations Acquired</t>
  </si>
  <si>
    <t>Real properties purchased</t>
  </si>
  <si>
    <t>Acquisitions - Assets (Liabilities) Acquired (Assumed) at Fair Value (Details) - USD ($) $ in Thousands</t>
  </si>
  <si>
    <t>Assets (liabilities) acquired (assumed) at fair value:</t>
  </si>
  <si>
    <t>Accounts receivable</t>
  </si>
  <si>
    <t>Inventory</t>
  </si>
  <si>
    <t>Property and equipment</t>
  </si>
  <si>
    <t>Intangibles</t>
  </si>
  <si>
    <t>Security deposits</t>
  </si>
  <si>
    <t>Customer deposits</t>
  </si>
  <si>
    <t>Accrued expenses</t>
  </si>
  <si>
    <t>Purchase price</t>
  </si>
  <si>
    <t>Acquisitions - Purchase Price (Details) - Assets Or Stock Of Multiple Dealership Locations Acquired - USD ($) $ in Thousands</t>
  </si>
  <si>
    <t>Purchase Price</t>
  </si>
  <si>
    <t>Purchase price holdback included in other long-term liabilities</t>
  </si>
  <si>
    <t>Inventory purchases financed via floor plan</t>
  </si>
  <si>
    <t>Cash payment net of holdback and floor plan financing</t>
  </si>
  <si>
    <t>Goodwill for tax purposes</t>
  </si>
  <si>
    <t>Acquisitions - Pro Forma Information (Details) - Assets Or Stock Of Multiple Dealership Locations Acquired $ in Millions</t>
  </si>
  <si>
    <t>Revenue</t>
  </si>
  <si>
    <t>Pre-tax income</t>
  </si>
  <si>
    <t>Exit Activities (Details) - USD ($) $ in Millions</t>
  </si>
  <si>
    <t>Exit activities</t>
  </si>
  <si>
    <t>Liability outstanding</t>
  </si>
  <si>
    <t>Minimum sublease rental payments to be received</t>
  </si>
  <si>
    <t>Other current liabilities | Facility closure</t>
  </si>
  <si>
    <t>Current portion of the liability</t>
  </si>
  <si>
    <t>Statement of Cash Flows - Supplemental Disclosure of Cash Flow Information (Details) - USD ($) $ in Thousands</t>
  </si>
  <si>
    <t>Cash paid during the year for:</t>
  </si>
  <si>
    <t>Income taxes</t>
  </si>
  <si>
    <t>Statement of Cash Flows - Special Distributions (Details) $ in Millions</t>
  </si>
  <si>
    <t>M &amp; P Productions Inc</t>
  </si>
  <si>
    <t>Cash paid for acquisition</t>
  </si>
  <si>
    <t>Number of consumer shows | item</t>
  </si>
  <si>
    <t>Statement of Cash Flows - AutoMatch Distribution (Details) - USD ($) $ in Thousands</t>
  </si>
  <si>
    <t>Non-cash distribution declared, contracts in transit</t>
  </si>
  <si>
    <t>Non-cash distribution declared, accounts receivable</t>
  </si>
  <si>
    <t>Non-cash distribution declared, inventory</t>
  </si>
  <si>
    <t>Non-cash distribution declared, property and equipment</t>
  </si>
  <si>
    <t>Non-cash distribution declared, prepaid expenses and other assets</t>
  </si>
  <si>
    <t>Statement of Cash Flows - Equipment Acquired through Capital Lease Arrangements (Details) - USD ($) $ in Millions</t>
  </si>
  <si>
    <t>Capital lease arrangements</t>
  </si>
  <si>
    <t>Equipment acquired through third party capital lease arrangements</t>
  </si>
  <si>
    <t>FreedomRoads</t>
  </si>
  <si>
    <t>Value of capital lease arrangements</t>
  </si>
  <si>
    <t>Statement of Cash Flows - Derecognition of Right to Use Assets and Right to Use Liabilities (Details) $ in Millions</t>
  </si>
  <si>
    <t>Right to use assets derecognized</t>
  </si>
  <si>
    <t>Right to use liabilities derecognized</t>
  </si>
  <si>
    <t>Number of month's rent the lease deposit is less than | item</t>
  </si>
  <si>
    <t>Statement of Cash Flows - Acquisitions - General Information (Details) - Assets and real property of an RV dealership group acquired in 2016 $ in Millions</t>
  </si>
  <si>
    <t>1 Months Ended</t>
  </si>
  <si>
    <t>Jan. 31, 2016USD ($)item</t>
  </si>
  <si>
    <t>Number of locations | item</t>
  </si>
  <si>
    <t>Purchase funded through floor plan</t>
  </si>
  <si>
    <t>Statement of Cash Flows - Acquisitions - Assets (Liabilities) Acquired (Assumed) at Fair Value (Details) - Assets Of wholesale parts dealer acquired in 2016 $ in Millions</t>
  </si>
  <si>
    <t>Jan. 31, 2016USD ($)</t>
  </si>
  <si>
    <t>Statement of Cash Flows - Real Property Capitalized (Details) $ in Millions</t>
  </si>
  <si>
    <t>Sep. 30, 2016USD ($)</t>
  </si>
  <si>
    <t>Mar. 31, 2016USD ($)</t>
  </si>
  <si>
    <t>Feb. 15, 2011USD ($)</t>
  </si>
  <si>
    <t>Right to Use Assets and Liabilities</t>
  </si>
  <si>
    <t>Distribution of prepaid marketing deposit</t>
  </si>
  <si>
    <t>Number of leases met the requirements to be reported as operating leases | item</t>
  </si>
  <si>
    <t>Right to use assets capitalized</t>
  </si>
  <si>
    <t>Right to use liabilities recorded</t>
  </si>
  <si>
    <t>Benefit Plans (Details) - USD ($) $ in Millions</t>
  </si>
  <si>
    <t>Minimum age to participate in 401(k) plan</t>
  </si>
  <si>
    <t>Contribution expenses</t>
  </si>
  <si>
    <t>Non-highly Compensated Employees</t>
  </si>
  <si>
    <t>Portion of eligible compensation that may be deferred (as a percent)</t>
  </si>
  <si>
    <t>75.00%</t>
  </si>
  <si>
    <t>Highly Compensated Employees</t>
  </si>
  <si>
    <t>Stockholder's Equity - Restated Certificate of Incorporation (Details)</t>
  </si>
  <si>
    <t>Oct. 06, 2016Voteitem$ / sharesshares</t>
  </si>
  <si>
    <t>Dec. 31, 2016$ / sharesshares</t>
  </si>
  <si>
    <t>Nov. 10, 2016shares</t>
  </si>
  <si>
    <t>Common Stock</t>
  </si>
  <si>
    <t>Shares issued in acquisition</t>
  </si>
  <si>
    <t>Preferred stock par value | $ / shares</t>
  </si>
  <si>
    <t>Board of directors, number of classes | item</t>
  </si>
  <si>
    <t>Board of directors, term (in years)</t>
  </si>
  <si>
    <t>3 years</t>
  </si>
  <si>
    <t>Continuing Equity Owners</t>
  </si>
  <si>
    <t>Percentage of ownership</t>
  </si>
  <si>
    <t>77.40%</t>
  </si>
  <si>
    <t>Preferred Stock</t>
  </si>
  <si>
    <t>Shares authorized (in shares)</t>
  </si>
  <si>
    <t>Par value (in dollars per share) | $ / shares</t>
  </si>
  <si>
    <t>Votes per share | Vote</t>
  </si>
  <si>
    <t>Class B common stock | M L Related Parties</t>
  </si>
  <si>
    <t>Voting power (as a percent)</t>
  </si>
  <si>
    <t>47.00%</t>
  </si>
  <si>
    <t>5.00%</t>
  </si>
  <si>
    <t>IPO | Class A common stock</t>
  </si>
  <si>
    <t>CWH BR Merger</t>
  </si>
  <si>
    <t>CWH BR Merger | Class A common stock</t>
  </si>
  <si>
    <t>CWH BR Merger | Class B common stock</t>
  </si>
  <si>
    <t>Shares cancelled</t>
  </si>
  <si>
    <t>Amended LLC Agreement | Class B common stock</t>
  </si>
  <si>
    <t>Camping World Holdings, Inc | Class A common stock</t>
  </si>
  <si>
    <t>Camping World Holdings, Inc | Class B common stock</t>
  </si>
  <si>
    <t>Camping World Holdings, Inc | Class C common stock</t>
  </si>
  <si>
    <t>CWGS Enterprises, LLC and Subsidiaries | Common Class A And Class B | M L Acquisition Company LLC And M L Related Parties | Minimum</t>
  </si>
  <si>
    <t>27.50%</t>
  </si>
  <si>
    <t>CWGS Enterprises, LLC and Subsidiaries | CVP Merger</t>
  </si>
  <si>
    <t>Stockholder's Equity - Initial Public Offering (Details) - USD ($) $ / shares in Units, $ in Thousands</t>
  </si>
  <si>
    <t>Nov. 09, 2016</t>
  </si>
  <si>
    <t>Nov. 04, 2016</t>
  </si>
  <si>
    <t>Nov. 10, 2016</t>
  </si>
  <si>
    <t>IPO</t>
  </si>
  <si>
    <t>Proceeds from IPO</t>
  </si>
  <si>
    <t>Shares issued (in shares)</t>
  </si>
  <si>
    <t>Shares price (in dollars per share)</t>
  </si>
  <si>
    <t>Over-Allotment Option | Class A common stock</t>
  </si>
  <si>
    <t>Camping World Holdings, Inc | IPO | Class A common stock</t>
  </si>
  <si>
    <t>Camping World Holdings, Inc | Over-Allotment Option | Class A common stock</t>
  </si>
  <si>
    <t>CWGS Enterprises, LLC and Subsidiaries | IPO | Class A common stock</t>
  </si>
  <si>
    <t>CWGS Enterprises, LLC and Subsidiaries | Over-Allotment Option | Class A common stock</t>
  </si>
  <si>
    <t>Non-Controlling Interests (Details) - USD ($) $ in Thousands</t>
  </si>
  <si>
    <t>Oct. 06, 2015</t>
  </si>
  <si>
    <t>Summarizes the effects of change in ownership:</t>
  </si>
  <si>
    <t>Net Income (Loss) Available to Common Stockholders, Basic</t>
  </si>
  <si>
    <t>Transfers to non-controlling interests:</t>
  </si>
  <si>
    <t>Decrease in additional paid-in capital as a result of the Reorganization Transactions</t>
  </si>
  <si>
    <t>Decrease in additional paid-in capital as a result of the purchase of common units from CWGS, LLC</t>
  </si>
  <si>
    <t>Change from net income attributable to Camping World Holdings, Inc. and transfers to non-controlling interests</t>
  </si>
  <si>
    <t>LLC interest outstanding</t>
  </si>
  <si>
    <t>Equity-based Compensation Plans - Summary of Equity-Based Compensation (Details) $ in Thousands</t>
  </si>
  <si>
    <t>Equity-based compensation expense:</t>
  </si>
  <si>
    <t>Equity based compensation expense</t>
  </si>
  <si>
    <t>Cost of Sales</t>
  </si>
  <si>
    <t>Equity-based Compensation Plans - CWGS LLC Plan (Details)</t>
  </si>
  <si>
    <t>Oct. 06, 2016shares</t>
  </si>
  <si>
    <t>Apr. 04, 2016USD ($)shares</t>
  </si>
  <si>
    <t>Apr. 30, 2016USD ($)</t>
  </si>
  <si>
    <t>Dec. 31, 2016USD ($)shares</t>
  </si>
  <si>
    <t>Dec. 31, 2015USD ($)$ / sharesshares</t>
  </si>
  <si>
    <t>Dec. 31, 2014USD ($)shares</t>
  </si>
  <si>
    <t>Dec. 31, 2012</t>
  </si>
  <si>
    <t>Share-based Compensation Plans</t>
  </si>
  <si>
    <t>Share based compensation expense</t>
  </si>
  <si>
    <t>Profit Units redeemed</t>
  </si>
  <si>
    <t>Interest paid</t>
  </si>
  <si>
    <t>CWGS LLC Plan</t>
  </si>
  <si>
    <t>Percentage of increase in the value of the Company (as a percent)</t>
  </si>
  <si>
    <t>10.00%</t>
  </si>
  <si>
    <t>Vesting period</t>
  </si>
  <si>
    <t>4 years</t>
  </si>
  <si>
    <t>CWGS LLC Plan | Class A common stock</t>
  </si>
  <si>
    <t>Exchange ratio for converting common units</t>
  </si>
  <si>
    <t>CWGS LLC Plan | Board of Directors Chairman</t>
  </si>
  <si>
    <t>CWGS LLC Plan | Board of Directors Chairman | Notes Payable, Other Payables | Note Payable to Board of Directors Chairman and Chief Executive Officer</t>
  </si>
  <si>
    <t>Profit Units redeemed, note payable portion</t>
  </si>
  <si>
    <t>Principal payment</t>
  </si>
  <si>
    <t>May 1, 2016 and June 1, 2016</t>
  </si>
  <si>
    <t>CWGS LLC Plan | Profits Units</t>
  </si>
  <si>
    <t>Granted/issued (in units) | shares</t>
  </si>
  <si>
    <t>Outstanding (in units) | shares</t>
  </si>
  <si>
    <t>Authorized (in units) | shares</t>
  </si>
  <si>
    <t>Grant date fair value (per unit) | $ / shares</t>
  </si>
  <si>
    <t>Units issued in exchange | shares</t>
  </si>
  <si>
    <t>Profit units available for grant | shares</t>
  </si>
  <si>
    <t>CWGS LLC Plan | Profits Units | Board of Directors Chairman</t>
  </si>
  <si>
    <t>Profit Units redeemed (in shares) | shares</t>
  </si>
  <si>
    <t>Profit Units redeemed, cash portion</t>
  </si>
  <si>
    <t>Equity-based Compensation Plans - Stock Options (Details) - 2016 Plan - USD ($) $ / shares in Units, $ in Thousands</t>
  </si>
  <si>
    <t>Oct. 31, 2016</t>
  </si>
  <si>
    <t>Number of awards available under the plan (in shares)</t>
  </si>
  <si>
    <t>Weighted average grant date fair value (per share)</t>
  </si>
  <si>
    <t>Stock Options</t>
  </si>
  <si>
    <t>Granted (in shares)</t>
  </si>
  <si>
    <t>Exercised (in shares)</t>
  </si>
  <si>
    <t>Forfeited (in shares)</t>
  </si>
  <si>
    <t>Outstanding at December 31, 2016 (in shares)</t>
  </si>
  <si>
    <t>Weighted Average Exercise Price</t>
  </si>
  <si>
    <t>Granted (per share)</t>
  </si>
  <si>
    <t>Forfeited (per share)</t>
  </si>
  <si>
    <t>Outstanding at December 31, 2016 (per share)</t>
  </si>
  <si>
    <t>Stock options additional information</t>
  </si>
  <si>
    <t>Aggregate Instrinsic Value</t>
  </si>
  <si>
    <t>Weighted Average Remaining Contractual Life (in years)</t>
  </si>
  <si>
    <t>9 years 9 months 18 days</t>
  </si>
  <si>
    <t>Employees</t>
  </si>
  <si>
    <t>Stock options</t>
  </si>
  <si>
    <t>Term of awards</t>
  </si>
  <si>
    <t>10 years</t>
  </si>
  <si>
    <t>Unrecognized compensation costs</t>
  </si>
  <si>
    <t>Unrecognized compensation costs recognition period (in years)</t>
  </si>
  <si>
    <t>3 years 9 months 18 days</t>
  </si>
  <si>
    <t>Black-Scholes assumptions</t>
  </si>
  <si>
    <t>Expected term (years)</t>
  </si>
  <si>
    <t>6 years 3 months 18 days</t>
  </si>
  <si>
    <t>Expected volatility</t>
  </si>
  <si>
    <t>36.10%</t>
  </si>
  <si>
    <t>Risk free interest rate</t>
  </si>
  <si>
    <t>1.50%</t>
  </si>
  <si>
    <t>Dividend yield</t>
  </si>
  <si>
    <t>1.10%</t>
  </si>
  <si>
    <t>Quarterly dividends expected to be declared (per share)</t>
  </si>
  <si>
    <t>Equity-based Compensation Plans - Restricted Stock Units (Details) - 2016 Plan - Restricted Stock Units (RSUs) - USD ($) $ / shares in Units, $ in Millions</t>
  </si>
  <si>
    <t>Intrinsic value of unvested units</t>
  </si>
  <si>
    <t>3 years 7 months 6 days</t>
  </si>
  <si>
    <t>Restricted Stock Units</t>
  </si>
  <si>
    <t>Outstanding December 31, 2016 (in shares)</t>
  </si>
  <si>
    <t>Weighted Average Grant Date Fair Value</t>
  </si>
  <si>
    <t>Non-employee Directors</t>
  </si>
  <si>
    <t>Earnings Per Share (Details) - USD ($) $ / shares in Units, $ in Thousands</t>
  </si>
  <si>
    <t>Numerator:</t>
  </si>
  <si>
    <t>Earnings per share of Class A common stock - basic</t>
  </si>
  <si>
    <t>Earnings per share of Class A common stock - diluted</t>
  </si>
  <si>
    <t>Effective tax rate</t>
  </si>
  <si>
    <t>38.50%</t>
  </si>
  <si>
    <t>Add: Reallocation of net income attributable to non-controlling interests from the assumed exchange of common units of CWGS, LLC for Class A common stock</t>
  </si>
  <si>
    <t>Net Income (Loss) Available to Common Stockholders, Diluted, Total</t>
  </si>
  <si>
    <t>Weighted-average shares of Class A common stock outstanding ? basic</t>
  </si>
  <si>
    <t>Dilutive common units of CWGS, LLC that are convertible into Class A common stock</t>
  </si>
  <si>
    <t>Weighted-average shares of Class A common stock outstanding - diluted</t>
  </si>
  <si>
    <t>Class A common stock | Stock Option</t>
  </si>
  <si>
    <t>Antidilutive securities excluded from the computation of diluted earnings per share</t>
  </si>
  <si>
    <t>Class A common stock | Restricted Stock Units (RSUs)</t>
  </si>
  <si>
    <t>Preferred units outstanding (in units)</t>
  </si>
  <si>
    <t>Quarterly preferred returns</t>
  </si>
  <si>
    <t>Earnings Per Share - Proforma (Details) - USD ($) $ / shares in Units, shares in Thousands, $ in Thousands</t>
  </si>
  <si>
    <t>Net Income pro forma</t>
  </si>
  <si>
    <t>Less: pro forma net income attributable to non-controlling interests</t>
  </si>
  <si>
    <t>Less: pro forma income tax expense</t>
  </si>
  <si>
    <t>Pro forma net income attributable to Camping World Holdings, Inc. - basic</t>
  </si>
  <si>
    <t>Add: Reallocation of pro forma net income attributable to non-controlling interests from the assumed exchange of common units of CWGS, LLC for Class A common stock</t>
  </si>
  <si>
    <t>Pro forma net income attributable to Camping World Holdings, Inc. - diluted</t>
  </si>
  <si>
    <t>Denominator:</t>
  </si>
  <si>
    <t>Weighted-average shares of Class A common stock outstanding - basic</t>
  </si>
  <si>
    <t>Pro Forma Earnings per unit - basic</t>
  </si>
  <si>
    <t>Pro Forma Earnings per unit - diluted</t>
  </si>
  <si>
    <t>Stock Option | Class A common stock</t>
  </si>
  <si>
    <t>Excluded from the weighted-average shares pro forma (in shares)</t>
  </si>
  <si>
    <t>Restricted Stock Units (RSUs) | Class A common stock</t>
  </si>
  <si>
    <t>Dilutive restricted stock units</t>
  </si>
  <si>
    <t>Segment Information - General Information (Details) - segment</t>
  </si>
  <si>
    <t>Number of reportable segments</t>
  </si>
  <si>
    <t>Segment Information - Revenue (Details) - USD ($) $ in Thousands</t>
  </si>
  <si>
    <t>Segment Information - Segment Income (Details) - USD ($) $ in Thousands</t>
  </si>
  <si>
    <t>Total segment income</t>
  </si>
  <si>
    <t>Selling, general, and administrative expense</t>
  </si>
  <si>
    <t>Loss and expense on debt restructure</t>
  </si>
  <si>
    <t>Debt restructure</t>
  </si>
  <si>
    <t>Other income (expense)</t>
  </si>
  <si>
    <t>Corporate, Non-Segment</t>
  </si>
  <si>
    <t>Consumer services and plans | Operating Segments</t>
  </si>
  <si>
    <t>Retail | Operating Segments | As Reported</t>
  </si>
  <si>
    <t>Retail | Operating Segments | Adjustment</t>
  </si>
  <si>
    <t>Segment Information - Depreciation and Amortization (Details) - USD ($) $ in Thousands</t>
  </si>
  <si>
    <t>Segment Information - Other Interest Expense, Net (Details) - USD ($) $ in Thousands</t>
  </si>
  <si>
    <t>Segment Information - Assets (Details) - USD ($) $ in Thousands</t>
  </si>
  <si>
    <t>Segment Information - Capital Expenditures (Details) - USD ($) $ in Thousands</t>
  </si>
  <si>
    <t>Capital expenditures</t>
  </si>
  <si>
    <t>Quarterly Financial Information (Unaudited) (Details) - USD ($) $ / shares in Units, $ in Thousands</t>
  </si>
  <si>
    <t>Quarterly Financial Information</t>
  </si>
  <si>
    <t>Retail | Operating Segments | New vehicles | As Reported</t>
  </si>
  <si>
    <t>Retail | Operating Segments | New vehicles | Adjustment</t>
  </si>
  <si>
    <t>Retail | Operating Segments | Used vehicles | As Reported</t>
  </si>
  <si>
    <t>Retail | Operating Segments | Used vehicles | Adjustment</t>
  </si>
  <si>
    <t>Retail | Operating Segments | Parts, services and other | As Reported</t>
  </si>
  <si>
    <t>Retail | Operating Segments | Parts, services and other | Adjustment</t>
  </si>
  <si>
    <t>Retail | Operating Segments | Finance and insurance, net | As Reported</t>
  </si>
  <si>
    <t>Retail | Operating Segments | Finance and insurance, net | Adjustment</t>
  </si>
  <si>
    <t>Schedule I - Condensed Financial Information of Registrant - Balance Sheet (Details) - USD ($) $ in Thousands</t>
  </si>
  <si>
    <t>Liabilities under tax receivable agreement, net of current portion</t>
  </si>
  <si>
    <t>Common Stock, Value, Issued</t>
  </si>
  <si>
    <t>Investment in subsidiaries</t>
  </si>
  <si>
    <t>Income tax payable</t>
  </si>
  <si>
    <t>Schedule I - Condensed Financial Information of Registrant - Balance Sheet Additional (Details) - $ / shares</t>
  </si>
  <si>
    <t>Schedule I - Condensed Financial Information of Registrant - Statement of Income (Details) - USD ($) $ in Thousands</t>
  </si>
  <si>
    <t>Intercompany revenue</t>
  </si>
  <si>
    <t>Equity in net income of subsidiaries</t>
  </si>
  <si>
    <t>Schedule I - Condensed Financial Information of Registrant - Statement of Cash Flows (Details) - USD ($) $ in Thousands</t>
  </si>
  <si>
    <t>Income taxes payable</t>
  </si>
  <si>
    <t>Purchases of LLC Interest from CWGS, LLC</t>
  </si>
  <si>
    <t>Distributions received from CWGS, LLC</t>
  </si>
  <si>
    <t>Schedule I - Condensed Financial Information of Registrant - Notes to Condensed Financial Statements (Details) - USD ($) $ / shares in Units, $ in Thousands</t>
  </si>
  <si>
    <t>Basis of Presentation</t>
  </si>
  <si>
    <t>Amount due related to tax receivable agreement</t>
  </si>
  <si>
    <t>Expected future payment, as percent of tax benefits (as a percent)</t>
  </si>
  <si>
    <t>Class A common stock | IPO</t>
  </si>
  <si>
    <t>Class A common stock | IPO | Camping World Holdings, Inc</t>
  </si>
  <si>
    <t>Class A common stock | Over-Allotment Option</t>
  </si>
  <si>
    <t>Class A common stock | Over-Allotment Option | Camping World Holdings, Inc</t>
  </si>
  <si>
    <t>Schedule II - Valuation and Qualifying Accounts - (Details) - USD ($) $ in Thousands</t>
  </si>
  <si>
    <t>Accounts receivable allowance</t>
  </si>
  <si>
    <t>Valuation allowance and reserves</t>
  </si>
  <si>
    <t>Balance at Beginning of Period</t>
  </si>
  <si>
    <t>Additions Charged to Expense</t>
  </si>
  <si>
    <t>Charged to Other Accounts</t>
  </si>
  <si>
    <t>Charges Utilized (Write-off)</t>
  </si>
  <si>
    <t>Balance at End of Period</t>
  </si>
  <si>
    <t>Noncurrent other assets allowance</t>
  </si>
  <si>
    <t>Schedule II - Valuation and Qualifying Accounts Deferred Tax Assets - (Details) - Valuation allowance for deferred tax assets - USD ($) $ in Thousands</t>
  </si>
  <si>
    <t>Tax Valuation Allowance Charged to Income Tax Provision</t>
  </si>
  <si>
    <t>Tax Valuation Allowance Credited to Income Tax Provis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97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0</v>
      </c>
    </row>
    <row r="14" spans="1:4">
      <c r="A14" s="3" t="s">
        <v>24</v>
      </c>
      <c r="B14" s="4" t="n">
        <v>2016</v>
      </c>
    </row>
    <row r="15" spans="1:4">
      <c r="A15" s="3" t="s">
        <v>25</v>
      </c>
      <c r="B15" s="3" t="s">
        <v>26</v>
      </c>
    </row>
    <row r="16" spans="1:4">
      <c r="A16" s="3" t="s">
        <v>27</v>
      </c>
    </row>
    <row r="17" spans="1:4">
      <c r="A17" s="3" t="s">
        <v>28</v>
      </c>
      <c r="C17" s="4" t="n">
        <v>18946000</v>
      </c>
    </row>
    <row r="18" spans="1:4">
      <c r="A18" s="3" t="s">
        <v>29</v>
      </c>
    </row>
    <row r="19" spans="1:4">
      <c r="A19" s="3" t="s">
        <v>28</v>
      </c>
      <c r="C19" s="4" t="n">
        <v>62002729</v>
      </c>
    </row>
    <row r="20" spans="1:4">
      <c r="A20" s="3" t="s">
        <v>30</v>
      </c>
    </row>
    <row r="21" spans="1:4">
      <c r="A21" s="3" t="s">
        <v>28</v>
      </c>
      <c r="C21"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040</v>
      </c>
      <c r="B1" s="2" t="s">
        <v>891</v>
      </c>
      <c r="C1" s="2" t="s">
        <v>1</v>
      </c>
    </row>
    <row r="2" spans="1:5">
      <c r="B2" s="2" t="s">
        <v>1007</v>
      </c>
      <c r="C2" s="2" t="s">
        <v>2</v>
      </c>
      <c r="D2" s="2" t="s">
        <v>32</v>
      </c>
      <c r="E2" s="2" t="s">
        <v>86</v>
      </c>
    </row>
    <row r="3" spans="1:5">
      <c r="A3" s="6" t="s">
        <v>980</v>
      </c>
    </row>
    <row r="4" spans="1:5">
      <c r="A4" s="3" t="s">
        <v>1041</v>
      </c>
      <c r="C4" s="9" t="n">
        <v>4.7</v>
      </c>
    </row>
    <row r="5" spans="1:5">
      <c r="A5" s="3" t="s">
        <v>1027</v>
      </c>
      <c r="C5" s="9" t="n">
        <v>2.9</v>
      </c>
    </row>
    <row r="6" spans="1:5">
      <c r="A6" s="3" t="s">
        <v>1028</v>
      </c>
      <c r="C6" s="3" t="s">
        <v>1042</v>
      </c>
    </row>
    <row r="7" spans="1:5">
      <c r="A7" s="6" t="s">
        <v>1043</v>
      </c>
    </row>
    <row r="8" spans="1:5">
      <c r="A8" s="3" t="s">
        <v>1011</v>
      </c>
      <c r="C8" s="4" t="n">
        <v>145000</v>
      </c>
    </row>
    <row r="9" spans="1:5">
      <c r="A9" s="3" t="s">
        <v>1012</v>
      </c>
      <c r="C9" s="4" t="n">
        <v>0</v>
      </c>
      <c r="D9" s="4" t="n">
        <v>0</v>
      </c>
      <c r="E9" s="4" t="n">
        <v>0</v>
      </c>
    </row>
    <row r="10" spans="1:5">
      <c r="A10" s="3" t="s">
        <v>1013</v>
      </c>
      <c r="C10" s="4" t="n">
        <v>-1000</v>
      </c>
    </row>
    <row r="11" spans="1:5">
      <c r="A11" s="3" t="s">
        <v>1044</v>
      </c>
      <c r="C11" s="4" t="n">
        <v>144000</v>
      </c>
    </row>
    <row r="12" spans="1:5">
      <c r="A12" s="6" t="s">
        <v>1045</v>
      </c>
    </row>
    <row r="13" spans="1:5">
      <c r="A13" s="3" t="s">
        <v>1016</v>
      </c>
      <c r="C13" s="7" t="n">
        <v>21.37</v>
      </c>
    </row>
    <row r="14" spans="1:5">
      <c r="A14" s="3" t="s">
        <v>1017</v>
      </c>
      <c r="C14" s="10" t="n">
        <v>21.4</v>
      </c>
    </row>
    <row r="15" spans="1:5">
      <c r="A15" s="3" t="s">
        <v>1018</v>
      </c>
      <c r="C15" s="7" t="n">
        <v>21.37</v>
      </c>
    </row>
    <row r="16" spans="1:5">
      <c r="A16" s="3" t="s">
        <v>1046</v>
      </c>
    </row>
    <row r="17" spans="1:5">
      <c r="A17" s="6" t="s">
        <v>980</v>
      </c>
    </row>
    <row r="18" spans="1:5">
      <c r="A18" s="3" t="s">
        <v>987</v>
      </c>
      <c r="B18" s="3" t="s">
        <v>922</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47</v>
      </c>
      <c r="C1" s="2" t="s">
        <v>960</v>
      </c>
      <c r="D1" s="2" t="s">
        <v>2</v>
      </c>
      <c r="E1" s="2" t="s">
        <v>433</v>
      </c>
      <c r="F1" s="2" t="s">
        <v>4</v>
      </c>
      <c r="G1" s="2" t="s">
        <v>434</v>
      </c>
      <c r="H1" s="2" t="s">
        <v>32</v>
      </c>
      <c r="I1" s="2" t="s">
        <v>435</v>
      </c>
      <c r="J1" s="2" t="s">
        <v>436</v>
      </c>
      <c r="K1" s="2" t="s">
        <v>437</v>
      </c>
      <c r="L1" s="2" t="s">
        <v>2</v>
      </c>
      <c r="M1" s="2" t="s">
        <v>32</v>
      </c>
      <c r="N1" s="2" t="s">
        <v>86</v>
      </c>
    </row>
    <row r="2" spans="1:14">
      <c r="A2" s="6" t="s">
        <v>1048</v>
      </c>
    </row>
    <row r="3" spans="1:14">
      <c r="A3" s="3" t="s">
        <v>106</v>
      </c>
      <c r="D3" s="5" t="n">
        <v>13635</v>
      </c>
      <c r="E3" s="5" t="n">
        <v>68416</v>
      </c>
      <c r="F3" s="5" t="n">
        <v>83406</v>
      </c>
      <c r="G3" s="5" t="n">
        <v>37780</v>
      </c>
      <c r="H3" s="5" t="n">
        <v>11999</v>
      </c>
      <c r="I3" s="5" t="n">
        <v>57650</v>
      </c>
      <c r="J3" s="5" t="n">
        <v>75212</v>
      </c>
      <c r="K3" s="5" t="n">
        <v>33669</v>
      </c>
      <c r="L3" s="5" t="n">
        <v>203237</v>
      </c>
      <c r="M3" s="5" t="n">
        <v>178530</v>
      </c>
      <c r="N3" s="5" t="n">
        <v>123626</v>
      </c>
    </row>
    <row r="4" spans="1:14">
      <c r="A4" s="3" t="s">
        <v>107</v>
      </c>
      <c r="L4" s="4" t="n">
        <v>-11576</v>
      </c>
    </row>
    <row r="5" spans="1:14">
      <c r="A5" s="3" t="s">
        <v>108</v>
      </c>
      <c r="D5" s="5" t="n">
        <v>2059</v>
      </c>
      <c r="E5" s="5" t="n">
        <v>68416</v>
      </c>
      <c r="F5" s="5" t="n">
        <v>83406</v>
      </c>
      <c r="G5" s="5" t="n">
        <v>37780</v>
      </c>
      <c r="H5" s="5" t="n">
        <v>11999</v>
      </c>
      <c r="I5" s="5" t="n">
        <v>57650</v>
      </c>
      <c r="J5" s="5" t="n">
        <v>75212</v>
      </c>
      <c r="K5" s="5" t="n">
        <v>33669</v>
      </c>
      <c r="L5" s="5" t="n">
        <v>191661</v>
      </c>
      <c r="M5" s="5" t="n">
        <v>178530</v>
      </c>
      <c r="N5" s="5" t="n">
        <v>123626</v>
      </c>
    </row>
    <row r="6" spans="1:14">
      <c r="A6" s="6" t="s">
        <v>113</v>
      </c>
    </row>
    <row r="7" spans="1:14">
      <c r="A7" s="3" t="s">
        <v>1049</v>
      </c>
      <c r="D7" s="7" t="n">
        <v>0.11</v>
      </c>
    </row>
    <row r="8" spans="1:14">
      <c r="A8" s="3" t="s">
        <v>1050</v>
      </c>
      <c r="D8" s="7" t="n">
        <v>0.09</v>
      </c>
    </row>
    <row r="9" spans="1:14">
      <c r="A9" s="3" t="s">
        <v>1051</v>
      </c>
      <c r="L9" s="3" t="s">
        <v>1052</v>
      </c>
    </row>
    <row r="10" spans="1:14">
      <c r="A10" s="3" t="s">
        <v>27</v>
      </c>
    </row>
    <row r="11" spans="1:14">
      <c r="A11" s="6" t="s">
        <v>1048</v>
      </c>
    </row>
    <row r="12" spans="1:14">
      <c r="A12" s="3" t="s">
        <v>106</v>
      </c>
      <c r="L12" s="5" t="n">
        <v>13635</v>
      </c>
    </row>
    <row r="13" spans="1:14">
      <c r="A13" s="3" t="s">
        <v>107</v>
      </c>
      <c r="L13" s="4" t="n">
        <v>-11576</v>
      </c>
    </row>
    <row r="14" spans="1:14">
      <c r="A14" s="3" t="s">
        <v>108</v>
      </c>
      <c r="L14" s="4" t="n">
        <v>2059</v>
      </c>
    </row>
    <row r="15" spans="1:14">
      <c r="A15" s="3" t="s">
        <v>1053</v>
      </c>
      <c r="L15" s="4" t="n">
        <v>5169</v>
      </c>
    </row>
    <row r="16" spans="1:14">
      <c r="A16" s="3" t="s">
        <v>1054</v>
      </c>
      <c r="L16" s="5" t="n">
        <v>7228</v>
      </c>
    </row>
    <row r="17" spans="1:14">
      <c r="A17" s="6" t="s">
        <v>113</v>
      </c>
    </row>
    <row r="18" spans="1:14">
      <c r="A18" s="3" t="s">
        <v>1055</v>
      </c>
      <c r="B18" s="3" t="s">
        <v>111</v>
      </c>
      <c r="L18" s="4" t="n">
        <v>18766000</v>
      </c>
    </row>
    <row r="19" spans="1:14">
      <c r="A19" s="3" t="s">
        <v>1056</v>
      </c>
      <c r="L19" s="4" t="n">
        <v>64836000</v>
      </c>
    </row>
    <row r="20" spans="1:14">
      <c r="A20" s="3" t="s">
        <v>1057</v>
      </c>
      <c r="B20" s="3" t="s">
        <v>111</v>
      </c>
      <c r="L20" s="4" t="n">
        <v>83602000</v>
      </c>
    </row>
    <row r="21" spans="1:14">
      <c r="A21" s="3" t="s">
        <v>1049</v>
      </c>
      <c r="B21" s="3" t="s">
        <v>111</v>
      </c>
      <c r="L21" s="7" t="n">
        <v>0.11</v>
      </c>
    </row>
    <row r="22" spans="1:14">
      <c r="A22" s="3" t="s">
        <v>1050</v>
      </c>
      <c r="B22" s="3" t="s">
        <v>111</v>
      </c>
      <c r="L22" s="7" t="n">
        <v>0.09</v>
      </c>
    </row>
    <row r="23" spans="1:14">
      <c r="A23" s="3" t="s">
        <v>1058</v>
      </c>
    </row>
    <row r="24" spans="1:14">
      <c r="A24" s="3" t="s">
        <v>1059</v>
      </c>
      <c r="L24" s="4" t="n">
        <v>1100000</v>
      </c>
    </row>
    <row r="25" spans="1:14">
      <c r="A25" s="3" t="s">
        <v>1060</v>
      </c>
    </row>
    <row r="26" spans="1:14">
      <c r="A26" s="3" t="s">
        <v>1059</v>
      </c>
      <c r="L26" s="4" t="n">
        <v>100000</v>
      </c>
    </row>
    <row r="27" spans="1:14">
      <c r="A27" s="3" t="s">
        <v>721</v>
      </c>
    </row>
    <row r="28" spans="1:14">
      <c r="A28" s="6" t="s">
        <v>1048</v>
      </c>
    </row>
    <row r="29" spans="1:14">
      <c r="A29" s="3" t="s">
        <v>108</v>
      </c>
      <c r="L29" s="5" t="n">
        <v>2059</v>
      </c>
    </row>
    <row r="30" spans="1:14">
      <c r="A30" s="3" t="s">
        <v>722</v>
      </c>
    </row>
    <row r="31" spans="1:14">
      <c r="A31" s="3" t="s">
        <v>1061</v>
      </c>
      <c r="C31" s="4" t="n">
        <v>70000</v>
      </c>
      <c r="D31" s="4" t="n">
        <v>83771830</v>
      </c>
      <c r="L31" s="4" t="n">
        <v>83771830</v>
      </c>
    </row>
    <row r="32" spans="1:14">
      <c r="A32" s="3" t="s">
        <v>1062</v>
      </c>
      <c r="C32" s="5" t="n">
        <v>2100</v>
      </c>
    </row>
    <row r="33" spans="1:14"/>
    <row r="34" spans="1:14">
      <c r="A34" s="3" t="s">
        <v>111</v>
      </c>
      <c r="B34" s="3" t="s">
        <v>122</v>
      </c>
    </row>
  </sheetData>
  <mergeCells count="3">
    <mergeCell ref="A1:B1"/>
    <mergeCell ref="A33:M33"/>
    <mergeCell ref="B34:M3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3</v>
      </c>
      <c r="C1" s="2" t="s">
        <v>432</v>
      </c>
      <c r="K1" s="2" t="s">
        <v>1</v>
      </c>
    </row>
    <row r="2" spans="1:13">
      <c r="C2" s="2" t="s">
        <v>2</v>
      </c>
      <c r="D2" s="2" t="s">
        <v>433</v>
      </c>
      <c r="E2" s="2" t="s">
        <v>4</v>
      </c>
      <c r="F2" s="2" t="s">
        <v>434</v>
      </c>
      <c r="G2" s="2" t="s">
        <v>32</v>
      </c>
      <c r="H2" s="2" t="s">
        <v>435</v>
      </c>
      <c r="I2" s="2" t="s">
        <v>436</v>
      </c>
      <c r="J2" s="2" t="s">
        <v>437</v>
      </c>
      <c r="K2" s="2" t="s">
        <v>2</v>
      </c>
      <c r="L2" s="2" t="s">
        <v>32</v>
      </c>
      <c r="M2" s="2" t="s">
        <v>86</v>
      </c>
    </row>
    <row r="3" spans="1:13">
      <c r="A3" s="6" t="s">
        <v>1048</v>
      </c>
    </row>
    <row r="4" spans="1:13">
      <c r="A4" s="3" t="s">
        <v>106</v>
      </c>
      <c r="C4" s="5" t="n">
        <v>13635</v>
      </c>
      <c r="D4" s="5" t="n">
        <v>68416</v>
      </c>
      <c r="E4" s="5" t="n">
        <v>83406</v>
      </c>
      <c r="F4" s="5" t="n">
        <v>37780</v>
      </c>
      <c r="G4" s="5" t="n">
        <v>11999</v>
      </c>
      <c r="H4" s="5" t="n">
        <v>57650</v>
      </c>
      <c r="I4" s="5" t="n">
        <v>75212</v>
      </c>
      <c r="J4" s="5" t="n">
        <v>33669</v>
      </c>
      <c r="K4" s="5" t="n">
        <v>203237</v>
      </c>
      <c r="L4" s="5" t="n">
        <v>178530</v>
      </c>
      <c r="M4" s="5" t="n">
        <v>123626</v>
      </c>
    </row>
    <row r="5" spans="1:13">
      <c r="A5" s="3" t="s">
        <v>27</v>
      </c>
    </row>
    <row r="6" spans="1:13">
      <c r="A6" s="6" t="s">
        <v>1048</v>
      </c>
    </row>
    <row r="7" spans="1:13">
      <c r="A7" s="3" t="s">
        <v>106</v>
      </c>
      <c r="K7" s="4" t="n">
        <v>13635</v>
      </c>
    </row>
    <row r="8" spans="1:13">
      <c r="A8" s="3" t="s">
        <v>1064</v>
      </c>
      <c r="K8" s="4" t="n">
        <v>203237</v>
      </c>
    </row>
    <row r="9" spans="1:13">
      <c r="A9" s="3" t="s">
        <v>1065</v>
      </c>
      <c r="K9" s="4" t="n">
        <v>-158296</v>
      </c>
    </row>
    <row r="10" spans="1:13">
      <c r="A10" s="3" t="s">
        <v>1066</v>
      </c>
      <c r="K10" s="4" t="n">
        <v>-15692</v>
      </c>
    </row>
    <row r="11" spans="1:13">
      <c r="A11" s="3" t="s">
        <v>1067</v>
      </c>
      <c r="K11" s="4" t="n">
        <v>29249</v>
      </c>
    </row>
    <row r="12" spans="1:13">
      <c r="A12" s="3" t="s">
        <v>1068</v>
      </c>
      <c r="K12" s="4" t="n">
        <v>98175</v>
      </c>
    </row>
    <row r="13" spans="1:13">
      <c r="A13" s="3" t="s">
        <v>1069</v>
      </c>
      <c r="K13" s="5" t="n">
        <v>127424</v>
      </c>
    </row>
    <row r="14" spans="1:13">
      <c r="A14" s="6" t="s">
        <v>1070</v>
      </c>
    </row>
    <row r="15" spans="1:13">
      <c r="A15" s="3" t="s">
        <v>1071</v>
      </c>
      <c r="K15" s="4" t="n">
        <v>18936</v>
      </c>
    </row>
    <row r="16" spans="1:13">
      <c r="A16" s="3" t="s">
        <v>1057</v>
      </c>
      <c r="K16" s="4" t="n">
        <v>83778</v>
      </c>
    </row>
    <row r="17" spans="1:13">
      <c r="A17" s="3" t="s">
        <v>1072</v>
      </c>
      <c r="B17" s="3" t="s">
        <v>111</v>
      </c>
      <c r="K17" s="7" t="n">
        <v>1.54</v>
      </c>
    </row>
    <row r="18" spans="1:13">
      <c r="A18" s="3" t="s">
        <v>1073</v>
      </c>
      <c r="B18" s="3" t="s">
        <v>111</v>
      </c>
      <c r="K18" s="7" t="n">
        <v>1.52</v>
      </c>
    </row>
    <row r="19" spans="1:13">
      <c r="A19" s="3" t="s">
        <v>1074</v>
      </c>
    </row>
    <row r="20" spans="1:13">
      <c r="A20" s="6" t="s">
        <v>1070</v>
      </c>
    </row>
    <row r="21" spans="1:13">
      <c r="A21" s="3" t="s">
        <v>1056</v>
      </c>
      <c r="K21" s="4" t="n">
        <v>64836</v>
      </c>
    </row>
    <row r="22" spans="1:13">
      <c r="A22" s="3" t="s">
        <v>1075</v>
      </c>
      <c r="K22" s="4" t="n">
        <v>300</v>
      </c>
    </row>
    <row r="23" spans="1:13">
      <c r="A23" s="3" t="s">
        <v>1076</v>
      </c>
    </row>
    <row r="24" spans="1:13">
      <c r="A24" s="6" t="s">
        <v>1070</v>
      </c>
    </row>
    <row r="25" spans="1:13">
      <c r="A25" s="3" t="s">
        <v>1077</v>
      </c>
      <c r="K25" s="4" t="n">
        <v>6</v>
      </c>
    </row>
    <row r="26" spans="1:13"/>
    <row r="27" spans="1:13">
      <c r="A27" s="3" t="s">
        <v>111</v>
      </c>
      <c r="B27" s="3" t="s">
        <v>123</v>
      </c>
    </row>
  </sheetData>
  <mergeCells count="5">
    <mergeCell ref="A1:B2"/>
    <mergeCell ref="C1:J1"/>
    <mergeCell ref="K1:M1"/>
    <mergeCell ref="A26:L26"/>
    <mergeCell ref="B27:L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8</v>
      </c>
      <c r="B1" s="2" t="s">
        <v>1</v>
      </c>
    </row>
    <row r="2" spans="1:4">
      <c r="B2" s="2" t="s">
        <v>2</v>
      </c>
      <c r="C2" s="2" t="s">
        <v>32</v>
      </c>
      <c r="D2" s="2" t="s">
        <v>86</v>
      </c>
    </row>
    <row r="3" spans="1:4">
      <c r="A3" s="6" t="s">
        <v>392</v>
      </c>
    </row>
    <row r="4" spans="1:4">
      <c r="A4" s="3" t="s">
        <v>1079</v>
      </c>
      <c r="B4" s="4" t="n">
        <v>2</v>
      </c>
      <c r="C4" s="4" t="n">
        <v>2</v>
      </c>
      <c r="D4" s="4"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32</v>
      </c>
      <c r="J1" s="2" t="s">
        <v>1</v>
      </c>
    </row>
    <row r="2" spans="1:12">
      <c r="B2" s="2" t="s">
        <v>2</v>
      </c>
      <c r="C2" s="2" t="s">
        <v>433</v>
      </c>
      <c r="D2" s="2" t="s">
        <v>4</v>
      </c>
      <c r="E2" s="2" t="s">
        <v>434</v>
      </c>
      <c r="F2" s="2" t="s">
        <v>32</v>
      </c>
      <c r="G2" s="2" t="s">
        <v>435</v>
      </c>
      <c r="H2" s="2" t="s">
        <v>436</v>
      </c>
      <c r="I2" s="2" t="s">
        <v>437</v>
      </c>
      <c r="J2" s="2" t="s">
        <v>2</v>
      </c>
      <c r="K2" s="2" t="s">
        <v>32</v>
      </c>
      <c r="L2" s="2" t="s">
        <v>86</v>
      </c>
    </row>
    <row r="3" spans="1:12">
      <c r="A3" s="6" t="s">
        <v>392</v>
      </c>
    </row>
    <row r="4" spans="1:12">
      <c r="A4" s="3" t="s">
        <v>860</v>
      </c>
      <c r="B4" s="5" t="n">
        <v>670032</v>
      </c>
      <c r="C4" s="5" t="n">
        <v>991071</v>
      </c>
      <c r="D4" s="5" t="n">
        <v>1067855</v>
      </c>
      <c r="E4" s="5" t="n">
        <v>797748</v>
      </c>
      <c r="F4" s="5" t="n">
        <v>647311</v>
      </c>
      <c r="G4" s="5" t="n">
        <v>948005</v>
      </c>
      <c r="H4" s="5" t="n">
        <v>993446</v>
      </c>
      <c r="I4" s="5" t="n">
        <v>697332</v>
      </c>
      <c r="J4" s="5" t="n">
        <v>3526706</v>
      </c>
      <c r="K4" s="5" t="n">
        <v>3286094</v>
      </c>
      <c r="L4" s="5" t="n">
        <v>2634998</v>
      </c>
    </row>
    <row r="5" spans="1:12">
      <c r="A5" s="3" t="s">
        <v>116</v>
      </c>
    </row>
    <row r="6" spans="1:12">
      <c r="A6" s="6" t="s">
        <v>392</v>
      </c>
    </row>
    <row r="7" spans="1:12">
      <c r="A7" s="3" t="s">
        <v>860</v>
      </c>
      <c r="J7" s="4" t="n">
        <v>184773</v>
      </c>
      <c r="K7" s="4" t="n">
        <v>174600</v>
      </c>
      <c r="L7" s="4" t="n">
        <v>162598</v>
      </c>
    </row>
    <row r="8" spans="1:12">
      <c r="A8" s="3" t="s">
        <v>117</v>
      </c>
    </row>
    <row r="9" spans="1:12">
      <c r="A9" s="6" t="s">
        <v>392</v>
      </c>
    </row>
    <row r="10" spans="1:12">
      <c r="A10" s="3" t="s">
        <v>860</v>
      </c>
      <c r="J10" s="5" t="n">
        <v>3341933</v>
      </c>
      <c r="K10" s="5" t="n">
        <v>3111494</v>
      </c>
      <c r="L10" s="5" t="n">
        <v>24724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32</v>
      </c>
      <c r="J1" s="2" t="s">
        <v>1</v>
      </c>
    </row>
    <row r="2" spans="1:12">
      <c r="B2" s="2" t="s">
        <v>2</v>
      </c>
      <c r="C2" s="2" t="s">
        <v>433</v>
      </c>
      <c r="D2" s="2" t="s">
        <v>4</v>
      </c>
      <c r="E2" s="2" t="s">
        <v>434</v>
      </c>
      <c r="F2" s="2" t="s">
        <v>32</v>
      </c>
      <c r="G2" s="2" t="s">
        <v>435</v>
      </c>
      <c r="H2" s="2" t="s">
        <v>436</v>
      </c>
      <c r="I2" s="2" t="s">
        <v>437</v>
      </c>
      <c r="J2" s="2" t="s">
        <v>2</v>
      </c>
      <c r="K2" s="2" t="s">
        <v>32</v>
      </c>
      <c r="L2" s="2" t="s">
        <v>86</v>
      </c>
    </row>
    <row r="3" spans="1:12">
      <c r="A3" s="6" t="s">
        <v>392</v>
      </c>
    </row>
    <row r="4" spans="1:12">
      <c r="A4" s="3" t="s">
        <v>1082</v>
      </c>
      <c r="B4" s="5" t="n">
        <v>34235</v>
      </c>
      <c r="C4" s="5" t="n">
        <v>87741</v>
      </c>
      <c r="D4" s="5" t="n">
        <v>103351</v>
      </c>
      <c r="E4" s="5" t="n">
        <v>56041</v>
      </c>
      <c r="F4" s="5" t="n">
        <v>24457</v>
      </c>
      <c r="G4" s="5" t="n">
        <v>76221</v>
      </c>
      <c r="H4" s="5" t="n">
        <v>93891</v>
      </c>
      <c r="I4" s="5" t="n">
        <v>49941</v>
      </c>
      <c r="J4" s="5" t="n">
        <v>281368</v>
      </c>
      <c r="K4" s="5" t="n">
        <v>244510</v>
      </c>
      <c r="L4" s="5" t="n">
        <v>185076</v>
      </c>
    </row>
    <row r="5" spans="1:12">
      <c r="A5" s="3" t="s">
        <v>1083</v>
      </c>
      <c r="J5" s="4" t="n">
        <v>-691884</v>
      </c>
      <c r="K5" s="4" t="n">
        <v>-634890</v>
      </c>
      <c r="L5" s="4" t="n">
        <v>-536485</v>
      </c>
    </row>
    <row r="6" spans="1:12">
      <c r="A6" s="3" t="s">
        <v>94</v>
      </c>
      <c r="J6" s="4" t="n">
        <v>-24695</v>
      </c>
      <c r="K6" s="4" t="n">
        <v>-24101</v>
      </c>
      <c r="L6" s="4" t="n">
        <v>-24601</v>
      </c>
    </row>
    <row r="7" spans="1:12">
      <c r="A7" s="3" t="s">
        <v>100</v>
      </c>
      <c r="J7" s="4" t="n">
        <v>-48318</v>
      </c>
      <c r="K7" s="4" t="n">
        <v>-53377</v>
      </c>
      <c r="L7" s="4" t="n">
        <v>-46769</v>
      </c>
    </row>
    <row r="8" spans="1:12">
      <c r="A8" s="3" t="s">
        <v>1084</v>
      </c>
      <c r="J8" s="4" t="n">
        <v>-6270</v>
      </c>
      <c r="L8" s="4" t="n">
        <v>-1831</v>
      </c>
    </row>
    <row r="9" spans="1:12">
      <c r="A9" s="3" t="s">
        <v>1085</v>
      </c>
      <c r="J9" s="4" t="n">
        <v>-5052</v>
      </c>
      <c r="L9" s="4" t="n">
        <v>-1831</v>
      </c>
    </row>
    <row r="10" spans="1:12">
      <c r="A10" s="3" t="s">
        <v>1086</v>
      </c>
      <c r="K10" s="4" t="n">
        <v>1</v>
      </c>
      <c r="L10" s="4" t="n">
        <v>-35</v>
      </c>
    </row>
    <row r="11" spans="1:12">
      <c r="A11" s="3" t="s">
        <v>104</v>
      </c>
      <c r="J11" s="4" t="n">
        <v>209144</v>
      </c>
      <c r="K11" s="4" t="n">
        <v>179886</v>
      </c>
      <c r="L11" s="4" t="n">
        <v>125766</v>
      </c>
    </row>
    <row r="12" spans="1:12">
      <c r="A12" s="3" t="s">
        <v>446</v>
      </c>
    </row>
    <row r="13" spans="1:12">
      <c r="A13" s="6" t="s">
        <v>392</v>
      </c>
    </row>
    <row r="14" spans="1:12">
      <c r="A14" s="3" t="s">
        <v>1082</v>
      </c>
      <c r="K14" s="4" t="n">
        <v>245689</v>
      </c>
      <c r="L14" s="4" t="n">
        <v>186606</v>
      </c>
    </row>
    <row r="15" spans="1:12">
      <c r="A15" s="3" t="s">
        <v>452</v>
      </c>
    </row>
    <row r="16" spans="1:12">
      <c r="A16" s="6" t="s">
        <v>392</v>
      </c>
    </row>
    <row r="17" spans="1:12">
      <c r="A17" s="3" t="s">
        <v>1082</v>
      </c>
      <c r="K17" s="4" t="n">
        <v>-1179</v>
      </c>
      <c r="L17" s="4" t="n">
        <v>-1530</v>
      </c>
    </row>
    <row r="18" spans="1:12">
      <c r="A18" s="3" t="s">
        <v>440</v>
      </c>
    </row>
    <row r="19" spans="1:12">
      <c r="A19" s="6" t="s">
        <v>392</v>
      </c>
    </row>
    <row r="20" spans="1:12">
      <c r="A20" s="3" t="s">
        <v>1082</v>
      </c>
      <c r="J20" s="4" t="n">
        <v>292809</v>
      </c>
      <c r="K20" s="4" t="n">
        <v>260052</v>
      </c>
      <c r="L20" s="4" t="n">
        <v>201599</v>
      </c>
    </row>
    <row r="21" spans="1:12">
      <c r="A21" s="3" t="s">
        <v>94</v>
      </c>
      <c r="J21" s="4" t="n">
        <v>-24695</v>
      </c>
      <c r="K21" s="4" t="n">
        <v>-21870</v>
      </c>
      <c r="L21" s="4" t="n">
        <v>-23178</v>
      </c>
    </row>
    <row r="22" spans="1:12">
      <c r="A22" s="3" t="s">
        <v>100</v>
      </c>
      <c r="J22" s="4" t="n">
        <v>-5414</v>
      </c>
      <c r="K22" s="4" t="n">
        <v>-16047</v>
      </c>
      <c r="L22" s="4" t="n">
        <v>-12122</v>
      </c>
    </row>
    <row r="23" spans="1:12">
      <c r="A23" s="3" t="s">
        <v>1087</v>
      </c>
    </row>
    <row r="24" spans="1:12">
      <c r="A24" s="6" t="s">
        <v>392</v>
      </c>
    </row>
    <row r="25" spans="1:12">
      <c r="A25" s="3" t="s">
        <v>1083</v>
      </c>
      <c r="J25" s="4" t="n">
        <v>-4382</v>
      </c>
      <c r="K25" s="4" t="n">
        <v>-2689</v>
      </c>
      <c r="L25" s="4" t="n">
        <v>-2597</v>
      </c>
    </row>
    <row r="26" spans="1:12">
      <c r="A26" s="3" t="s">
        <v>94</v>
      </c>
      <c r="K26" s="4" t="n">
        <v>-2231</v>
      </c>
      <c r="L26" s="4" t="n">
        <v>-1423</v>
      </c>
    </row>
    <row r="27" spans="1:12">
      <c r="A27" s="3" t="s">
        <v>100</v>
      </c>
      <c r="J27" s="4" t="n">
        <v>-42904</v>
      </c>
      <c r="K27" s="4" t="n">
        <v>-37330</v>
      </c>
      <c r="L27" s="4" t="n">
        <v>-34647</v>
      </c>
    </row>
    <row r="28" spans="1:12">
      <c r="A28" s="3" t="s">
        <v>1088</v>
      </c>
    </row>
    <row r="29" spans="1:12">
      <c r="A29" s="6" t="s">
        <v>392</v>
      </c>
    </row>
    <row r="30" spans="1:12">
      <c r="A30" s="3" t="s">
        <v>1082</v>
      </c>
      <c r="J30" s="4" t="n">
        <v>89046</v>
      </c>
      <c r="K30" s="4" t="n">
        <v>80522</v>
      </c>
      <c r="L30" s="4" t="n">
        <v>73515</v>
      </c>
    </row>
    <row r="31" spans="1:12">
      <c r="A31" s="3" t="s">
        <v>94</v>
      </c>
      <c r="J31" s="4" t="n">
        <v>-3780</v>
      </c>
      <c r="K31" s="4" t="n">
        <v>-3627</v>
      </c>
      <c r="L31" s="4" t="n">
        <v>-3283</v>
      </c>
    </row>
    <row r="32" spans="1:12">
      <c r="A32" s="3" t="s">
        <v>100</v>
      </c>
      <c r="J32" s="4" t="n">
        <v>-19</v>
      </c>
      <c r="K32" s="4" t="n">
        <v>-32</v>
      </c>
      <c r="L32" s="4" t="n">
        <v>-62</v>
      </c>
    </row>
    <row r="33" spans="1:12">
      <c r="A33" s="3" t="s">
        <v>441</v>
      </c>
    </row>
    <row r="34" spans="1:12">
      <c r="A34" s="6" t="s">
        <v>392</v>
      </c>
    </row>
    <row r="35" spans="1:12">
      <c r="A35" s="3" t="s">
        <v>1082</v>
      </c>
      <c r="C35" s="4" t="n">
        <v>87741</v>
      </c>
      <c r="D35" s="4" t="n">
        <v>103351</v>
      </c>
      <c r="E35" s="4" t="n">
        <v>56041</v>
      </c>
      <c r="F35" s="4" t="n">
        <v>25203</v>
      </c>
      <c r="G35" s="4" t="n">
        <v>76568</v>
      </c>
      <c r="H35" s="4" t="n">
        <v>93544</v>
      </c>
      <c r="I35" s="4" t="n">
        <v>49195</v>
      </c>
      <c r="J35" s="4" t="n">
        <v>203763</v>
      </c>
      <c r="K35" s="4" t="n">
        <v>179530</v>
      </c>
      <c r="L35" s="4" t="n">
        <v>128084</v>
      </c>
    </row>
    <row r="36" spans="1:12">
      <c r="A36" s="3" t="s">
        <v>1083</v>
      </c>
      <c r="C36" s="4" t="n">
        <v>-186255</v>
      </c>
      <c r="D36" s="4" t="n">
        <v>-190323</v>
      </c>
      <c r="E36" s="4" t="n">
        <v>-160388</v>
      </c>
      <c r="F36" s="4" t="n">
        <v>-148994</v>
      </c>
      <c r="G36" s="4" t="n">
        <v>-174141</v>
      </c>
      <c r="H36" s="4" t="n">
        <v>-173565</v>
      </c>
      <c r="I36" s="4" t="n">
        <v>-138190</v>
      </c>
      <c r="K36" s="4" t="n">
        <v>-634890</v>
      </c>
      <c r="L36" s="4" t="n">
        <v>-536485</v>
      </c>
    </row>
    <row r="37" spans="1:12">
      <c r="A37" s="3" t="s">
        <v>94</v>
      </c>
      <c r="J37" s="4" t="n">
        <v>-20915</v>
      </c>
      <c r="K37" s="4" t="n">
        <v>-18243</v>
      </c>
      <c r="L37" s="4" t="n">
        <v>-19895</v>
      </c>
    </row>
    <row r="38" spans="1:12">
      <c r="A38" s="3" t="s">
        <v>100</v>
      </c>
      <c r="J38" s="5" t="n">
        <v>-5395</v>
      </c>
      <c r="K38" s="4" t="n">
        <v>-16015</v>
      </c>
      <c r="L38" s="4" t="n">
        <v>-12060</v>
      </c>
    </row>
    <row r="39" spans="1:12">
      <c r="A39" s="3" t="s">
        <v>1089</v>
      </c>
    </row>
    <row r="40" spans="1:12">
      <c r="A40" s="6" t="s">
        <v>392</v>
      </c>
    </row>
    <row r="41" spans="1:12">
      <c r="A41" s="3" t="s">
        <v>1082</v>
      </c>
      <c r="C41" s="4" t="n">
        <v>87003</v>
      </c>
      <c r="D41" s="4" t="n">
        <v>101877</v>
      </c>
      <c r="E41" s="4" t="n">
        <v>56871</v>
      </c>
      <c r="F41" s="4" t="n">
        <v>26718</v>
      </c>
      <c r="G41" s="4" t="n">
        <v>76423</v>
      </c>
      <c r="H41" s="4" t="n">
        <v>92861</v>
      </c>
      <c r="I41" s="4" t="n">
        <v>49687</v>
      </c>
      <c r="L41" s="4" t="n">
        <v>129600</v>
      </c>
    </row>
    <row r="42" spans="1:12">
      <c r="A42" s="3" t="s">
        <v>1083</v>
      </c>
      <c r="C42" s="4" t="n">
        <v>-188858</v>
      </c>
      <c r="D42" s="4" t="n">
        <v>-192947</v>
      </c>
      <c r="E42" s="4" t="n">
        <v>-163149</v>
      </c>
      <c r="F42" s="4" t="n">
        <v>-152064</v>
      </c>
      <c r="G42" s="4" t="n">
        <v>-176466</v>
      </c>
      <c r="H42" s="4" t="n">
        <v>-175686</v>
      </c>
      <c r="I42" s="4" t="n">
        <v>-140193</v>
      </c>
      <c r="K42" s="4" t="n">
        <v>-644409</v>
      </c>
      <c r="L42" s="4" t="n">
        <v>-544107</v>
      </c>
    </row>
    <row r="43" spans="1:12">
      <c r="A43" s="3" t="s">
        <v>1090</v>
      </c>
    </row>
    <row r="44" spans="1:12">
      <c r="A44" s="6" t="s">
        <v>392</v>
      </c>
    </row>
    <row r="45" spans="1:12">
      <c r="A45" s="3" t="s">
        <v>1082</v>
      </c>
      <c r="C45" s="4" t="n">
        <v>738</v>
      </c>
      <c r="D45" s="4" t="n">
        <v>1474</v>
      </c>
      <c r="E45" s="4" t="n">
        <v>-830</v>
      </c>
      <c r="F45" s="4" t="n">
        <v>-1515</v>
      </c>
      <c r="G45" s="4" t="n">
        <v>145</v>
      </c>
      <c r="H45" s="4" t="n">
        <v>683</v>
      </c>
      <c r="I45" s="4" t="n">
        <v>-492</v>
      </c>
      <c r="L45" s="4" t="n">
        <v>-1500</v>
      </c>
    </row>
    <row r="46" spans="1:12">
      <c r="A46" s="3" t="s">
        <v>1083</v>
      </c>
      <c r="C46" s="5" t="n">
        <v>2603</v>
      </c>
      <c r="D46" s="5" t="n">
        <v>2624</v>
      </c>
      <c r="E46" s="5" t="n">
        <v>2761</v>
      </c>
      <c r="F46" s="5" t="n">
        <v>3070</v>
      </c>
      <c r="G46" s="5" t="n">
        <v>2325</v>
      </c>
      <c r="H46" s="5" t="n">
        <v>2121</v>
      </c>
      <c r="I46" s="5" t="n">
        <v>2003</v>
      </c>
      <c r="K46" s="5" t="n">
        <v>9519</v>
      </c>
      <c r="L46" s="5" t="n">
        <v>762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6</v>
      </c>
    </row>
    <row r="3" spans="1:4">
      <c r="A3" s="6" t="s">
        <v>392</v>
      </c>
    </row>
    <row r="4" spans="1:4">
      <c r="A4" s="3" t="s">
        <v>94</v>
      </c>
      <c r="B4" s="5" t="n">
        <v>24695</v>
      </c>
      <c r="C4" s="5" t="n">
        <v>24101</v>
      </c>
      <c r="D4" s="5" t="n">
        <v>24601</v>
      </c>
    </row>
    <row r="5" spans="1:4">
      <c r="A5" s="3" t="s">
        <v>440</v>
      </c>
    </row>
    <row r="6" spans="1:4">
      <c r="A6" s="6" t="s">
        <v>392</v>
      </c>
    </row>
    <row r="7" spans="1:4">
      <c r="A7" s="3" t="s">
        <v>94</v>
      </c>
      <c r="B7" s="4" t="n">
        <v>24695</v>
      </c>
      <c r="C7" s="4" t="n">
        <v>21870</v>
      </c>
      <c r="D7" s="4" t="n">
        <v>23178</v>
      </c>
    </row>
    <row r="8" spans="1:4">
      <c r="A8" s="3" t="s">
        <v>1087</v>
      </c>
    </row>
    <row r="9" spans="1:4">
      <c r="A9" s="6" t="s">
        <v>392</v>
      </c>
    </row>
    <row r="10" spans="1:4">
      <c r="A10" s="3" t="s">
        <v>94</v>
      </c>
      <c r="C10" s="4" t="n">
        <v>2231</v>
      </c>
      <c r="D10" s="4" t="n">
        <v>1423</v>
      </c>
    </row>
    <row r="11" spans="1:4">
      <c r="A11" s="3" t="s">
        <v>1088</v>
      </c>
    </row>
    <row r="12" spans="1:4">
      <c r="A12" s="6" t="s">
        <v>392</v>
      </c>
    </row>
    <row r="13" spans="1:4">
      <c r="A13" s="3" t="s">
        <v>94</v>
      </c>
      <c r="B13" s="4" t="n">
        <v>3780</v>
      </c>
      <c r="C13" s="4" t="n">
        <v>3627</v>
      </c>
      <c r="D13" s="4" t="n">
        <v>3283</v>
      </c>
    </row>
    <row r="14" spans="1:4">
      <c r="A14" s="3" t="s">
        <v>441</v>
      </c>
    </row>
    <row r="15" spans="1:4">
      <c r="A15" s="6" t="s">
        <v>392</v>
      </c>
    </row>
    <row r="16" spans="1:4">
      <c r="A16" s="3" t="s">
        <v>94</v>
      </c>
      <c r="B16" s="5" t="n">
        <v>20915</v>
      </c>
      <c r="C16" s="5" t="n">
        <v>18243</v>
      </c>
      <c r="D16" s="5" t="n">
        <v>198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86</v>
      </c>
    </row>
    <row r="3" spans="1:4">
      <c r="A3" s="6" t="s">
        <v>392</v>
      </c>
    </row>
    <row r="4" spans="1:4">
      <c r="A4" s="3" t="s">
        <v>100</v>
      </c>
      <c r="B4" s="5" t="n">
        <v>48318</v>
      </c>
      <c r="C4" s="5" t="n">
        <v>53377</v>
      </c>
      <c r="D4" s="5" t="n">
        <v>46769</v>
      </c>
    </row>
    <row r="5" spans="1:4">
      <c r="A5" s="3" t="s">
        <v>440</v>
      </c>
    </row>
    <row r="6" spans="1:4">
      <c r="A6" s="6" t="s">
        <v>392</v>
      </c>
    </row>
    <row r="7" spans="1:4">
      <c r="A7" s="3" t="s">
        <v>100</v>
      </c>
      <c r="B7" s="4" t="n">
        <v>5414</v>
      </c>
      <c r="C7" s="4" t="n">
        <v>16047</v>
      </c>
      <c r="D7" s="4" t="n">
        <v>12122</v>
      </c>
    </row>
    <row r="8" spans="1:4">
      <c r="A8" s="3" t="s">
        <v>1087</v>
      </c>
    </row>
    <row r="9" spans="1:4">
      <c r="A9" s="6" t="s">
        <v>392</v>
      </c>
    </row>
    <row r="10" spans="1:4">
      <c r="A10" s="3" t="s">
        <v>100</v>
      </c>
      <c r="B10" s="4" t="n">
        <v>42904</v>
      </c>
      <c r="C10" s="4" t="n">
        <v>37330</v>
      </c>
      <c r="D10" s="4" t="n">
        <v>34647</v>
      </c>
    </row>
    <row r="11" spans="1:4">
      <c r="A11" s="3" t="s">
        <v>1088</v>
      </c>
    </row>
    <row r="12" spans="1:4">
      <c r="A12" s="6" t="s">
        <v>392</v>
      </c>
    </row>
    <row r="13" spans="1:4">
      <c r="A13" s="3" t="s">
        <v>100</v>
      </c>
      <c r="B13" s="4" t="n">
        <v>19</v>
      </c>
      <c r="C13" s="4" t="n">
        <v>32</v>
      </c>
      <c r="D13" s="4" t="n">
        <v>62</v>
      </c>
    </row>
    <row r="14" spans="1:4">
      <c r="A14" s="3" t="s">
        <v>441</v>
      </c>
    </row>
    <row r="15" spans="1:4">
      <c r="A15" s="6" t="s">
        <v>392</v>
      </c>
    </row>
    <row r="16" spans="1:4">
      <c r="A16" s="3" t="s">
        <v>100</v>
      </c>
      <c r="B16" s="5" t="n">
        <v>5395</v>
      </c>
      <c r="C16" s="5" t="n">
        <v>16015</v>
      </c>
      <c r="D16" s="5" t="n">
        <v>120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93</v>
      </c>
      <c r="B1" s="2" t="s">
        <v>2</v>
      </c>
      <c r="C1" s="2" t="s">
        <v>32</v>
      </c>
      <c r="D1" s="2" t="s">
        <v>86</v>
      </c>
    </row>
    <row r="2" spans="1:4">
      <c r="A2" s="6" t="s">
        <v>392</v>
      </c>
    </row>
    <row r="3" spans="1:4">
      <c r="A3" s="3" t="s">
        <v>33</v>
      </c>
      <c r="B3" s="5" t="n">
        <v>1563765</v>
      </c>
      <c r="C3" s="5" t="n">
        <v>1338105</v>
      </c>
      <c r="D3" s="5" t="n">
        <v>1157255</v>
      </c>
    </row>
    <row r="4" spans="1:4">
      <c r="A4" s="3" t="s">
        <v>452</v>
      </c>
    </row>
    <row r="5" spans="1:4">
      <c r="A5" s="6" t="s">
        <v>392</v>
      </c>
    </row>
    <row r="6" spans="1:4">
      <c r="A6" s="3" t="s">
        <v>33</v>
      </c>
      <c r="C6" s="4" t="n">
        <v>-5913</v>
      </c>
      <c r="D6" s="4" t="n">
        <v>-5913</v>
      </c>
    </row>
    <row r="7" spans="1:4">
      <c r="A7" s="3" t="s">
        <v>440</v>
      </c>
    </row>
    <row r="8" spans="1:4">
      <c r="A8" s="6" t="s">
        <v>392</v>
      </c>
    </row>
    <row r="9" spans="1:4">
      <c r="A9" s="3" t="s">
        <v>33</v>
      </c>
      <c r="B9" s="4" t="n">
        <v>1387939</v>
      </c>
      <c r="C9" s="4" t="n">
        <v>1282980</v>
      </c>
      <c r="D9" s="4" t="n">
        <v>1084635</v>
      </c>
    </row>
    <row r="10" spans="1:4">
      <c r="A10" s="3" t="s">
        <v>1087</v>
      </c>
    </row>
    <row r="11" spans="1:4">
      <c r="A11" s="6" t="s">
        <v>392</v>
      </c>
    </row>
    <row r="12" spans="1:4">
      <c r="A12" s="3" t="s">
        <v>33</v>
      </c>
      <c r="B12" s="4" t="n">
        <v>175826</v>
      </c>
      <c r="C12" s="4" t="n">
        <v>55125</v>
      </c>
      <c r="D12" s="4" t="n">
        <v>72620</v>
      </c>
    </row>
    <row r="13" spans="1:4">
      <c r="A13" s="3" t="s">
        <v>1088</v>
      </c>
    </row>
    <row r="14" spans="1:4">
      <c r="A14" s="6" t="s">
        <v>392</v>
      </c>
    </row>
    <row r="15" spans="1:4">
      <c r="A15" s="3" t="s">
        <v>33</v>
      </c>
      <c r="B15" s="4" t="n">
        <v>152689</v>
      </c>
      <c r="C15" s="4" t="n">
        <v>139064</v>
      </c>
      <c r="D15" s="4" t="n">
        <v>138240</v>
      </c>
    </row>
    <row r="16" spans="1:4">
      <c r="A16" s="3" t="s">
        <v>441</v>
      </c>
    </row>
    <row r="17" spans="1:4">
      <c r="A17" s="6" t="s">
        <v>392</v>
      </c>
    </row>
    <row r="18" spans="1:4">
      <c r="A18" s="3" t="s">
        <v>33</v>
      </c>
      <c r="B18" s="5" t="n">
        <v>1235250</v>
      </c>
      <c r="C18" s="4" t="n">
        <v>1143916</v>
      </c>
      <c r="D18" s="4" t="n">
        <v>946395</v>
      </c>
    </row>
    <row r="19" spans="1:4">
      <c r="A19" s="3" t="s">
        <v>1090</v>
      </c>
    </row>
    <row r="20" spans="1:4">
      <c r="A20" s="6" t="s">
        <v>392</v>
      </c>
    </row>
    <row r="21" spans="1:4">
      <c r="A21" s="3" t="s">
        <v>33</v>
      </c>
      <c r="C21" s="5" t="n">
        <v>-5900</v>
      </c>
      <c r="D21" s="5" t="n">
        <v>-5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4</v>
      </c>
      <c r="B1" s="2" t="s">
        <v>1</v>
      </c>
    </row>
    <row r="2" spans="1:4">
      <c r="B2" s="2" t="s">
        <v>2</v>
      </c>
      <c r="C2" s="2" t="s">
        <v>32</v>
      </c>
      <c r="D2" s="2" t="s">
        <v>86</v>
      </c>
    </row>
    <row r="3" spans="1:4">
      <c r="A3" s="6" t="s">
        <v>392</v>
      </c>
    </row>
    <row r="4" spans="1:4">
      <c r="A4" s="3" t="s">
        <v>1095</v>
      </c>
      <c r="B4" s="5" t="n">
        <v>39782</v>
      </c>
      <c r="C4" s="5" t="n">
        <v>41437</v>
      </c>
      <c r="D4" s="5" t="n">
        <v>34984</v>
      </c>
    </row>
    <row r="5" spans="1:4">
      <c r="A5" s="3" t="s">
        <v>116</v>
      </c>
    </row>
    <row r="6" spans="1:4">
      <c r="A6" s="6" t="s">
        <v>392</v>
      </c>
    </row>
    <row r="7" spans="1:4">
      <c r="A7" s="3" t="s">
        <v>1095</v>
      </c>
      <c r="B7" s="4" t="n">
        <v>2951</v>
      </c>
      <c r="C7" s="4" t="n">
        <v>2870</v>
      </c>
      <c r="D7" s="4" t="n">
        <v>2721</v>
      </c>
    </row>
    <row r="8" spans="1:4">
      <c r="A8" s="3" t="s">
        <v>117</v>
      </c>
    </row>
    <row r="9" spans="1:4">
      <c r="A9" s="6" t="s">
        <v>392</v>
      </c>
    </row>
    <row r="10" spans="1:4">
      <c r="A10" s="3" t="s">
        <v>1095</v>
      </c>
      <c r="B10" s="5" t="n">
        <v>36831</v>
      </c>
      <c r="C10" s="5" t="n">
        <v>38567</v>
      </c>
      <c r="D10" s="5" t="n">
        <v>322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96</v>
      </c>
      <c r="B1" s="2" t="s">
        <v>432</v>
      </c>
      <c r="J1" s="2" t="s">
        <v>1</v>
      </c>
    </row>
    <row r="2" spans="1:13">
      <c r="B2" s="2" t="s">
        <v>2</v>
      </c>
      <c r="C2" s="2" t="s">
        <v>433</v>
      </c>
      <c r="D2" s="2" t="s">
        <v>4</v>
      </c>
      <c r="E2" s="2" t="s">
        <v>434</v>
      </c>
      <c r="F2" s="2" t="s">
        <v>32</v>
      </c>
      <c r="G2" s="2" t="s">
        <v>435</v>
      </c>
      <c r="H2" s="2" t="s">
        <v>436</v>
      </c>
      <c r="I2" s="2" t="s">
        <v>437</v>
      </c>
      <c r="J2" s="2" t="s">
        <v>2</v>
      </c>
      <c r="K2" s="2" t="s">
        <v>32</v>
      </c>
      <c r="L2" s="2" t="s">
        <v>86</v>
      </c>
      <c r="M2" s="2" t="s">
        <v>438</v>
      </c>
    </row>
    <row r="3" spans="1:13">
      <c r="A3" s="6" t="s">
        <v>1097</v>
      </c>
    </row>
    <row r="4" spans="1:13">
      <c r="A4" s="3" t="s">
        <v>860</v>
      </c>
      <c r="B4" s="5" t="n">
        <v>670032</v>
      </c>
      <c r="C4" s="5" t="n">
        <v>991071</v>
      </c>
      <c r="D4" s="5" t="n">
        <v>1067855</v>
      </c>
      <c r="E4" s="5" t="n">
        <v>797748</v>
      </c>
      <c r="F4" s="5" t="n">
        <v>647311</v>
      </c>
      <c r="G4" s="5" t="n">
        <v>948005</v>
      </c>
      <c r="H4" s="5" t="n">
        <v>993446</v>
      </c>
      <c r="I4" s="5" t="n">
        <v>697332</v>
      </c>
      <c r="J4" s="5" t="n">
        <v>3526706</v>
      </c>
      <c r="K4" s="5" t="n">
        <v>3286094</v>
      </c>
      <c r="L4" s="5" t="n">
        <v>2634998</v>
      </c>
    </row>
    <row r="5" spans="1:13">
      <c r="A5" s="3" t="s">
        <v>97</v>
      </c>
      <c r="B5" s="4" t="n">
        <v>34235</v>
      </c>
      <c r="C5" s="4" t="n">
        <v>87741</v>
      </c>
      <c r="D5" s="4" t="n">
        <v>103351</v>
      </c>
      <c r="E5" s="4" t="n">
        <v>56041</v>
      </c>
      <c r="F5" s="4" t="n">
        <v>24457</v>
      </c>
      <c r="G5" s="4" t="n">
        <v>76221</v>
      </c>
      <c r="H5" s="4" t="n">
        <v>93891</v>
      </c>
      <c r="I5" s="4" t="n">
        <v>49941</v>
      </c>
      <c r="J5" s="4" t="n">
        <v>281368</v>
      </c>
      <c r="K5" s="4" t="n">
        <v>244510</v>
      </c>
      <c r="L5" s="4" t="n">
        <v>185076</v>
      </c>
    </row>
    <row r="6" spans="1:13">
      <c r="A6" s="3" t="s">
        <v>106</v>
      </c>
      <c r="B6" s="4" t="n">
        <v>13635</v>
      </c>
      <c r="C6" s="4" t="n">
        <v>68416</v>
      </c>
      <c r="D6" s="4" t="n">
        <v>83406</v>
      </c>
      <c r="E6" s="4" t="n">
        <v>37780</v>
      </c>
      <c r="F6" s="4" t="n">
        <v>11999</v>
      </c>
      <c r="G6" s="4" t="n">
        <v>57650</v>
      </c>
      <c r="H6" s="4" t="n">
        <v>75212</v>
      </c>
      <c r="I6" s="4" t="n">
        <v>33669</v>
      </c>
      <c r="J6" s="4" t="n">
        <v>203237</v>
      </c>
      <c r="K6" s="4" t="n">
        <v>178530</v>
      </c>
      <c r="L6" s="4" t="n">
        <v>123626</v>
      </c>
    </row>
    <row r="7" spans="1:13">
      <c r="A7" s="3" t="s">
        <v>108</v>
      </c>
      <c r="B7" s="5" t="n">
        <v>2059</v>
      </c>
      <c r="C7" s="4" t="n">
        <v>68416</v>
      </c>
      <c r="D7" s="4" t="n">
        <v>83406</v>
      </c>
      <c r="E7" s="4" t="n">
        <v>37780</v>
      </c>
      <c r="F7" s="4" t="n">
        <v>11999</v>
      </c>
      <c r="G7" s="4" t="n">
        <v>57650</v>
      </c>
      <c r="H7" s="4" t="n">
        <v>75212</v>
      </c>
      <c r="I7" s="4" t="n">
        <v>33669</v>
      </c>
      <c r="J7" s="4" t="n">
        <v>191661</v>
      </c>
      <c r="K7" s="4" t="n">
        <v>178530</v>
      </c>
      <c r="L7" s="4" t="n">
        <v>123626</v>
      </c>
    </row>
    <row r="8" spans="1:13">
      <c r="A8" s="6" t="s">
        <v>89</v>
      </c>
    </row>
    <row r="9" spans="1:13">
      <c r="A9" s="3" t="s">
        <v>90</v>
      </c>
      <c r="J9" s="4" t="n">
        <v>2528105</v>
      </c>
      <c r="K9" s="4" t="n">
        <v>2382830</v>
      </c>
      <c r="L9" s="4" t="n">
        <v>1888803</v>
      </c>
    </row>
    <row r="10" spans="1:13">
      <c r="A10" s="3" t="s">
        <v>92</v>
      </c>
      <c r="J10" s="4" t="n">
        <v>691884</v>
      </c>
      <c r="K10" s="4" t="n">
        <v>634890</v>
      </c>
      <c r="L10" s="4" t="n">
        <v>536485</v>
      </c>
    </row>
    <row r="11" spans="1:13">
      <c r="A11" s="3" t="s">
        <v>99</v>
      </c>
      <c r="J11" s="4" t="n">
        <v>-18854</v>
      </c>
      <c r="K11" s="4" t="n">
        <v>-11248</v>
      </c>
      <c r="L11" s="4" t="n">
        <v>-10675</v>
      </c>
    </row>
    <row r="12" spans="1:13">
      <c r="A12" s="6" t="s">
        <v>109</v>
      </c>
    </row>
    <row r="13" spans="1:13">
      <c r="A13" s="3" t="s">
        <v>110</v>
      </c>
      <c r="B13" s="7" t="n">
        <v>0.11</v>
      </c>
    </row>
    <row r="14" spans="1:13">
      <c r="A14" s="3" t="s">
        <v>112</v>
      </c>
      <c r="B14" s="7" t="n">
        <v>0.09</v>
      </c>
    </row>
    <row r="15" spans="1:13">
      <c r="A15" s="6" t="s">
        <v>33</v>
      </c>
    </row>
    <row r="16" spans="1:13">
      <c r="A16" s="3" t="s">
        <v>37</v>
      </c>
      <c r="B16" s="5" t="n">
        <v>909254</v>
      </c>
      <c r="C16" s="4" t="n">
        <v>802379</v>
      </c>
      <c r="D16" s="4" t="n">
        <v>908705</v>
      </c>
      <c r="E16" s="4" t="n">
        <v>1001633</v>
      </c>
      <c r="F16" s="4" t="n">
        <v>861847</v>
      </c>
      <c r="G16" s="4" t="n">
        <v>774059</v>
      </c>
      <c r="H16" s="4" t="n">
        <v>821204</v>
      </c>
      <c r="I16" s="4" t="n">
        <v>829331</v>
      </c>
      <c r="J16" s="4" t="n">
        <v>909254</v>
      </c>
      <c r="K16" s="4" t="n">
        <v>861847</v>
      </c>
      <c r="L16" s="4" t="n">
        <v>670893</v>
      </c>
    </row>
    <row r="17" spans="1:13">
      <c r="A17" s="3" t="s">
        <v>44</v>
      </c>
      <c r="B17" s="5" t="n">
        <v>17931</v>
      </c>
      <c r="C17" s="4" t="n">
        <v>19049</v>
      </c>
      <c r="D17" s="4" t="n">
        <v>17747</v>
      </c>
      <c r="E17" s="4" t="n">
        <v>17351</v>
      </c>
      <c r="F17" s="4" t="n">
        <v>16573</v>
      </c>
      <c r="G17" s="4" t="n">
        <v>16571</v>
      </c>
      <c r="H17" s="4" t="n">
        <v>16644</v>
      </c>
      <c r="I17" s="4" t="n">
        <v>15546</v>
      </c>
      <c r="J17" s="4" t="n">
        <v>17931</v>
      </c>
      <c r="K17" s="4" t="n">
        <v>16573</v>
      </c>
      <c r="L17" s="4" t="n">
        <v>15124</v>
      </c>
    </row>
    <row r="18" spans="1:13">
      <c r="A18" s="6" t="s">
        <v>75</v>
      </c>
    </row>
    <row r="19" spans="1:13">
      <c r="A19" s="3" t="s">
        <v>439</v>
      </c>
      <c r="C19" s="4" t="n">
        <v>-358818</v>
      </c>
      <c r="D19" s="4" t="n">
        <v>-290286</v>
      </c>
      <c r="E19" s="4" t="n">
        <v>-285648</v>
      </c>
      <c r="F19" s="4" t="n">
        <v>-294860</v>
      </c>
      <c r="G19" s="4" t="n">
        <v>-282221</v>
      </c>
      <c r="H19" s="4" t="n">
        <v>-284988</v>
      </c>
      <c r="I19" s="4" t="n">
        <v>-228565</v>
      </c>
      <c r="K19" s="4" t="n">
        <v>-294860</v>
      </c>
      <c r="L19" s="4" t="n">
        <v>-242613</v>
      </c>
    </row>
    <row r="20" spans="1:13">
      <c r="A20" s="3" t="s">
        <v>446</v>
      </c>
    </row>
    <row r="21" spans="1:13">
      <c r="A21" s="6" t="s">
        <v>1097</v>
      </c>
    </row>
    <row r="22" spans="1:13">
      <c r="A22" s="3" t="s">
        <v>860</v>
      </c>
      <c r="K22" s="4" t="n">
        <v>3333261</v>
      </c>
      <c r="L22" s="4" t="n">
        <v>2673953</v>
      </c>
    </row>
    <row r="23" spans="1:13">
      <c r="A23" s="3" t="s">
        <v>97</v>
      </c>
      <c r="K23" s="4" t="n">
        <v>245689</v>
      </c>
      <c r="L23" s="4" t="n">
        <v>186606</v>
      </c>
    </row>
    <row r="24" spans="1:13">
      <c r="A24" s="3" t="s">
        <v>106</v>
      </c>
      <c r="K24" s="4" t="n">
        <v>178530</v>
      </c>
      <c r="L24" s="4" t="n">
        <v>125156</v>
      </c>
    </row>
    <row r="25" spans="1:13">
      <c r="A25" s="3" t="s">
        <v>108</v>
      </c>
      <c r="K25" s="4" t="n">
        <v>178530</v>
      </c>
      <c r="L25" s="4" t="n">
        <v>125156</v>
      </c>
    </row>
    <row r="26" spans="1:13">
      <c r="A26" s="6" t="s">
        <v>89</v>
      </c>
    </row>
    <row r="27" spans="1:13">
      <c r="A27" s="3" t="s">
        <v>90</v>
      </c>
      <c r="K27" s="4" t="n">
        <v>2419299</v>
      </c>
      <c r="L27" s="4" t="n">
        <v>1918606</v>
      </c>
    </row>
    <row r="28" spans="1:13">
      <c r="A28" s="3" t="s">
        <v>99</v>
      </c>
      <c r="K28" s="4" t="n">
        <v>-12427</v>
      </c>
      <c r="L28" s="4" t="n">
        <v>-10675</v>
      </c>
    </row>
    <row r="29" spans="1:13">
      <c r="A29" s="6" t="s">
        <v>33</v>
      </c>
    </row>
    <row r="30" spans="1:13">
      <c r="A30" s="3" t="s">
        <v>37</v>
      </c>
      <c r="C30" s="4" t="n">
        <v>808089</v>
      </c>
      <c r="D30" s="4" t="n">
        <v>915153</v>
      </c>
      <c r="E30" s="4" t="n">
        <v>1009555</v>
      </c>
      <c r="F30" s="4" t="n">
        <v>868939</v>
      </c>
      <c r="G30" s="4" t="n">
        <v>779636</v>
      </c>
      <c r="H30" s="4" t="n">
        <v>826926</v>
      </c>
      <c r="I30" s="4" t="n">
        <v>835736</v>
      </c>
      <c r="K30" s="4" t="n">
        <v>868939</v>
      </c>
      <c r="L30" s="4" t="n">
        <v>676806</v>
      </c>
    </row>
    <row r="31" spans="1:13">
      <c r="A31" s="3" t="s">
        <v>44</v>
      </c>
      <c r="C31" s="4" t="n">
        <v>17870</v>
      </c>
      <c r="D31" s="4" t="n">
        <v>16568</v>
      </c>
      <c r="E31" s="4" t="n">
        <v>16172</v>
      </c>
      <c r="F31" s="4" t="n">
        <v>15394</v>
      </c>
      <c r="G31" s="4" t="n">
        <v>16571</v>
      </c>
      <c r="H31" s="4" t="n">
        <v>16644</v>
      </c>
      <c r="I31" s="4" t="n">
        <v>15546</v>
      </c>
      <c r="K31" s="4" t="n">
        <v>15394</v>
      </c>
      <c r="L31" s="4" t="n">
        <v>15124</v>
      </c>
    </row>
    <row r="32" spans="1:13">
      <c r="A32" s="6" t="s">
        <v>75</v>
      </c>
    </row>
    <row r="33" spans="1:13">
      <c r="A33" s="3" t="s">
        <v>439</v>
      </c>
      <c r="C33" s="4" t="n">
        <v>-354287</v>
      </c>
      <c r="D33" s="4" t="n">
        <v>-285017</v>
      </c>
      <c r="E33" s="4" t="n">
        <v>-278905</v>
      </c>
      <c r="F33" s="4" t="n">
        <v>-288947</v>
      </c>
      <c r="G33" s="4" t="n">
        <v>-276644</v>
      </c>
      <c r="H33" s="4" t="n">
        <v>-279266</v>
      </c>
      <c r="I33" s="4" t="n">
        <v>-222160</v>
      </c>
      <c r="K33" s="4" t="n">
        <v>-288947</v>
      </c>
      <c r="L33" s="4" t="n">
        <v>-236700</v>
      </c>
      <c r="M33" s="5" t="n">
        <v>375100</v>
      </c>
    </row>
    <row r="34" spans="1:13">
      <c r="A34" s="3" t="s">
        <v>452</v>
      </c>
    </row>
    <row r="35" spans="1:13">
      <c r="A35" s="6" t="s">
        <v>1097</v>
      </c>
    </row>
    <row r="36" spans="1:13">
      <c r="A36" s="3" t="s">
        <v>860</v>
      </c>
      <c r="K36" s="4" t="n">
        <v>-47167</v>
      </c>
      <c r="L36" s="4" t="n">
        <v>-38955</v>
      </c>
    </row>
    <row r="37" spans="1:13">
      <c r="A37" s="3" t="s">
        <v>97</v>
      </c>
      <c r="K37" s="4" t="n">
        <v>-1179</v>
      </c>
      <c r="L37" s="4" t="n">
        <v>-1530</v>
      </c>
    </row>
    <row r="38" spans="1:13">
      <c r="A38" s="3" t="s">
        <v>106</v>
      </c>
      <c r="L38" s="4" t="n">
        <v>-1530</v>
      </c>
    </row>
    <row r="39" spans="1:13">
      <c r="A39" s="3" t="s">
        <v>108</v>
      </c>
      <c r="L39" s="4" t="n">
        <v>-1530</v>
      </c>
    </row>
    <row r="40" spans="1:13">
      <c r="A40" s="6" t="s">
        <v>89</v>
      </c>
    </row>
    <row r="41" spans="1:13">
      <c r="A41" s="3" t="s">
        <v>90</v>
      </c>
      <c r="K41" s="4" t="n">
        <v>-36469</v>
      </c>
      <c r="L41" s="4" t="n">
        <v>-29803</v>
      </c>
    </row>
    <row r="42" spans="1:13">
      <c r="A42" s="3" t="s">
        <v>99</v>
      </c>
      <c r="K42" s="4" t="n">
        <v>1179</v>
      </c>
    </row>
    <row r="43" spans="1:13">
      <c r="A43" s="6" t="s">
        <v>33</v>
      </c>
    </row>
    <row r="44" spans="1:13">
      <c r="A44" s="3" t="s">
        <v>37</v>
      </c>
      <c r="C44" s="4" t="n">
        <v>-5710</v>
      </c>
      <c r="D44" s="4" t="n">
        <v>-6448</v>
      </c>
      <c r="E44" s="4" t="n">
        <v>-7922</v>
      </c>
      <c r="F44" s="4" t="n">
        <v>-7092</v>
      </c>
      <c r="G44" s="4" t="n">
        <v>-5577</v>
      </c>
      <c r="H44" s="4" t="n">
        <v>-5722</v>
      </c>
      <c r="I44" s="4" t="n">
        <v>-6405</v>
      </c>
      <c r="K44" s="4" t="n">
        <v>-7092</v>
      </c>
      <c r="L44" s="4" t="n">
        <v>-5913</v>
      </c>
    </row>
    <row r="45" spans="1:13">
      <c r="A45" s="3" t="s">
        <v>44</v>
      </c>
      <c r="C45" s="4" t="n">
        <v>1179</v>
      </c>
      <c r="D45" s="4" t="n">
        <v>1179</v>
      </c>
      <c r="E45" s="4" t="n">
        <v>1179</v>
      </c>
      <c r="F45" s="4" t="n">
        <v>1179</v>
      </c>
      <c r="K45" s="4" t="n">
        <v>1179</v>
      </c>
    </row>
    <row r="46" spans="1:13">
      <c r="A46" s="6" t="s">
        <v>75</v>
      </c>
    </row>
    <row r="47" spans="1:13">
      <c r="A47" s="3" t="s">
        <v>439</v>
      </c>
      <c r="C47" s="4" t="n">
        <v>-4531</v>
      </c>
      <c r="D47" s="4" t="n">
        <v>-5269</v>
      </c>
      <c r="E47" s="4" t="n">
        <v>-6743</v>
      </c>
      <c r="F47" s="4" t="n">
        <v>-5913</v>
      </c>
      <c r="G47" s="4" t="n">
        <v>-5577</v>
      </c>
      <c r="H47" s="4" t="n">
        <v>-5722</v>
      </c>
      <c r="I47" s="4" t="n">
        <v>-6405</v>
      </c>
      <c r="K47" s="4" t="n">
        <v>-5913</v>
      </c>
      <c r="L47" s="4" t="n">
        <v>-5913</v>
      </c>
      <c r="M47" s="5" t="n">
        <v>-4400</v>
      </c>
    </row>
    <row r="48" spans="1:13">
      <c r="A48" s="3" t="s">
        <v>440</v>
      </c>
    </row>
    <row r="49" spans="1:13">
      <c r="A49" s="6" t="s">
        <v>1097</v>
      </c>
    </row>
    <row r="50" spans="1:13">
      <c r="A50" s="3" t="s">
        <v>97</v>
      </c>
      <c r="J50" s="4" t="n">
        <v>292809</v>
      </c>
      <c r="K50" s="4" t="n">
        <v>260052</v>
      </c>
      <c r="L50" s="4" t="n">
        <v>201599</v>
      </c>
    </row>
    <row r="51" spans="1:13">
      <c r="A51" s="3" t="s">
        <v>117</v>
      </c>
    </row>
    <row r="52" spans="1:13">
      <c r="A52" s="6" t="s">
        <v>1097</v>
      </c>
    </row>
    <row r="53" spans="1:13">
      <c r="A53" s="3" t="s">
        <v>860</v>
      </c>
      <c r="J53" s="4" t="n">
        <v>3341933</v>
      </c>
      <c r="K53" s="4" t="n">
        <v>3111494</v>
      </c>
      <c r="L53" s="4" t="n">
        <v>2472400</v>
      </c>
    </row>
    <row r="54" spans="1:13">
      <c r="A54" s="6" t="s">
        <v>89</v>
      </c>
    </row>
    <row r="55" spans="1:13">
      <c r="A55" s="3" t="s">
        <v>90</v>
      </c>
      <c r="J55" s="4" t="n">
        <v>2448833</v>
      </c>
      <c r="K55" s="4" t="n">
        <v>2301081</v>
      </c>
      <c r="L55" s="4" t="n">
        <v>1814738</v>
      </c>
    </row>
    <row r="56" spans="1:13">
      <c r="A56" s="3" t="s">
        <v>118</v>
      </c>
    </row>
    <row r="57" spans="1:13">
      <c r="A57" s="6" t="s">
        <v>1097</v>
      </c>
    </row>
    <row r="58" spans="1:13">
      <c r="A58" s="3" t="s">
        <v>860</v>
      </c>
      <c r="J58" s="4" t="n">
        <v>1866182</v>
      </c>
      <c r="K58" s="4" t="n">
        <v>1606465</v>
      </c>
      <c r="L58" s="4" t="n">
        <v>1174816</v>
      </c>
    </row>
    <row r="59" spans="1:13">
      <c r="A59" s="6" t="s">
        <v>89</v>
      </c>
    </row>
    <row r="60" spans="1:13">
      <c r="A60" s="3" t="s">
        <v>90</v>
      </c>
      <c r="J60" s="4" t="n">
        <v>1604534</v>
      </c>
      <c r="K60" s="4" t="n">
        <v>1379156</v>
      </c>
      <c r="L60" s="4" t="n">
        <v>1006389</v>
      </c>
    </row>
    <row r="61" spans="1:13">
      <c r="A61" s="3" t="s">
        <v>119</v>
      </c>
    </row>
    <row r="62" spans="1:13">
      <c r="A62" s="6" t="s">
        <v>1097</v>
      </c>
    </row>
    <row r="63" spans="1:13">
      <c r="A63" s="3" t="s">
        <v>860</v>
      </c>
      <c r="J63" s="4" t="n">
        <v>705893</v>
      </c>
      <c r="K63" s="4" t="n">
        <v>806399</v>
      </c>
      <c r="L63" s="4" t="n">
        <v>680190</v>
      </c>
    </row>
    <row r="64" spans="1:13">
      <c r="A64" s="6" t="s">
        <v>89</v>
      </c>
    </row>
    <row r="65" spans="1:13">
      <c r="A65" s="3" t="s">
        <v>90</v>
      </c>
      <c r="J65" s="4" t="n">
        <v>555113</v>
      </c>
      <c r="K65" s="4" t="n">
        <v>646936</v>
      </c>
      <c r="L65" s="4" t="n">
        <v>546622</v>
      </c>
    </row>
    <row r="66" spans="1:13">
      <c r="A66" s="3" t="s">
        <v>120</v>
      </c>
    </row>
    <row r="67" spans="1:13">
      <c r="A67" s="6" t="s">
        <v>1097</v>
      </c>
    </row>
    <row r="68" spans="1:13">
      <c r="A68" s="3" t="s">
        <v>860</v>
      </c>
      <c r="J68" s="4" t="n">
        <v>540019</v>
      </c>
      <c r="K68" s="4" t="n">
        <v>507810</v>
      </c>
      <c r="L68" s="4" t="n">
        <v>482254</v>
      </c>
    </row>
    <row r="69" spans="1:13">
      <c r="A69" s="6" t="s">
        <v>89</v>
      </c>
    </row>
    <row r="70" spans="1:13">
      <c r="A70" s="3" t="s">
        <v>90</v>
      </c>
      <c r="J70" s="4" t="n">
        <v>289186</v>
      </c>
      <c r="K70" s="4" t="n">
        <v>274989</v>
      </c>
      <c r="L70" s="4" t="n">
        <v>261727</v>
      </c>
    </row>
    <row r="71" spans="1:13">
      <c r="A71" s="3" t="s">
        <v>121</v>
      </c>
    </row>
    <row r="72" spans="1:13">
      <c r="A72" s="6" t="s">
        <v>1097</v>
      </c>
    </row>
    <row r="73" spans="1:13">
      <c r="A73" s="3" t="s">
        <v>860</v>
      </c>
      <c r="J73" s="4" t="n">
        <v>229839</v>
      </c>
      <c r="K73" s="4" t="n">
        <v>190820</v>
      </c>
      <c r="L73" s="4" t="n">
        <v>135140</v>
      </c>
    </row>
    <row r="74" spans="1:13">
      <c r="A74" s="3" t="s">
        <v>441</v>
      </c>
    </row>
    <row r="75" spans="1:13">
      <c r="A75" s="6" t="s">
        <v>1097</v>
      </c>
    </row>
    <row r="76" spans="1:13">
      <c r="A76" s="3" t="s">
        <v>860</v>
      </c>
      <c r="C76" s="4" t="n">
        <v>991071</v>
      </c>
      <c r="D76" s="4" t="n">
        <v>1067855</v>
      </c>
      <c r="E76" s="4" t="n">
        <v>797748</v>
      </c>
      <c r="F76" s="4" t="n">
        <v>647311</v>
      </c>
      <c r="G76" s="4" t="n">
        <v>948005</v>
      </c>
      <c r="H76" s="4" t="n">
        <v>993446</v>
      </c>
      <c r="I76" s="4" t="n">
        <v>697332</v>
      </c>
      <c r="K76" s="4" t="n">
        <v>3111494</v>
      </c>
      <c r="L76" s="4" t="n">
        <v>2472400</v>
      </c>
    </row>
    <row r="77" spans="1:13">
      <c r="A77" s="3" t="s">
        <v>97</v>
      </c>
      <c r="C77" s="4" t="n">
        <v>87741</v>
      </c>
      <c r="D77" s="4" t="n">
        <v>103351</v>
      </c>
      <c r="E77" s="4" t="n">
        <v>56041</v>
      </c>
      <c r="F77" s="4" t="n">
        <v>25203</v>
      </c>
      <c r="G77" s="4" t="n">
        <v>76568</v>
      </c>
      <c r="H77" s="4" t="n">
        <v>93544</v>
      </c>
      <c r="I77" s="4" t="n">
        <v>49195</v>
      </c>
      <c r="J77" s="5" t="n">
        <v>203763</v>
      </c>
      <c r="K77" s="4" t="n">
        <v>179530</v>
      </c>
      <c r="L77" s="4" t="n">
        <v>128084</v>
      </c>
    </row>
    <row r="78" spans="1:13">
      <c r="A78" s="3" t="s">
        <v>108</v>
      </c>
      <c r="C78" s="4" t="n">
        <v>68416</v>
      </c>
      <c r="D78" s="4" t="n">
        <v>83406</v>
      </c>
      <c r="E78" s="4" t="n">
        <v>37780</v>
      </c>
      <c r="F78" s="4" t="n">
        <v>11999</v>
      </c>
      <c r="G78" s="4" t="n">
        <v>57650</v>
      </c>
      <c r="H78" s="4" t="n">
        <v>75212</v>
      </c>
      <c r="I78" s="4" t="n">
        <v>33669</v>
      </c>
    </row>
    <row r="79" spans="1:13">
      <c r="A79" s="6" t="s">
        <v>89</v>
      </c>
    </row>
    <row r="80" spans="1:13">
      <c r="A80" s="3" t="s">
        <v>90</v>
      </c>
      <c r="K80" s="4" t="n">
        <v>2301081</v>
      </c>
      <c r="L80" s="4" t="n">
        <v>1814738</v>
      </c>
    </row>
    <row r="81" spans="1:13">
      <c r="A81" s="3" t="s">
        <v>92</v>
      </c>
      <c r="C81" s="4" t="n">
        <v>186255</v>
      </c>
      <c r="D81" s="4" t="n">
        <v>190323</v>
      </c>
      <c r="E81" s="4" t="n">
        <v>160388</v>
      </c>
      <c r="F81" s="4" t="n">
        <v>148994</v>
      </c>
      <c r="G81" s="4" t="n">
        <v>174141</v>
      </c>
      <c r="H81" s="4" t="n">
        <v>173565</v>
      </c>
      <c r="I81" s="4" t="n">
        <v>138190</v>
      </c>
      <c r="K81" s="4" t="n">
        <v>634890</v>
      </c>
      <c r="L81" s="4" t="n">
        <v>536485</v>
      </c>
    </row>
    <row r="82" spans="1:13">
      <c r="A82" s="3" t="s">
        <v>99</v>
      </c>
      <c r="C82" s="4" t="n">
        <v>-4322</v>
      </c>
      <c r="D82" s="4" t="n">
        <v>-5387</v>
      </c>
      <c r="E82" s="4" t="n">
        <v>-5142</v>
      </c>
      <c r="F82" s="4" t="n">
        <v>-1854</v>
      </c>
      <c r="G82" s="4" t="n">
        <v>-3013</v>
      </c>
      <c r="H82" s="4" t="n">
        <v>-3436</v>
      </c>
      <c r="I82" s="4" t="n">
        <v>-2945</v>
      </c>
    </row>
    <row r="83" spans="1:13">
      <c r="A83" s="3" t="s">
        <v>1089</v>
      </c>
    </row>
    <row r="84" spans="1:13">
      <c r="A84" s="6" t="s">
        <v>1097</v>
      </c>
    </row>
    <row r="85" spans="1:13">
      <c r="A85" s="3" t="s">
        <v>860</v>
      </c>
      <c r="C85" s="4" t="n">
        <v>1005987</v>
      </c>
      <c r="D85" s="4" t="n">
        <v>1084431</v>
      </c>
      <c r="E85" s="4" t="n">
        <v>809676</v>
      </c>
      <c r="F85" s="4" t="n">
        <v>656408</v>
      </c>
      <c r="G85" s="4" t="n">
        <v>961966</v>
      </c>
      <c r="H85" s="4" t="n">
        <v>1007066</v>
      </c>
      <c r="I85" s="4" t="n">
        <v>707821</v>
      </c>
      <c r="K85" s="4" t="n">
        <v>3158661</v>
      </c>
      <c r="L85" s="4" t="n">
        <v>2511355</v>
      </c>
    </row>
    <row r="86" spans="1:13">
      <c r="A86" s="3" t="s">
        <v>97</v>
      </c>
      <c r="C86" s="4" t="n">
        <v>87003</v>
      </c>
      <c r="D86" s="4" t="n">
        <v>101877</v>
      </c>
      <c r="E86" s="4" t="n">
        <v>56871</v>
      </c>
      <c r="F86" s="4" t="n">
        <v>26718</v>
      </c>
      <c r="G86" s="4" t="n">
        <v>76423</v>
      </c>
      <c r="H86" s="4" t="n">
        <v>92861</v>
      </c>
      <c r="I86" s="4" t="n">
        <v>49687</v>
      </c>
      <c r="L86" s="4" t="n">
        <v>129600</v>
      </c>
    </row>
    <row r="87" spans="1:13">
      <c r="A87" s="3" t="s">
        <v>108</v>
      </c>
      <c r="C87" s="4" t="n">
        <v>67678</v>
      </c>
      <c r="D87" s="4" t="n">
        <v>81932</v>
      </c>
      <c r="E87" s="4" t="n">
        <v>38610</v>
      </c>
      <c r="F87" s="4" t="n">
        <v>12335</v>
      </c>
      <c r="G87" s="4" t="n">
        <v>57505</v>
      </c>
      <c r="H87" s="4" t="n">
        <v>74529</v>
      </c>
      <c r="I87" s="4" t="n">
        <v>34161</v>
      </c>
    </row>
    <row r="88" spans="1:13">
      <c r="A88" s="6" t="s">
        <v>89</v>
      </c>
    </row>
    <row r="89" spans="1:13">
      <c r="A89" s="3" t="s">
        <v>90</v>
      </c>
      <c r="K89" s="4" t="n">
        <v>2337550</v>
      </c>
      <c r="L89" s="4" t="n">
        <v>1844541</v>
      </c>
    </row>
    <row r="90" spans="1:13">
      <c r="A90" s="3" t="s">
        <v>92</v>
      </c>
      <c r="C90" s="4" t="n">
        <v>188858</v>
      </c>
      <c r="D90" s="4" t="n">
        <v>192947</v>
      </c>
      <c r="E90" s="4" t="n">
        <v>163149</v>
      </c>
      <c r="F90" s="4" t="n">
        <v>152064</v>
      </c>
      <c r="G90" s="4" t="n">
        <v>176466</v>
      </c>
      <c r="H90" s="4" t="n">
        <v>175686</v>
      </c>
      <c r="I90" s="4" t="n">
        <v>140193</v>
      </c>
      <c r="K90" s="4" t="n">
        <v>644409</v>
      </c>
      <c r="L90" s="4" t="n">
        <v>544107</v>
      </c>
    </row>
    <row r="91" spans="1:13">
      <c r="A91" s="3" t="s">
        <v>99</v>
      </c>
      <c r="C91" s="4" t="n">
        <v>-4322</v>
      </c>
      <c r="D91" s="4" t="n">
        <v>-5387</v>
      </c>
      <c r="E91" s="4" t="n">
        <v>-5142</v>
      </c>
      <c r="F91" s="4" t="n">
        <v>-3033</v>
      </c>
      <c r="G91" s="4" t="n">
        <v>-3013</v>
      </c>
      <c r="H91" s="4" t="n">
        <v>-3436</v>
      </c>
      <c r="I91" s="4" t="n">
        <v>-2945</v>
      </c>
    </row>
    <row r="92" spans="1:13">
      <c r="A92" s="3" t="s">
        <v>1090</v>
      </c>
    </row>
    <row r="93" spans="1:13">
      <c r="A93" s="6" t="s">
        <v>1097</v>
      </c>
    </row>
    <row r="94" spans="1:13">
      <c r="A94" s="3" t="s">
        <v>860</v>
      </c>
      <c r="C94" s="4" t="n">
        <v>-14916</v>
      </c>
      <c r="D94" s="4" t="n">
        <v>-16576</v>
      </c>
      <c r="E94" s="4" t="n">
        <v>-11928</v>
      </c>
      <c r="F94" s="4" t="n">
        <v>-9097</v>
      </c>
      <c r="G94" s="4" t="n">
        <v>-13961</v>
      </c>
      <c r="H94" s="4" t="n">
        <v>-13620</v>
      </c>
      <c r="I94" s="4" t="n">
        <v>-10489</v>
      </c>
      <c r="K94" s="4" t="n">
        <v>-47167</v>
      </c>
      <c r="L94" s="4" t="n">
        <v>-38955</v>
      </c>
    </row>
    <row r="95" spans="1:13">
      <c r="A95" s="3" t="s">
        <v>97</v>
      </c>
      <c r="C95" s="4" t="n">
        <v>738</v>
      </c>
      <c r="D95" s="4" t="n">
        <v>1474</v>
      </c>
      <c r="E95" s="4" t="n">
        <v>-830</v>
      </c>
      <c r="F95" s="4" t="n">
        <v>-1515</v>
      </c>
      <c r="G95" s="4" t="n">
        <v>145</v>
      </c>
      <c r="H95" s="4" t="n">
        <v>683</v>
      </c>
      <c r="I95" s="4" t="n">
        <v>-492</v>
      </c>
      <c r="L95" s="4" t="n">
        <v>-1500</v>
      </c>
    </row>
    <row r="96" spans="1:13">
      <c r="A96" s="3" t="s">
        <v>108</v>
      </c>
      <c r="C96" s="4" t="n">
        <v>738</v>
      </c>
      <c r="D96" s="4" t="n">
        <v>1474</v>
      </c>
      <c r="E96" s="4" t="n">
        <v>-830</v>
      </c>
      <c r="F96" s="4" t="n">
        <v>-336</v>
      </c>
      <c r="G96" s="4" t="n">
        <v>145</v>
      </c>
      <c r="H96" s="4" t="n">
        <v>683</v>
      </c>
      <c r="I96" s="4" t="n">
        <v>-492</v>
      </c>
    </row>
    <row r="97" spans="1:13">
      <c r="A97" s="6" t="s">
        <v>89</v>
      </c>
    </row>
    <row r="98" spans="1:13">
      <c r="A98" s="3" t="s">
        <v>90</v>
      </c>
      <c r="K98" s="4" t="n">
        <v>-36469</v>
      </c>
      <c r="L98" s="4" t="n">
        <v>-29803</v>
      </c>
    </row>
    <row r="99" spans="1:13">
      <c r="A99" s="3" t="s">
        <v>92</v>
      </c>
      <c r="C99" s="4" t="n">
        <v>-2603</v>
      </c>
      <c r="D99" s="4" t="n">
        <v>-2624</v>
      </c>
      <c r="E99" s="4" t="n">
        <v>-2761</v>
      </c>
      <c r="F99" s="4" t="n">
        <v>-3070</v>
      </c>
      <c r="G99" s="4" t="n">
        <v>-2325</v>
      </c>
      <c r="H99" s="4" t="n">
        <v>-2121</v>
      </c>
      <c r="I99" s="4" t="n">
        <v>-2003</v>
      </c>
      <c r="K99" s="4" t="n">
        <v>-9519</v>
      </c>
      <c r="L99" s="4" t="n">
        <v>-7622</v>
      </c>
    </row>
    <row r="100" spans="1:13">
      <c r="A100" s="3" t="s">
        <v>99</v>
      </c>
      <c r="F100" s="4" t="n">
        <v>1179</v>
      </c>
    </row>
    <row r="101" spans="1:13">
      <c r="A101" s="3" t="s">
        <v>442</v>
      </c>
    </row>
    <row r="102" spans="1:13">
      <c r="A102" s="6" t="s">
        <v>1097</v>
      </c>
    </row>
    <row r="103" spans="1:13">
      <c r="A103" s="3" t="s">
        <v>860</v>
      </c>
      <c r="C103" s="4" t="n">
        <v>545154</v>
      </c>
      <c r="D103" s="4" t="n">
        <v>578289</v>
      </c>
      <c r="E103" s="4" t="n">
        <v>409476</v>
      </c>
      <c r="F103" s="4" t="n">
        <v>292821</v>
      </c>
      <c r="G103" s="4" t="n">
        <v>467709</v>
      </c>
      <c r="H103" s="4" t="n">
        <v>509231</v>
      </c>
      <c r="I103" s="4" t="n">
        <v>336704</v>
      </c>
      <c r="K103" s="4" t="n">
        <v>1606465</v>
      </c>
      <c r="L103" s="4" t="n">
        <v>1174816</v>
      </c>
    </row>
    <row r="104" spans="1:13">
      <c r="A104" s="6" t="s">
        <v>89</v>
      </c>
    </row>
    <row r="105" spans="1:13">
      <c r="A105" s="3" t="s">
        <v>90</v>
      </c>
      <c r="C105" s="4" t="n">
        <v>471140</v>
      </c>
      <c r="D105" s="4" t="n">
        <v>495159</v>
      </c>
      <c r="E105" s="4" t="n">
        <v>350848</v>
      </c>
      <c r="F105" s="4" t="n">
        <v>251811</v>
      </c>
      <c r="G105" s="4" t="n">
        <v>402284</v>
      </c>
      <c r="H105" s="4" t="n">
        <v>434700</v>
      </c>
      <c r="I105" s="4" t="n">
        <v>290361</v>
      </c>
      <c r="K105" s="4" t="n">
        <v>1379156</v>
      </c>
      <c r="L105" s="4" t="n">
        <v>1006389</v>
      </c>
    </row>
    <row r="106" spans="1:13">
      <c r="A106" s="3" t="s">
        <v>1098</v>
      </c>
    </row>
    <row r="107" spans="1:13">
      <c r="A107" s="6" t="s">
        <v>1097</v>
      </c>
    </row>
    <row r="108" spans="1:13">
      <c r="A108" s="3" t="s">
        <v>860</v>
      </c>
      <c r="C108" s="4" t="n">
        <v>545231</v>
      </c>
      <c r="D108" s="4" t="n">
        <v>578728</v>
      </c>
      <c r="E108" s="4" t="n">
        <v>409504</v>
      </c>
      <c r="F108" s="4" t="n">
        <v>293048</v>
      </c>
      <c r="G108" s="4" t="n">
        <v>468084</v>
      </c>
      <c r="H108" s="4" t="n">
        <v>509641</v>
      </c>
      <c r="I108" s="4" t="n">
        <v>337017</v>
      </c>
      <c r="K108" s="4" t="n">
        <v>1607790</v>
      </c>
      <c r="L108" s="4" t="n">
        <v>1176838</v>
      </c>
    </row>
    <row r="109" spans="1:13">
      <c r="A109" s="6" t="s">
        <v>89</v>
      </c>
    </row>
    <row r="110" spans="1:13">
      <c r="A110" s="3" t="s">
        <v>90</v>
      </c>
      <c r="C110" s="4" t="n">
        <v>474944</v>
      </c>
      <c r="D110" s="4" t="n">
        <v>499385</v>
      </c>
      <c r="E110" s="4" t="n">
        <v>351588</v>
      </c>
      <c r="F110" s="4" t="n">
        <v>252284</v>
      </c>
      <c r="G110" s="4" t="n">
        <v>405448</v>
      </c>
      <c r="H110" s="4" t="n">
        <v>438065</v>
      </c>
      <c r="I110" s="4" t="n">
        <v>291561</v>
      </c>
      <c r="K110" s="4" t="n">
        <v>1387358</v>
      </c>
      <c r="L110" s="4" t="n">
        <v>1012494</v>
      </c>
    </row>
    <row r="111" spans="1:13">
      <c r="A111" s="3" t="s">
        <v>1099</v>
      </c>
    </row>
    <row r="112" spans="1:13">
      <c r="A112" s="6" t="s">
        <v>1097</v>
      </c>
    </row>
    <row r="113" spans="1:13">
      <c r="A113" s="3" t="s">
        <v>860</v>
      </c>
      <c r="C113" s="4" t="n">
        <v>-77</v>
      </c>
      <c r="D113" s="4" t="n">
        <v>-439</v>
      </c>
      <c r="E113" s="4" t="n">
        <v>-28</v>
      </c>
      <c r="F113" s="4" t="n">
        <v>-227</v>
      </c>
      <c r="G113" s="4" t="n">
        <v>-375</v>
      </c>
      <c r="H113" s="4" t="n">
        <v>-410</v>
      </c>
      <c r="I113" s="4" t="n">
        <v>-313</v>
      </c>
      <c r="K113" s="4" t="n">
        <v>-1325</v>
      </c>
      <c r="L113" s="4" t="n">
        <v>-2022</v>
      </c>
    </row>
    <row r="114" spans="1:13">
      <c r="A114" s="6" t="s">
        <v>89</v>
      </c>
    </row>
    <row r="115" spans="1:13">
      <c r="A115" s="3" t="s">
        <v>90</v>
      </c>
      <c r="C115" s="4" t="n">
        <v>-3804</v>
      </c>
      <c r="D115" s="4" t="n">
        <v>-4226</v>
      </c>
      <c r="E115" s="4" t="n">
        <v>-740</v>
      </c>
      <c r="F115" s="4" t="n">
        <v>-473</v>
      </c>
      <c r="G115" s="4" t="n">
        <v>-3164</v>
      </c>
      <c r="H115" s="4" t="n">
        <v>-3365</v>
      </c>
      <c r="I115" s="4" t="n">
        <v>-1200</v>
      </c>
      <c r="K115" s="4" t="n">
        <v>-8202</v>
      </c>
      <c r="L115" s="4" t="n">
        <v>-6105</v>
      </c>
    </row>
    <row r="116" spans="1:13">
      <c r="A116" s="3" t="s">
        <v>443</v>
      </c>
    </row>
    <row r="117" spans="1:13">
      <c r="A117" s="6" t="s">
        <v>1097</v>
      </c>
    </row>
    <row r="118" spans="1:13">
      <c r="A118" s="3" t="s">
        <v>860</v>
      </c>
      <c r="C118" s="4" t="n">
        <v>181675</v>
      </c>
      <c r="D118" s="4" t="n">
        <v>216526</v>
      </c>
      <c r="E118" s="4" t="n">
        <v>178763</v>
      </c>
      <c r="F118" s="4" t="n">
        <v>160559</v>
      </c>
      <c r="G118" s="4" t="n">
        <v>237916</v>
      </c>
      <c r="H118" s="4" t="n">
        <v>235160</v>
      </c>
      <c r="I118" s="4" t="n">
        <v>172764</v>
      </c>
      <c r="K118" s="4" t="n">
        <v>806399</v>
      </c>
      <c r="L118" s="4" t="n">
        <v>680190</v>
      </c>
    </row>
    <row r="119" spans="1:13">
      <c r="A119" s="6" t="s">
        <v>89</v>
      </c>
    </row>
    <row r="120" spans="1:13">
      <c r="A120" s="3" t="s">
        <v>90</v>
      </c>
      <c r="C120" s="4" t="n">
        <v>138637</v>
      </c>
      <c r="D120" s="4" t="n">
        <v>170934</v>
      </c>
      <c r="E120" s="4" t="n">
        <v>145088</v>
      </c>
      <c r="F120" s="4" t="n">
        <v>130123</v>
      </c>
      <c r="G120" s="4" t="n">
        <v>190525</v>
      </c>
      <c r="H120" s="4" t="n">
        <v>188231</v>
      </c>
      <c r="I120" s="4" t="n">
        <v>138057</v>
      </c>
      <c r="K120" s="4" t="n">
        <v>646936</v>
      </c>
      <c r="L120" s="4" t="n">
        <v>546622</v>
      </c>
    </row>
    <row r="121" spans="1:13">
      <c r="A121" s="3" t="s">
        <v>1100</v>
      </c>
    </row>
    <row r="122" spans="1:13">
      <c r="A122" s="6" t="s">
        <v>1097</v>
      </c>
    </row>
    <row r="123" spans="1:13">
      <c r="A123" s="3" t="s">
        <v>860</v>
      </c>
      <c r="C123" s="4" t="n">
        <v>181820</v>
      </c>
      <c r="D123" s="4" t="n">
        <v>217358</v>
      </c>
      <c r="E123" s="4" t="n">
        <v>178816</v>
      </c>
      <c r="F123" s="4" t="n">
        <v>160621</v>
      </c>
      <c r="G123" s="4" t="n">
        <v>238018</v>
      </c>
      <c r="H123" s="4" t="n">
        <v>235271</v>
      </c>
      <c r="I123" s="4" t="n">
        <v>172849</v>
      </c>
      <c r="K123" s="4" t="n">
        <v>806759</v>
      </c>
      <c r="L123" s="4" t="n">
        <v>680786</v>
      </c>
    </row>
    <row r="124" spans="1:13">
      <c r="A124" s="6" t="s">
        <v>89</v>
      </c>
    </row>
    <row r="125" spans="1:13">
      <c r="A125" s="3" t="s">
        <v>90</v>
      </c>
      <c r="C125" s="4" t="n">
        <v>140516</v>
      </c>
      <c r="D125" s="4" t="n">
        <v>174325</v>
      </c>
      <c r="E125" s="4" t="n">
        <v>146909</v>
      </c>
      <c r="F125" s="4" t="n">
        <v>130120</v>
      </c>
      <c r="G125" s="4" t="n">
        <v>192119</v>
      </c>
      <c r="H125" s="4" t="n">
        <v>190241</v>
      </c>
      <c r="I125" s="4" t="n">
        <v>139755</v>
      </c>
      <c r="K125" s="4" t="n">
        <v>652235</v>
      </c>
      <c r="L125" s="4" t="n">
        <v>551702</v>
      </c>
    </row>
    <row r="126" spans="1:13">
      <c r="A126" s="3" t="s">
        <v>1101</v>
      </c>
    </row>
    <row r="127" spans="1:13">
      <c r="A127" s="6" t="s">
        <v>1097</v>
      </c>
    </row>
    <row r="128" spans="1:13">
      <c r="A128" s="3" t="s">
        <v>860</v>
      </c>
      <c r="C128" s="4" t="n">
        <v>-145</v>
      </c>
      <c r="D128" s="4" t="n">
        <v>-832</v>
      </c>
      <c r="E128" s="4" t="n">
        <v>-53</v>
      </c>
      <c r="F128" s="4" t="n">
        <v>-62</v>
      </c>
      <c r="G128" s="4" t="n">
        <v>-102</v>
      </c>
      <c r="H128" s="4" t="n">
        <v>-111</v>
      </c>
      <c r="I128" s="4" t="n">
        <v>-85</v>
      </c>
      <c r="K128" s="4" t="n">
        <v>-360</v>
      </c>
      <c r="L128" s="4" t="n">
        <v>-596</v>
      </c>
    </row>
    <row r="129" spans="1:13">
      <c r="A129" s="6" t="s">
        <v>89</v>
      </c>
    </row>
    <row r="130" spans="1:13">
      <c r="A130" s="3" t="s">
        <v>90</v>
      </c>
      <c r="C130" s="4" t="n">
        <v>-1879</v>
      </c>
      <c r="D130" s="4" t="n">
        <v>-3391</v>
      </c>
      <c r="E130" s="4" t="n">
        <v>-1821</v>
      </c>
      <c r="F130" s="4" t="n">
        <v>3</v>
      </c>
      <c r="G130" s="4" t="n">
        <v>-1594</v>
      </c>
      <c r="H130" s="4" t="n">
        <v>-2010</v>
      </c>
      <c r="I130" s="4" t="n">
        <v>-1698</v>
      </c>
      <c r="K130" s="4" t="n">
        <v>-5299</v>
      </c>
      <c r="L130" s="4" t="n">
        <v>-5080</v>
      </c>
    </row>
    <row r="131" spans="1:13">
      <c r="A131" s="3" t="s">
        <v>444</v>
      </c>
    </row>
    <row r="132" spans="1:13">
      <c r="A132" s="6" t="s">
        <v>1097</v>
      </c>
    </row>
    <row r="133" spans="1:13">
      <c r="A133" s="3" t="s">
        <v>860</v>
      </c>
      <c r="C133" s="4" t="n">
        <v>151090</v>
      </c>
      <c r="D133" s="4" t="n">
        <v>157742</v>
      </c>
      <c r="E133" s="4" t="n">
        <v>113484</v>
      </c>
      <c r="F133" s="4" t="n">
        <v>114064</v>
      </c>
      <c r="G133" s="4" t="n">
        <v>143569</v>
      </c>
      <c r="H133" s="4" t="n">
        <v>147113</v>
      </c>
      <c r="I133" s="4" t="n">
        <v>103064</v>
      </c>
      <c r="K133" s="4" t="n">
        <v>507810</v>
      </c>
      <c r="L133" s="4" t="n">
        <v>482254</v>
      </c>
    </row>
    <row r="134" spans="1:13">
      <c r="A134" s="6" t="s">
        <v>89</v>
      </c>
    </row>
    <row r="135" spans="1:13">
      <c r="A135" s="3" t="s">
        <v>90</v>
      </c>
      <c r="C135" s="4" t="n">
        <v>81105</v>
      </c>
      <c r="D135" s="4" t="n">
        <v>83041</v>
      </c>
      <c r="E135" s="4" t="n">
        <v>59635</v>
      </c>
      <c r="F135" s="4" t="n">
        <v>63870</v>
      </c>
      <c r="G135" s="4" t="n">
        <v>78802</v>
      </c>
      <c r="H135" s="4" t="n">
        <v>78134</v>
      </c>
      <c r="I135" s="4" t="n">
        <v>54183</v>
      </c>
      <c r="K135" s="4" t="n">
        <v>274989</v>
      </c>
      <c r="L135" s="4" t="n">
        <v>261727</v>
      </c>
    </row>
    <row r="136" spans="1:13">
      <c r="A136" s="3" t="s">
        <v>1102</v>
      </c>
    </row>
    <row r="137" spans="1:13">
      <c r="A137" s="6" t="s">
        <v>1097</v>
      </c>
    </row>
    <row r="138" spans="1:13">
      <c r="A138" s="3" t="s">
        <v>860</v>
      </c>
      <c r="C138" s="4" t="n">
        <v>166076</v>
      </c>
      <c r="D138" s="4" t="n">
        <v>173353</v>
      </c>
      <c r="E138" s="4" t="n">
        <v>125530</v>
      </c>
      <c r="F138" s="4" t="n">
        <v>122993</v>
      </c>
      <c r="G138" s="4" t="n">
        <v>157214</v>
      </c>
      <c r="H138" s="4" t="n">
        <v>160381</v>
      </c>
      <c r="I138" s="4" t="n">
        <v>113246</v>
      </c>
      <c r="K138" s="4" t="n">
        <v>553834</v>
      </c>
      <c r="L138" s="4" t="n">
        <v>518905</v>
      </c>
    </row>
    <row r="139" spans="1:13">
      <c r="A139" s="6" t="s">
        <v>89</v>
      </c>
    </row>
    <row r="140" spans="1:13">
      <c r="A140" s="3" t="s">
        <v>90</v>
      </c>
      <c r="C140" s="4" t="n">
        <v>88473</v>
      </c>
      <c r="D140" s="4" t="n">
        <v>90850</v>
      </c>
      <c r="E140" s="4" t="n">
        <v>65411</v>
      </c>
      <c r="F140" s="4" t="n">
        <v>67912</v>
      </c>
      <c r="G140" s="4" t="n">
        <v>85825</v>
      </c>
      <c r="H140" s="4" t="n">
        <v>84941</v>
      </c>
      <c r="I140" s="4" t="n">
        <v>59279</v>
      </c>
      <c r="K140" s="4" t="n">
        <v>297957</v>
      </c>
      <c r="L140" s="4" t="n">
        <v>280345</v>
      </c>
    </row>
    <row r="141" spans="1:13">
      <c r="A141" s="3" t="s">
        <v>1103</v>
      </c>
    </row>
    <row r="142" spans="1:13">
      <c r="A142" s="6" t="s">
        <v>1097</v>
      </c>
    </row>
    <row r="143" spans="1:13">
      <c r="A143" s="3" t="s">
        <v>860</v>
      </c>
      <c r="C143" s="4" t="n">
        <v>-14986</v>
      </c>
      <c r="D143" s="4" t="n">
        <v>-15611</v>
      </c>
      <c r="E143" s="4" t="n">
        <v>-12046</v>
      </c>
      <c r="F143" s="4" t="n">
        <v>-8929</v>
      </c>
      <c r="G143" s="4" t="n">
        <v>-13645</v>
      </c>
      <c r="H143" s="4" t="n">
        <v>-13268</v>
      </c>
      <c r="I143" s="4" t="n">
        <v>-10182</v>
      </c>
      <c r="K143" s="4" t="n">
        <v>-46024</v>
      </c>
      <c r="L143" s="4" t="n">
        <v>-36651</v>
      </c>
    </row>
    <row r="144" spans="1:13">
      <c r="A144" s="6" t="s">
        <v>89</v>
      </c>
    </row>
    <row r="145" spans="1:13">
      <c r="A145" s="3" t="s">
        <v>90</v>
      </c>
      <c r="C145" s="4" t="n">
        <v>-7368</v>
      </c>
      <c r="D145" s="4" t="n">
        <v>-7809</v>
      </c>
      <c r="E145" s="4" t="n">
        <v>-5776</v>
      </c>
      <c r="F145" s="4" t="n">
        <v>-4042</v>
      </c>
      <c r="G145" s="4" t="n">
        <v>-7023</v>
      </c>
      <c r="H145" s="4" t="n">
        <v>-6807</v>
      </c>
      <c r="I145" s="4" t="n">
        <v>-5096</v>
      </c>
      <c r="K145" s="4" t="n">
        <v>-22968</v>
      </c>
      <c r="L145" s="4" t="n">
        <v>-18618</v>
      </c>
    </row>
    <row r="146" spans="1:13">
      <c r="A146" s="3" t="s">
        <v>445</v>
      </c>
    </row>
    <row r="147" spans="1:13">
      <c r="A147" s="6" t="s">
        <v>1097</v>
      </c>
    </row>
    <row r="148" spans="1:13">
      <c r="A148" s="3" t="s">
        <v>860</v>
      </c>
      <c r="C148" s="4" t="n">
        <v>67710</v>
      </c>
      <c r="D148" s="4" t="n">
        <v>69870</v>
      </c>
      <c r="E148" s="4" t="n">
        <v>51027</v>
      </c>
      <c r="F148" s="4" t="n">
        <v>33014</v>
      </c>
      <c r="G148" s="4" t="n">
        <v>57909</v>
      </c>
      <c r="H148" s="4" t="n">
        <v>59325</v>
      </c>
      <c r="I148" s="4" t="n">
        <v>40572</v>
      </c>
      <c r="K148" s="4" t="n">
        <v>190820</v>
      </c>
      <c r="L148" s="4" t="n">
        <v>135140</v>
      </c>
    </row>
    <row r="149" spans="1:13">
      <c r="A149" s="3" t="s">
        <v>1104</v>
      </c>
    </row>
    <row r="150" spans="1:13">
      <c r="A150" s="6" t="s">
        <v>1097</v>
      </c>
    </row>
    <row r="151" spans="1:13">
      <c r="A151" s="3" t="s">
        <v>860</v>
      </c>
      <c r="C151" s="4" t="n">
        <v>67418</v>
      </c>
      <c r="D151" s="4" t="n">
        <v>69564</v>
      </c>
      <c r="E151" s="4" t="n">
        <v>50828</v>
      </c>
      <c r="F151" s="4" t="n">
        <v>32893</v>
      </c>
      <c r="G151" s="4" t="n">
        <v>57748</v>
      </c>
      <c r="H151" s="4" t="n">
        <v>59156</v>
      </c>
      <c r="I151" s="4" t="n">
        <v>40481</v>
      </c>
      <c r="K151" s="4" t="n">
        <v>190278</v>
      </c>
      <c r="L151" s="4" t="n">
        <v>134826</v>
      </c>
    </row>
    <row r="152" spans="1:13">
      <c r="A152" s="3" t="s">
        <v>1105</v>
      </c>
    </row>
    <row r="153" spans="1:13">
      <c r="A153" s="6" t="s">
        <v>1097</v>
      </c>
    </row>
    <row r="154" spans="1:13">
      <c r="A154" s="3" t="s">
        <v>860</v>
      </c>
      <c r="C154" s="5" t="n">
        <v>292</v>
      </c>
      <c r="D154" s="5" t="n">
        <v>306</v>
      </c>
      <c r="E154" s="5" t="n">
        <v>199</v>
      </c>
      <c r="F154" s="5" t="n">
        <v>121</v>
      </c>
      <c r="G154" s="5" t="n">
        <v>161</v>
      </c>
      <c r="H154" s="5" t="n">
        <v>169</v>
      </c>
      <c r="I154" s="5" t="n">
        <v>91</v>
      </c>
      <c r="K154" s="5" t="n">
        <v>542</v>
      </c>
      <c r="L154" s="5" t="n">
        <v>31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2</v>
      </c>
      <c r="C1" s="2" t="s">
        <v>32</v>
      </c>
      <c r="D1" s="2" t="s">
        <v>86</v>
      </c>
      <c r="E1" s="2" t="s">
        <v>438</v>
      </c>
    </row>
    <row r="2" spans="1:5">
      <c r="A2" s="6" t="s">
        <v>33</v>
      </c>
    </row>
    <row r="3" spans="1:5">
      <c r="A3" s="3" t="s">
        <v>34</v>
      </c>
      <c r="B3" s="5" t="n">
        <v>114196</v>
      </c>
      <c r="C3" s="5" t="n">
        <v>92025</v>
      </c>
      <c r="D3" s="5" t="n">
        <v>110710</v>
      </c>
      <c r="E3" s="5" t="n">
        <v>36505</v>
      </c>
    </row>
    <row r="4" spans="1:5">
      <c r="A4" s="3" t="s">
        <v>39</v>
      </c>
      <c r="B4" s="4" t="n">
        <v>1132705</v>
      </c>
      <c r="C4" s="4" t="n">
        <v>1050981</v>
      </c>
    </row>
    <row r="5" spans="1:5">
      <c r="A5" s="3" t="s">
        <v>41</v>
      </c>
      <c r="B5" s="4" t="n">
        <v>125878</v>
      </c>
      <c r="C5" s="4" t="n">
        <v>6234</v>
      </c>
    </row>
    <row r="6" spans="1:5">
      <c r="A6" s="3" t="s">
        <v>45</v>
      </c>
      <c r="B6" s="4" t="n">
        <v>1563765</v>
      </c>
      <c r="C6" s="4" t="n">
        <v>1338105</v>
      </c>
      <c r="D6" s="4" t="n">
        <v>1157255</v>
      </c>
    </row>
    <row r="7" spans="1:5">
      <c r="A7" s="6" t="s">
        <v>46</v>
      </c>
    </row>
    <row r="8" spans="1:5">
      <c r="A8" s="3" t="s">
        <v>48</v>
      </c>
      <c r="B8" s="4" t="n">
        <v>78044</v>
      </c>
      <c r="C8" s="4" t="n">
        <v>77552</v>
      </c>
    </row>
    <row r="9" spans="1:5">
      <c r="A9" s="3" t="s">
        <v>712</v>
      </c>
      <c r="B9" s="4" t="n">
        <v>991</v>
      </c>
    </row>
    <row r="10" spans="1:5">
      <c r="A10" s="3" t="s">
        <v>55</v>
      </c>
      <c r="B10" s="4" t="n">
        <v>865937</v>
      </c>
      <c r="C10" s="4" t="n">
        <v>863098</v>
      </c>
    </row>
    <row r="11" spans="1:5">
      <c r="A11" s="3" t="s">
        <v>1107</v>
      </c>
      <c r="B11" s="4" t="n">
        <v>18190</v>
      </c>
    </row>
    <row r="12" spans="1:5">
      <c r="A12" s="3" t="s">
        <v>61</v>
      </c>
      <c r="B12" s="4" t="n">
        <v>1591980</v>
      </c>
      <c r="C12" s="4" t="n">
        <v>1632965</v>
      </c>
    </row>
    <row r="13" spans="1:5">
      <c r="A13" s="3" t="s">
        <v>62</v>
      </c>
      <c r="B13" s="3" t="s">
        <v>63</v>
      </c>
      <c r="C13" s="3" t="s">
        <v>63</v>
      </c>
    </row>
    <row r="14" spans="1:5">
      <c r="A14" s="6" t="s">
        <v>75</v>
      </c>
    </row>
    <row r="15" spans="1:5">
      <c r="A15" s="3" t="s">
        <v>66</v>
      </c>
      <c r="B15" s="3" t="s">
        <v>63</v>
      </c>
      <c r="C15" s="3" t="s">
        <v>63</v>
      </c>
    </row>
    <row r="16" spans="1:5">
      <c r="A16" s="3" t="s">
        <v>67</v>
      </c>
      <c r="B16" s="4" t="n">
        <v>74239</v>
      </c>
    </row>
    <row r="17" spans="1:5">
      <c r="A17" s="3" t="s">
        <v>68</v>
      </c>
      <c r="B17" s="4" t="n">
        <v>544</v>
      </c>
    </row>
    <row r="18" spans="1:5">
      <c r="A18" s="3" t="s">
        <v>69</v>
      </c>
      <c r="B18" s="4" t="n">
        <v>74978</v>
      </c>
      <c r="C18" s="4" t="n">
        <v>-294860</v>
      </c>
    </row>
    <row r="19" spans="1:5">
      <c r="A19" s="3" t="s">
        <v>72</v>
      </c>
      <c r="B19" s="4" t="n">
        <v>1563765</v>
      </c>
      <c r="C19" s="4" t="n">
        <v>1338105</v>
      </c>
      <c r="D19" s="5" t="n">
        <v>1157255</v>
      </c>
    </row>
    <row r="20" spans="1:5">
      <c r="A20" s="3" t="s">
        <v>27</v>
      </c>
    </row>
    <row r="21" spans="1:5">
      <c r="A21" s="6" t="s">
        <v>75</v>
      </c>
    </row>
    <row r="22" spans="1:5">
      <c r="A22" s="3" t="s">
        <v>1108</v>
      </c>
      <c r="B22" s="4" t="n">
        <v>189</v>
      </c>
    </row>
    <row r="23" spans="1:5">
      <c r="A23" s="3" t="s">
        <v>29</v>
      </c>
    </row>
    <row r="24" spans="1:5">
      <c r="A24" s="6" t="s">
        <v>75</v>
      </c>
    </row>
    <row r="25" spans="1:5">
      <c r="A25" s="3" t="s">
        <v>1108</v>
      </c>
      <c r="B25" s="4" t="n">
        <v>6</v>
      </c>
    </row>
    <row r="26" spans="1:5">
      <c r="A26" s="3" t="s">
        <v>30</v>
      </c>
    </row>
    <row r="27" spans="1:5">
      <c r="A27" s="6" t="s">
        <v>75</v>
      </c>
    </row>
    <row r="28" spans="1:5">
      <c r="A28" s="3" t="s">
        <v>1108</v>
      </c>
      <c r="B28" s="3" t="s">
        <v>63</v>
      </c>
      <c r="C28" s="3" t="s">
        <v>63</v>
      </c>
    </row>
    <row r="29" spans="1:5">
      <c r="A29" s="3" t="s">
        <v>721</v>
      </c>
    </row>
    <row r="30" spans="1:5">
      <c r="A30" s="6" t="s">
        <v>33</v>
      </c>
    </row>
    <row r="31" spans="1:5">
      <c r="A31" s="3" t="s">
        <v>34</v>
      </c>
      <c r="B31" s="4" t="n">
        <v>2232</v>
      </c>
    </row>
    <row r="32" spans="1:5">
      <c r="A32" s="3" t="s">
        <v>39</v>
      </c>
      <c r="B32" s="4" t="n">
        <v>2232</v>
      </c>
    </row>
    <row r="33" spans="1:5">
      <c r="A33" s="3" t="s">
        <v>41</v>
      </c>
      <c r="B33" s="4" t="n">
        <v>122444</v>
      </c>
    </row>
    <row r="34" spans="1:5">
      <c r="A34" s="3" t="s">
        <v>1109</v>
      </c>
      <c r="B34" s="4" t="n">
        <v>-30139</v>
      </c>
    </row>
    <row r="35" spans="1:5">
      <c r="A35" s="3" t="s">
        <v>45</v>
      </c>
      <c r="B35" s="4" t="n">
        <v>94537</v>
      </c>
    </row>
    <row r="36" spans="1:5">
      <c r="A36" s="6" t="s">
        <v>46</v>
      </c>
    </row>
    <row r="37" spans="1:5">
      <c r="A37" s="3" t="s">
        <v>48</v>
      </c>
      <c r="B37" s="4" t="n">
        <v>110</v>
      </c>
    </row>
    <row r="38" spans="1:5">
      <c r="A38" s="3" t="s">
        <v>1110</v>
      </c>
      <c r="B38" s="4" t="n">
        <v>268</v>
      </c>
    </row>
    <row r="39" spans="1:5">
      <c r="A39" s="3" t="s">
        <v>712</v>
      </c>
      <c r="B39" s="4" t="n">
        <v>991</v>
      </c>
    </row>
    <row r="40" spans="1:5">
      <c r="A40" s="3" t="s">
        <v>55</v>
      </c>
      <c r="B40" s="4" t="n">
        <v>1369</v>
      </c>
    </row>
    <row r="41" spans="1:5">
      <c r="A41" s="3" t="s">
        <v>1107</v>
      </c>
      <c r="B41" s="4" t="n">
        <v>18190</v>
      </c>
    </row>
    <row r="42" spans="1:5">
      <c r="A42" s="3" t="s">
        <v>61</v>
      </c>
      <c r="B42" s="4" t="n">
        <v>19559</v>
      </c>
    </row>
    <row r="43" spans="1:5">
      <c r="A43" s="3" t="s">
        <v>62</v>
      </c>
      <c r="B43" s="3" t="s">
        <v>63</v>
      </c>
    </row>
    <row r="44" spans="1:5">
      <c r="A44" s="6" t="s">
        <v>75</v>
      </c>
    </row>
    <row r="45" spans="1:5">
      <c r="A45" s="3" t="s">
        <v>66</v>
      </c>
      <c r="B45" s="3" t="s">
        <v>63</v>
      </c>
    </row>
    <row r="46" spans="1:5">
      <c r="A46" s="3" t="s">
        <v>67</v>
      </c>
      <c r="B46" s="4" t="n">
        <v>74239</v>
      </c>
    </row>
    <row r="47" spans="1:5">
      <c r="A47" s="3" t="s">
        <v>68</v>
      </c>
      <c r="B47" s="4" t="n">
        <v>544</v>
      </c>
    </row>
    <row r="48" spans="1:5">
      <c r="A48" s="3" t="s">
        <v>69</v>
      </c>
      <c r="B48" s="4" t="n">
        <v>74978</v>
      </c>
    </row>
    <row r="49" spans="1:5">
      <c r="A49" s="3" t="s">
        <v>72</v>
      </c>
      <c r="B49" s="4" t="n">
        <v>94537</v>
      </c>
    </row>
    <row r="50" spans="1:5">
      <c r="A50" s="3" t="s">
        <v>940</v>
      </c>
    </row>
    <row r="51" spans="1:5">
      <c r="A51" s="6" t="s">
        <v>75</v>
      </c>
    </row>
    <row r="52" spans="1:5">
      <c r="A52" s="3" t="s">
        <v>1108</v>
      </c>
      <c r="B52" s="4" t="n">
        <v>189</v>
      </c>
    </row>
    <row r="53" spans="1:5">
      <c r="A53" s="3" t="s">
        <v>941</v>
      </c>
    </row>
    <row r="54" spans="1:5">
      <c r="A54" s="6" t="s">
        <v>75</v>
      </c>
    </row>
    <row r="55" spans="1:5">
      <c r="A55" s="3" t="s">
        <v>1108</v>
      </c>
      <c r="B55" s="4" t="n">
        <v>6</v>
      </c>
    </row>
    <row r="56" spans="1:5">
      <c r="A56" s="3" t="s">
        <v>942</v>
      </c>
    </row>
    <row r="57" spans="1:5">
      <c r="A57" s="6" t="s">
        <v>75</v>
      </c>
    </row>
    <row r="58" spans="1:5">
      <c r="A58" s="3" t="s">
        <v>1108</v>
      </c>
      <c r="B58" s="3" t="s">
        <v>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949</v>
      </c>
      <c r="D1" s="2" t="s">
        <v>708</v>
      </c>
    </row>
    <row r="2" spans="1:4">
      <c r="A2" s="6" t="s">
        <v>75</v>
      </c>
    </row>
    <row r="3" spans="1:4">
      <c r="A3" s="3" t="s">
        <v>77</v>
      </c>
      <c r="B3" s="7" t="n">
        <v>0.01</v>
      </c>
    </row>
    <row r="4" spans="1:4">
      <c r="A4" s="3" t="s">
        <v>78</v>
      </c>
      <c r="B4" s="4" t="n">
        <v>20000000</v>
      </c>
    </row>
    <row r="5" spans="1:4">
      <c r="A5" s="3" t="s">
        <v>79</v>
      </c>
      <c r="B5" s="4" t="n">
        <v>0</v>
      </c>
    </row>
    <row r="6" spans="1:4">
      <c r="A6" s="3" t="s">
        <v>80</v>
      </c>
      <c r="B6" s="4" t="n">
        <v>0</v>
      </c>
    </row>
    <row r="7" spans="1:4">
      <c r="A7" s="3" t="s">
        <v>27</v>
      </c>
    </row>
    <row r="8" spans="1:4">
      <c r="A8" s="6" t="s">
        <v>75</v>
      </c>
    </row>
    <row r="9" spans="1:4">
      <c r="A9" s="3" t="s">
        <v>81</v>
      </c>
      <c r="B9" s="7" t="n">
        <v>0.01</v>
      </c>
      <c r="D9" s="7" t="n">
        <v>0.01</v>
      </c>
    </row>
    <row r="10" spans="1:4">
      <c r="A10" s="3" t="s">
        <v>82</v>
      </c>
      <c r="B10" s="4" t="n">
        <v>250000000</v>
      </c>
      <c r="D10" s="4" t="n">
        <v>250000000</v>
      </c>
    </row>
    <row r="11" spans="1:4">
      <c r="A11" s="3" t="s">
        <v>83</v>
      </c>
      <c r="B11" s="4" t="n">
        <v>18935916</v>
      </c>
    </row>
    <row r="12" spans="1:4">
      <c r="A12" s="3" t="s">
        <v>84</v>
      </c>
      <c r="B12" s="4" t="n">
        <v>18935916</v>
      </c>
      <c r="C12" s="4" t="n">
        <v>18935916</v>
      </c>
    </row>
    <row r="13" spans="1:4">
      <c r="A13" s="3" t="s">
        <v>29</v>
      </c>
    </row>
    <row r="14" spans="1:4">
      <c r="A14" s="6" t="s">
        <v>75</v>
      </c>
    </row>
    <row r="15" spans="1:4">
      <c r="A15" s="3" t="s">
        <v>81</v>
      </c>
      <c r="B15" s="8" t="n">
        <v>0.0001</v>
      </c>
      <c r="D15" s="8" t="n">
        <v>0.0001</v>
      </c>
    </row>
    <row r="16" spans="1:4">
      <c r="A16" s="3" t="s">
        <v>82</v>
      </c>
      <c r="B16" s="4" t="n">
        <v>75000000</v>
      </c>
      <c r="D16" s="4" t="n">
        <v>75000000</v>
      </c>
    </row>
    <row r="17" spans="1:4">
      <c r="A17" s="3" t="s">
        <v>83</v>
      </c>
      <c r="B17" s="4" t="n">
        <v>69066445</v>
      </c>
    </row>
    <row r="18" spans="1:4">
      <c r="A18" s="3" t="s">
        <v>84</v>
      </c>
      <c r="B18" s="4" t="n">
        <v>62002729</v>
      </c>
      <c r="C18" s="4" t="n">
        <v>62002729</v>
      </c>
    </row>
    <row r="19" spans="1:4">
      <c r="A19" s="3" t="s">
        <v>30</v>
      </c>
    </row>
    <row r="20" spans="1:4">
      <c r="A20" s="6" t="s">
        <v>75</v>
      </c>
    </row>
    <row r="21" spans="1:4">
      <c r="A21" s="3" t="s">
        <v>81</v>
      </c>
      <c r="B21" s="8" t="n">
        <v>0.0001</v>
      </c>
      <c r="D21" s="8" t="n">
        <v>0.0001</v>
      </c>
    </row>
    <row r="22" spans="1:4">
      <c r="A22" s="3" t="s">
        <v>82</v>
      </c>
      <c r="B22" s="4" t="n">
        <v>1</v>
      </c>
      <c r="D22" s="4" t="n">
        <v>1</v>
      </c>
    </row>
    <row r="23" spans="1:4">
      <c r="A23" s="3" t="s">
        <v>83</v>
      </c>
      <c r="B23" s="4" t="n">
        <v>1</v>
      </c>
    </row>
    <row r="24" spans="1:4">
      <c r="A24" s="3" t="s">
        <v>84</v>
      </c>
      <c r="B24" s="4" t="n">
        <v>1</v>
      </c>
      <c r="C24" s="4" t="n">
        <v>1</v>
      </c>
    </row>
    <row r="25" spans="1:4">
      <c r="A25" s="3" t="s">
        <v>721</v>
      </c>
    </row>
    <row r="26" spans="1:4">
      <c r="A26" s="6" t="s">
        <v>75</v>
      </c>
    </row>
    <row r="27" spans="1:4">
      <c r="A27" s="3" t="s">
        <v>77</v>
      </c>
      <c r="B27" s="7" t="n">
        <v>0.01</v>
      </c>
    </row>
    <row r="28" spans="1:4">
      <c r="A28" s="3" t="s">
        <v>78</v>
      </c>
      <c r="B28" s="4" t="n">
        <v>20000000</v>
      </c>
    </row>
    <row r="29" spans="1:4">
      <c r="A29" s="3" t="s">
        <v>79</v>
      </c>
      <c r="B29" s="4" t="n">
        <v>0</v>
      </c>
    </row>
    <row r="30" spans="1:4">
      <c r="A30" s="3" t="s">
        <v>80</v>
      </c>
      <c r="B30" s="4" t="n">
        <v>0</v>
      </c>
    </row>
    <row r="31" spans="1:4">
      <c r="A31" s="3" t="s">
        <v>940</v>
      </c>
    </row>
    <row r="32" spans="1:4">
      <c r="A32" s="6" t="s">
        <v>75</v>
      </c>
    </row>
    <row r="33" spans="1:4">
      <c r="A33" s="3" t="s">
        <v>81</v>
      </c>
      <c r="B33" s="7" t="n">
        <v>0.01</v>
      </c>
    </row>
    <row r="34" spans="1:4">
      <c r="A34" s="3" t="s">
        <v>82</v>
      </c>
      <c r="B34" s="4" t="n">
        <v>250000000</v>
      </c>
    </row>
    <row r="35" spans="1:4">
      <c r="A35" s="3" t="s">
        <v>83</v>
      </c>
      <c r="B35" s="4" t="n">
        <v>18935916</v>
      </c>
    </row>
    <row r="36" spans="1:4">
      <c r="A36" s="3" t="s">
        <v>84</v>
      </c>
      <c r="B36" s="4" t="n">
        <v>18935916</v>
      </c>
    </row>
    <row r="37" spans="1:4">
      <c r="A37" s="3" t="s">
        <v>941</v>
      </c>
    </row>
    <row r="38" spans="1:4">
      <c r="A38" s="6" t="s">
        <v>75</v>
      </c>
    </row>
    <row r="39" spans="1:4">
      <c r="A39" s="3" t="s">
        <v>81</v>
      </c>
      <c r="B39" s="8" t="n">
        <v>0.0001</v>
      </c>
    </row>
    <row r="40" spans="1:4">
      <c r="A40" s="3" t="s">
        <v>82</v>
      </c>
      <c r="B40" s="4" t="n">
        <v>75000000</v>
      </c>
    </row>
    <row r="41" spans="1:4">
      <c r="A41" s="3" t="s">
        <v>83</v>
      </c>
      <c r="B41" s="4" t="n">
        <v>69066445</v>
      </c>
    </row>
    <row r="42" spans="1:4">
      <c r="A42" s="3" t="s">
        <v>84</v>
      </c>
      <c r="B42" s="4" t="n">
        <v>62002729</v>
      </c>
    </row>
    <row r="43" spans="1:4">
      <c r="A43" s="3" t="s">
        <v>942</v>
      </c>
    </row>
    <row r="44" spans="1:4">
      <c r="A44" s="6" t="s">
        <v>75</v>
      </c>
    </row>
    <row r="45" spans="1:4">
      <c r="A45" s="3" t="s">
        <v>81</v>
      </c>
      <c r="B45" s="8" t="n">
        <v>0.0001</v>
      </c>
    </row>
    <row r="46" spans="1:4">
      <c r="A46" s="3" t="s">
        <v>82</v>
      </c>
      <c r="B46" s="4" t="n">
        <v>1</v>
      </c>
    </row>
    <row r="47" spans="1:4">
      <c r="A47" s="3" t="s">
        <v>83</v>
      </c>
      <c r="B47" s="4" t="n">
        <v>1</v>
      </c>
    </row>
    <row r="48" spans="1:4">
      <c r="A48" s="3" t="s">
        <v>84</v>
      </c>
      <c r="B48" s="4"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32</v>
      </c>
      <c r="J1" s="2" t="s">
        <v>1</v>
      </c>
    </row>
    <row r="2" spans="1:12">
      <c r="B2" s="2" t="s">
        <v>2</v>
      </c>
      <c r="C2" s="2" t="s">
        <v>433</v>
      </c>
      <c r="D2" s="2" t="s">
        <v>4</v>
      </c>
      <c r="E2" s="2" t="s">
        <v>434</v>
      </c>
      <c r="F2" s="2" t="s">
        <v>32</v>
      </c>
      <c r="G2" s="2" t="s">
        <v>435</v>
      </c>
      <c r="H2" s="2" t="s">
        <v>436</v>
      </c>
      <c r="I2" s="2" t="s">
        <v>437</v>
      </c>
      <c r="J2" s="2" t="s">
        <v>2</v>
      </c>
      <c r="K2" s="2" t="s">
        <v>32</v>
      </c>
      <c r="L2" s="2" t="s">
        <v>86</v>
      </c>
    </row>
    <row r="3" spans="1:12">
      <c r="A3" s="6" t="s">
        <v>87</v>
      </c>
    </row>
    <row r="4" spans="1:12">
      <c r="A4" s="3" t="s">
        <v>88</v>
      </c>
      <c r="B4" s="5" t="n">
        <v>670032</v>
      </c>
      <c r="C4" s="5" t="n">
        <v>991071</v>
      </c>
      <c r="D4" s="5" t="n">
        <v>1067855</v>
      </c>
      <c r="E4" s="5" t="n">
        <v>797748</v>
      </c>
      <c r="F4" s="5" t="n">
        <v>647311</v>
      </c>
      <c r="G4" s="5" t="n">
        <v>948005</v>
      </c>
      <c r="H4" s="5" t="n">
        <v>993446</v>
      </c>
      <c r="I4" s="5" t="n">
        <v>697332</v>
      </c>
      <c r="J4" s="5" t="n">
        <v>3526706</v>
      </c>
      <c r="K4" s="5" t="n">
        <v>3286094</v>
      </c>
      <c r="L4" s="5" t="n">
        <v>2634998</v>
      </c>
    </row>
    <row r="5" spans="1:12">
      <c r="A5" s="6" t="s">
        <v>91</v>
      </c>
    </row>
    <row r="6" spans="1:12">
      <c r="A6" s="3" t="s">
        <v>92</v>
      </c>
      <c r="J6" s="4" t="n">
        <v>691884</v>
      </c>
      <c r="K6" s="4" t="n">
        <v>634890</v>
      </c>
      <c r="L6" s="4" t="n">
        <v>536485</v>
      </c>
    </row>
    <row r="7" spans="1:12">
      <c r="A7" s="3" t="s">
        <v>96</v>
      </c>
      <c r="J7" s="4" t="n">
        <v>717233</v>
      </c>
      <c r="K7" s="4" t="n">
        <v>658754</v>
      </c>
      <c r="L7" s="4" t="n">
        <v>561119</v>
      </c>
    </row>
    <row r="8" spans="1:12">
      <c r="A8" s="3" t="s">
        <v>97</v>
      </c>
      <c r="B8" s="4" t="n">
        <v>34235</v>
      </c>
      <c r="C8" s="4" t="n">
        <v>87741</v>
      </c>
      <c r="D8" s="4" t="n">
        <v>103351</v>
      </c>
      <c r="E8" s="4" t="n">
        <v>56041</v>
      </c>
      <c r="F8" s="4" t="n">
        <v>24457</v>
      </c>
      <c r="G8" s="4" t="n">
        <v>76221</v>
      </c>
      <c r="H8" s="4" t="n">
        <v>93891</v>
      </c>
      <c r="I8" s="4" t="n">
        <v>49941</v>
      </c>
      <c r="J8" s="4" t="n">
        <v>281368</v>
      </c>
      <c r="K8" s="4" t="n">
        <v>244510</v>
      </c>
      <c r="L8" s="4" t="n">
        <v>185076</v>
      </c>
    </row>
    <row r="9" spans="1:12">
      <c r="A9" s="3" t="s">
        <v>104</v>
      </c>
      <c r="J9" s="4" t="n">
        <v>209144</v>
      </c>
      <c r="K9" s="4" t="n">
        <v>179886</v>
      </c>
      <c r="L9" s="4" t="n">
        <v>125766</v>
      </c>
    </row>
    <row r="10" spans="1:12">
      <c r="A10" s="3" t="s">
        <v>105</v>
      </c>
      <c r="J10" s="4" t="n">
        <v>-5907</v>
      </c>
      <c r="K10" s="4" t="n">
        <v>-1356</v>
      </c>
      <c r="L10" s="4" t="n">
        <v>-2140</v>
      </c>
    </row>
    <row r="11" spans="1:12">
      <c r="A11" s="3" t="s">
        <v>108</v>
      </c>
      <c r="B11" s="5" t="n">
        <v>2059</v>
      </c>
      <c r="C11" s="5" t="n">
        <v>68416</v>
      </c>
      <c r="D11" s="5" t="n">
        <v>83406</v>
      </c>
      <c r="E11" s="5" t="n">
        <v>37780</v>
      </c>
      <c r="F11" s="5" t="n">
        <v>11999</v>
      </c>
      <c r="G11" s="5" t="n">
        <v>57650</v>
      </c>
      <c r="H11" s="5" t="n">
        <v>75212</v>
      </c>
      <c r="I11" s="5" t="n">
        <v>33669</v>
      </c>
      <c r="J11" s="4" t="n">
        <v>191661</v>
      </c>
      <c r="K11" s="5" t="n">
        <v>178530</v>
      </c>
      <c r="L11" s="5" t="n">
        <v>123626</v>
      </c>
    </row>
    <row r="12" spans="1:12">
      <c r="A12" s="3" t="s">
        <v>721</v>
      </c>
    </row>
    <row r="13" spans="1:12">
      <c r="A13" s="6" t="s">
        <v>87</v>
      </c>
    </row>
    <row r="14" spans="1:12">
      <c r="A14" s="3" t="s">
        <v>1113</v>
      </c>
      <c r="J14" s="4" t="n">
        <v>1564</v>
      </c>
    </row>
    <row r="15" spans="1:12">
      <c r="A15" s="3" t="s">
        <v>88</v>
      </c>
      <c r="J15" s="4" t="n">
        <v>1564</v>
      </c>
    </row>
    <row r="16" spans="1:12">
      <c r="A16" s="6" t="s">
        <v>91</v>
      </c>
    </row>
    <row r="17" spans="1:12">
      <c r="A17" s="3" t="s">
        <v>92</v>
      </c>
      <c r="J17" s="4" t="n">
        <v>1564</v>
      </c>
    </row>
    <row r="18" spans="1:12">
      <c r="A18" s="3" t="s">
        <v>96</v>
      </c>
      <c r="J18" s="4" t="n">
        <v>1564</v>
      </c>
    </row>
    <row r="19" spans="1:12">
      <c r="A19" s="3" t="s">
        <v>1114</v>
      </c>
      <c r="J19" s="4" t="n">
        <v>-3350</v>
      </c>
    </row>
    <row r="20" spans="1:12">
      <c r="A20" s="3" t="s">
        <v>104</v>
      </c>
      <c r="J20" s="4" t="n">
        <v>3350</v>
      </c>
    </row>
    <row r="21" spans="1:12">
      <c r="A21" s="3" t="s">
        <v>105</v>
      </c>
      <c r="J21" s="4" t="n">
        <v>-1291</v>
      </c>
    </row>
    <row r="22" spans="1:12">
      <c r="A22" s="3" t="s">
        <v>108</v>
      </c>
      <c r="J22" s="5" t="n">
        <v>205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32</v>
      </c>
      <c r="J1" s="2" t="s">
        <v>1</v>
      </c>
    </row>
    <row r="2" spans="1:12">
      <c r="B2" s="2" t="s">
        <v>2</v>
      </c>
      <c r="C2" s="2" t="s">
        <v>433</v>
      </c>
      <c r="D2" s="2" t="s">
        <v>4</v>
      </c>
      <c r="E2" s="2" t="s">
        <v>434</v>
      </c>
      <c r="F2" s="2" t="s">
        <v>32</v>
      </c>
      <c r="G2" s="2" t="s">
        <v>435</v>
      </c>
      <c r="H2" s="2" t="s">
        <v>436</v>
      </c>
      <c r="I2" s="2" t="s">
        <v>437</v>
      </c>
      <c r="J2" s="2" t="s">
        <v>2</v>
      </c>
      <c r="K2" s="2" t="s">
        <v>32</v>
      </c>
      <c r="L2" s="2" t="s">
        <v>86</v>
      </c>
    </row>
    <row r="3" spans="1:12">
      <c r="A3" s="6" t="s">
        <v>162</v>
      </c>
    </row>
    <row r="4" spans="1:12">
      <c r="A4" s="3" t="s">
        <v>106</v>
      </c>
      <c r="B4" s="5" t="n">
        <v>2059</v>
      </c>
      <c r="C4" s="5" t="n">
        <v>68416</v>
      </c>
      <c r="D4" s="5" t="n">
        <v>83406</v>
      </c>
      <c r="E4" s="5" t="n">
        <v>37780</v>
      </c>
      <c r="F4" s="5" t="n">
        <v>11999</v>
      </c>
      <c r="G4" s="5" t="n">
        <v>57650</v>
      </c>
      <c r="H4" s="5" t="n">
        <v>75212</v>
      </c>
      <c r="I4" s="5" t="n">
        <v>33669</v>
      </c>
      <c r="J4" s="5" t="n">
        <v>191661</v>
      </c>
      <c r="K4" s="5" t="n">
        <v>178530</v>
      </c>
      <c r="L4" s="5" t="n">
        <v>123626</v>
      </c>
    </row>
    <row r="5" spans="1:12">
      <c r="A5" s="6" t="s">
        <v>163</v>
      </c>
    </row>
    <row r="6" spans="1:12">
      <c r="A6" s="3" t="s">
        <v>168</v>
      </c>
      <c r="J6" s="4" t="n">
        <v>3765</v>
      </c>
      <c r="K6" s="4" t="n">
        <v>-181</v>
      </c>
      <c r="L6" s="4" t="n">
        <v>1175</v>
      </c>
    </row>
    <row r="7" spans="1:12">
      <c r="A7" s="6" t="s">
        <v>169</v>
      </c>
    </row>
    <row r="8" spans="1:12">
      <c r="A8" s="3" t="s">
        <v>178</v>
      </c>
      <c r="J8" s="4" t="n">
        <v>223710</v>
      </c>
      <c r="K8" s="4" t="n">
        <v>112143</v>
      </c>
      <c r="L8" s="4" t="n">
        <v>44064</v>
      </c>
    </row>
    <row r="9" spans="1:12">
      <c r="A9" s="6" t="s">
        <v>179</v>
      </c>
    </row>
    <row r="10" spans="1:12">
      <c r="A10" s="3" t="s">
        <v>186</v>
      </c>
      <c r="J10" s="4" t="n">
        <v>-115703</v>
      </c>
      <c r="K10" s="4" t="n">
        <v>-176200</v>
      </c>
      <c r="L10" s="4" t="n">
        <v>-50225</v>
      </c>
    </row>
    <row r="11" spans="1:12">
      <c r="A11" s="6" t="s">
        <v>187</v>
      </c>
    </row>
    <row r="12" spans="1:12">
      <c r="A12" s="3" t="s">
        <v>197</v>
      </c>
      <c r="J12" s="4" t="n">
        <v>234185</v>
      </c>
    </row>
    <row r="13" spans="1:12">
      <c r="A13" s="3" t="s">
        <v>198</v>
      </c>
      <c r="J13" s="4" t="n">
        <v>7</v>
      </c>
    </row>
    <row r="14" spans="1:12">
      <c r="A14" s="3" t="s">
        <v>199</v>
      </c>
      <c r="J14" s="4" t="n">
        <v>-1515</v>
      </c>
    </row>
    <row r="15" spans="1:12">
      <c r="A15" s="3" t="s">
        <v>200</v>
      </c>
      <c r="J15" s="4" t="n">
        <v>-85836</v>
      </c>
      <c r="K15" s="4" t="n">
        <v>45372</v>
      </c>
      <c r="L15" s="4" t="n">
        <v>80366</v>
      </c>
    </row>
    <row r="16" spans="1:12">
      <c r="A16" s="3" t="s">
        <v>201</v>
      </c>
      <c r="J16" s="4" t="n">
        <v>22171</v>
      </c>
      <c r="K16" s="4" t="n">
        <v>-18685</v>
      </c>
      <c r="L16" s="4" t="n">
        <v>74205</v>
      </c>
    </row>
    <row r="17" spans="1:12">
      <c r="A17" s="3" t="s">
        <v>202</v>
      </c>
      <c r="E17" s="5" t="n">
        <v>92025</v>
      </c>
      <c r="I17" s="5" t="n">
        <v>110710</v>
      </c>
      <c r="J17" s="4" t="n">
        <v>92025</v>
      </c>
      <c r="K17" s="4" t="n">
        <v>110710</v>
      </c>
      <c r="L17" s="4" t="n">
        <v>36505</v>
      </c>
    </row>
    <row r="18" spans="1:12">
      <c r="A18" s="3" t="s">
        <v>203</v>
      </c>
      <c r="B18" s="4" t="n">
        <v>114196</v>
      </c>
      <c r="F18" s="5" t="n">
        <v>92025</v>
      </c>
      <c r="J18" s="4" t="n">
        <v>114196</v>
      </c>
      <c r="K18" s="5" t="n">
        <v>92025</v>
      </c>
      <c r="L18" s="5" t="n">
        <v>110710</v>
      </c>
    </row>
    <row r="19" spans="1:12">
      <c r="A19" s="3" t="s">
        <v>721</v>
      </c>
    </row>
    <row r="20" spans="1:12">
      <c r="A20" s="6" t="s">
        <v>162</v>
      </c>
    </row>
    <row r="21" spans="1:12">
      <c r="A21" s="3" t="s">
        <v>106</v>
      </c>
      <c r="J21" s="4" t="n">
        <v>2059</v>
      </c>
    </row>
    <row r="22" spans="1:12">
      <c r="A22" s="6" t="s">
        <v>163</v>
      </c>
    </row>
    <row r="23" spans="1:12">
      <c r="A23" s="3" t="s">
        <v>1114</v>
      </c>
      <c r="J23" s="4" t="n">
        <v>3350</v>
      </c>
    </row>
    <row r="24" spans="1:12">
      <c r="A24" s="3" t="s">
        <v>168</v>
      </c>
      <c r="J24" s="4" t="n">
        <v>965</v>
      </c>
    </row>
    <row r="25" spans="1:12">
      <c r="A25" s="6" t="s">
        <v>169</v>
      </c>
    </row>
    <row r="26" spans="1:12">
      <c r="A26" s="3" t="s">
        <v>851</v>
      </c>
      <c r="J26" s="4" t="n">
        <v>-471</v>
      </c>
    </row>
    <row r="27" spans="1:12">
      <c r="A27" s="3" t="s">
        <v>1116</v>
      </c>
      <c r="J27" s="4" t="n">
        <v>684</v>
      </c>
    </row>
    <row r="28" spans="1:12">
      <c r="A28" s="3" t="s">
        <v>178</v>
      </c>
      <c r="J28" s="4" t="n">
        <v>-113</v>
      </c>
    </row>
    <row r="29" spans="1:12">
      <c r="A29" s="6" t="s">
        <v>179</v>
      </c>
    </row>
    <row r="30" spans="1:12">
      <c r="A30" s="3" t="s">
        <v>1117</v>
      </c>
      <c r="J30" s="4" t="n">
        <v>-243845</v>
      </c>
    </row>
    <row r="31" spans="1:12">
      <c r="A31" s="3" t="s">
        <v>1118</v>
      </c>
      <c r="J31" s="4" t="n">
        <v>3889</v>
      </c>
    </row>
    <row r="32" spans="1:12">
      <c r="A32" s="3" t="s">
        <v>186</v>
      </c>
      <c r="J32" s="4" t="n">
        <v>-239956</v>
      </c>
    </row>
    <row r="33" spans="1:12">
      <c r="A33" s="6" t="s">
        <v>187</v>
      </c>
    </row>
    <row r="34" spans="1:12">
      <c r="A34" s="3" t="s">
        <v>197</v>
      </c>
      <c r="J34" s="4" t="n">
        <v>243809</v>
      </c>
    </row>
    <row r="35" spans="1:12">
      <c r="A35" s="3" t="s">
        <v>198</v>
      </c>
      <c r="J35" s="4" t="n">
        <v>7</v>
      </c>
    </row>
    <row r="36" spans="1:12">
      <c r="A36" s="3" t="s">
        <v>199</v>
      </c>
      <c r="J36" s="4" t="n">
        <v>-1515</v>
      </c>
    </row>
    <row r="37" spans="1:12">
      <c r="A37" s="3" t="s">
        <v>200</v>
      </c>
      <c r="J37" s="4" t="n">
        <v>242301</v>
      </c>
    </row>
    <row r="38" spans="1:12">
      <c r="A38" s="3" t="s">
        <v>201</v>
      </c>
      <c r="J38" s="4" t="n">
        <v>2232</v>
      </c>
    </row>
    <row r="39" spans="1:12">
      <c r="A39" s="3" t="s">
        <v>203</v>
      </c>
      <c r="B39" s="5" t="n">
        <v>2232</v>
      </c>
      <c r="J39" s="5" t="n">
        <v>223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9</v>
      </c>
      <c r="B1" s="2" t="s">
        <v>947</v>
      </c>
      <c r="C1" s="2" t="s">
        <v>948</v>
      </c>
      <c r="D1" s="2" t="s">
        <v>541</v>
      </c>
      <c r="E1" s="2" t="s">
        <v>708</v>
      </c>
      <c r="F1" s="2" t="s">
        <v>2</v>
      </c>
    </row>
    <row r="2" spans="1:6">
      <c r="A2" s="6" t="s">
        <v>950</v>
      </c>
    </row>
    <row r="3" spans="1:6">
      <c r="A3" s="3" t="s">
        <v>951</v>
      </c>
      <c r="F3" s="5" t="n">
        <v>234185</v>
      </c>
    </row>
    <row r="4" spans="1:6">
      <c r="A4" s="3" t="s">
        <v>721</v>
      </c>
    </row>
    <row r="5" spans="1:6">
      <c r="A5" s="6" t="s">
        <v>950</v>
      </c>
    </row>
    <row r="6" spans="1:6">
      <c r="A6" s="3" t="s">
        <v>951</v>
      </c>
      <c r="F6" s="4" t="n">
        <v>243809</v>
      </c>
    </row>
    <row r="7" spans="1:6">
      <c r="A7" s="6" t="s">
        <v>1120</v>
      </c>
    </row>
    <row r="8" spans="1:6">
      <c r="A8" s="3" t="s">
        <v>1113</v>
      </c>
      <c r="F8" s="4" t="n">
        <v>1564</v>
      </c>
    </row>
    <row r="9" spans="1:6">
      <c r="A9" s="3" t="s">
        <v>1114</v>
      </c>
      <c r="F9" s="4" t="n">
        <v>3350</v>
      </c>
    </row>
    <row r="10" spans="1:6">
      <c r="A10" s="3" t="s">
        <v>1121</v>
      </c>
      <c r="F10" s="5" t="n">
        <v>19200</v>
      </c>
    </row>
    <row r="11" spans="1:6">
      <c r="A11" s="6" t="s">
        <v>230</v>
      </c>
    </row>
    <row r="12" spans="1:6">
      <c r="A12" s="3" t="s">
        <v>1122</v>
      </c>
      <c r="E12" s="3" t="s">
        <v>719</v>
      </c>
    </row>
    <row r="13" spans="1:6">
      <c r="A13" s="3" t="s">
        <v>27</v>
      </c>
    </row>
    <row r="14" spans="1:6">
      <c r="A14" s="6" t="s">
        <v>950</v>
      </c>
    </row>
    <row r="15" spans="1:6">
      <c r="A15" s="3" t="s">
        <v>952</v>
      </c>
      <c r="F15" s="4" t="n">
        <v>11872000</v>
      </c>
    </row>
    <row r="16" spans="1:6">
      <c r="A16" s="3" t="s">
        <v>1123</v>
      </c>
    </row>
    <row r="17" spans="1:6">
      <c r="A17" s="6" t="s">
        <v>950</v>
      </c>
    </row>
    <row r="18" spans="1:6">
      <c r="A18" s="3" t="s">
        <v>952</v>
      </c>
      <c r="D18" s="4" t="n">
        <v>11363636</v>
      </c>
    </row>
    <row r="19" spans="1:6">
      <c r="A19" s="3" t="s">
        <v>953</v>
      </c>
      <c r="D19" s="5" t="n">
        <v>22</v>
      </c>
    </row>
    <row r="20" spans="1:6">
      <c r="A20" s="3" t="s">
        <v>951</v>
      </c>
      <c r="D20" s="5" t="n">
        <v>233400</v>
      </c>
    </row>
    <row r="21" spans="1:6">
      <c r="A21" s="3" t="s">
        <v>1124</v>
      </c>
    </row>
    <row r="22" spans="1:6">
      <c r="A22" s="6" t="s">
        <v>950</v>
      </c>
    </row>
    <row r="23" spans="1:6">
      <c r="A23" s="3" t="s">
        <v>952</v>
      </c>
      <c r="D23" s="4" t="n">
        <v>11872200</v>
      </c>
    </row>
    <row r="24" spans="1:6">
      <c r="A24" s="3" t="s">
        <v>953</v>
      </c>
      <c r="D24" s="5" t="n">
        <v>22</v>
      </c>
    </row>
    <row r="25" spans="1:6">
      <c r="A25" s="3" t="s">
        <v>951</v>
      </c>
      <c r="D25" s="5" t="n">
        <v>243800</v>
      </c>
    </row>
    <row r="26" spans="1:6">
      <c r="A26" s="3" t="s">
        <v>1125</v>
      </c>
    </row>
    <row r="27" spans="1:6">
      <c r="A27" s="6" t="s">
        <v>950</v>
      </c>
    </row>
    <row r="28" spans="1:6">
      <c r="A28" s="3" t="s">
        <v>952</v>
      </c>
      <c r="B28" s="4" t="n">
        <v>508564</v>
      </c>
    </row>
    <row r="29" spans="1:6">
      <c r="A29" s="3" t="s">
        <v>951</v>
      </c>
      <c r="B29" s="5" t="n">
        <v>10400</v>
      </c>
    </row>
    <row r="30" spans="1:6">
      <c r="A30" s="3" t="s">
        <v>1126</v>
      </c>
    </row>
    <row r="31" spans="1:6">
      <c r="A31" s="6" t="s">
        <v>950</v>
      </c>
    </row>
    <row r="32" spans="1:6">
      <c r="A32" s="3" t="s">
        <v>952</v>
      </c>
      <c r="C32" s="4" t="n">
        <v>5085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6</v>
      </c>
    </row>
    <row r="3" spans="1:4">
      <c r="A3" s="3" t="s">
        <v>1128</v>
      </c>
    </row>
    <row r="4" spans="1:4">
      <c r="A4" s="6" t="s">
        <v>1129</v>
      </c>
    </row>
    <row r="5" spans="1:4">
      <c r="A5" s="3" t="s">
        <v>1130</v>
      </c>
      <c r="B5" s="5" t="n">
        <v>8370</v>
      </c>
      <c r="C5" s="5" t="n">
        <v>5748</v>
      </c>
      <c r="D5" s="5" t="n">
        <v>6290</v>
      </c>
    </row>
    <row r="6" spans="1:4">
      <c r="A6" s="3" t="s">
        <v>1131</v>
      </c>
      <c r="B6" s="4" t="n">
        <v>1332</v>
      </c>
      <c r="C6" s="4" t="n">
        <v>2180</v>
      </c>
      <c r="D6" s="4" t="n">
        <v>1192</v>
      </c>
    </row>
    <row r="7" spans="1:4">
      <c r="A7" s="3" t="s">
        <v>1132</v>
      </c>
      <c r="B7" s="4" t="n">
        <v>12960</v>
      </c>
      <c r="C7" s="4" t="n">
        <v>13505</v>
      </c>
      <c r="D7" s="4" t="n">
        <v>10722</v>
      </c>
    </row>
    <row r="8" spans="1:4">
      <c r="A8" s="3" t="s">
        <v>1133</v>
      </c>
      <c r="B8" s="4" t="n">
        <v>-13909</v>
      </c>
      <c r="C8" s="4" t="n">
        <v>-13063</v>
      </c>
      <c r="D8" s="4" t="n">
        <v>-12456</v>
      </c>
    </row>
    <row r="9" spans="1:4">
      <c r="A9" s="3" t="s">
        <v>1134</v>
      </c>
      <c r="B9" s="4" t="n">
        <v>8753</v>
      </c>
      <c r="C9" s="4" t="n">
        <v>8370</v>
      </c>
      <c r="D9" s="4" t="n">
        <v>5748</v>
      </c>
    </row>
    <row r="10" spans="1:4">
      <c r="A10" s="3" t="s">
        <v>1135</v>
      </c>
    </row>
    <row r="11" spans="1:4">
      <c r="A11" s="6" t="s">
        <v>1129</v>
      </c>
    </row>
    <row r="12" spans="1:4">
      <c r="A12" s="3" t="s">
        <v>1130</v>
      </c>
      <c r="B12" s="4" t="n">
        <v>4554</v>
      </c>
      <c r="C12" s="4" t="n">
        <v>3081</v>
      </c>
    </row>
    <row r="13" spans="1:4">
      <c r="A13" s="3" t="s">
        <v>1132</v>
      </c>
      <c r="B13" s="4" t="n">
        <v>3209</v>
      </c>
      <c r="C13" s="4" t="n">
        <v>2826</v>
      </c>
      <c r="D13" s="4" t="n">
        <v>3914</v>
      </c>
    </row>
    <row r="14" spans="1:4">
      <c r="A14" s="3" t="s">
        <v>1133</v>
      </c>
      <c r="B14" s="4" t="n">
        <v>-2026</v>
      </c>
      <c r="C14" s="4" t="n">
        <v>-1353</v>
      </c>
      <c r="D14" s="4" t="n">
        <v>-833</v>
      </c>
    </row>
    <row r="15" spans="1:4">
      <c r="A15" s="3" t="s">
        <v>1134</v>
      </c>
      <c r="B15" s="5" t="n">
        <v>5737</v>
      </c>
      <c r="C15" s="5" t="n">
        <v>4554</v>
      </c>
      <c r="D15" s="5" t="n">
        <v>30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86</v>
      </c>
    </row>
    <row r="3" spans="1:4">
      <c r="A3" s="6" t="s">
        <v>1129</v>
      </c>
    </row>
    <row r="4" spans="1:4">
      <c r="A4" s="3" t="s">
        <v>1130</v>
      </c>
      <c r="B4" s="5" t="n">
        <v>42504</v>
      </c>
      <c r="C4" s="5" t="n">
        <v>41769</v>
      </c>
      <c r="D4" s="5" t="n">
        <v>42165</v>
      </c>
    </row>
    <row r="5" spans="1:4">
      <c r="A5" s="3" t="s">
        <v>1137</v>
      </c>
      <c r="B5" s="4" t="n">
        <v>1049</v>
      </c>
      <c r="C5" s="4" t="n">
        <v>735</v>
      </c>
    </row>
    <row r="6" spans="1:4">
      <c r="A6" s="3" t="s">
        <v>1138</v>
      </c>
      <c r="D6" s="4" t="n">
        <v>-396</v>
      </c>
    </row>
    <row r="7" spans="1:4">
      <c r="A7" s="3" t="s">
        <v>1134</v>
      </c>
      <c r="B7" s="5" t="n">
        <v>43553</v>
      </c>
      <c r="C7" s="5" t="n">
        <v>42504</v>
      </c>
      <c r="D7" s="5" t="n">
        <v>417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114196</v>
      </c>
      <c r="C3" s="5" t="n">
        <v>92025</v>
      </c>
    </row>
    <row r="4" spans="1:3">
      <c r="A4" s="3" t="s">
        <v>35</v>
      </c>
      <c r="B4" s="4" t="n">
        <v>29012</v>
      </c>
      <c r="C4" s="4" t="n">
        <v>21892</v>
      </c>
    </row>
    <row r="5" spans="1:3">
      <c r="A5" s="3" t="s">
        <v>36</v>
      </c>
      <c r="B5" s="4" t="n">
        <v>58488</v>
      </c>
      <c r="C5" s="4" t="n">
        <v>56356</v>
      </c>
    </row>
    <row r="6" spans="1:3">
      <c r="A6" s="3" t="s">
        <v>37</v>
      </c>
      <c r="B6" s="4" t="n">
        <v>909254</v>
      </c>
      <c r="C6" s="4" t="n">
        <v>861847</v>
      </c>
    </row>
    <row r="7" spans="1:3">
      <c r="A7" s="3" t="s">
        <v>38</v>
      </c>
      <c r="B7" s="4" t="n">
        <v>21755</v>
      </c>
      <c r="C7" s="4" t="n">
        <v>18861</v>
      </c>
    </row>
    <row r="8" spans="1:3">
      <c r="A8" s="3" t="s">
        <v>39</v>
      </c>
      <c r="B8" s="4" t="n">
        <v>1132705</v>
      </c>
      <c r="C8" s="4" t="n">
        <v>1050981</v>
      </c>
    </row>
    <row r="9" spans="1:3">
      <c r="A9" s="3" t="s">
        <v>40</v>
      </c>
      <c r="B9" s="4" t="n">
        <v>130760</v>
      </c>
      <c r="C9" s="4" t="n">
        <v>149725</v>
      </c>
    </row>
    <row r="10" spans="1:3">
      <c r="A10" s="3" t="s">
        <v>41</v>
      </c>
      <c r="B10" s="4" t="n">
        <v>125878</v>
      </c>
      <c r="C10" s="4" t="n">
        <v>6234</v>
      </c>
    </row>
    <row r="11" spans="1:3">
      <c r="A11" s="3" t="s">
        <v>42</v>
      </c>
      <c r="B11" s="4" t="n">
        <v>3386</v>
      </c>
      <c r="C11" s="4" t="n">
        <v>1652</v>
      </c>
    </row>
    <row r="12" spans="1:3">
      <c r="A12" s="3" t="s">
        <v>43</v>
      </c>
      <c r="B12" s="4" t="n">
        <v>153105</v>
      </c>
      <c r="C12" s="4" t="n">
        <v>112940</v>
      </c>
    </row>
    <row r="13" spans="1:3">
      <c r="A13" s="3" t="s">
        <v>44</v>
      </c>
      <c r="B13" s="4" t="n">
        <v>17931</v>
      </c>
      <c r="C13" s="4" t="n">
        <v>16573</v>
      </c>
    </row>
    <row r="14" spans="1:3">
      <c r="A14" s="3" t="s">
        <v>45</v>
      </c>
      <c r="B14" s="4" t="n">
        <v>1563765</v>
      </c>
      <c r="C14" s="4" t="n">
        <v>1338105</v>
      </c>
    </row>
    <row r="15" spans="1:3">
      <c r="A15" s="6" t="s">
        <v>46</v>
      </c>
    </row>
    <row r="16" spans="1:3">
      <c r="A16" s="3" t="s">
        <v>47</v>
      </c>
      <c r="B16" s="4" t="n">
        <v>68655</v>
      </c>
      <c r="C16" s="4" t="n">
        <v>56789</v>
      </c>
    </row>
    <row r="17" spans="1:3">
      <c r="A17" s="3" t="s">
        <v>48</v>
      </c>
      <c r="B17" s="4" t="n">
        <v>78044</v>
      </c>
      <c r="C17" s="4" t="n">
        <v>77552</v>
      </c>
    </row>
    <row r="18" spans="1:3">
      <c r="A18" s="3" t="s">
        <v>49</v>
      </c>
      <c r="B18" s="4" t="n">
        <v>68643</v>
      </c>
      <c r="C18" s="4" t="n">
        <v>63616</v>
      </c>
    </row>
    <row r="19" spans="1:3">
      <c r="A19" s="3" t="s">
        <v>50</v>
      </c>
      <c r="B19" s="4" t="n">
        <v>1224</v>
      </c>
      <c r="C19" s="4" t="n">
        <v>771</v>
      </c>
    </row>
    <row r="20" spans="1:3">
      <c r="A20" s="3" t="s">
        <v>51</v>
      </c>
      <c r="B20" s="4" t="n">
        <v>991</v>
      </c>
    </row>
    <row r="21" spans="1:3">
      <c r="A21" s="3" t="s">
        <v>52</v>
      </c>
      <c r="B21" s="4" t="n">
        <v>6450</v>
      </c>
      <c r="C21" s="4" t="n">
        <v>52089</v>
      </c>
    </row>
    <row r="22" spans="1:3">
      <c r="A22" s="3" t="s">
        <v>53</v>
      </c>
      <c r="B22" s="4" t="n">
        <v>625185</v>
      </c>
      <c r="C22" s="4" t="n">
        <v>598420</v>
      </c>
    </row>
    <row r="23" spans="1:3">
      <c r="A23" s="3" t="s">
        <v>54</v>
      </c>
      <c r="B23" s="4" t="n">
        <v>16745</v>
      </c>
      <c r="C23" s="4" t="n">
        <v>13861</v>
      </c>
    </row>
    <row r="24" spans="1:3">
      <c r="A24" s="3" t="s">
        <v>55</v>
      </c>
      <c r="B24" s="4" t="n">
        <v>865937</v>
      </c>
      <c r="C24" s="4" t="n">
        <v>863098</v>
      </c>
    </row>
    <row r="25" spans="1:3">
      <c r="A25" s="3" t="s">
        <v>56</v>
      </c>
      <c r="B25" s="4" t="n">
        <v>841</v>
      </c>
      <c r="C25" s="4" t="n">
        <v>751</v>
      </c>
    </row>
    <row r="26" spans="1:3">
      <c r="A26" s="3" t="s">
        <v>57</v>
      </c>
      <c r="B26" s="4" t="n">
        <v>10343</v>
      </c>
      <c r="C26" s="4" t="n">
        <v>30599</v>
      </c>
    </row>
    <row r="27" spans="1:3">
      <c r="A27" s="3" t="s">
        <v>58</v>
      </c>
      <c r="B27" s="4" t="n">
        <v>18190</v>
      </c>
    </row>
    <row r="28" spans="1:3">
      <c r="A28" s="3" t="s">
        <v>59</v>
      </c>
      <c r="B28" s="4" t="n">
        <v>620303</v>
      </c>
      <c r="C28" s="4" t="n">
        <v>673304</v>
      </c>
    </row>
    <row r="29" spans="1:3">
      <c r="A29" s="3" t="s">
        <v>49</v>
      </c>
      <c r="B29" s="4" t="n">
        <v>52210</v>
      </c>
      <c r="C29" s="4" t="n">
        <v>52151</v>
      </c>
    </row>
    <row r="30" spans="1:3">
      <c r="A30" s="3" t="s">
        <v>60</v>
      </c>
      <c r="B30" s="4" t="n">
        <v>24156</v>
      </c>
      <c r="C30" s="4" t="n">
        <v>13062</v>
      </c>
    </row>
    <row r="31" spans="1:3">
      <c r="A31" s="3" t="s">
        <v>61</v>
      </c>
      <c r="B31" s="4" t="n">
        <v>1591980</v>
      </c>
      <c r="C31" s="4" t="n">
        <v>1632965</v>
      </c>
    </row>
    <row r="32" spans="1:3">
      <c r="A32" s="3" t="s">
        <v>62</v>
      </c>
      <c r="B32" s="3" t="s">
        <v>63</v>
      </c>
      <c r="C32" s="3" t="s">
        <v>63</v>
      </c>
    </row>
    <row r="33" spans="1:3">
      <c r="A33" s="6" t="s">
        <v>64</v>
      </c>
    </row>
    <row r="34" spans="1:3">
      <c r="A34" s="3" t="s">
        <v>65</v>
      </c>
      <c r="C34" s="4" t="n">
        <v>-294860</v>
      </c>
    </row>
    <row r="35" spans="1:3">
      <c r="A35" s="3" t="s">
        <v>66</v>
      </c>
      <c r="B35" s="3" t="s">
        <v>63</v>
      </c>
      <c r="C35" s="3" t="s">
        <v>63</v>
      </c>
    </row>
    <row r="36" spans="1:3">
      <c r="A36" s="3" t="s">
        <v>67</v>
      </c>
      <c r="B36" s="4" t="n">
        <v>74239</v>
      </c>
    </row>
    <row r="37" spans="1:3">
      <c r="A37" s="3" t="s">
        <v>68</v>
      </c>
      <c r="B37" s="4" t="n">
        <v>544</v>
      </c>
    </row>
    <row r="38" spans="1:3">
      <c r="A38" s="3" t="s">
        <v>69</v>
      </c>
      <c r="B38" s="4" t="n">
        <v>74978</v>
      </c>
      <c r="C38" s="4" t="n">
        <v>-294860</v>
      </c>
    </row>
    <row r="39" spans="1:3">
      <c r="A39" s="3" t="s">
        <v>70</v>
      </c>
      <c r="B39" s="4" t="n">
        <v>-103193</v>
      </c>
    </row>
    <row r="40" spans="1:3">
      <c r="A40" s="3" t="s">
        <v>71</v>
      </c>
      <c r="B40" s="4" t="n">
        <v>-28215</v>
      </c>
      <c r="C40" s="4" t="n">
        <v>-294860</v>
      </c>
    </row>
    <row r="41" spans="1:3">
      <c r="A41" s="3" t="s">
        <v>72</v>
      </c>
      <c r="B41" s="4" t="n">
        <v>1563765</v>
      </c>
      <c r="C41" s="4" t="n">
        <v>1338105</v>
      </c>
    </row>
    <row r="42" spans="1:3">
      <c r="A42" s="3" t="s">
        <v>27</v>
      </c>
    </row>
    <row r="43" spans="1:3">
      <c r="A43" s="6" t="s">
        <v>64</v>
      </c>
    </row>
    <row r="44" spans="1:3">
      <c r="A44" s="3" t="s">
        <v>73</v>
      </c>
      <c r="B44" s="4" t="n">
        <v>189</v>
      </c>
    </row>
    <row r="45" spans="1:3">
      <c r="A45" s="3" t="s">
        <v>71</v>
      </c>
      <c r="B45" s="4" t="n">
        <v>189</v>
      </c>
    </row>
    <row r="46" spans="1:3">
      <c r="A46" s="3" t="s">
        <v>29</v>
      </c>
    </row>
    <row r="47" spans="1:3">
      <c r="A47" s="6" t="s">
        <v>64</v>
      </c>
    </row>
    <row r="48" spans="1:3">
      <c r="A48" s="3" t="s">
        <v>73</v>
      </c>
      <c r="B48" s="4" t="n">
        <v>6</v>
      </c>
    </row>
    <row r="49" spans="1:3">
      <c r="A49" s="3" t="s">
        <v>71</v>
      </c>
      <c r="B49" s="4" t="n">
        <v>6</v>
      </c>
    </row>
    <row r="50" spans="1:3">
      <c r="A50" s="3" t="s">
        <v>30</v>
      </c>
    </row>
    <row r="51" spans="1:3">
      <c r="A51" s="6" t="s">
        <v>64</v>
      </c>
    </row>
    <row r="52" spans="1:3">
      <c r="A52" s="3" t="s">
        <v>73</v>
      </c>
      <c r="B52" s="3" t="s">
        <v>63</v>
      </c>
      <c r="C52"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6" t="s">
        <v>129</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2</v>
      </c>
    </row>
    <row r="2" spans="1:3">
      <c r="A2" s="6" t="s">
        <v>75</v>
      </c>
    </row>
    <row r="3" spans="1:3">
      <c r="A3" s="3" t="s">
        <v>76</v>
      </c>
      <c r="B3" s="5" t="n">
        <v>2920</v>
      </c>
      <c r="C3" s="5" t="n">
        <v>2929</v>
      </c>
    </row>
    <row r="4" spans="1:3">
      <c r="A4" s="3" t="s">
        <v>77</v>
      </c>
      <c r="B4" s="7" t="n">
        <v>0.01</v>
      </c>
    </row>
    <row r="5" spans="1:3">
      <c r="A5" s="3" t="s">
        <v>78</v>
      </c>
      <c r="B5" s="4" t="n">
        <v>20000000</v>
      </c>
    </row>
    <row r="6" spans="1:3">
      <c r="A6" s="3" t="s">
        <v>79</v>
      </c>
      <c r="B6" s="4" t="n">
        <v>0</v>
      </c>
    </row>
    <row r="7" spans="1:3">
      <c r="A7" s="3" t="s">
        <v>80</v>
      </c>
      <c r="B7" s="4" t="n">
        <v>0</v>
      </c>
    </row>
    <row r="8" spans="1:3">
      <c r="A8" s="3" t="s">
        <v>27</v>
      </c>
    </row>
    <row r="9" spans="1:3">
      <c r="A9" s="6" t="s">
        <v>75</v>
      </c>
    </row>
    <row r="10" spans="1:3">
      <c r="A10" s="3" t="s">
        <v>81</v>
      </c>
      <c r="B10" s="7" t="n">
        <v>0.01</v>
      </c>
    </row>
    <row r="11" spans="1:3">
      <c r="A11" s="3" t="s">
        <v>82</v>
      </c>
      <c r="B11" s="4" t="n">
        <v>250000000</v>
      </c>
    </row>
    <row r="12" spans="1:3">
      <c r="A12" s="3" t="s">
        <v>83</v>
      </c>
      <c r="B12" s="4" t="n">
        <v>18935916</v>
      </c>
    </row>
    <row r="13" spans="1:3">
      <c r="A13" s="3" t="s">
        <v>84</v>
      </c>
      <c r="B13" s="4" t="n">
        <v>18935916</v>
      </c>
    </row>
    <row r="14" spans="1:3">
      <c r="A14" s="3" t="s">
        <v>29</v>
      </c>
    </row>
    <row r="15" spans="1:3">
      <c r="A15" s="6" t="s">
        <v>75</v>
      </c>
    </row>
    <row r="16" spans="1:3">
      <c r="A16" s="3" t="s">
        <v>81</v>
      </c>
      <c r="B16" s="8" t="n">
        <v>0.0001</v>
      </c>
    </row>
    <row r="17" spans="1:3">
      <c r="A17" s="3" t="s">
        <v>82</v>
      </c>
      <c r="B17" s="4" t="n">
        <v>75000000</v>
      </c>
    </row>
    <row r="18" spans="1:3">
      <c r="A18" s="3" t="s">
        <v>83</v>
      </c>
      <c r="B18" s="4" t="n">
        <v>69066445</v>
      </c>
    </row>
    <row r="19" spans="1:3">
      <c r="A19" s="3" t="s">
        <v>84</v>
      </c>
      <c r="B19" s="4" t="n">
        <v>62002729</v>
      </c>
    </row>
    <row r="20" spans="1:3">
      <c r="A20" s="3" t="s">
        <v>30</v>
      </c>
    </row>
    <row r="21" spans="1:3">
      <c r="A21" s="6" t="s">
        <v>75</v>
      </c>
    </row>
    <row r="22" spans="1:3">
      <c r="A22" s="3" t="s">
        <v>81</v>
      </c>
      <c r="B22" s="8" t="n">
        <v>0.0001</v>
      </c>
    </row>
    <row r="23" spans="1:3">
      <c r="A23" s="3" t="s">
        <v>82</v>
      </c>
      <c r="B23" s="4" t="n">
        <v>1</v>
      </c>
    </row>
    <row r="24" spans="1:3">
      <c r="A24" s="3" t="s">
        <v>83</v>
      </c>
      <c r="B24" s="4" t="n">
        <v>1</v>
      </c>
    </row>
    <row r="25" spans="1:3">
      <c r="A25" s="3" t="s">
        <v>84</v>
      </c>
      <c r="B25"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6" t="s">
        <v>255</v>
      </c>
    </row>
    <row r="4" spans="1:2">
      <c r="A4" s="3" t="s">
        <v>256</v>
      </c>
      <c r="B4"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04</v>
      </c>
    </row>
    <row r="4" spans="1:2">
      <c r="A4" s="3" t="s">
        <v>262</v>
      </c>
      <c r="B4" s="3" t="s">
        <v>263</v>
      </c>
    </row>
    <row r="5" spans="1:2">
      <c r="A5" s="3" t="s">
        <v>264</v>
      </c>
      <c r="B5" s="3" t="s">
        <v>265</v>
      </c>
    </row>
    <row r="6" spans="1:2">
      <c r="A6" s="3" t="s">
        <v>266</v>
      </c>
      <c r="B6" s="3" t="s">
        <v>267</v>
      </c>
    </row>
    <row r="7" spans="1:2">
      <c r="A7" s="3" t="s">
        <v>268</v>
      </c>
      <c r="B7" s="3" t="s">
        <v>269</v>
      </c>
    </row>
    <row r="8" spans="1:2">
      <c r="A8" s="3" t="s">
        <v>270</v>
      </c>
      <c r="B8" s="3" t="s">
        <v>271</v>
      </c>
    </row>
    <row r="9" spans="1:2">
      <c r="A9" s="3" t="s">
        <v>272</v>
      </c>
      <c r="B9" s="3" t="s">
        <v>273</v>
      </c>
    </row>
    <row r="10" spans="1:2">
      <c r="A10" s="3" t="s">
        <v>274</v>
      </c>
      <c r="B10" s="3" t="s">
        <v>275</v>
      </c>
    </row>
    <row r="11" spans="1:2">
      <c r="A11" s="3" t="s">
        <v>37</v>
      </c>
      <c r="B11" s="3" t="s">
        <v>276</v>
      </c>
    </row>
    <row r="12" spans="1:2">
      <c r="A12" s="3" t="s">
        <v>211</v>
      </c>
      <c r="B12" s="3" t="s">
        <v>277</v>
      </c>
    </row>
    <row r="13" spans="1:2">
      <c r="A13" s="3" t="s">
        <v>278</v>
      </c>
      <c r="B13" s="3" t="s">
        <v>279</v>
      </c>
    </row>
    <row r="14" spans="1:2">
      <c r="A14" s="3" t="s">
        <v>280</v>
      </c>
      <c r="B14" s="3" t="s">
        <v>281</v>
      </c>
    </row>
    <row r="15" spans="1:2">
      <c r="A15" s="3" t="s">
        <v>282</v>
      </c>
      <c r="B15" s="3" t="s">
        <v>283</v>
      </c>
    </row>
    <row r="16" spans="1:2">
      <c r="A16" s="3" t="s">
        <v>284</v>
      </c>
      <c r="B16" s="3" t="s">
        <v>285</v>
      </c>
    </row>
    <row r="17" spans="1:2">
      <c r="A17" s="3" t="s">
        <v>286</v>
      </c>
      <c r="B17" s="3" t="s">
        <v>287</v>
      </c>
    </row>
    <row r="18" spans="1:2">
      <c r="A18" s="3" t="s">
        <v>288</v>
      </c>
      <c r="B18" s="3" t="s">
        <v>289</v>
      </c>
    </row>
    <row r="19" spans="1:2">
      <c r="A19" s="3" t="s">
        <v>290</v>
      </c>
      <c r="B19" s="3" t="s">
        <v>291</v>
      </c>
    </row>
    <row r="20" spans="1:2">
      <c r="A20" s="3" t="s">
        <v>292</v>
      </c>
      <c r="B20" s="3" t="s">
        <v>293</v>
      </c>
    </row>
    <row r="21" spans="1:2">
      <c r="A21" s="3" t="s">
        <v>294</v>
      </c>
      <c r="B21" s="3" t="s">
        <v>295</v>
      </c>
    </row>
    <row r="22" spans="1:2">
      <c r="A22" s="3" t="s">
        <v>225</v>
      </c>
      <c r="B22" s="3" t="s">
        <v>296</v>
      </c>
    </row>
    <row r="23" spans="1:2">
      <c r="A23" s="3" t="s">
        <v>297</v>
      </c>
      <c r="B23" s="3" t="s">
        <v>298</v>
      </c>
    </row>
    <row r="24" spans="1:2">
      <c r="A24" s="3" t="s">
        <v>299</v>
      </c>
      <c r="B2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6" t="s">
        <v>204</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6" t="s">
        <v>206</v>
      </c>
    </row>
    <row r="4" spans="1:2">
      <c r="A4" s="3" t="s">
        <v>307</v>
      </c>
      <c r="B4"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6" t="s">
        <v>310</v>
      </c>
    </row>
    <row r="4" spans="1:2">
      <c r="A4" s="3" t="s">
        <v>311</v>
      </c>
      <c r="B4"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6" t="s">
        <v>211</v>
      </c>
    </row>
    <row r="4" spans="1:2">
      <c r="A4" s="3" t="s">
        <v>211</v>
      </c>
      <c r="B4" s="3"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6" t="s">
        <v>213</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6" t="s">
        <v>215</v>
      </c>
    </row>
    <row r="4" spans="1:2">
      <c r="A4" s="3" t="s">
        <v>323</v>
      </c>
      <c r="B4"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6" t="s">
        <v>218</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32</v>
      </c>
      <c r="E2" s="2" t="s">
        <v>86</v>
      </c>
    </row>
    <row r="3" spans="1:5">
      <c r="A3" s="6" t="s">
        <v>87</v>
      </c>
    </row>
    <row r="4" spans="1:5">
      <c r="A4" s="3" t="s">
        <v>88</v>
      </c>
      <c r="C4" s="5" t="n">
        <v>3526706</v>
      </c>
      <c r="D4" s="5" t="n">
        <v>3286094</v>
      </c>
      <c r="E4" s="5" t="n">
        <v>2634998</v>
      </c>
    </row>
    <row r="5" spans="1:5">
      <c r="A5" s="6" t="s">
        <v>89</v>
      </c>
    </row>
    <row r="6" spans="1:5">
      <c r="A6" s="3" t="s">
        <v>90</v>
      </c>
      <c r="C6" s="4" t="n">
        <v>2528105</v>
      </c>
      <c r="D6" s="4" t="n">
        <v>2382830</v>
      </c>
      <c r="E6" s="4" t="n">
        <v>1888803</v>
      </c>
    </row>
    <row r="7" spans="1:5">
      <c r="A7" s="6" t="s">
        <v>91</v>
      </c>
    </row>
    <row r="8" spans="1:5">
      <c r="A8" s="3" t="s">
        <v>92</v>
      </c>
      <c r="C8" s="4" t="n">
        <v>691884</v>
      </c>
      <c r="D8" s="4" t="n">
        <v>634890</v>
      </c>
      <c r="E8" s="4" t="n">
        <v>536485</v>
      </c>
    </row>
    <row r="9" spans="1:5">
      <c r="A9" s="3" t="s">
        <v>93</v>
      </c>
      <c r="C9" s="4" t="n">
        <v>1218</v>
      </c>
    </row>
    <row r="10" spans="1:5">
      <c r="A10" s="3" t="s">
        <v>94</v>
      </c>
      <c r="C10" s="4" t="n">
        <v>24695</v>
      </c>
      <c r="D10" s="4" t="n">
        <v>24101</v>
      </c>
      <c r="E10" s="4" t="n">
        <v>24601</v>
      </c>
    </row>
    <row r="11" spans="1:5">
      <c r="A11" s="3" t="s">
        <v>95</v>
      </c>
      <c r="C11" s="4" t="n">
        <v>-564</v>
      </c>
      <c r="D11" s="4" t="n">
        <v>-237</v>
      </c>
      <c r="E11" s="4" t="n">
        <v>33</v>
      </c>
    </row>
    <row r="12" spans="1:5">
      <c r="A12" s="3" t="s">
        <v>96</v>
      </c>
      <c r="C12" s="4" t="n">
        <v>717233</v>
      </c>
      <c r="D12" s="4" t="n">
        <v>658754</v>
      </c>
      <c r="E12" s="4" t="n">
        <v>561119</v>
      </c>
    </row>
    <row r="13" spans="1:5">
      <c r="A13" s="3" t="s">
        <v>97</v>
      </c>
      <c r="C13" s="4" t="n">
        <v>281368</v>
      </c>
      <c r="D13" s="4" t="n">
        <v>244510</v>
      </c>
      <c r="E13" s="4" t="n">
        <v>185076</v>
      </c>
    </row>
    <row r="14" spans="1:5">
      <c r="A14" s="6" t="s">
        <v>98</v>
      </c>
    </row>
    <row r="15" spans="1:5">
      <c r="A15" s="3" t="s">
        <v>99</v>
      </c>
      <c r="C15" s="4" t="n">
        <v>-18854</v>
      </c>
      <c r="D15" s="4" t="n">
        <v>-11248</v>
      </c>
      <c r="E15" s="4" t="n">
        <v>-10675</v>
      </c>
    </row>
    <row r="16" spans="1:5">
      <c r="A16" s="3" t="s">
        <v>100</v>
      </c>
      <c r="C16" s="4" t="n">
        <v>-48318</v>
      </c>
      <c r="D16" s="4" t="n">
        <v>-53377</v>
      </c>
      <c r="E16" s="4" t="n">
        <v>-46769</v>
      </c>
    </row>
    <row r="17" spans="1:5">
      <c r="A17" s="3" t="s">
        <v>101</v>
      </c>
      <c r="C17" s="4" t="n">
        <v>-5052</v>
      </c>
      <c r="E17" s="4" t="n">
        <v>-1831</v>
      </c>
    </row>
    <row r="18" spans="1:5">
      <c r="A18" s="3" t="s">
        <v>102</v>
      </c>
      <c r="D18" s="4" t="n">
        <v>1</v>
      </c>
      <c r="E18" s="4" t="n">
        <v>-35</v>
      </c>
    </row>
    <row r="19" spans="1:5">
      <c r="A19" s="3" t="s">
        <v>103</v>
      </c>
      <c r="C19" s="4" t="n">
        <v>-72224</v>
      </c>
      <c r="D19" s="4" t="n">
        <v>-64624</v>
      </c>
      <c r="E19" s="4" t="n">
        <v>-59310</v>
      </c>
    </row>
    <row r="20" spans="1:5">
      <c r="A20" s="3" t="s">
        <v>104</v>
      </c>
      <c r="C20" s="4" t="n">
        <v>209144</v>
      </c>
      <c r="D20" s="4" t="n">
        <v>179886</v>
      </c>
      <c r="E20" s="4" t="n">
        <v>125766</v>
      </c>
    </row>
    <row r="21" spans="1:5">
      <c r="A21" s="3" t="s">
        <v>105</v>
      </c>
      <c r="C21" s="4" t="n">
        <v>-5907</v>
      </c>
      <c r="D21" s="4" t="n">
        <v>-1356</v>
      </c>
      <c r="E21" s="4" t="n">
        <v>-2140</v>
      </c>
    </row>
    <row r="22" spans="1:5">
      <c r="A22" s="3" t="s">
        <v>106</v>
      </c>
      <c r="C22" s="4" t="n">
        <v>203237</v>
      </c>
      <c r="D22" s="4" t="n">
        <v>178530</v>
      </c>
      <c r="E22" s="4" t="n">
        <v>123626</v>
      </c>
    </row>
    <row r="23" spans="1:5">
      <c r="A23" s="3" t="s">
        <v>107</v>
      </c>
      <c r="C23" s="4" t="n">
        <v>-11576</v>
      </c>
    </row>
    <row r="24" spans="1:5">
      <c r="A24" s="3" t="s">
        <v>108</v>
      </c>
      <c r="C24" s="4" t="n">
        <v>191661</v>
      </c>
      <c r="D24" s="4" t="n">
        <v>178530</v>
      </c>
      <c r="E24" s="4" t="n">
        <v>123626</v>
      </c>
    </row>
    <row r="25" spans="1:5">
      <c r="A25" s="3" t="s">
        <v>27</v>
      </c>
    </row>
    <row r="26" spans="1:5">
      <c r="A26" s="6" t="s">
        <v>98</v>
      </c>
    </row>
    <row r="27" spans="1:5">
      <c r="A27" s="3" t="s">
        <v>106</v>
      </c>
      <c r="C27" s="4" t="n">
        <v>13635</v>
      </c>
    </row>
    <row r="28" spans="1:5">
      <c r="A28" s="3" t="s">
        <v>107</v>
      </c>
      <c r="C28" s="4" t="n">
        <v>-11576</v>
      </c>
    </row>
    <row r="29" spans="1:5">
      <c r="A29" s="3" t="s">
        <v>108</v>
      </c>
      <c r="C29" s="5" t="n">
        <v>2059</v>
      </c>
    </row>
    <row r="30" spans="1:5">
      <c r="A30" s="6" t="s">
        <v>109</v>
      </c>
    </row>
    <row r="31" spans="1:5">
      <c r="A31" s="3" t="s">
        <v>110</v>
      </c>
      <c r="B31" s="3" t="s">
        <v>111</v>
      </c>
      <c r="C31" s="7" t="n">
        <v>0.11</v>
      </c>
    </row>
    <row r="32" spans="1:5">
      <c r="A32" s="3" t="s">
        <v>112</v>
      </c>
      <c r="B32" s="3" t="s">
        <v>111</v>
      </c>
      <c r="C32" s="7" t="n">
        <v>0.09</v>
      </c>
    </row>
    <row r="33" spans="1:5">
      <c r="A33" s="6" t="s">
        <v>113</v>
      </c>
    </row>
    <row r="34" spans="1:5">
      <c r="A34" s="3" t="s">
        <v>110</v>
      </c>
      <c r="B34" s="3" t="s">
        <v>111</v>
      </c>
      <c r="C34" s="4" t="n">
        <v>18766</v>
      </c>
    </row>
    <row r="35" spans="1:5">
      <c r="A35" s="3" t="s">
        <v>112</v>
      </c>
      <c r="B35" s="3" t="s">
        <v>111</v>
      </c>
      <c r="C35" s="4" t="n">
        <v>83602</v>
      </c>
    </row>
    <row r="36" spans="1:5">
      <c r="A36" s="6" t="s">
        <v>114</v>
      </c>
    </row>
    <row r="37" spans="1:5">
      <c r="A37" s="3" t="s">
        <v>110</v>
      </c>
      <c r="B37" s="3" t="s">
        <v>115</v>
      </c>
      <c r="C37" s="7" t="n">
        <v>1.54</v>
      </c>
    </row>
    <row r="38" spans="1:5">
      <c r="A38" s="3" t="s">
        <v>112</v>
      </c>
      <c r="B38" s="3" t="s">
        <v>115</v>
      </c>
      <c r="C38" s="7" t="n">
        <v>1.52</v>
      </c>
    </row>
    <row r="39" spans="1:5">
      <c r="A39" s="3" t="s">
        <v>116</v>
      </c>
    </row>
    <row r="40" spans="1:5">
      <c r="A40" s="6" t="s">
        <v>87</v>
      </c>
    </row>
    <row r="41" spans="1:5">
      <c r="A41" s="3" t="s">
        <v>88</v>
      </c>
      <c r="C41" s="5" t="n">
        <v>184773</v>
      </c>
      <c r="D41" s="4" t="n">
        <v>174600</v>
      </c>
      <c r="E41" s="4" t="n">
        <v>162598</v>
      </c>
    </row>
    <row r="42" spans="1:5">
      <c r="A42" s="6" t="s">
        <v>89</v>
      </c>
    </row>
    <row r="43" spans="1:5">
      <c r="A43" s="3" t="s">
        <v>90</v>
      </c>
      <c r="C43" s="4" t="n">
        <v>79272</v>
      </c>
      <c r="D43" s="4" t="n">
        <v>81749</v>
      </c>
      <c r="E43" s="4" t="n">
        <v>74065</v>
      </c>
    </row>
    <row r="44" spans="1:5">
      <c r="A44" s="3" t="s">
        <v>117</v>
      </c>
    </row>
    <row r="45" spans="1:5">
      <c r="A45" s="6" t="s">
        <v>87</v>
      </c>
    </row>
    <row r="46" spans="1:5">
      <c r="A46" s="3" t="s">
        <v>88</v>
      </c>
      <c r="C46" s="4" t="n">
        <v>3341933</v>
      </c>
      <c r="D46" s="4" t="n">
        <v>3111494</v>
      </c>
      <c r="E46" s="4" t="n">
        <v>2472400</v>
      </c>
    </row>
    <row r="47" spans="1:5">
      <c r="A47" s="6" t="s">
        <v>89</v>
      </c>
    </row>
    <row r="48" spans="1:5">
      <c r="A48" s="3" t="s">
        <v>90</v>
      </c>
      <c r="C48" s="4" t="n">
        <v>2448833</v>
      </c>
      <c r="D48" s="4" t="n">
        <v>2301081</v>
      </c>
      <c r="E48" s="4" t="n">
        <v>1814738</v>
      </c>
    </row>
    <row r="49" spans="1:5">
      <c r="A49" s="3" t="s">
        <v>118</v>
      </c>
    </row>
    <row r="50" spans="1:5">
      <c r="A50" s="6" t="s">
        <v>87</v>
      </c>
    </row>
    <row r="51" spans="1:5">
      <c r="A51" s="3" t="s">
        <v>88</v>
      </c>
      <c r="C51" s="4" t="n">
        <v>1866182</v>
      </c>
      <c r="D51" s="4" t="n">
        <v>1606465</v>
      </c>
      <c r="E51" s="4" t="n">
        <v>1174816</v>
      </c>
    </row>
    <row r="52" spans="1:5">
      <c r="A52" s="6" t="s">
        <v>89</v>
      </c>
    </row>
    <row r="53" spans="1:5">
      <c r="A53" s="3" t="s">
        <v>90</v>
      </c>
      <c r="C53" s="4" t="n">
        <v>1604534</v>
      </c>
      <c r="D53" s="4" t="n">
        <v>1379156</v>
      </c>
      <c r="E53" s="4" t="n">
        <v>1006389</v>
      </c>
    </row>
    <row r="54" spans="1:5">
      <c r="A54" s="3" t="s">
        <v>119</v>
      </c>
    </row>
    <row r="55" spans="1:5">
      <c r="A55" s="6" t="s">
        <v>87</v>
      </c>
    </row>
    <row r="56" spans="1:5">
      <c r="A56" s="3" t="s">
        <v>88</v>
      </c>
      <c r="C56" s="4" t="n">
        <v>705893</v>
      </c>
      <c r="D56" s="4" t="n">
        <v>806399</v>
      </c>
      <c r="E56" s="4" t="n">
        <v>680190</v>
      </c>
    </row>
    <row r="57" spans="1:5">
      <c r="A57" s="6" t="s">
        <v>89</v>
      </c>
    </row>
    <row r="58" spans="1:5">
      <c r="A58" s="3" t="s">
        <v>90</v>
      </c>
      <c r="C58" s="4" t="n">
        <v>555113</v>
      </c>
      <c r="D58" s="4" t="n">
        <v>646936</v>
      </c>
      <c r="E58" s="4" t="n">
        <v>546622</v>
      </c>
    </row>
    <row r="59" spans="1:5">
      <c r="A59" s="3" t="s">
        <v>120</v>
      </c>
    </row>
    <row r="60" spans="1:5">
      <c r="A60" s="6" t="s">
        <v>87</v>
      </c>
    </row>
    <row r="61" spans="1:5">
      <c r="A61" s="3" t="s">
        <v>88</v>
      </c>
      <c r="C61" s="4" t="n">
        <v>540019</v>
      </c>
      <c r="D61" s="4" t="n">
        <v>507810</v>
      </c>
      <c r="E61" s="4" t="n">
        <v>482254</v>
      </c>
    </row>
    <row r="62" spans="1:5">
      <c r="A62" s="6" t="s">
        <v>89</v>
      </c>
    </row>
    <row r="63" spans="1:5">
      <c r="A63" s="3" t="s">
        <v>90</v>
      </c>
      <c r="C63" s="4" t="n">
        <v>289186</v>
      </c>
      <c r="D63" s="4" t="n">
        <v>274989</v>
      </c>
      <c r="E63" s="4" t="n">
        <v>261727</v>
      </c>
    </row>
    <row r="64" spans="1:5">
      <c r="A64" s="3" t="s">
        <v>121</v>
      </c>
    </row>
    <row r="65" spans="1:5">
      <c r="A65" s="6" t="s">
        <v>87</v>
      </c>
    </row>
    <row r="66" spans="1:5">
      <c r="A66" s="3" t="s">
        <v>88</v>
      </c>
      <c r="C66" s="5" t="n">
        <v>229839</v>
      </c>
      <c r="D66" s="5" t="n">
        <v>190820</v>
      </c>
      <c r="E66" s="5" t="n">
        <v>135140</v>
      </c>
    </row>
    <row r="67" spans="1:5"/>
    <row r="68" spans="1:5">
      <c r="A68" s="3" t="s">
        <v>111</v>
      </c>
      <c r="B68" s="3" t="s">
        <v>122</v>
      </c>
    </row>
    <row r="69" spans="1:5">
      <c r="A69" s="3" t="s">
        <v>115</v>
      </c>
      <c r="B69" s="3" t="s">
        <v>123</v>
      </c>
    </row>
  </sheetData>
  <mergeCells count="5">
    <mergeCell ref="A1:B2"/>
    <mergeCell ref="C1:E1"/>
    <mergeCell ref="A67:D67"/>
    <mergeCell ref="B68:D68"/>
    <mergeCell ref="B69:D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6" t="s">
        <v>221</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6" t="s">
        <v>223</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26</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6" t="s">
        <v>228</v>
      </c>
    </row>
    <row r="4" spans="1:2">
      <c r="A4" s="3" t="s">
        <v>348</v>
      </c>
      <c r="B4" s="3"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6" t="s">
        <v>231</v>
      </c>
    </row>
    <row r="4" spans="1:2">
      <c r="A4" s="3" t="s">
        <v>351</v>
      </c>
      <c r="B4" s="3"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6" t="s">
        <v>235</v>
      </c>
    </row>
    <row r="4" spans="1:2">
      <c r="A4" s="3" t="s">
        <v>354</v>
      </c>
      <c r="B4" s="3"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6" t="s">
        <v>239</v>
      </c>
    </row>
    <row r="4" spans="1:2">
      <c r="A4" s="3" t="s">
        <v>357</v>
      </c>
      <c r="B4" s="3"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6" t="s">
        <v>129</v>
      </c>
    </row>
    <row r="4" spans="1:2">
      <c r="A4" s="3" t="s">
        <v>360</v>
      </c>
      <c r="B4" s="3"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247</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c r="B3" s="3" t="s">
        <v>373</v>
      </c>
    </row>
    <row r="4" spans="1:2">
      <c r="A4" s="3" t="s">
        <v>374</v>
      </c>
      <c r="B4" s="3"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7"/>
    <col customWidth="1" max="5" min="5" width="18"/>
    <col customWidth="1" max="6" min="6" width="25"/>
    <col customWidth="1" max="7" min="7" width="21"/>
    <col customWidth="1" max="8" min="8" width="21"/>
    <col customWidth="1" max="9" min="9" width="21"/>
    <col customWidth="1" max="10" min="10" width="11"/>
  </cols>
  <sheetData>
    <row r="1" spans="1:10">
      <c r="A1" s="1" t="s">
        <v>124</v>
      </c>
      <c r="B1" s="2" t="s">
        <v>125</v>
      </c>
      <c r="C1" s="2" t="s">
        <v>126</v>
      </c>
      <c r="D1" s="2" t="s">
        <v>127</v>
      </c>
      <c r="E1" s="2" t="s">
        <v>128</v>
      </c>
      <c r="F1" s="2" t="s">
        <v>129</v>
      </c>
      <c r="G1" s="2" t="s">
        <v>27</v>
      </c>
      <c r="H1" s="2" t="s">
        <v>29</v>
      </c>
      <c r="I1" s="2" t="s">
        <v>30</v>
      </c>
      <c r="J1" s="2" t="s">
        <v>130</v>
      </c>
    </row>
    <row r="2" spans="1:10">
      <c r="A2" s="3" t="s">
        <v>131</v>
      </c>
      <c r="C2" s="5" t="n">
        <v>-379521</v>
      </c>
      <c r="J2" s="5" t="n">
        <v>-379521</v>
      </c>
    </row>
    <row r="3" spans="1:10">
      <c r="A3" s="3" t="s">
        <v>132</v>
      </c>
      <c r="B3" s="4" t="n">
        <v>154414</v>
      </c>
    </row>
    <row r="4" spans="1:10">
      <c r="A4" s="6" t="s">
        <v>133</v>
      </c>
    </row>
    <row r="5" spans="1:10">
      <c r="A5" s="3" t="s">
        <v>106</v>
      </c>
      <c r="C5" s="4" t="n">
        <v>123626</v>
      </c>
      <c r="J5" s="4" t="n">
        <v>123626</v>
      </c>
    </row>
    <row r="6" spans="1:10">
      <c r="A6" s="3" t="s">
        <v>134</v>
      </c>
      <c r="C6" s="4" t="n">
        <v>73383</v>
      </c>
      <c r="J6" s="4" t="n">
        <v>73383</v>
      </c>
    </row>
    <row r="7" spans="1:10">
      <c r="A7" s="3" t="s">
        <v>135</v>
      </c>
      <c r="C7" s="4" t="n">
        <v>-60101</v>
      </c>
      <c r="J7" s="4" t="n">
        <v>-60101</v>
      </c>
    </row>
    <row r="8" spans="1:10">
      <c r="A8" s="3" t="s">
        <v>136</v>
      </c>
      <c r="C8" s="4" t="n">
        <v>-242613</v>
      </c>
      <c r="J8" s="4" t="n">
        <v>-242613</v>
      </c>
    </row>
    <row r="9" spans="1:10">
      <c r="A9" s="3" t="s">
        <v>137</v>
      </c>
      <c r="B9" s="4" t="n">
        <v>154401</v>
      </c>
    </row>
    <row r="10" spans="1:10">
      <c r="A10" s="6" t="s">
        <v>133</v>
      </c>
    </row>
    <row r="11" spans="1:10">
      <c r="A11" s="3" t="s">
        <v>138</v>
      </c>
      <c r="B11" s="4" t="n">
        <v>-13</v>
      </c>
    </row>
    <row r="12" spans="1:10">
      <c r="A12" s="3" t="s">
        <v>106</v>
      </c>
      <c r="C12" s="4" t="n">
        <v>178530</v>
      </c>
      <c r="J12" s="4" t="n">
        <v>178530</v>
      </c>
    </row>
    <row r="13" spans="1:10">
      <c r="A13" s="3" t="s">
        <v>135</v>
      </c>
      <c r="C13" s="4" t="n">
        <v>-230777</v>
      </c>
      <c r="J13" s="4" t="n">
        <v>-230777</v>
      </c>
    </row>
    <row r="14" spans="1:10">
      <c r="A14" s="3" t="s">
        <v>139</v>
      </c>
      <c r="C14" s="4" t="n">
        <v>-294860</v>
      </c>
      <c r="J14" s="4" t="n">
        <v>-294860</v>
      </c>
    </row>
    <row r="15" spans="1:10">
      <c r="A15" s="3" t="s">
        <v>140</v>
      </c>
      <c r="B15" s="4" t="n">
        <v>155559</v>
      </c>
    </row>
    <row r="16" spans="1:10">
      <c r="A16" s="6" t="s">
        <v>133</v>
      </c>
    </row>
    <row r="17" spans="1:10">
      <c r="A17" s="3" t="s">
        <v>141</v>
      </c>
      <c r="B17" s="4" t="n">
        <v>1158</v>
      </c>
    </row>
    <row r="18" spans="1:10">
      <c r="A18" s="3" t="s">
        <v>106</v>
      </c>
      <c r="G18" s="5" t="n">
        <v>13635</v>
      </c>
      <c r="J18" s="4" t="n">
        <v>203237</v>
      </c>
    </row>
    <row r="19" spans="1:10">
      <c r="A19" s="3" t="s">
        <v>142</v>
      </c>
      <c r="C19" s="4" t="n">
        <v>189602</v>
      </c>
      <c r="J19" s="4" t="n">
        <v>189602</v>
      </c>
    </row>
    <row r="20" spans="1:10">
      <c r="A20" s="3" t="s">
        <v>143</v>
      </c>
      <c r="C20" s="4" t="n">
        <v>-17000</v>
      </c>
      <c r="J20" s="4" t="n">
        <v>-17000</v>
      </c>
    </row>
    <row r="21" spans="1:10">
      <c r="A21" s="3" t="s">
        <v>144</v>
      </c>
      <c r="B21" s="4" t="n">
        <v>-1763</v>
      </c>
    </row>
    <row r="22" spans="1:10">
      <c r="A22" s="3" t="s">
        <v>145</v>
      </c>
      <c r="C22" s="4" t="n">
        <v>-197922</v>
      </c>
      <c r="J22" s="4" t="n">
        <v>-197922</v>
      </c>
    </row>
    <row r="23" spans="1:10">
      <c r="A23" s="3" t="s">
        <v>146</v>
      </c>
      <c r="C23" s="4" t="n">
        <v>-38838</v>
      </c>
      <c r="J23" s="4" t="n">
        <v>-38838</v>
      </c>
    </row>
    <row r="24" spans="1:10">
      <c r="A24" s="3" t="s">
        <v>147</v>
      </c>
      <c r="C24" s="4" t="n">
        <v>949</v>
      </c>
      <c r="J24" s="4" t="n">
        <v>949</v>
      </c>
    </row>
    <row r="25" spans="1:10">
      <c r="A25" s="3" t="s">
        <v>148</v>
      </c>
      <c r="C25" s="5" t="n">
        <v>358069</v>
      </c>
      <c r="D25" s="5" t="n">
        <v>-7306</v>
      </c>
      <c r="F25" s="5" t="n">
        <v>-322892</v>
      </c>
      <c r="G25" s="5" t="n">
        <v>71</v>
      </c>
      <c r="H25" s="5" t="n">
        <v>6</v>
      </c>
      <c r="J25" s="4" t="n">
        <v>27948</v>
      </c>
    </row>
    <row r="26" spans="1:10">
      <c r="A26" s="3" t="s">
        <v>149</v>
      </c>
      <c r="B26" s="4" t="n">
        <v>-153796</v>
      </c>
      <c r="G26" s="4" t="n">
        <v>7064000</v>
      </c>
      <c r="H26" s="4" t="n">
        <v>62003000</v>
      </c>
    </row>
    <row r="27" spans="1:10">
      <c r="A27" s="3" t="s">
        <v>150</v>
      </c>
      <c r="D27" s="4" t="n">
        <v>233958</v>
      </c>
      <c r="G27" s="5" t="n">
        <v>118</v>
      </c>
      <c r="J27" s="4" t="n">
        <v>234076</v>
      </c>
    </row>
    <row r="28" spans="1:10">
      <c r="A28" s="3" t="s">
        <v>151</v>
      </c>
      <c r="G28" s="4" t="n">
        <v>11872000</v>
      </c>
    </row>
    <row r="29" spans="1:10">
      <c r="A29" s="3" t="s">
        <v>152</v>
      </c>
      <c r="D29" s="4" t="n">
        <v>-144178</v>
      </c>
      <c r="F29" s="4" t="n">
        <v>234486</v>
      </c>
      <c r="J29" s="4" t="n">
        <v>90308</v>
      </c>
    </row>
    <row r="30" spans="1:10">
      <c r="A30" s="3" t="s">
        <v>153</v>
      </c>
      <c r="D30" s="4" t="n">
        <v>648</v>
      </c>
      <c r="J30" s="4" t="n">
        <v>648</v>
      </c>
    </row>
    <row r="31" spans="1:10">
      <c r="A31" s="3" t="s">
        <v>154</v>
      </c>
      <c r="F31" s="4" t="n">
        <v>-21223</v>
      </c>
      <c r="J31" s="4" t="n">
        <v>-21223</v>
      </c>
    </row>
    <row r="32" spans="1:10">
      <c r="A32" s="3" t="s">
        <v>155</v>
      </c>
      <c r="E32" s="5" t="n">
        <v>-1515</v>
      </c>
      <c r="J32" s="4" t="n">
        <v>-1515</v>
      </c>
    </row>
    <row r="33" spans="1:10">
      <c r="A33" s="3" t="s">
        <v>156</v>
      </c>
      <c r="D33" s="4" t="n">
        <v>-11794</v>
      </c>
      <c r="J33" s="4" t="n">
        <v>-11794</v>
      </c>
    </row>
    <row r="34" spans="1:10">
      <c r="A34" s="3" t="s">
        <v>157</v>
      </c>
      <c r="D34" s="4" t="n">
        <v>2911</v>
      </c>
      <c r="F34" s="4" t="n">
        <v>-5140</v>
      </c>
      <c r="J34" s="4" t="n">
        <v>-2229</v>
      </c>
    </row>
    <row r="35" spans="1:10">
      <c r="A35" s="3" t="s">
        <v>158</v>
      </c>
      <c r="E35" s="4" t="n">
        <v>2059</v>
      </c>
      <c r="F35" s="4" t="n">
        <v>11576</v>
      </c>
      <c r="J35" s="4" t="n">
        <v>13635</v>
      </c>
    </row>
    <row r="36" spans="1:10">
      <c r="A36" s="3" t="s">
        <v>159</v>
      </c>
      <c r="D36" s="5" t="n">
        <v>74239</v>
      </c>
      <c r="E36" s="5" t="n">
        <v>544</v>
      </c>
      <c r="F36" s="5" t="n">
        <v>-103193</v>
      </c>
      <c r="G36" s="5" t="n">
        <v>189</v>
      </c>
      <c r="H36" s="5" t="n">
        <v>6</v>
      </c>
      <c r="J36" s="5" t="n">
        <v>-28215</v>
      </c>
    </row>
    <row r="37" spans="1:10">
      <c r="A37" s="3" t="s">
        <v>160</v>
      </c>
      <c r="G37" s="4" t="n">
        <v>18935916</v>
      </c>
      <c r="H37" s="4" t="n">
        <v>69066445</v>
      </c>
      <c r="I37" s="4"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6" t="s">
        <v>251</v>
      </c>
    </row>
    <row r="4" spans="1:2">
      <c r="A4" s="3" t="s">
        <v>377</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6" t="s">
        <v>253</v>
      </c>
    </row>
    <row r="4" spans="1:2">
      <c r="A4" s="3" t="s">
        <v>386</v>
      </c>
      <c r="B4" s="3"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8"/>
  </cols>
  <sheetData>
    <row r="1" spans="1:4">
      <c r="A1" s="1" t="s">
        <v>388</v>
      </c>
      <c r="B1" s="2" t="s">
        <v>1</v>
      </c>
    </row>
    <row r="2" spans="1:4">
      <c r="B2" s="2" t="s">
        <v>389</v>
      </c>
      <c r="C2" s="2" t="s">
        <v>390</v>
      </c>
      <c r="D2" s="2" t="s">
        <v>391</v>
      </c>
    </row>
    <row r="3" spans="1:4">
      <c r="A3" s="6" t="s">
        <v>392</v>
      </c>
    </row>
    <row r="4" spans="1:4">
      <c r="A4" s="3" t="s">
        <v>393</v>
      </c>
      <c r="B4" s="4" t="n">
        <v>2</v>
      </c>
      <c r="C4" s="4" t="n">
        <v>2</v>
      </c>
      <c r="D4" s="4" t="n">
        <v>2</v>
      </c>
    </row>
    <row r="5" spans="1:4">
      <c r="A5" s="3" t="s">
        <v>394</v>
      </c>
      <c r="B5" s="4" t="n">
        <v>122</v>
      </c>
    </row>
    <row r="6" spans="1:4">
      <c r="A6" s="6" t="s">
        <v>274</v>
      </c>
    </row>
    <row r="7" spans="1:4">
      <c r="A7" s="3" t="s">
        <v>395</v>
      </c>
      <c r="B7" s="5" t="n">
        <v>119000000</v>
      </c>
      <c r="C7" s="5" t="n">
        <v>90800000</v>
      </c>
    </row>
    <row r="8" spans="1:4">
      <c r="A8" s="6" t="s">
        <v>278</v>
      </c>
    </row>
    <row r="9" spans="1:4">
      <c r="A9" s="3" t="s">
        <v>396</v>
      </c>
      <c r="B9" s="3" t="s">
        <v>397</v>
      </c>
    </row>
    <row r="10" spans="1:4">
      <c r="A10" s="6" t="s">
        <v>398</v>
      </c>
    </row>
    <row r="11" spans="1:4">
      <c r="A11" s="3" t="s">
        <v>399</v>
      </c>
      <c r="B11" s="5" t="n">
        <v>11300000</v>
      </c>
      <c r="C11" s="4" t="n">
        <v>7800000</v>
      </c>
    </row>
    <row r="12" spans="1:4">
      <c r="A12" s="3" t="s">
        <v>400</v>
      </c>
      <c r="B12" s="5" t="n">
        <v>10800000</v>
      </c>
      <c r="C12" s="4" t="n">
        <v>10400000</v>
      </c>
    </row>
    <row r="13" spans="1:4">
      <c r="A13" s="6" t="s">
        <v>286</v>
      </c>
    </row>
    <row r="14" spans="1:4">
      <c r="A14" s="3" t="s">
        <v>401</v>
      </c>
      <c r="B14" s="3" t="s">
        <v>402</v>
      </c>
    </row>
    <row r="15" spans="1:4">
      <c r="A15" s="6" t="s">
        <v>290</v>
      </c>
    </row>
    <row r="16" spans="1:4">
      <c r="A16" s="3" t="s">
        <v>403</v>
      </c>
      <c r="B16" s="5" t="n">
        <v>6900000</v>
      </c>
      <c r="C16" s="4" t="n">
        <v>6600000</v>
      </c>
    </row>
    <row r="17" spans="1:4">
      <c r="A17" s="3" t="s">
        <v>404</v>
      </c>
      <c r="B17" s="4" t="n">
        <v>76000000</v>
      </c>
      <c r="C17" s="4" t="n">
        <v>76200000</v>
      </c>
      <c r="D17" s="5" t="n">
        <v>65000000</v>
      </c>
    </row>
    <row r="18" spans="1:4">
      <c r="A18" s="6" t="s">
        <v>294</v>
      </c>
    </row>
    <row r="19" spans="1:4">
      <c r="A19" s="3" t="s">
        <v>405</v>
      </c>
      <c r="B19" s="4" t="n">
        <v>2300000</v>
      </c>
      <c r="C19" s="4" t="n">
        <v>5600000</v>
      </c>
      <c r="D19" s="5" t="n">
        <v>10700000</v>
      </c>
    </row>
    <row r="20" spans="1:4">
      <c r="A20" s="6" t="s">
        <v>406</v>
      </c>
    </row>
    <row r="21" spans="1:4">
      <c r="A21" s="3" t="s">
        <v>407</v>
      </c>
      <c r="B21" s="5" t="n">
        <v>125878000</v>
      </c>
      <c r="C21" s="4" t="n">
        <v>6234000</v>
      </c>
    </row>
    <row r="22" spans="1:4">
      <c r="A22" s="3" t="s">
        <v>408</v>
      </c>
    </row>
    <row r="23" spans="1:4">
      <c r="A23" s="6" t="s">
        <v>406</v>
      </c>
    </row>
    <row r="24" spans="1:4">
      <c r="A24" s="3" t="s">
        <v>409</v>
      </c>
      <c r="C24" s="4" t="n">
        <v>-123000</v>
      </c>
    </row>
    <row r="25" spans="1:4">
      <c r="A25" s="3" t="s">
        <v>407</v>
      </c>
      <c r="C25" s="4" t="n">
        <v>123000</v>
      </c>
    </row>
    <row r="26" spans="1:4">
      <c r="A26" s="3" t="s">
        <v>410</v>
      </c>
    </row>
    <row r="27" spans="1:4">
      <c r="A27" s="6" t="s">
        <v>392</v>
      </c>
    </row>
    <row r="28" spans="1:4">
      <c r="A28" s="3" t="s">
        <v>394</v>
      </c>
      <c r="B28" s="4" t="n">
        <v>105</v>
      </c>
    </row>
    <row r="29" spans="1:4">
      <c r="A29" s="3" t="s">
        <v>411</v>
      </c>
    </row>
    <row r="30" spans="1:4">
      <c r="A30" s="6" t="s">
        <v>398</v>
      </c>
    </row>
    <row r="31" spans="1:4">
      <c r="A31" s="3" t="s">
        <v>400</v>
      </c>
      <c r="B31" s="5" t="n">
        <v>7600000</v>
      </c>
      <c r="C31" s="4" t="n">
        <v>6800000</v>
      </c>
    </row>
    <row r="32" spans="1:4">
      <c r="A32" s="3" t="s">
        <v>412</v>
      </c>
    </row>
    <row r="33" spans="1:4">
      <c r="A33" s="6" t="s">
        <v>211</v>
      </c>
    </row>
    <row r="34" spans="1:4">
      <c r="A34" s="3" t="s">
        <v>413</v>
      </c>
      <c r="B34" s="3" t="s">
        <v>414</v>
      </c>
    </row>
    <row r="35" spans="1:4">
      <c r="A35" s="3" t="s">
        <v>415</v>
      </c>
    </row>
    <row r="36" spans="1:4">
      <c r="A36" s="6" t="s">
        <v>211</v>
      </c>
    </row>
    <row r="37" spans="1:4">
      <c r="A37" s="3" t="s">
        <v>413</v>
      </c>
      <c r="B37" s="3" t="s">
        <v>416</v>
      </c>
    </row>
    <row r="38" spans="1:4">
      <c r="A38" s="3" t="s">
        <v>417</v>
      </c>
    </row>
    <row r="39" spans="1:4">
      <c r="A39" s="6" t="s">
        <v>211</v>
      </c>
    </row>
    <row r="40" spans="1:4">
      <c r="A40" s="3" t="s">
        <v>413</v>
      </c>
      <c r="B40" s="3" t="s">
        <v>414</v>
      </c>
    </row>
    <row r="41" spans="1:4">
      <c r="A41" s="3" t="s">
        <v>418</v>
      </c>
    </row>
    <row r="42" spans="1:4">
      <c r="A42" s="6" t="s">
        <v>211</v>
      </c>
    </row>
    <row r="43" spans="1:4">
      <c r="A43" s="3" t="s">
        <v>413</v>
      </c>
      <c r="B43" s="3" t="s">
        <v>416</v>
      </c>
    </row>
    <row r="44" spans="1:4">
      <c r="A44" s="3" t="s">
        <v>419</v>
      </c>
    </row>
    <row r="45" spans="1:4">
      <c r="A45" s="6" t="s">
        <v>211</v>
      </c>
    </row>
    <row r="46" spans="1:4">
      <c r="A46" s="3" t="s">
        <v>413</v>
      </c>
      <c r="B46" s="3" t="s">
        <v>420</v>
      </c>
    </row>
    <row r="47" spans="1:4">
      <c r="A47" s="3" t="s">
        <v>421</v>
      </c>
    </row>
    <row r="48" spans="1:4">
      <c r="A48" s="6" t="s">
        <v>211</v>
      </c>
    </row>
    <row r="49" spans="1:4">
      <c r="A49" s="3" t="s">
        <v>413</v>
      </c>
      <c r="B49" s="3" t="s">
        <v>422</v>
      </c>
    </row>
    <row r="50" spans="1:4">
      <c r="A50" s="3" t="s">
        <v>423</v>
      </c>
    </row>
    <row r="51" spans="1:4">
      <c r="A51" s="6" t="s">
        <v>211</v>
      </c>
    </row>
    <row r="52" spans="1:4">
      <c r="A52" s="3" t="s">
        <v>413</v>
      </c>
      <c r="B52" s="3" t="s">
        <v>416</v>
      </c>
    </row>
    <row r="53" spans="1:4">
      <c r="A53" s="3" t="s">
        <v>424</v>
      </c>
    </row>
    <row r="54" spans="1:4">
      <c r="A54" s="6" t="s">
        <v>211</v>
      </c>
    </row>
    <row r="55" spans="1:4">
      <c r="A55" s="3" t="s">
        <v>413</v>
      </c>
      <c r="B55" s="3" t="s">
        <v>425</v>
      </c>
    </row>
    <row r="56" spans="1:4">
      <c r="A56" s="3" t="s">
        <v>426</v>
      </c>
    </row>
    <row r="57" spans="1:4">
      <c r="A57" s="6" t="s">
        <v>290</v>
      </c>
    </row>
    <row r="58" spans="1:4">
      <c r="A58" s="3" t="s">
        <v>403</v>
      </c>
      <c r="B58" s="5" t="n">
        <v>5500000</v>
      </c>
      <c r="C58" s="4" t="n">
        <v>5000000</v>
      </c>
    </row>
    <row r="59" spans="1:4">
      <c r="A59" s="3" t="s">
        <v>427</v>
      </c>
    </row>
    <row r="60" spans="1:4">
      <c r="A60" s="6" t="s">
        <v>290</v>
      </c>
    </row>
    <row r="61" spans="1:4">
      <c r="A61" s="3" t="s">
        <v>403</v>
      </c>
      <c r="B61" s="5" t="n">
        <v>1400000</v>
      </c>
      <c r="C61" s="5" t="n">
        <v>1600000</v>
      </c>
    </row>
    <row r="62" spans="1:4">
      <c r="A62" s="3" t="s">
        <v>428</v>
      </c>
    </row>
    <row r="63" spans="1:4">
      <c r="A63" s="6" t="s">
        <v>392</v>
      </c>
    </row>
    <row r="64" spans="1:4">
      <c r="A64" s="3" t="s">
        <v>429</v>
      </c>
      <c r="B64" s="3" t="s">
        <v>4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1</v>
      </c>
      <c r="B1" s="2" t="s">
        <v>432</v>
      </c>
      <c r="J1" s="2" t="s">
        <v>1</v>
      </c>
    </row>
    <row r="2" spans="1:13">
      <c r="B2" s="2" t="s">
        <v>2</v>
      </c>
      <c r="C2" s="2" t="s">
        <v>433</v>
      </c>
      <c r="D2" s="2" t="s">
        <v>4</v>
      </c>
      <c r="E2" s="2" t="s">
        <v>434</v>
      </c>
      <c r="F2" s="2" t="s">
        <v>32</v>
      </c>
      <c r="G2" s="2" t="s">
        <v>435</v>
      </c>
      <c r="H2" s="2" t="s">
        <v>436</v>
      </c>
      <c r="I2" s="2" t="s">
        <v>437</v>
      </c>
      <c r="J2" s="2" t="s">
        <v>2</v>
      </c>
      <c r="K2" s="2" t="s">
        <v>32</v>
      </c>
      <c r="L2" s="2" t="s">
        <v>86</v>
      </c>
      <c r="M2" s="2" t="s">
        <v>438</v>
      </c>
    </row>
    <row r="3" spans="1:13">
      <c r="A3" s="6" t="s">
        <v>87</v>
      </c>
    </row>
    <row r="4" spans="1:13">
      <c r="A4" s="3" t="s">
        <v>88</v>
      </c>
      <c r="B4" s="5" t="n">
        <v>670032</v>
      </c>
      <c r="C4" s="5" t="n">
        <v>991071</v>
      </c>
      <c r="D4" s="5" t="n">
        <v>1067855</v>
      </c>
      <c r="E4" s="5" t="n">
        <v>797748</v>
      </c>
      <c r="F4" s="5" t="n">
        <v>647311</v>
      </c>
      <c r="G4" s="5" t="n">
        <v>948005</v>
      </c>
      <c r="H4" s="5" t="n">
        <v>993446</v>
      </c>
      <c r="I4" s="5" t="n">
        <v>697332</v>
      </c>
      <c r="J4" s="5" t="n">
        <v>3526706</v>
      </c>
      <c r="K4" s="5" t="n">
        <v>3286094</v>
      </c>
      <c r="L4" s="5" t="n">
        <v>2634998</v>
      </c>
    </row>
    <row r="5" spans="1:13">
      <c r="A5" s="6" t="s">
        <v>89</v>
      </c>
    </row>
    <row r="6" spans="1:13">
      <c r="A6" s="3" t="s">
        <v>90</v>
      </c>
      <c r="J6" s="4" t="n">
        <v>2528105</v>
      </c>
      <c r="K6" s="4" t="n">
        <v>2382830</v>
      </c>
      <c r="L6" s="4" t="n">
        <v>1888803</v>
      </c>
    </row>
    <row r="7" spans="1:13">
      <c r="A7" s="3" t="s">
        <v>92</v>
      </c>
      <c r="J7" s="4" t="n">
        <v>691884</v>
      </c>
      <c r="K7" s="4" t="n">
        <v>634890</v>
      </c>
      <c r="L7" s="4" t="n">
        <v>536485</v>
      </c>
    </row>
    <row r="8" spans="1:13">
      <c r="A8" s="6" t="s">
        <v>91</v>
      </c>
    </row>
    <row r="9" spans="1:13">
      <c r="A9" s="3" t="s">
        <v>97</v>
      </c>
      <c r="B9" s="4" t="n">
        <v>34235</v>
      </c>
      <c r="C9" s="4" t="n">
        <v>87741</v>
      </c>
      <c r="D9" s="4" t="n">
        <v>103351</v>
      </c>
      <c r="E9" s="4" t="n">
        <v>56041</v>
      </c>
      <c r="F9" s="4" t="n">
        <v>24457</v>
      </c>
      <c r="G9" s="4" t="n">
        <v>76221</v>
      </c>
      <c r="H9" s="4" t="n">
        <v>93891</v>
      </c>
      <c r="I9" s="4" t="n">
        <v>49941</v>
      </c>
      <c r="J9" s="4" t="n">
        <v>281368</v>
      </c>
      <c r="K9" s="4" t="n">
        <v>244510</v>
      </c>
      <c r="L9" s="4" t="n">
        <v>185076</v>
      </c>
    </row>
    <row r="10" spans="1:13">
      <c r="A10" s="3" t="s">
        <v>99</v>
      </c>
      <c r="J10" s="4" t="n">
        <v>-18854</v>
      </c>
      <c r="K10" s="4" t="n">
        <v>-11248</v>
      </c>
      <c r="L10" s="4" t="n">
        <v>-10675</v>
      </c>
    </row>
    <row r="11" spans="1:13">
      <c r="A11" s="3" t="s">
        <v>106</v>
      </c>
      <c r="B11" s="4" t="n">
        <v>13635</v>
      </c>
      <c r="C11" s="4" t="n">
        <v>68416</v>
      </c>
      <c r="D11" s="4" t="n">
        <v>83406</v>
      </c>
      <c r="E11" s="4" t="n">
        <v>37780</v>
      </c>
      <c r="F11" s="4" t="n">
        <v>11999</v>
      </c>
      <c r="G11" s="4" t="n">
        <v>57650</v>
      </c>
      <c r="H11" s="4" t="n">
        <v>75212</v>
      </c>
      <c r="I11" s="4" t="n">
        <v>33669</v>
      </c>
      <c r="J11" s="4" t="n">
        <v>203237</v>
      </c>
      <c r="K11" s="4" t="n">
        <v>178530</v>
      </c>
      <c r="L11" s="4" t="n">
        <v>123626</v>
      </c>
    </row>
    <row r="12" spans="1:13">
      <c r="A12" s="3" t="s">
        <v>108</v>
      </c>
      <c r="B12" s="4" t="n">
        <v>2059</v>
      </c>
      <c r="C12" s="4" t="n">
        <v>68416</v>
      </c>
      <c r="D12" s="4" t="n">
        <v>83406</v>
      </c>
      <c r="E12" s="4" t="n">
        <v>37780</v>
      </c>
      <c r="F12" s="4" t="n">
        <v>11999</v>
      </c>
      <c r="G12" s="4" t="n">
        <v>57650</v>
      </c>
      <c r="H12" s="4" t="n">
        <v>75212</v>
      </c>
      <c r="I12" s="4" t="n">
        <v>33669</v>
      </c>
      <c r="J12" s="4" t="n">
        <v>191661</v>
      </c>
      <c r="K12" s="4" t="n">
        <v>178530</v>
      </c>
      <c r="L12" s="4" t="n">
        <v>123626</v>
      </c>
    </row>
    <row r="13" spans="1:13">
      <c r="A13" s="6" t="s">
        <v>33</v>
      </c>
    </row>
    <row r="14" spans="1:13">
      <c r="A14" s="3" t="s">
        <v>37</v>
      </c>
      <c r="B14" s="4" t="n">
        <v>909254</v>
      </c>
      <c r="C14" s="4" t="n">
        <v>802379</v>
      </c>
      <c r="D14" s="4" t="n">
        <v>908705</v>
      </c>
      <c r="E14" s="4" t="n">
        <v>1001633</v>
      </c>
      <c r="F14" s="4" t="n">
        <v>861847</v>
      </c>
      <c r="G14" s="4" t="n">
        <v>774059</v>
      </c>
      <c r="H14" s="4" t="n">
        <v>821204</v>
      </c>
      <c r="I14" s="4" t="n">
        <v>829331</v>
      </c>
      <c r="J14" s="4" t="n">
        <v>909254</v>
      </c>
      <c r="K14" s="4" t="n">
        <v>861847</v>
      </c>
      <c r="L14" s="4" t="n">
        <v>670893</v>
      </c>
    </row>
    <row r="15" spans="1:13">
      <c r="A15" s="3" t="s">
        <v>44</v>
      </c>
      <c r="B15" s="4" t="n">
        <v>17931</v>
      </c>
      <c r="C15" s="4" t="n">
        <v>19049</v>
      </c>
      <c r="D15" s="4" t="n">
        <v>17747</v>
      </c>
      <c r="E15" s="4" t="n">
        <v>17351</v>
      </c>
      <c r="F15" s="4" t="n">
        <v>16573</v>
      </c>
      <c r="G15" s="4" t="n">
        <v>16571</v>
      </c>
      <c r="H15" s="4" t="n">
        <v>16644</v>
      </c>
      <c r="I15" s="4" t="n">
        <v>15546</v>
      </c>
      <c r="J15" s="4" t="n">
        <v>17931</v>
      </c>
      <c r="K15" s="4" t="n">
        <v>16573</v>
      </c>
      <c r="L15" s="4" t="n">
        <v>15124</v>
      </c>
    </row>
    <row r="16" spans="1:13">
      <c r="A16" s="3" t="s">
        <v>45</v>
      </c>
      <c r="B16" s="4" t="n">
        <v>1563765</v>
      </c>
      <c r="F16" s="4" t="n">
        <v>1338105</v>
      </c>
      <c r="J16" s="4" t="n">
        <v>1563765</v>
      </c>
      <c r="K16" s="4" t="n">
        <v>1338105</v>
      </c>
      <c r="L16" s="4" t="n">
        <v>1157255</v>
      </c>
    </row>
    <row r="17" spans="1:13">
      <c r="A17" s="6" t="s">
        <v>75</v>
      </c>
    </row>
    <row r="18" spans="1:13">
      <c r="A18" s="3" t="s">
        <v>439</v>
      </c>
      <c r="C18" s="4" t="n">
        <v>-358818</v>
      </c>
      <c r="D18" s="4" t="n">
        <v>-290286</v>
      </c>
      <c r="E18" s="4" t="n">
        <v>-285648</v>
      </c>
      <c r="F18" s="4" t="n">
        <v>-294860</v>
      </c>
      <c r="G18" s="4" t="n">
        <v>-282221</v>
      </c>
      <c r="H18" s="4" t="n">
        <v>-284988</v>
      </c>
      <c r="I18" s="4" t="n">
        <v>-228565</v>
      </c>
      <c r="K18" s="4" t="n">
        <v>-294860</v>
      </c>
      <c r="L18" s="4" t="n">
        <v>-242613</v>
      </c>
    </row>
    <row r="19" spans="1:13">
      <c r="A19" s="3" t="s">
        <v>72</v>
      </c>
      <c r="B19" s="4" t="n">
        <v>1563765</v>
      </c>
      <c r="F19" s="4" t="n">
        <v>1338105</v>
      </c>
      <c r="J19" s="4" t="n">
        <v>1563765</v>
      </c>
      <c r="K19" s="4" t="n">
        <v>1338105</v>
      </c>
      <c r="L19" s="4" t="n">
        <v>1157255</v>
      </c>
    </row>
    <row r="20" spans="1:13">
      <c r="A20" s="3" t="s">
        <v>440</v>
      </c>
    </row>
    <row r="21" spans="1:13">
      <c r="A21" s="6" t="s">
        <v>91</v>
      </c>
    </row>
    <row r="22" spans="1:13">
      <c r="A22" s="3" t="s">
        <v>97</v>
      </c>
      <c r="J22" s="4" t="n">
        <v>292809</v>
      </c>
      <c r="K22" s="4" t="n">
        <v>260052</v>
      </c>
      <c r="L22" s="4" t="n">
        <v>201599</v>
      </c>
    </row>
    <row r="23" spans="1:13">
      <c r="A23" s="6" t="s">
        <v>33</v>
      </c>
    </row>
    <row r="24" spans="1:13">
      <c r="A24" s="3" t="s">
        <v>45</v>
      </c>
      <c r="B24" s="4" t="n">
        <v>1387939</v>
      </c>
      <c r="F24" s="4" t="n">
        <v>1282980</v>
      </c>
      <c r="J24" s="4" t="n">
        <v>1387939</v>
      </c>
      <c r="K24" s="4" t="n">
        <v>1282980</v>
      </c>
      <c r="L24" s="4" t="n">
        <v>1084635</v>
      </c>
    </row>
    <row r="25" spans="1:13">
      <c r="A25" s="3" t="s">
        <v>117</v>
      </c>
    </row>
    <row r="26" spans="1:13">
      <c r="A26" s="6" t="s">
        <v>87</v>
      </c>
    </row>
    <row r="27" spans="1:13">
      <c r="A27" s="3" t="s">
        <v>88</v>
      </c>
      <c r="J27" s="4" t="n">
        <v>3341933</v>
      </c>
      <c r="K27" s="4" t="n">
        <v>3111494</v>
      </c>
      <c r="L27" s="4" t="n">
        <v>2472400</v>
      </c>
    </row>
    <row r="28" spans="1:13">
      <c r="A28" s="6" t="s">
        <v>89</v>
      </c>
    </row>
    <row r="29" spans="1:13">
      <c r="A29" s="3" t="s">
        <v>90</v>
      </c>
      <c r="J29" s="4" t="n">
        <v>2448833</v>
      </c>
      <c r="K29" s="4" t="n">
        <v>2301081</v>
      </c>
      <c r="L29" s="4" t="n">
        <v>1814738</v>
      </c>
    </row>
    <row r="30" spans="1:13">
      <c r="A30" s="3" t="s">
        <v>118</v>
      </c>
    </row>
    <row r="31" spans="1:13">
      <c r="A31" s="6" t="s">
        <v>87</v>
      </c>
    </row>
    <row r="32" spans="1:13">
      <c r="A32" s="3" t="s">
        <v>88</v>
      </c>
      <c r="J32" s="4" t="n">
        <v>1866182</v>
      </c>
      <c r="K32" s="4" t="n">
        <v>1606465</v>
      </c>
      <c r="L32" s="4" t="n">
        <v>1174816</v>
      </c>
    </row>
    <row r="33" spans="1:13">
      <c r="A33" s="6" t="s">
        <v>89</v>
      </c>
    </row>
    <row r="34" spans="1:13">
      <c r="A34" s="3" t="s">
        <v>90</v>
      </c>
      <c r="J34" s="4" t="n">
        <v>1604534</v>
      </c>
      <c r="K34" s="4" t="n">
        <v>1379156</v>
      </c>
      <c r="L34" s="4" t="n">
        <v>1006389</v>
      </c>
    </row>
    <row r="35" spans="1:13">
      <c r="A35" s="3" t="s">
        <v>119</v>
      </c>
    </row>
    <row r="36" spans="1:13">
      <c r="A36" s="6" t="s">
        <v>87</v>
      </c>
    </row>
    <row r="37" spans="1:13">
      <c r="A37" s="3" t="s">
        <v>88</v>
      </c>
      <c r="J37" s="4" t="n">
        <v>705893</v>
      </c>
      <c r="K37" s="4" t="n">
        <v>806399</v>
      </c>
      <c r="L37" s="4" t="n">
        <v>680190</v>
      </c>
    </row>
    <row r="38" spans="1:13">
      <c r="A38" s="6" t="s">
        <v>89</v>
      </c>
    </row>
    <row r="39" spans="1:13">
      <c r="A39" s="3" t="s">
        <v>90</v>
      </c>
      <c r="J39" s="4" t="n">
        <v>555113</v>
      </c>
      <c r="K39" s="4" t="n">
        <v>646936</v>
      </c>
      <c r="L39" s="4" t="n">
        <v>546622</v>
      </c>
    </row>
    <row r="40" spans="1:13">
      <c r="A40" s="3" t="s">
        <v>120</v>
      </c>
    </row>
    <row r="41" spans="1:13">
      <c r="A41" s="6" t="s">
        <v>87</v>
      </c>
    </row>
    <row r="42" spans="1:13">
      <c r="A42" s="3" t="s">
        <v>88</v>
      </c>
      <c r="J42" s="4" t="n">
        <v>540019</v>
      </c>
      <c r="K42" s="4" t="n">
        <v>507810</v>
      </c>
      <c r="L42" s="4" t="n">
        <v>482254</v>
      </c>
    </row>
    <row r="43" spans="1:13">
      <c r="A43" s="6" t="s">
        <v>89</v>
      </c>
    </row>
    <row r="44" spans="1:13">
      <c r="A44" s="3" t="s">
        <v>90</v>
      </c>
      <c r="J44" s="4" t="n">
        <v>289186</v>
      </c>
      <c r="K44" s="4" t="n">
        <v>274989</v>
      </c>
      <c r="L44" s="4" t="n">
        <v>261727</v>
      </c>
    </row>
    <row r="45" spans="1:13">
      <c r="A45" s="3" t="s">
        <v>121</v>
      </c>
    </row>
    <row r="46" spans="1:13">
      <c r="A46" s="6" t="s">
        <v>87</v>
      </c>
    </row>
    <row r="47" spans="1:13">
      <c r="A47" s="3" t="s">
        <v>88</v>
      </c>
      <c r="J47" s="4" t="n">
        <v>229839</v>
      </c>
      <c r="K47" s="4" t="n">
        <v>190820</v>
      </c>
      <c r="L47" s="4" t="n">
        <v>135140</v>
      </c>
    </row>
    <row r="48" spans="1:13">
      <c r="A48" s="3" t="s">
        <v>441</v>
      </c>
    </row>
    <row r="49" spans="1:13">
      <c r="A49" s="6" t="s">
        <v>87</v>
      </c>
    </row>
    <row r="50" spans="1:13">
      <c r="A50" s="3" t="s">
        <v>88</v>
      </c>
      <c r="C50" s="4" t="n">
        <v>991071</v>
      </c>
      <c r="D50" s="4" t="n">
        <v>1067855</v>
      </c>
      <c r="E50" s="4" t="n">
        <v>797748</v>
      </c>
      <c r="F50" s="4" t="n">
        <v>647311</v>
      </c>
      <c r="G50" s="4" t="n">
        <v>948005</v>
      </c>
      <c r="H50" s="4" t="n">
        <v>993446</v>
      </c>
      <c r="I50" s="4" t="n">
        <v>697332</v>
      </c>
      <c r="K50" s="4" t="n">
        <v>3111494</v>
      </c>
      <c r="L50" s="4" t="n">
        <v>2472400</v>
      </c>
    </row>
    <row r="51" spans="1:13">
      <c r="A51" s="6" t="s">
        <v>89</v>
      </c>
    </row>
    <row r="52" spans="1:13">
      <c r="A52" s="3" t="s">
        <v>90</v>
      </c>
      <c r="K52" s="4" t="n">
        <v>2301081</v>
      </c>
      <c r="L52" s="4" t="n">
        <v>1814738</v>
      </c>
    </row>
    <row r="53" spans="1:13">
      <c r="A53" s="3" t="s">
        <v>92</v>
      </c>
      <c r="C53" s="4" t="n">
        <v>186255</v>
      </c>
      <c r="D53" s="4" t="n">
        <v>190323</v>
      </c>
      <c r="E53" s="4" t="n">
        <v>160388</v>
      </c>
      <c r="F53" s="4" t="n">
        <v>148994</v>
      </c>
      <c r="G53" s="4" t="n">
        <v>174141</v>
      </c>
      <c r="H53" s="4" t="n">
        <v>173565</v>
      </c>
      <c r="I53" s="4" t="n">
        <v>138190</v>
      </c>
      <c r="K53" s="4" t="n">
        <v>634890</v>
      </c>
      <c r="L53" s="4" t="n">
        <v>536485</v>
      </c>
    </row>
    <row r="54" spans="1:13">
      <c r="A54" s="6" t="s">
        <v>91</v>
      </c>
    </row>
    <row r="55" spans="1:13">
      <c r="A55" s="3" t="s">
        <v>97</v>
      </c>
      <c r="C55" s="4" t="n">
        <v>87741</v>
      </c>
      <c r="D55" s="4" t="n">
        <v>103351</v>
      </c>
      <c r="E55" s="4" t="n">
        <v>56041</v>
      </c>
      <c r="F55" s="4" t="n">
        <v>25203</v>
      </c>
      <c r="G55" s="4" t="n">
        <v>76568</v>
      </c>
      <c r="H55" s="4" t="n">
        <v>93544</v>
      </c>
      <c r="I55" s="4" t="n">
        <v>49195</v>
      </c>
      <c r="J55" s="4" t="n">
        <v>203763</v>
      </c>
      <c r="K55" s="4" t="n">
        <v>179530</v>
      </c>
      <c r="L55" s="4" t="n">
        <v>128084</v>
      </c>
    </row>
    <row r="56" spans="1:13">
      <c r="A56" s="3" t="s">
        <v>99</v>
      </c>
      <c r="C56" s="4" t="n">
        <v>-4322</v>
      </c>
      <c r="D56" s="4" t="n">
        <v>-5387</v>
      </c>
      <c r="E56" s="4" t="n">
        <v>-5142</v>
      </c>
      <c r="F56" s="4" t="n">
        <v>-1854</v>
      </c>
      <c r="G56" s="4" t="n">
        <v>-3013</v>
      </c>
      <c r="H56" s="4" t="n">
        <v>-3436</v>
      </c>
      <c r="I56" s="4" t="n">
        <v>-2945</v>
      </c>
    </row>
    <row r="57" spans="1:13">
      <c r="A57" s="3" t="s">
        <v>108</v>
      </c>
      <c r="C57" s="4" t="n">
        <v>68416</v>
      </c>
      <c r="D57" s="4" t="n">
        <v>83406</v>
      </c>
      <c r="E57" s="4" t="n">
        <v>37780</v>
      </c>
      <c r="F57" s="4" t="n">
        <v>11999</v>
      </c>
      <c r="G57" s="4" t="n">
        <v>57650</v>
      </c>
      <c r="H57" s="4" t="n">
        <v>75212</v>
      </c>
      <c r="I57" s="4" t="n">
        <v>33669</v>
      </c>
    </row>
    <row r="58" spans="1:13">
      <c r="A58" s="6" t="s">
        <v>33</v>
      </c>
    </row>
    <row r="59" spans="1:13">
      <c r="A59" s="3" t="s">
        <v>45</v>
      </c>
      <c r="B59" s="5" t="n">
        <v>1235250</v>
      </c>
      <c r="F59" s="4" t="n">
        <v>1143916</v>
      </c>
      <c r="J59" s="5" t="n">
        <v>1235250</v>
      </c>
      <c r="K59" s="4" t="n">
        <v>1143916</v>
      </c>
      <c r="L59" s="4" t="n">
        <v>946395</v>
      </c>
    </row>
    <row r="60" spans="1:13">
      <c r="A60" s="3" t="s">
        <v>442</v>
      </c>
    </row>
    <row r="61" spans="1:13">
      <c r="A61" s="6" t="s">
        <v>87</v>
      </c>
    </row>
    <row r="62" spans="1:13">
      <c r="A62" s="3" t="s">
        <v>88</v>
      </c>
      <c r="C62" s="4" t="n">
        <v>545154</v>
      </c>
      <c r="D62" s="4" t="n">
        <v>578289</v>
      </c>
      <c r="E62" s="4" t="n">
        <v>409476</v>
      </c>
      <c r="F62" s="4" t="n">
        <v>292821</v>
      </c>
      <c r="G62" s="4" t="n">
        <v>467709</v>
      </c>
      <c r="H62" s="4" t="n">
        <v>509231</v>
      </c>
      <c r="I62" s="4" t="n">
        <v>336704</v>
      </c>
      <c r="K62" s="4" t="n">
        <v>1606465</v>
      </c>
      <c r="L62" s="4" t="n">
        <v>1174816</v>
      </c>
    </row>
    <row r="63" spans="1:13">
      <c r="A63" s="6" t="s">
        <v>89</v>
      </c>
    </row>
    <row r="64" spans="1:13">
      <c r="A64" s="3" t="s">
        <v>90</v>
      </c>
      <c r="C64" s="4" t="n">
        <v>471140</v>
      </c>
      <c r="D64" s="4" t="n">
        <v>495159</v>
      </c>
      <c r="E64" s="4" t="n">
        <v>350848</v>
      </c>
      <c r="F64" s="4" t="n">
        <v>251811</v>
      </c>
      <c r="G64" s="4" t="n">
        <v>402284</v>
      </c>
      <c r="H64" s="4" t="n">
        <v>434700</v>
      </c>
      <c r="I64" s="4" t="n">
        <v>290361</v>
      </c>
      <c r="K64" s="4" t="n">
        <v>1379156</v>
      </c>
      <c r="L64" s="4" t="n">
        <v>1006389</v>
      </c>
    </row>
    <row r="65" spans="1:13">
      <c r="A65" s="3" t="s">
        <v>443</v>
      </c>
    </row>
    <row r="66" spans="1:13">
      <c r="A66" s="6" t="s">
        <v>87</v>
      </c>
    </row>
    <row r="67" spans="1:13">
      <c r="A67" s="3" t="s">
        <v>88</v>
      </c>
      <c r="C67" s="4" t="n">
        <v>181675</v>
      </c>
      <c r="D67" s="4" t="n">
        <v>216526</v>
      </c>
      <c r="E67" s="4" t="n">
        <v>178763</v>
      </c>
      <c r="F67" s="4" t="n">
        <v>160559</v>
      </c>
      <c r="G67" s="4" t="n">
        <v>237916</v>
      </c>
      <c r="H67" s="4" t="n">
        <v>235160</v>
      </c>
      <c r="I67" s="4" t="n">
        <v>172764</v>
      </c>
      <c r="K67" s="4" t="n">
        <v>806399</v>
      </c>
      <c r="L67" s="4" t="n">
        <v>680190</v>
      </c>
    </row>
    <row r="68" spans="1:13">
      <c r="A68" s="6" t="s">
        <v>89</v>
      </c>
    </row>
    <row r="69" spans="1:13">
      <c r="A69" s="3" t="s">
        <v>90</v>
      </c>
      <c r="C69" s="4" t="n">
        <v>138637</v>
      </c>
      <c r="D69" s="4" t="n">
        <v>170934</v>
      </c>
      <c r="E69" s="4" t="n">
        <v>145088</v>
      </c>
      <c r="F69" s="4" t="n">
        <v>130123</v>
      </c>
      <c r="G69" s="4" t="n">
        <v>190525</v>
      </c>
      <c r="H69" s="4" t="n">
        <v>188231</v>
      </c>
      <c r="I69" s="4" t="n">
        <v>138057</v>
      </c>
      <c r="K69" s="4" t="n">
        <v>646936</v>
      </c>
      <c r="L69" s="4" t="n">
        <v>546622</v>
      </c>
    </row>
    <row r="70" spans="1:13">
      <c r="A70" s="3" t="s">
        <v>444</v>
      </c>
    </row>
    <row r="71" spans="1:13">
      <c r="A71" s="6" t="s">
        <v>87</v>
      </c>
    </row>
    <row r="72" spans="1:13">
      <c r="A72" s="3" t="s">
        <v>88</v>
      </c>
      <c r="C72" s="4" t="n">
        <v>151090</v>
      </c>
      <c r="D72" s="4" t="n">
        <v>157742</v>
      </c>
      <c r="E72" s="4" t="n">
        <v>113484</v>
      </c>
      <c r="F72" s="4" t="n">
        <v>114064</v>
      </c>
      <c r="G72" s="4" t="n">
        <v>143569</v>
      </c>
      <c r="H72" s="4" t="n">
        <v>147113</v>
      </c>
      <c r="I72" s="4" t="n">
        <v>103064</v>
      </c>
      <c r="K72" s="4" t="n">
        <v>507810</v>
      </c>
      <c r="L72" s="4" t="n">
        <v>482254</v>
      </c>
    </row>
    <row r="73" spans="1:13">
      <c r="A73" s="6" t="s">
        <v>89</v>
      </c>
    </row>
    <row r="74" spans="1:13">
      <c r="A74" s="3" t="s">
        <v>90</v>
      </c>
      <c r="C74" s="4" t="n">
        <v>81105</v>
      </c>
      <c r="D74" s="4" t="n">
        <v>83041</v>
      </c>
      <c r="E74" s="4" t="n">
        <v>59635</v>
      </c>
      <c r="F74" s="4" t="n">
        <v>63870</v>
      </c>
      <c r="G74" s="4" t="n">
        <v>78802</v>
      </c>
      <c r="H74" s="4" t="n">
        <v>78134</v>
      </c>
      <c r="I74" s="4" t="n">
        <v>54183</v>
      </c>
      <c r="K74" s="4" t="n">
        <v>274989</v>
      </c>
      <c r="L74" s="4" t="n">
        <v>261727</v>
      </c>
    </row>
    <row r="75" spans="1:13">
      <c r="A75" s="3" t="s">
        <v>445</v>
      </c>
    </row>
    <row r="76" spans="1:13">
      <c r="A76" s="6" t="s">
        <v>87</v>
      </c>
    </row>
    <row r="77" spans="1:13">
      <c r="A77" s="3" t="s">
        <v>88</v>
      </c>
      <c r="C77" s="4" t="n">
        <v>67710</v>
      </c>
      <c r="D77" s="4" t="n">
        <v>69870</v>
      </c>
      <c r="E77" s="4" t="n">
        <v>51027</v>
      </c>
      <c r="F77" s="4" t="n">
        <v>33014</v>
      </c>
      <c r="G77" s="4" t="n">
        <v>57909</v>
      </c>
      <c r="H77" s="4" t="n">
        <v>59325</v>
      </c>
      <c r="I77" s="4" t="n">
        <v>40572</v>
      </c>
      <c r="K77" s="4" t="n">
        <v>190820</v>
      </c>
      <c r="L77" s="4" t="n">
        <v>135140</v>
      </c>
    </row>
    <row r="78" spans="1:13">
      <c r="A78" s="3" t="s">
        <v>446</v>
      </c>
    </row>
    <row r="79" spans="1:13">
      <c r="A79" s="6" t="s">
        <v>87</v>
      </c>
    </row>
    <row r="80" spans="1:13">
      <c r="A80" s="3" t="s">
        <v>88</v>
      </c>
      <c r="K80" s="4" t="n">
        <v>3333261</v>
      </c>
      <c r="L80" s="4" t="n">
        <v>2673953</v>
      </c>
    </row>
    <row r="81" spans="1:13">
      <c r="A81" s="6" t="s">
        <v>89</v>
      </c>
    </row>
    <row r="82" spans="1:13">
      <c r="A82" s="3" t="s">
        <v>90</v>
      </c>
      <c r="K82" s="4" t="n">
        <v>2419299</v>
      </c>
      <c r="L82" s="4" t="n">
        <v>1918606</v>
      </c>
    </row>
    <row r="83" spans="1:13">
      <c r="A83" s="6" t="s">
        <v>91</v>
      </c>
    </row>
    <row r="84" spans="1:13">
      <c r="A84" s="3" t="s">
        <v>97</v>
      </c>
      <c r="K84" s="4" t="n">
        <v>245689</v>
      </c>
      <c r="L84" s="4" t="n">
        <v>186606</v>
      </c>
    </row>
    <row r="85" spans="1:13">
      <c r="A85" s="3" t="s">
        <v>99</v>
      </c>
      <c r="K85" s="4" t="n">
        <v>-12427</v>
      </c>
      <c r="L85" s="4" t="n">
        <v>-10675</v>
      </c>
    </row>
    <row r="86" spans="1:13">
      <c r="A86" s="3" t="s">
        <v>106</v>
      </c>
      <c r="K86" s="4" t="n">
        <v>178530</v>
      </c>
      <c r="L86" s="4" t="n">
        <v>125156</v>
      </c>
    </row>
    <row r="87" spans="1:13">
      <c r="A87" s="3" t="s">
        <v>108</v>
      </c>
      <c r="K87" s="4" t="n">
        <v>178530</v>
      </c>
      <c r="L87" s="4" t="n">
        <v>125156</v>
      </c>
    </row>
    <row r="88" spans="1:13">
      <c r="A88" s="6" t="s">
        <v>33</v>
      </c>
    </row>
    <row r="89" spans="1:13">
      <c r="A89" s="3" t="s">
        <v>37</v>
      </c>
      <c r="C89" s="4" t="n">
        <v>808089</v>
      </c>
      <c r="D89" s="4" t="n">
        <v>915153</v>
      </c>
      <c r="E89" s="4" t="n">
        <v>1009555</v>
      </c>
      <c r="F89" s="4" t="n">
        <v>868939</v>
      </c>
      <c r="G89" s="4" t="n">
        <v>779636</v>
      </c>
      <c r="H89" s="4" t="n">
        <v>826926</v>
      </c>
      <c r="I89" s="4" t="n">
        <v>835736</v>
      </c>
      <c r="K89" s="4" t="n">
        <v>868939</v>
      </c>
      <c r="L89" s="4" t="n">
        <v>676806</v>
      </c>
    </row>
    <row r="90" spans="1:13">
      <c r="A90" s="3" t="s">
        <v>44</v>
      </c>
      <c r="C90" s="4" t="n">
        <v>17870</v>
      </c>
      <c r="D90" s="4" t="n">
        <v>16568</v>
      </c>
      <c r="E90" s="4" t="n">
        <v>16172</v>
      </c>
      <c r="F90" s="4" t="n">
        <v>15394</v>
      </c>
      <c r="G90" s="4" t="n">
        <v>16571</v>
      </c>
      <c r="H90" s="4" t="n">
        <v>16644</v>
      </c>
      <c r="I90" s="4" t="n">
        <v>15546</v>
      </c>
      <c r="K90" s="4" t="n">
        <v>15394</v>
      </c>
      <c r="L90" s="4" t="n">
        <v>15124</v>
      </c>
    </row>
    <row r="91" spans="1:13">
      <c r="A91" s="3" t="s">
        <v>45</v>
      </c>
      <c r="F91" s="4" t="n">
        <v>1344018</v>
      </c>
      <c r="K91" s="4" t="n">
        <v>1344018</v>
      </c>
      <c r="L91" s="4" t="n">
        <v>1163168</v>
      </c>
    </row>
    <row r="92" spans="1:13">
      <c r="A92" s="6" t="s">
        <v>75</v>
      </c>
    </row>
    <row r="93" spans="1:13">
      <c r="A93" s="3" t="s">
        <v>439</v>
      </c>
      <c r="C93" s="4" t="n">
        <v>-354287</v>
      </c>
      <c r="D93" s="4" t="n">
        <v>-285017</v>
      </c>
      <c r="E93" s="4" t="n">
        <v>-278905</v>
      </c>
      <c r="F93" s="4" t="n">
        <v>-288947</v>
      </c>
      <c r="G93" s="4" t="n">
        <v>-276644</v>
      </c>
      <c r="H93" s="4" t="n">
        <v>-279266</v>
      </c>
      <c r="I93" s="4" t="n">
        <v>-222160</v>
      </c>
      <c r="K93" s="4" t="n">
        <v>-288947</v>
      </c>
      <c r="L93" s="4" t="n">
        <v>-236700</v>
      </c>
      <c r="M93" s="5" t="n">
        <v>375100</v>
      </c>
    </row>
    <row r="94" spans="1:13">
      <c r="A94" s="3" t="s">
        <v>72</v>
      </c>
      <c r="F94" s="4" t="n">
        <v>1344018</v>
      </c>
      <c r="K94" s="4" t="n">
        <v>1344018</v>
      </c>
      <c r="L94" s="4" t="n">
        <v>1163168</v>
      </c>
    </row>
    <row r="95" spans="1:13">
      <c r="A95" s="3" t="s">
        <v>447</v>
      </c>
    </row>
    <row r="96" spans="1:13">
      <c r="A96" s="6" t="s">
        <v>87</v>
      </c>
    </row>
    <row r="97" spans="1:13">
      <c r="A97" s="3" t="s">
        <v>88</v>
      </c>
      <c r="C97" s="4" t="n">
        <v>1005987</v>
      </c>
      <c r="D97" s="4" t="n">
        <v>1084431</v>
      </c>
      <c r="E97" s="4" t="n">
        <v>809676</v>
      </c>
      <c r="F97" s="4" t="n">
        <v>656408</v>
      </c>
      <c r="G97" s="4" t="n">
        <v>961966</v>
      </c>
      <c r="H97" s="4" t="n">
        <v>1007066</v>
      </c>
      <c r="I97" s="4" t="n">
        <v>707821</v>
      </c>
      <c r="K97" s="4" t="n">
        <v>3158661</v>
      </c>
      <c r="L97" s="4" t="n">
        <v>2511355</v>
      </c>
    </row>
    <row r="98" spans="1:13">
      <c r="A98" s="6" t="s">
        <v>89</v>
      </c>
    </row>
    <row r="99" spans="1:13">
      <c r="A99" s="3" t="s">
        <v>90</v>
      </c>
      <c r="K99" s="4" t="n">
        <v>2337550</v>
      </c>
      <c r="L99" s="4" t="n">
        <v>1844541</v>
      </c>
    </row>
    <row r="100" spans="1:13">
      <c r="A100" s="3" t="s">
        <v>92</v>
      </c>
      <c r="C100" s="4" t="n">
        <v>188858</v>
      </c>
      <c r="D100" s="4" t="n">
        <v>192947</v>
      </c>
      <c r="E100" s="4" t="n">
        <v>163149</v>
      </c>
      <c r="F100" s="4" t="n">
        <v>152064</v>
      </c>
      <c r="G100" s="4" t="n">
        <v>176466</v>
      </c>
      <c r="H100" s="4" t="n">
        <v>175686</v>
      </c>
      <c r="I100" s="4" t="n">
        <v>140193</v>
      </c>
      <c r="K100" s="4" t="n">
        <v>644409</v>
      </c>
      <c r="L100" s="4" t="n">
        <v>544107</v>
      </c>
    </row>
    <row r="101" spans="1:13">
      <c r="A101" s="6" t="s">
        <v>91</v>
      </c>
    </row>
    <row r="102" spans="1:13">
      <c r="A102" s="3" t="s">
        <v>97</v>
      </c>
      <c r="C102" s="4" t="n">
        <v>87003</v>
      </c>
      <c r="D102" s="4" t="n">
        <v>101877</v>
      </c>
      <c r="E102" s="4" t="n">
        <v>56871</v>
      </c>
      <c r="F102" s="4" t="n">
        <v>26718</v>
      </c>
      <c r="G102" s="4" t="n">
        <v>76423</v>
      </c>
      <c r="H102" s="4" t="n">
        <v>92861</v>
      </c>
      <c r="I102" s="4" t="n">
        <v>49687</v>
      </c>
      <c r="L102" s="4" t="n">
        <v>129600</v>
      </c>
    </row>
    <row r="103" spans="1:13">
      <c r="A103" s="3" t="s">
        <v>99</v>
      </c>
      <c r="C103" s="4" t="n">
        <v>-4322</v>
      </c>
      <c r="D103" s="4" t="n">
        <v>-5387</v>
      </c>
      <c r="E103" s="4" t="n">
        <v>-5142</v>
      </c>
      <c r="F103" s="4" t="n">
        <v>-3033</v>
      </c>
      <c r="G103" s="4" t="n">
        <v>-3013</v>
      </c>
      <c r="H103" s="4" t="n">
        <v>-3436</v>
      </c>
      <c r="I103" s="4" t="n">
        <v>-2945</v>
      </c>
    </row>
    <row r="104" spans="1:13">
      <c r="A104" s="3" t="s">
        <v>108</v>
      </c>
      <c r="C104" s="4" t="n">
        <v>67678</v>
      </c>
      <c r="D104" s="4" t="n">
        <v>81932</v>
      </c>
      <c r="E104" s="4" t="n">
        <v>38610</v>
      </c>
      <c r="F104" s="4" t="n">
        <v>12335</v>
      </c>
      <c r="G104" s="4" t="n">
        <v>57505</v>
      </c>
      <c r="H104" s="4" t="n">
        <v>74529</v>
      </c>
      <c r="I104" s="4" t="n">
        <v>34161</v>
      </c>
    </row>
    <row r="105" spans="1:13">
      <c r="A105" s="3" t="s">
        <v>448</v>
      </c>
    </row>
    <row r="106" spans="1:13">
      <c r="A106" s="6" t="s">
        <v>87</v>
      </c>
    </row>
    <row r="107" spans="1:13">
      <c r="A107" s="3" t="s">
        <v>88</v>
      </c>
      <c r="C107" s="4" t="n">
        <v>545231</v>
      </c>
      <c r="D107" s="4" t="n">
        <v>578728</v>
      </c>
      <c r="E107" s="4" t="n">
        <v>409504</v>
      </c>
      <c r="F107" s="4" t="n">
        <v>293048</v>
      </c>
      <c r="G107" s="4" t="n">
        <v>468084</v>
      </c>
      <c r="H107" s="4" t="n">
        <v>509641</v>
      </c>
      <c r="I107" s="4" t="n">
        <v>337017</v>
      </c>
      <c r="K107" s="4" t="n">
        <v>1607790</v>
      </c>
      <c r="L107" s="4" t="n">
        <v>1176838</v>
      </c>
    </row>
    <row r="108" spans="1:13">
      <c r="A108" s="6" t="s">
        <v>89</v>
      </c>
    </row>
    <row r="109" spans="1:13">
      <c r="A109" s="3" t="s">
        <v>90</v>
      </c>
      <c r="C109" s="4" t="n">
        <v>474944</v>
      </c>
      <c r="D109" s="4" t="n">
        <v>499385</v>
      </c>
      <c r="E109" s="4" t="n">
        <v>351588</v>
      </c>
      <c r="F109" s="4" t="n">
        <v>252284</v>
      </c>
      <c r="G109" s="4" t="n">
        <v>405448</v>
      </c>
      <c r="H109" s="4" t="n">
        <v>438065</v>
      </c>
      <c r="I109" s="4" t="n">
        <v>291561</v>
      </c>
      <c r="K109" s="4" t="n">
        <v>1387358</v>
      </c>
      <c r="L109" s="4" t="n">
        <v>1012494</v>
      </c>
    </row>
    <row r="110" spans="1:13">
      <c r="A110" s="3" t="s">
        <v>449</v>
      </c>
    </row>
    <row r="111" spans="1:13">
      <c r="A111" s="6" t="s">
        <v>87</v>
      </c>
    </row>
    <row r="112" spans="1:13">
      <c r="A112" s="3" t="s">
        <v>88</v>
      </c>
      <c r="C112" s="4" t="n">
        <v>181820</v>
      </c>
      <c r="D112" s="4" t="n">
        <v>217358</v>
      </c>
      <c r="E112" s="4" t="n">
        <v>178816</v>
      </c>
      <c r="F112" s="4" t="n">
        <v>160621</v>
      </c>
      <c r="G112" s="4" t="n">
        <v>238018</v>
      </c>
      <c r="H112" s="4" t="n">
        <v>235271</v>
      </c>
      <c r="I112" s="4" t="n">
        <v>172849</v>
      </c>
      <c r="K112" s="4" t="n">
        <v>806759</v>
      </c>
      <c r="L112" s="4" t="n">
        <v>680786</v>
      </c>
    </row>
    <row r="113" spans="1:13">
      <c r="A113" s="6" t="s">
        <v>89</v>
      </c>
    </row>
    <row r="114" spans="1:13">
      <c r="A114" s="3" t="s">
        <v>90</v>
      </c>
      <c r="C114" s="4" t="n">
        <v>140516</v>
      </c>
      <c r="D114" s="4" t="n">
        <v>174325</v>
      </c>
      <c r="E114" s="4" t="n">
        <v>146909</v>
      </c>
      <c r="F114" s="4" t="n">
        <v>130120</v>
      </c>
      <c r="G114" s="4" t="n">
        <v>192119</v>
      </c>
      <c r="H114" s="4" t="n">
        <v>190241</v>
      </c>
      <c r="I114" s="4" t="n">
        <v>139755</v>
      </c>
      <c r="K114" s="4" t="n">
        <v>652235</v>
      </c>
      <c r="L114" s="4" t="n">
        <v>551702</v>
      </c>
    </row>
    <row r="115" spans="1:13">
      <c r="A115" s="3" t="s">
        <v>450</v>
      </c>
    </row>
    <row r="116" spans="1:13">
      <c r="A116" s="6" t="s">
        <v>87</v>
      </c>
    </row>
    <row r="117" spans="1:13">
      <c r="A117" s="3" t="s">
        <v>88</v>
      </c>
      <c r="C117" s="4" t="n">
        <v>166076</v>
      </c>
      <c r="D117" s="4" t="n">
        <v>173353</v>
      </c>
      <c r="E117" s="4" t="n">
        <v>125530</v>
      </c>
      <c r="F117" s="4" t="n">
        <v>122993</v>
      </c>
      <c r="G117" s="4" t="n">
        <v>157214</v>
      </c>
      <c r="H117" s="4" t="n">
        <v>160381</v>
      </c>
      <c r="I117" s="4" t="n">
        <v>113246</v>
      </c>
      <c r="K117" s="4" t="n">
        <v>553834</v>
      </c>
      <c r="L117" s="4" t="n">
        <v>518905</v>
      </c>
    </row>
    <row r="118" spans="1:13">
      <c r="A118" s="6" t="s">
        <v>89</v>
      </c>
    </row>
    <row r="119" spans="1:13">
      <c r="A119" s="3" t="s">
        <v>90</v>
      </c>
      <c r="C119" s="4" t="n">
        <v>88473</v>
      </c>
      <c r="D119" s="4" t="n">
        <v>90850</v>
      </c>
      <c r="E119" s="4" t="n">
        <v>65411</v>
      </c>
      <c r="F119" s="4" t="n">
        <v>67912</v>
      </c>
      <c r="G119" s="4" t="n">
        <v>85825</v>
      </c>
      <c r="H119" s="4" t="n">
        <v>84941</v>
      </c>
      <c r="I119" s="4" t="n">
        <v>59279</v>
      </c>
      <c r="K119" s="4" t="n">
        <v>297957</v>
      </c>
      <c r="L119" s="4" t="n">
        <v>280345</v>
      </c>
    </row>
    <row r="120" spans="1:13">
      <c r="A120" s="3" t="s">
        <v>451</v>
      </c>
    </row>
    <row r="121" spans="1:13">
      <c r="A121" s="6" t="s">
        <v>87</v>
      </c>
    </row>
    <row r="122" spans="1:13">
      <c r="A122" s="3" t="s">
        <v>88</v>
      </c>
      <c r="C122" s="4" t="n">
        <v>67418</v>
      </c>
      <c r="D122" s="4" t="n">
        <v>69564</v>
      </c>
      <c r="E122" s="4" t="n">
        <v>50828</v>
      </c>
      <c r="F122" s="4" t="n">
        <v>32893</v>
      </c>
      <c r="G122" s="4" t="n">
        <v>57748</v>
      </c>
      <c r="H122" s="4" t="n">
        <v>59156</v>
      </c>
      <c r="I122" s="4" t="n">
        <v>40481</v>
      </c>
      <c r="K122" s="4" t="n">
        <v>190278</v>
      </c>
      <c r="L122" s="4" t="n">
        <v>134826</v>
      </c>
    </row>
    <row r="123" spans="1:13">
      <c r="A123" s="3" t="s">
        <v>452</v>
      </c>
    </row>
    <row r="124" spans="1:13">
      <c r="A124" s="6" t="s">
        <v>87</v>
      </c>
    </row>
    <row r="125" spans="1:13">
      <c r="A125" s="3" t="s">
        <v>88</v>
      </c>
      <c r="K125" s="4" t="n">
        <v>-47167</v>
      </c>
      <c r="L125" s="4" t="n">
        <v>-38955</v>
      </c>
    </row>
    <row r="126" spans="1:13">
      <c r="A126" s="6" t="s">
        <v>89</v>
      </c>
    </row>
    <row r="127" spans="1:13">
      <c r="A127" s="3" t="s">
        <v>90</v>
      </c>
      <c r="K127" s="4" t="n">
        <v>-36469</v>
      </c>
      <c r="L127" s="4" t="n">
        <v>-29803</v>
      </c>
    </row>
    <row r="128" spans="1:13">
      <c r="A128" s="6" t="s">
        <v>91</v>
      </c>
    </row>
    <row r="129" spans="1:13">
      <c r="A129" s="3" t="s">
        <v>97</v>
      </c>
      <c r="K129" s="4" t="n">
        <v>-1179</v>
      </c>
      <c r="L129" s="4" t="n">
        <v>-1530</v>
      </c>
    </row>
    <row r="130" spans="1:13">
      <c r="A130" s="3" t="s">
        <v>99</v>
      </c>
      <c r="K130" s="4" t="n">
        <v>1179</v>
      </c>
    </row>
    <row r="131" spans="1:13">
      <c r="A131" s="3" t="s">
        <v>106</v>
      </c>
      <c r="L131" s="4" t="n">
        <v>-1530</v>
      </c>
    </row>
    <row r="132" spans="1:13">
      <c r="A132" s="3" t="s">
        <v>108</v>
      </c>
      <c r="L132" s="4" t="n">
        <v>-1530</v>
      </c>
    </row>
    <row r="133" spans="1:13">
      <c r="A133" s="6" t="s">
        <v>33</v>
      </c>
    </row>
    <row r="134" spans="1:13">
      <c r="A134" s="3" t="s">
        <v>37</v>
      </c>
      <c r="C134" s="4" t="n">
        <v>-5710</v>
      </c>
      <c r="D134" s="4" t="n">
        <v>-6448</v>
      </c>
      <c r="E134" s="4" t="n">
        <v>-7922</v>
      </c>
      <c r="F134" s="4" t="n">
        <v>-7092</v>
      </c>
      <c r="G134" s="4" t="n">
        <v>-5577</v>
      </c>
      <c r="H134" s="4" t="n">
        <v>-5722</v>
      </c>
      <c r="I134" s="4" t="n">
        <v>-6405</v>
      </c>
      <c r="K134" s="4" t="n">
        <v>-7092</v>
      </c>
      <c r="L134" s="4" t="n">
        <v>-5913</v>
      </c>
    </row>
    <row r="135" spans="1:13">
      <c r="A135" s="3" t="s">
        <v>44</v>
      </c>
      <c r="C135" s="4" t="n">
        <v>1179</v>
      </c>
      <c r="D135" s="4" t="n">
        <v>1179</v>
      </c>
      <c r="E135" s="4" t="n">
        <v>1179</v>
      </c>
      <c r="F135" s="4" t="n">
        <v>1179</v>
      </c>
      <c r="K135" s="4" t="n">
        <v>1179</v>
      </c>
    </row>
    <row r="136" spans="1:13">
      <c r="A136" s="3" t="s">
        <v>45</v>
      </c>
      <c r="F136" s="4" t="n">
        <v>-5913</v>
      </c>
      <c r="K136" s="4" t="n">
        <v>-5913</v>
      </c>
      <c r="L136" s="4" t="n">
        <v>-5913</v>
      </c>
    </row>
    <row r="137" spans="1:13">
      <c r="A137" s="6" t="s">
        <v>75</v>
      </c>
    </row>
    <row r="138" spans="1:13">
      <c r="A138" s="3" t="s">
        <v>439</v>
      </c>
      <c r="C138" s="4" t="n">
        <v>-4531</v>
      </c>
      <c r="D138" s="4" t="n">
        <v>-5269</v>
      </c>
      <c r="E138" s="4" t="n">
        <v>-6743</v>
      </c>
      <c r="F138" s="4" t="n">
        <v>-5913</v>
      </c>
      <c r="G138" s="4" t="n">
        <v>-5577</v>
      </c>
      <c r="H138" s="4" t="n">
        <v>-5722</v>
      </c>
      <c r="I138" s="4" t="n">
        <v>-6405</v>
      </c>
      <c r="K138" s="4" t="n">
        <v>-5913</v>
      </c>
      <c r="L138" s="4" t="n">
        <v>-5913</v>
      </c>
      <c r="M138" s="5" t="n">
        <v>-4400</v>
      </c>
    </row>
    <row r="139" spans="1:13">
      <c r="A139" s="3" t="s">
        <v>72</v>
      </c>
      <c r="F139" s="4" t="n">
        <v>-5913</v>
      </c>
      <c r="K139" s="4" t="n">
        <v>-5913</v>
      </c>
      <c r="L139" s="4" t="n">
        <v>-5913</v>
      </c>
    </row>
    <row r="140" spans="1:13">
      <c r="A140" s="3" t="s">
        <v>453</v>
      </c>
    </row>
    <row r="141" spans="1:13">
      <c r="A141" s="6" t="s">
        <v>87</v>
      </c>
    </row>
    <row r="142" spans="1:13">
      <c r="A142" s="3" t="s">
        <v>88</v>
      </c>
      <c r="C142" s="4" t="n">
        <v>-14916</v>
      </c>
      <c r="D142" s="4" t="n">
        <v>-16576</v>
      </c>
      <c r="E142" s="4" t="n">
        <v>-11928</v>
      </c>
      <c r="F142" s="4" t="n">
        <v>-9097</v>
      </c>
      <c r="G142" s="4" t="n">
        <v>-13961</v>
      </c>
      <c r="H142" s="4" t="n">
        <v>-13620</v>
      </c>
      <c r="I142" s="4" t="n">
        <v>-10489</v>
      </c>
      <c r="K142" s="4" t="n">
        <v>-47167</v>
      </c>
      <c r="L142" s="4" t="n">
        <v>-38955</v>
      </c>
    </row>
    <row r="143" spans="1:13">
      <c r="A143" s="6" t="s">
        <v>89</v>
      </c>
    </row>
    <row r="144" spans="1:13">
      <c r="A144" s="3" t="s">
        <v>90</v>
      </c>
      <c r="K144" s="4" t="n">
        <v>-36469</v>
      </c>
      <c r="L144" s="4" t="n">
        <v>-29803</v>
      </c>
    </row>
    <row r="145" spans="1:13">
      <c r="A145" s="3" t="s">
        <v>92</v>
      </c>
      <c r="C145" s="4" t="n">
        <v>-2603</v>
      </c>
      <c r="D145" s="4" t="n">
        <v>-2624</v>
      </c>
      <c r="E145" s="4" t="n">
        <v>-2761</v>
      </c>
      <c r="F145" s="4" t="n">
        <v>-3070</v>
      </c>
      <c r="G145" s="4" t="n">
        <v>-2325</v>
      </c>
      <c r="H145" s="4" t="n">
        <v>-2121</v>
      </c>
      <c r="I145" s="4" t="n">
        <v>-2003</v>
      </c>
      <c r="K145" s="4" t="n">
        <v>-9519</v>
      </c>
      <c r="L145" s="4" t="n">
        <v>-7622</v>
      </c>
    </row>
    <row r="146" spans="1:13">
      <c r="A146" s="6" t="s">
        <v>91</v>
      </c>
    </row>
    <row r="147" spans="1:13">
      <c r="A147" s="3" t="s">
        <v>97</v>
      </c>
      <c r="C147" s="4" t="n">
        <v>738</v>
      </c>
      <c r="D147" s="4" t="n">
        <v>1474</v>
      </c>
      <c r="E147" s="4" t="n">
        <v>-830</v>
      </c>
      <c r="F147" s="4" t="n">
        <v>-1515</v>
      </c>
      <c r="G147" s="4" t="n">
        <v>145</v>
      </c>
      <c r="H147" s="4" t="n">
        <v>683</v>
      </c>
      <c r="I147" s="4" t="n">
        <v>-492</v>
      </c>
      <c r="L147" s="4" t="n">
        <v>-1500</v>
      </c>
    </row>
    <row r="148" spans="1:13">
      <c r="A148" s="3" t="s">
        <v>99</v>
      </c>
      <c r="F148" s="4" t="n">
        <v>1179</v>
      </c>
    </row>
    <row r="149" spans="1:13">
      <c r="A149" s="3" t="s">
        <v>108</v>
      </c>
      <c r="C149" s="4" t="n">
        <v>738</v>
      </c>
      <c r="D149" s="4" t="n">
        <v>1474</v>
      </c>
      <c r="E149" s="4" t="n">
        <v>-830</v>
      </c>
      <c r="F149" s="4" t="n">
        <v>-336</v>
      </c>
      <c r="G149" s="4" t="n">
        <v>145</v>
      </c>
      <c r="H149" s="4" t="n">
        <v>683</v>
      </c>
      <c r="I149" s="4" t="n">
        <v>-492</v>
      </c>
    </row>
    <row r="150" spans="1:13">
      <c r="A150" s="6" t="s">
        <v>33</v>
      </c>
    </row>
    <row r="151" spans="1:13">
      <c r="A151" s="3" t="s">
        <v>45</v>
      </c>
      <c r="F151" s="4" t="n">
        <v>-5900</v>
      </c>
      <c r="K151" s="4" t="n">
        <v>-5900</v>
      </c>
      <c r="L151" s="4" t="n">
        <v>-5900</v>
      </c>
    </row>
    <row r="152" spans="1:13">
      <c r="A152" s="3" t="s">
        <v>454</v>
      </c>
    </row>
    <row r="153" spans="1:13">
      <c r="A153" s="6" t="s">
        <v>87</v>
      </c>
    </row>
    <row r="154" spans="1:13">
      <c r="A154" s="3" t="s">
        <v>88</v>
      </c>
      <c r="C154" s="4" t="n">
        <v>-77</v>
      </c>
      <c r="D154" s="4" t="n">
        <v>-439</v>
      </c>
      <c r="E154" s="4" t="n">
        <v>-28</v>
      </c>
      <c r="F154" s="4" t="n">
        <v>-227</v>
      </c>
      <c r="G154" s="4" t="n">
        <v>-375</v>
      </c>
      <c r="H154" s="4" t="n">
        <v>-410</v>
      </c>
      <c r="I154" s="4" t="n">
        <v>-313</v>
      </c>
      <c r="K154" s="4" t="n">
        <v>-1325</v>
      </c>
      <c r="L154" s="4" t="n">
        <v>-2022</v>
      </c>
    </row>
    <row r="155" spans="1:13">
      <c r="A155" s="6" t="s">
        <v>89</v>
      </c>
    </row>
    <row r="156" spans="1:13">
      <c r="A156" s="3" t="s">
        <v>90</v>
      </c>
      <c r="C156" s="4" t="n">
        <v>-3804</v>
      </c>
      <c r="D156" s="4" t="n">
        <v>-4226</v>
      </c>
      <c r="E156" s="4" t="n">
        <v>-740</v>
      </c>
      <c r="F156" s="4" t="n">
        <v>-473</v>
      </c>
      <c r="G156" s="4" t="n">
        <v>-3164</v>
      </c>
      <c r="H156" s="4" t="n">
        <v>-3365</v>
      </c>
      <c r="I156" s="4" t="n">
        <v>-1200</v>
      </c>
      <c r="K156" s="4" t="n">
        <v>-8202</v>
      </c>
      <c r="L156" s="4" t="n">
        <v>-6105</v>
      </c>
    </row>
    <row r="157" spans="1:13">
      <c r="A157" s="3" t="s">
        <v>455</v>
      </c>
    </row>
    <row r="158" spans="1:13">
      <c r="A158" s="6" t="s">
        <v>87</v>
      </c>
    </row>
    <row r="159" spans="1:13">
      <c r="A159" s="3" t="s">
        <v>88</v>
      </c>
      <c r="C159" s="4" t="n">
        <v>-145</v>
      </c>
      <c r="D159" s="4" t="n">
        <v>-832</v>
      </c>
      <c r="E159" s="4" t="n">
        <v>-53</v>
      </c>
      <c r="F159" s="4" t="n">
        <v>-62</v>
      </c>
      <c r="G159" s="4" t="n">
        <v>-102</v>
      </c>
      <c r="H159" s="4" t="n">
        <v>-111</v>
      </c>
      <c r="I159" s="4" t="n">
        <v>-85</v>
      </c>
      <c r="K159" s="4" t="n">
        <v>-360</v>
      </c>
      <c r="L159" s="4" t="n">
        <v>-596</v>
      </c>
    </row>
    <row r="160" spans="1:13">
      <c r="A160" s="6" t="s">
        <v>89</v>
      </c>
    </row>
    <row r="161" spans="1:13">
      <c r="A161" s="3" t="s">
        <v>90</v>
      </c>
      <c r="C161" s="4" t="n">
        <v>-1879</v>
      </c>
      <c r="D161" s="4" t="n">
        <v>-3391</v>
      </c>
      <c r="E161" s="4" t="n">
        <v>-1821</v>
      </c>
      <c r="F161" s="4" t="n">
        <v>3</v>
      </c>
      <c r="G161" s="4" t="n">
        <v>-1594</v>
      </c>
      <c r="H161" s="4" t="n">
        <v>-2010</v>
      </c>
      <c r="I161" s="4" t="n">
        <v>-1698</v>
      </c>
      <c r="K161" s="4" t="n">
        <v>-5299</v>
      </c>
      <c r="L161" s="4" t="n">
        <v>-5080</v>
      </c>
    </row>
    <row r="162" spans="1:13">
      <c r="A162" s="3" t="s">
        <v>456</v>
      </c>
    </row>
    <row r="163" spans="1:13">
      <c r="A163" s="6" t="s">
        <v>87</v>
      </c>
    </row>
    <row r="164" spans="1:13">
      <c r="A164" s="3" t="s">
        <v>88</v>
      </c>
      <c r="C164" s="4" t="n">
        <v>-14986</v>
      </c>
      <c r="D164" s="4" t="n">
        <v>-15611</v>
      </c>
      <c r="E164" s="4" t="n">
        <v>-12046</v>
      </c>
      <c r="F164" s="4" t="n">
        <v>-8929</v>
      </c>
      <c r="G164" s="4" t="n">
        <v>-13645</v>
      </c>
      <c r="H164" s="4" t="n">
        <v>-13268</v>
      </c>
      <c r="I164" s="4" t="n">
        <v>-10182</v>
      </c>
      <c r="K164" s="4" t="n">
        <v>-46024</v>
      </c>
      <c r="L164" s="4" t="n">
        <v>-36651</v>
      </c>
    </row>
    <row r="165" spans="1:13">
      <c r="A165" s="6" t="s">
        <v>89</v>
      </c>
    </row>
    <row r="166" spans="1:13">
      <c r="A166" s="3" t="s">
        <v>90</v>
      </c>
      <c r="C166" s="4" t="n">
        <v>-7368</v>
      </c>
      <c r="D166" s="4" t="n">
        <v>-7809</v>
      </c>
      <c r="E166" s="4" t="n">
        <v>-5776</v>
      </c>
      <c r="F166" s="4" t="n">
        <v>-4042</v>
      </c>
      <c r="G166" s="4" t="n">
        <v>-7023</v>
      </c>
      <c r="H166" s="4" t="n">
        <v>-6807</v>
      </c>
      <c r="I166" s="4" t="n">
        <v>-5096</v>
      </c>
      <c r="K166" s="4" t="n">
        <v>-22968</v>
      </c>
      <c r="L166" s="4" t="n">
        <v>-18618</v>
      </c>
    </row>
    <row r="167" spans="1:13">
      <c r="A167" s="3" t="s">
        <v>457</v>
      </c>
    </row>
    <row r="168" spans="1:13">
      <c r="A168" s="6" t="s">
        <v>87</v>
      </c>
    </row>
    <row r="169" spans="1:13">
      <c r="A169" s="3" t="s">
        <v>88</v>
      </c>
      <c r="C169" s="5" t="n">
        <v>292</v>
      </c>
      <c r="D169" s="5" t="n">
        <v>306</v>
      </c>
      <c r="E169" s="5" t="n">
        <v>199</v>
      </c>
      <c r="F169" s="5" t="n">
        <v>121</v>
      </c>
      <c r="G169" s="5" t="n">
        <v>161</v>
      </c>
      <c r="H169" s="5" t="n">
        <v>169</v>
      </c>
      <c r="I169" s="5" t="n">
        <v>91</v>
      </c>
      <c r="K169" s="5" t="n">
        <v>542</v>
      </c>
      <c r="L169" s="5" t="n">
        <v>31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8</v>
      </c>
      <c r="B1" s="2" t="s">
        <v>2</v>
      </c>
      <c r="C1" s="2" t="s">
        <v>32</v>
      </c>
    </row>
    <row r="2" spans="1:3">
      <c r="A2" s="6" t="s">
        <v>206</v>
      </c>
    </row>
    <row r="3" spans="1:3">
      <c r="A3" s="3" t="s">
        <v>459</v>
      </c>
      <c r="B3" s="5" t="n">
        <v>61408</v>
      </c>
      <c r="C3" s="5" t="n">
        <v>59285</v>
      </c>
    </row>
    <row r="4" spans="1:3">
      <c r="A4" s="3" t="s">
        <v>76</v>
      </c>
      <c r="B4" s="4" t="n">
        <v>-2920</v>
      </c>
      <c r="C4" s="4" t="n">
        <v>-2929</v>
      </c>
    </row>
    <row r="5" spans="1:3">
      <c r="A5" s="3" t="s">
        <v>460</v>
      </c>
      <c r="B5" s="4" t="n">
        <v>58488</v>
      </c>
      <c r="C5" s="4" t="n">
        <v>56356</v>
      </c>
    </row>
    <row r="6" spans="1:3">
      <c r="A6" s="3" t="s">
        <v>461</v>
      </c>
    </row>
    <row r="7" spans="1:3">
      <c r="A7" s="6" t="s">
        <v>206</v>
      </c>
    </row>
    <row r="8" spans="1:3">
      <c r="A8" s="3" t="s">
        <v>459</v>
      </c>
      <c r="B8" s="4" t="n">
        <v>1791</v>
      </c>
      <c r="C8" s="4" t="n">
        <v>2195</v>
      </c>
    </row>
    <row r="9" spans="1:3">
      <c r="A9" s="3" t="s">
        <v>462</v>
      </c>
    </row>
    <row r="10" spans="1:3">
      <c r="A10" s="6" t="s">
        <v>206</v>
      </c>
    </row>
    <row r="11" spans="1:3">
      <c r="A11" s="3" t="s">
        <v>459</v>
      </c>
      <c r="B11" s="4" t="n">
        <v>12912</v>
      </c>
      <c r="C11" s="4" t="n">
        <v>13357</v>
      </c>
    </row>
    <row r="12" spans="1:3">
      <c r="A12" s="3" t="s">
        <v>463</v>
      </c>
    </row>
    <row r="13" spans="1:3">
      <c r="A13" s="6" t="s">
        <v>206</v>
      </c>
    </row>
    <row r="14" spans="1:3">
      <c r="A14" s="3" t="s">
        <v>459</v>
      </c>
      <c r="B14" s="4" t="n">
        <v>20052</v>
      </c>
      <c r="C14" s="4" t="n">
        <v>16937</v>
      </c>
    </row>
    <row r="15" spans="1:3">
      <c r="A15" s="3" t="s">
        <v>116</v>
      </c>
    </row>
    <row r="16" spans="1:3">
      <c r="A16" s="6" t="s">
        <v>206</v>
      </c>
    </row>
    <row r="17" spans="1:3">
      <c r="A17" s="3" t="s">
        <v>459</v>
      </c>
      <c r="B17" s="5" t="n">
        <v>26653</v>
      </c>
      <c r="C17" s="5" t="n">
        <v>26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4</v>
      </c>
      <c r="B1" s="2" t="s">
        <v>2</v>
      </c>
      <c r="C1" s="2" t="s">
        <v>433</v>
      </c>
      <c r="D1" s="2" t="s">
        <v>4</v>
      </c>
      <c r="E1" s="2" t="s">
        <v>434</v>
      </c>
      <c r="F1" s="2" t="s">
        <v>32</v>
      </c>
      <c r="G1" s="2" t="s">
        <v>435</v>
      </c>
      <c r="H1" s="2" t="s">
        <v>436</v>
      </c>
      <c r="I1" s="2" t="s">
        <v>437</v>
      </c>
      <c r="J1" s="2" t="s">
        <v>86</v>
      </c>
    </row>
    <row r="2" spans="1:10">
      <c r="A2" s="6" t="s">
        <v>172</v>
      </c>
    </row>
    <row r="3" spans="1:10">
      <c r="A3" s="3" t="s">
        <v>172</v>
      </c>
      <c r="B3" s="5" t="n">
        <v>909254</v>
      </c>
      <c r="C3" s="5" t="n">
        <v>802379</v>
      </c>
      <c r="D3" s="5" t="n">
        <v>908705</v>
      </c>
      <c r="E3" s="5" t="n">
        <v>1001633</v>
      </c>
      <c r="F3" s="5" t="n">
        <v>861847</v>
      </c>
      <c r="G3" s="5" t="n">
        <v>774059</v>
      </c>
      <c r="H3" s="5" t="n">
        <v>821204</v>
      </c>
      <c r="I3" s="5" t="n">
        <v>829331</v>
      </c>
      <c r="J3" s="5" t="n">
        <v>670893</v>
      </c>
    </row>
    <row r="4" spans="1:10">
      <c r="A4" s="3" t="s">
        <v>465</v>
      </c>
    </row>
    <row r="5" spans="1:10">
      <c r="A5" s="6" t="s">
        <v>172</v>
      </c>
    </row>
    <row r="6" spans="1:10">
      <c r="A6" s="3" t="s">
        <v>172</v>
      </c>
      <c r="B6" s="4" t="n">
        <v>727634</v>
      </c>
      <c r="F6" s="4" t="n">
        <v>618236</v>
      </c>
    </row>
    <row r="7" spans="1:10">
      <c r="A7" s="3" t="s">
        <v>466</v>
      </c>
    </row>
    <row r="8" spans="1:10">
      <c r="A8" s="6" t="s">
        <v>172</v>
      </c>
    </row>
    <row r="9" spans="1:10">
      <c r="A9" s="3" t="s">
        <v>172</v>
      </c>
      <c r="B9" s="4" t="n">
        <v>78787</v>
      </c>
      <c r="F9" s="4" t="n">
        <v>159552</v>
      </c>
    </row>
    <row r="10" spans="1:10">
      <c r="A10" s="3" t="s">
        <v>467</v>
      </c>
    </row>
    <row r="11" spans="1:10">
      <c r="A11" s="6" t="s">
        <v>172</v>
      </c>
    </row>
    <row r="12" spans="1:10">
      <c r="A12" s="3" t="s">
        <v>172</v>
      </c>
      <c r="B12" s="5" t="n">
        <v>102833</v>
      </c>
      <c r="F12" s="5" t="n">
        <v>840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468</v>
      </c>
      <c r="B1" s="2" t="s">
        <v>469</v>
      </c>
      <c r="C1" s="2" t="s">
        <v>470</v>
      </c>
      <c r="D1" s="2" t="s">
        <v>471</v>
      </c>
      <c r="E1" s="2" t="s">
        <v>86</v>
      </c>
      <c r="F1" s="2" t="s">
        <v>472</v>
      </c>
    </row>
    <row r="2" spans="1:6">
      <c r="A2" s="3" t="s">
        <v>473</v>
      </c>
    </row>
    <row r="3" spans="1:6">
      <c r="A3" s="6" t="s">
        <v>474</v>
      </c>
    </row>
    <row r="4" spans="1:6">
      <c r="A4" s="3" t="s">
        <v>475</v>
      </c>
      <c r="B4" s="5" t="n">
        <v>1180</v>
      </c>
      <c r="F4" s="5" t="n">
        <v>880</v>
      </c>
    </row>
    <row r="5" spans="1:6">
      <c r="A5" s="3" t="s">
        <v>476</v>
      </c>
      <c r="C5" s="9" t="n">
        <v>625.2</v>
      </c>
      <c r="D5" s="9" t="n">
        <v>598.4</v>
      </c>
    </row>
    <row r="6" spans="1:6">
      <c r="A6" s="3" t="s">
        <v>477</v>
      </c>
      <c r="C6" s="9" t="n">
        <v>68.5</v>
      </c>
      <c r="D6" s="9" t="n">
        <v>13.6</v>
      </c>
    </row>
    <row r="7" spans="1:6">
      <c r="A7" s="3" t="s">
        <v>478</v>
      </c>
    </row>
    <row r="8" spans="1:6">
      <c r="A8" s="6" t="s">
        <v>474</v>
      </c>
    </row>
    <row r="9" spans="1:6">
      <c r="A9" s="3" t="s">
        <v>479</v>
      </c>
      <c r="C9" s="3" t="s">
        <v>480</v>
      </c>
      <c r="D9" s="3" t="s">
        <v>481</v>
      </c>
      <c r="E9" s="3" t="s">
        <v>482</v>
      </c>
    </row>
    <row r="10" spans="1:6">
      <c r="A10" s="3" t="s">
        <v>483</v>
      </c>
      <c r="C10" s="10" t="n">
        <v>0.62</v>
      </c>
      <c r="D10" s="10" t="n">
        <v>0.36</v>
      </c>
      <c r="E10" s="10" t="n">
        <v>0.16</v>
      </c>
    </row>
    <row r="11" spans="1:6">
      <c r="A11" s="3" t="s">
        <v>484</v>
      </c>
    </row>
    <row r="12" spans="1:6">
      <c r="A12" s="6" t="s">
        <v>474</v>
      </c>
    </row>
    <row r="13" spans="1:6">
      <c r="A13" s="3" t="s">
        <v>479</v>
      </c>
      <c r="B13" s="3" t="s">
        <v>480</v>
      </c>
    </row>
    <row r="14" spans="1:6">
      <c r="A14" s="3" t="s">
        <v>485</v>
      </c>
    </row>
    <row r="15" spans="1:6">
      <c r="A15" s="6" t="s">
        <v>474</v>
      </c>
    </row>
    <row r="16" spans="1:6">
      <c r="A16" s="3" t="s">
        <v>479</v>
      </c>
      <c r="B16" s="3" t="s">
        <v>486</v>
      </c>
    </row>
    <row r="17" spans="1:6">
      <c r="A17" s="3" t="s">
        <v>487</v>
      </c>
    </row>
    <row r="18" spans="1:6">
      <c r="A18" s="6" t="s">
        <v>474</v>
      </c>
    </row>
    <row r="19" spans="1:6">
      <c r="A19" s="3" t="s">
        <v>479</v>
      </c>
      <c r="B19" s="3" t="s">
        <v>488</v>
      </c>
    </row>
    <row r="20" spans="1:6">
      <c r="A20" s="3" t="s">
        <v>489</v>
      </c>
    </row>
    <row r="21" spans="1:6">
      <c r="A21" s="6" t="s">
        <v>474</v>
      </c>
    </row>
    <row r="22" spans="1:6">
      <c r="A22" s="3" t="s">
        <v>479</v>
      </c>
      <c r="B22" s="3" t="s">
        <v>490</v>
      </c>
    </row>
    <row r="23" spans="1:6">
      <c r="A23" s="3" t="s">
        <v>400</v>
      </c>
    </row>
    <row r="24" spans="1:6">
      <c r="A24" s="6" t="s">
        <v>474</v>
      </c>
    </row>
    <row r="25" spans="1:6">
      <c r="A25" s="3" t="s">
        <v>475</v>
      </c>
      <c r="C25" s="5"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1</v>
      </c>
      <c r="B1" s="2" t="s">
        <v>1</v>
      </c>
    </row>
    <row r="2" spans="1:4">
      <c r="B2" s="2" t="s">
        <v>2</v>
      </c>
      <c r="C2" s="2" t="s">
        <v>32</v>
      </c>
      <c r="D2" s="2" t="s">
        <v>86</v>
      </c>
    </row>
    <row r="3" spans="1:4">
      <c r="A3" s="6" t="s">
        <v>211</v>
      </c>
    </row>
    <row r="4" spans="1:4">
      <c r="A4" s="3" t="s">
        <v>492</v>
      </c>
      <c r="B4" s="5" t="n">
        <v>273541</v>
      </c>
      <c r="C4" s="5" t="n">
        <v>288274</v>
      </c>
    </row>
    <row r="5" spans="1:4">
      <c r="A5" s="3" t="s">
        <v>493</v>
      </c>
      <c r="B5" s="4" t="n">
        <v>-142781</v>
      </c>
      <c r="C5" s="4" t="n">
        <v>-138549</v>
      </c>
    </row>
    <row r="6" spans="1:4">
      <c r="A6" s="3" t="s">
        <v>40</v>
      </c>
      <c r="B6" s="4" t="n">
        <v>130760</v>
      </c>
      <c r="C6" s="4" t="n">
        <v>149725</v>
      </c>
    </row>
    <row r="7" spans="1:4">
      <c r="A7" s="3" t="s">
        <v>494</v>
      </c>
      <c r="B7" s="4" t="n">
        <v>10400</v>
      </c>
    </row>
    <row r="8" spans="1:4">
      <c r="A8" s="3" t="s">
        <v>495</v>
      </c>
      <c r="B8" s="4" t="n">
        <v>100</v>
      </c>
    </row>
    <row r="9" spans="1:4">
      <c r="A9" s="3" t="s">
        <v>496</v>
      </c>
      <c r="B9" s="4" t="n">
        <v>700</v>
      </c>
    </row>
    <row r="10" spans="1:4">
      <c r="A10" s="3" t="s">
        <v>497</v>
      </c>
      <c r="B10" s="4" t="n">
        <v>23700</v>
      </c>
      <c r="C10" s="4" t="n">
        <v>23300</v>
      </c>
      <c r="D10" s="5" t="n">
        <v>23800</v>
      </c>
    </row>
    <row r="11" spans="1:4">
      <c r="A11" s="3" t="s">
        <v>498</v>
      </c>
    </row>
    <row r="12" spans="1:4">
      <c r="A12" s="6" t="s">
        <v>211</v>
      </c>
    </row>
    <row r="13" spans="1:4">
      <c r="A13" s="3" t="s">
        <v>492</v>
      </c>
      <c r="B13" s="4" t="n">
        <v>6248</v>
      </c>
      <c r="C13" s="4" t="n">
        <v>11512</v>
      </c>
    </row>
    <row r="14" spans="1:4">
      <c r="A14" s="3" t="s">
        <v>499</v>
      </c>
    </row>
    <row r="15" spans="1:4">
      <c r="A15" s="6" t="s">
        <v>211</v>
      </c>
    </row>
    <row r="16" spans="1:4">
      <c r="A16" s="3" t="s">
        <v>492</v>
      </c>
      <c r="B16" s="4" t="n">
        <v>7669</v>
      </c>
      <c r="C16" s="4" t="n">
        <v>11032</v>
      </c>
    </row>
    <row r="17" spans="1:4">
      <c r="A17" s="3" t="s">
        <v>500</v>
      </c>
    </row>
    <row r="18" spans="1:4">
      <c r="A18" s="6" t="s">
        <v>211</v>
      </c>
    </row>
    <row r="19" spans="1:4">
      <c r="A19" s="3" t="s">
        <v>492</v>
      </c>
      <c r="B19" s="4" t="n">
        <v>92168</v>
      </c>
      <c r="C19" s="4" t="n">
        <v>102867</v>
      </c>
    </row>
    <row r="20" spans="1:4">
      <c r="A20" s="3" t="s">
        <v>501</v>
      </c>
    </row>
    <row r="21" spans="1:4">
      <c r="A21" s="6" t="s">
        <v>211</v>
      </c>
    </row>
    <row r="22" spans="1:4">
      <c r="A22" s="3" t="s">
        <v>492</v>
      </c>
      <c r="B22" s="4" t="n">
        <v>91449</v>
      </c>
      <c r="C22" s="4" t="n">
        <v>79046</v>
      </c>
    </row>
    <row r="23" spans="1:4">
      <c r="A23" s="3" t="s">
        <v>421</v>
      </c>
    </row>
    <row r="24" spans="1:4">
      <c r="A24" s="6" t="s">
        <v>211</v>
      </c>
    </row>
    <row r="25" spans="1:4">
      <c r="A25" s="3" t="s">
        <v>492</v>
      </c>
      <c r="C25" s="4" t="n">
        <v>1228</v>
      </c>
    </row>
    <row r="26" spans="1:4">
      <c r="A26" s="3" t="s">
        <v>502</v>
      </c>
    </row>
    <row r="27" spans="1:4">
      <c r="A27" s="6" t="s">
        <v>211</v>
      </c>
    </row>
    <row r="28" spans="1:4">
      <c r="A28" s="3" t="s">
        <v>492</v>
      </c>
      <c r="B28" s="4" t="n">
        <v>71509</v>
      </c>
      <c r="C28" s="4" t="n">
        <v>75248</v>
      </c>
    </row>
    <row r="29" spans="1:4">
      <c r="A29" s="3" t="s">
        <v>503</v>
      </c>
    </row>
    <row r="30" spans="1:4">
      <c r="A30" s="6" t="s">
        <v>211</v>
      </c>
    </row>
    <row r="31" spans="1:4">
      <c r="A31" s="3" t="s">
        <v>492</v>
      </c>
      <c r="B31" s="5" t="n">
        <v>4498</v>
      </c>
      <c r="C31" s="5" t="n">
        <v>73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6" t="s">
        <v>43</v>
      </c>
    </row>
    <row r="4" spans="1:3">
      <c r="A4" s="3" t="s">
        <v>505</v>
      </c>
      <c r="B4" s="5" t="n">
        <v>112940</v>
      </c>
      <c r="C4" s="5" t="n">
        <v>61053</v>
      </c>
    </row>
    <row r="5" spans="1:3">
      <c r="A5" s="3" t="s">
        <v>235</v>
      </c>
      <c r="B5" s="4" t="n">
        <v>40165</v>
      </c>
      <c r="C5" s="4" t="n">
        <v>51887</v>
      </c>
    </row>
    <row r="6" spans="1:3">
      <c r="A6" s="3" t="s">
        <v>505</v>
      </c>
      <c r="B6" s="4" t="n">
        <v>153105</v>
      </c>
      <c r="C6" s="4" t="n">
        <v>112940</v>
      </c>
    </row>
    <row r="7" spans="1:3">
      <c r="A7" s="3" t="s">
        <v>116</v>
      </c>
    </row>
    <row r="8" spans="1:3">
      <c r="A8" s="6" t="s">
        <v>43</v>
      </c>
    </row>
    <row r="9" spans="1:3">
      <c r="A9" s="3" t="s">
        <v>505</v>
      </c>
      <c r="B9" s="4" t="n">
        <v>49944</v>
      </c>
      <c r="C9" s="4" t="n">
        <v>49944</v>
      </c>
    </row>
    <row r="10" spans="1:3">
      <c r="A10" s="3" t="s">
        <v>235</v>
      </c>
      <c r="B10" s="3" t="s">
        <v>63</v>
      </c>
    </row>
    <row r="11" spans="1:3">
      <c r="A11" s="3" t="s">
        <v>505</v>
      </c>
      <c r="B11" s="4" t="n">
        <v>49944</v>
      </c>
      <c r="C11" s="4" t="n">
        <v>49944</v>
      </c>
    </row>
    <row r="12" spans="1:3">
      <c r="A12" s="3" t="s">
        <v>117</v>
      </c>
    </row>
    <row r="13" spans="1:3">
      <c r="A13" s="6" t="s">
        <v>43</v>
      </c>
    </row>
    <row r="14" spans="1:3">
      <c r="A14" s="3" t="s">
        <v>505</v>
      </c>
      <c r="B14" s="4" t="n">
        <v>62996</v>
      </c>
      <c r="C14" s="4" t="n">
        <v>11109</v>
      </c>
    </row>
    <row r="15" spans="1:3">
      <c r="A15" s="3" t="s">
        <v>235</v>
      </c>
      <c r="B15" s="4" t="n">
        <v>40165</v>
      </c>
      <c r="C15" s="4" t="n">
        <v>51887</v>
      </c>
    </row>
    <row r="16" spans="1:3">
      <c r="A16" s="3" t="s">
        <v>505</v>
      </c>
      <c r="B16" s="5" t="n">
        <v>103161</v>
      </c>
      <c r="C16" s="5" t="n">
        <v>629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6</v>
      </c>
    </row>
    <row r="3" spans="1:4">
      <c r="A3" s="6" t="s">
        <v>507</v>
      </c>
    </row>
    <row r="4" spans="1:4">
      <c r="A4" s="3" t="s">
        <v>508</v>
      </c>
      <c r="B4" s="5" t="n">
        <v>9485</v>
      </c>
      <c r="C4" s="5" t="n">
        <v>6712</v>
      </c>
    </row>
    <row r="5" spans="1:4">
      <c r="A5" s="3" t="s">
        <v>509</v>
      </c>
      <c r="B5" s="4" t="n">
        <v>-6099</v>
      </c>
      <c r="C5" s="4" t="n">
        <v>-5060</v>
      </c>
    </row>
    <row r="6" spans="1:4">
      <c r="A6" s="3" t="s">
        <v>130</v>
      </c>
      <c r="B6" s="4" t="n">
        <v>3386</v>
      </c>
      <c r="C6" s="4" t="n">
        <v>1652</v>
      </c>
    </row>
    <row r="7" spans="1:4">
      <c r="A7" s="3" t="s">
        <v>510</v>
      </c>
      <c r="B7" s="5" t="n">
        <v>1000</v>
      </c>
      <c r="C7" s="5" t="n">
        <v>800</v>
      </c>
      <c r="D7" s="5" t="n">
        <v>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6</v>
      </c>
    </row>
    <row r="3" spans="1:4">
      <c r="A3" s="6" t="s">
        <v>162</v>
      </c>
    </row>
    <row r="4" spans="1:4">
      <c r="A4" s="3" t="s">
        <v>106</v>
      </c>
      <c r="B4" s="5" t="n">
        <v>203237</v>
      </c>
      <c r="C4" s="5" t="n">
        <v>178530</v>
      </c>
      <c r="D4" s="5" t="n">
        <v>123626</v>
      </c>
    </row>
    <row r="5" spans="1:4">
      <c r="A5" s="6" t="s">
        <v>163</v>
      </c>
    </row>
    <row r="6" spans="1:4">
      <c r="A6" s="3" t="s">
        <v>94</v>
      </c>
      <c r="B6" s="4" t="n">
        <v>24695</v>
      </c>
      <c r="C6" s="4" t="n">
        <v>24101</v>
      </c>
      <c r="D6" s="4" t="n">
        <v>24601</v>
      </c>
    </row>
    <row r="7" spans="1:4">
      <c r="A7" s="3" t="s">
        <v>164</v>
      </c>
      <c r="B7" s="4" t="n">
        <v>1597</v>
      </c>
    </row>
    <row r="8" spans="1:4">
      <c r="A8" s="3" t="s">
        <v>101</v>
      </c>
      <c r="B8" s="4" t="n">
        <v>5052</v>
      </c>
      <c r="D8" s="4" t="n">
        <v>1831</v>
      </c>
    </row>
    <row r="9" spans="1:4">
      <c r="A9" s="3" t="s">
        <v>95</v>
      </c>
      <c r="B9" s="4" t="n">
        <v>-564</v>
      </c>
      <c r="C9" s="4" t="n">
        <v>-237</v>
      </c>
      <c r="D9" s="4" t="n">
        <v>33</v>
      </c>
    </row>
    <row r="10" spans="1:4">
      <c r="A10" s="3" t="s">
        <v>165</v>
      </c>
      <c r="B10" s="4" t="n">
        <v>1332</v>
      </c>
      <c r="C10" s="4" t="n">
        <v>2180</v>
      </c>
      <c r="D10" s="4" t="n">
        <v>1192</v>
      </c>
    </row>
    <row r="11" spans="1:4">
      <c r="A11" s="3" t="s">
        <v>166</v>
      </c>
      <c r="B11" s="4" t="n">
        <v>1127</v>
      </c>
      <c r="C11" s="4" t="n">
        <v>1010</v>
      </c>
      <c r="D11" s="4" t="n">
        <v>848</v>
      </c>
    </row>
    <row r="12" spans="1:4">
      <c r="A12" s="3" t="s">
        <v>167</v>
      </c>
      <c r="B12" s="4" t="n">
        <v>4543</v>
      </c>
      <c r="C12" s="4" t="n">
        <v>5897</v>
      </c>
      <c r="D12" s="4" t="n">
        <v>1345</v>
      </c>
    </row>
    <row r="13" spans="1:4">
      <c r="A13" s="3" t="s">
        <v>168</v>
      </c>
      <c r="B13" s="4" t="n">
        <v>3765</v>
      </c>
      <c r="C13" s="4" t="n">
        <v>-181</v>
      </c>
      <c r="D13" s="4" t="n">
        <v>1175</v>
      </c>
    </row>
    <row r="14" spans="1:4">
      <c r="A14" s="6" t="s">
        <v>169</v>
      </c>
    </row>
    <row r="15" spans="1:4">
      <c r="A15" s="3" t="s">
        <v>170</v>
      </c>
      <c r="C15" s="4" t="n">
        <v>25</v>
      </c>
    </row>
    <row r="16" spans="1:4">
      <c r="A16" s="3" t="s">
        <v>171</v>
      </c>
      <c r="B16" s="4" t="n">
        <v>-10932</v>
      </c>
      <c r="C16" s="4" t="n">
        <v>-8840</v>
      </c>
      <c r="D16" s="4" t="n">
        <v>-7716</v>
      </c>
    </row>
    <row r="17" spans="1:4">
      <c r="A17" s="3" t="s">
        <v>172</v>
      </c>
      <c r="B17" s="4" t="n">
        <v>-31987</v>
      </c>
      <c r="C17" s="4" t="n">
        <v>-111586</v>
      </c>
      <c r="D17" s="4" t="n">
        <v>-115304</v>
      </c>
    </row>
    <row r="18" spans="1:4">
      <c r="A18" s="3" t="s">
        <v>38</v>
      </c>
      <c r="B18" s="4" t="n">
        <v>-4625</v>
      </c>
      <c r="C18" s="4" t="n">
        <v>-6969</v>
      </c>
      <c r="D18" s="4" t="n">
        <v>-7358</v>
      </c>
    </row>
    <row r="19" spans="1:4">
      <c r="A19" s="3" t="s">
        <v>173</v>
      </c>
      <c r="B19" s="4" t="n">
        <v>-7478</v>
      </c>
      <c r="C19" s="4" t="n">
        <v>6192</v>
      </c>
      <c r="D19" s="4" t="n">
        <v>-954</v>
      </c>
    </row>
    <row r="20" spans="1:4">
      <c r="A20" s="3" t="s">
        <v>174</v>
      </c>
      <c r="B20" s="4" t="n">
        <v>20329</v>
      </c>
      <c r="C20" s="4" t="n">
        <v>17686</v>
      </c>
      <c r="D20" s="4" t="n">
        <v>10715</v>
      </c>
    </row>
    <row r="21" spans="1:4">
      <c r="A21" s="3" t="s">
        <v>175</v>
      </c>
      <c r="B21" s="4" t="n">
        <v>945</v>
      </c>
      <c r="C21" s="4" t="n">
        <v>420</v>
      </c>
      <c r="D21" s="4" t="n">
        <v>-117</v>
      </c>
    </row>
    <row r="22" spans="1:4">
      <c r="A22" s="3" t="s">
        <v>176</v>
      </c>
      <c r="B22" s="4" t="n">
        <v>4988</v>
      </c>
      <c r="C22" s="4" t="n">
        <v>3847</v>
      </c>
      <c r="D22" s="4" t="n">
        <v>9410</v>
      </c>
    </row>
    <row r="23" spans="1:4">
      <c r="A23" s="3" t="s">
        <v>177</v>
      </c>
      <c r="B23" s="4" t="n">
        <v>7686</v>
      </c>
      <c r="C23" s="4" t="n">
        <v>68</v>
      </c>
      <c r="D23" s="4" t="n">
        <v>737</v>
      </c>
    </row>
    <row r="24" spans="1:4">
      <c r="A24" s="3" t="s">
        <v>178</v>
      </c>
      <c r="B24" s="4" t="n">
        <v>223710</v>
      </c>
      <c r="C24" s="4" t="n">
        <v>112143</v>
      </c>
      <c r="D24" s="4" t="n">
        <v>44064</v>
      </c>
    </row>
    <row r="25" spans="1:4">
      <c r="A25" s="6" t="s">
        <v>179</v>
      </c>
    </row>
    <row r="26" spans="1:4">
      <c r="A26" s="3" t="s">
        <v>180</v>
      </c>
      <c r="B26" s="4" t="n">
        <v>-39782</v>
      </c>
      <c r="C26" s="4" t="n">
        <v>-41437</v>
      </c>
      <c r="D26" s="4" t="n">
        <v>-34984</v>
      </c>
    </row>
    <row r="27" spans="1:4">
      <c r="A27" s="3" t="s">
        <v>181</v>
      </c>
      <c r="B27" s="4" t="n">
        <v>-17077</v>
      </c>
      <c r="C27" s="4" t="n">
        <v>-30272</v>
      </c>
      <c r="D27" s="4" t="n">
        <v>-6395</v>
      </c>
    </row>
    <row r="28" spans="1:4">
      <c r="A28" s="3" t="s">
        <v>182</v>
      </c>
      <c r="B28" s="4" t="n">
        <v>15892</v>
      </c>
      <c r="C28" s="4" t="n">
        <v>19425</v>
      </c>
      <c r="D28" s="4" t="n">
        <v>1197</v>
      </c>
    </row>
    <row r="29" spans="1:4">
      <c r="A29" s="3" t="s">
        <v>183</v>
      </c>
      <c r="B29" s="4" t="n">
        <v>-78606</v>
      </c>
      <c r="C29" s="4" t="n">
        <v>-125189</v>
      </c>
      <c r="D29" s="4" t="n">
        <v>-10615</v>
      </c>
    </row>
    <row r="30" spans="1:4">
      <c r="A30" s="3" t="s">
        <v>184</v>
      </c>
      <c r="B30" s="4" t="n">
        <v>3870</v>
      </c>
      <c r="C30" s="4" t="n">
        <v>1273</v>
      </c>
      <c r="D30" s="4" t="n">
        <v>606</v>
      </c>
    </row>
    <row r="31" spans="1:4">
      <c r="A31" s="3" t="s">
        <v>185</v>
      </c>
      <c r="D31" s="4" t="n">
        <v>-34</v>
      </c>
    </row>
    <row r="32" spans="1:4">
      <c r="A32" s="3" t="s">
        <v>186</v>
      </c>
      <c r="B32" s="4" t="n">
        <v>-115703</v>
      </c>
      <c r="C32" s="4" t="n">
        <v>-176200</v>
      </c>
      <c r="D32" s="4" t="n">
        <v>-50225</v>
      </c>
    </row>
    <row r="33" spans="1:4">
      <c r="A33" s="6" t="s">
        <v>187</v>
      </c>
    </row>
    <row r="34" spans="1:4">
      <c r="A34" s="3" t="s">
        <v>188</v>
      </c>
      <c r="B34" s="4" t="n">
        <v>188137</v>
      </c>
      <c r="C34" s="4" t="n">
        <v>148938</v>
      </c>
      <c r="D34" s="4" t="n">
        <v>116415</v>
      </c>
    </row>
    <row r="35" spans="1:4">
      <c r="A35" s="3" t="s">
        <v>189</v>
      </c>
      <c r="B35" s="4" t="n">
        <v>-288520</v>
      </c>
      <c r="C35" s="4" t="n">
        <v>-36647</v>
      </c>
      <c r="D35" s="4" t="n">
        <v>-13870</v>
      </c>
    </row>
    <row r="36" spans="1:4">
      <c r="A36" s="3" t="s">
        <v>190</v>
      </c>
      <c r="B36" s="4" t="n">
        <v>26765</v>
      </c>
      <c r="C36" s="4" t="n">
        <v>167387</v>
      </c>
      <c r="D36" s="4" t="n">
        <v>47926</v>
      </c>
    </row>
    <row r="37" spans="1:4">
      <c r="A37" s="3" t="s">
        <v>191</v>
      </c>
      <c r="B37" s="4" t="n">
        <v>12000</v>
      </c>
    </row>
    <row r="38" spans="1:4">
      <c r="A38" s="3" t="s">
        <v>192</v>
      </c>
      <c r="B38" s="4" t="n">
        <v>-12000</v>
      </c>
    </row>
    <row r="39" spans="1:4">
      <c r="A39" s="3" t="s">
        <v>193</v>
      </c>
      <c r="B39" s="4" t="n">
        <v>-1465</v>
      </c>
      <c r="C39" s="4" t="n">
        <v>-737</v>
      </c>
      <c r="D39" s="4" t="n">
        <v>-688</v>
      </c>
    </row>
    <row r="40" spans="1:4">
      <c r="A40" s="3" t="s">
        <v>194</v>
      </c>
      <c r="B40" s="4" t="n">
        <v>-200</v>
      </c>
      <c r="C40" s="4" t="n">
        <v>-1351</v>
      </c>
      <c r="D40" s="4" t="n">
        <v>-1395</v>
      </c>
    </row>
    <row r="41" spans="1:4">
      <c r="A41" s="3" t="s">
        <v>195</v>
      </c>
      <c r="D41" s="4" t="n">
        <v>-5000</v>
      </c>
    </row>
    <row r="42" spans="1:4">
      <c r="A42" s="3" t="s">
        <v>196</v>
      </c>
      <c r="B42" s="4" t="n">
        <v>-7084</v>
      </c>
      <c r="C42" s="4" t="n">
        <v>-3324</v>
      </c>
      <c r="D42" s="4" t="n">
        <v>-2921</v>
      </c>
    </row>
    <row r="43" spans="1:4">
      <c r="A43" s="3" t="s">
        <v>197</v>
      </c>
      <c r="B43" s="4" t="n">
        <v>234185</v>
      </c>
    </row>
    <row r="44" spans="1:4">
      <c r="A44" s="3" t="s">
        <v>198</v>
      </c>
      <c r="B44" s="4" t="n">
        <v>7</v>
      </c>
    </row>
    <row r="45" spans="1:4">
      <c r="A45" s="3" t="s">
        <v>199</v>
      </c>
      <c r="B45" s="4" t="n">
        <v>-1515</v>
      </c>
    </row>
    <row r="46" spans="1:4">
      <c r="A46" s="3" t="s">
        <v>135</v>
      </c>
      <c r="B46" s="4" t="n">
        <v>-236146</v>
      </c>
      <c r="C46" s="4" t="n">
        <v>-228894</v>
      </c>
      <c r="D46" s="4" t="n">
        <v>-60101</v>
      </c>
    </row>
    <row r="47" spans="1:4">
      <c r="A47" s="3" t="s">
        <v>200</v>
      </c>
      <c r="B47" s="4" t="n">
        <v>-85836</v>
      </c>
      <c r="C47" s="4" t="n">
        <v>45372</v>
      </c>
      <c r="D47" s="4" t="n">
        <v>80366</v>
      </c>
    </row>
    <row r="48" spans="1:4">
      <c r="A48" s="3" t="s">
        <v>201</v>
      </c>
      <c r="B48" s="4" t="n">
        <v>22171</v>
      </c>
      <c r="C48" s="4" t="n">
        <v>-18685</v>
      </c>
      <c r="D48" s="4" t="n">
        <v>74205</v>
      </c>
    </row>
    <row r="49" spans="1:4">
      <c r="A49" s="3" t="s">
        <v>202</v>
      </c>
      <c r="B49" s="4" t="n">
        <v>92025</v>
      </c>
      <c r="C49" s="4" t="n">
        <v>110710</v>
      </c>
      <c r="D49" s="4" t="n">
        <v>36505</v>
      </c>
    </row>
    <row r="50" spans="1:4">
      <c r="A50" s="3" t="s">
        <v>203</v>
      </c>
      <c r="B50" s="5" t="n">
        <v>114196</v>
      </c>
      <c r="C50" s="5" t="n">
        <v>92025</v>
      </c>
      <c r="D50" s="5" t="n">
        <v>110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6" t="s">
        <v>512</v>
      </c>
    </row>
    <row r="3" spans="1:3">
      <c r="A3" s="4" t="n">
        <v>2017</v>
      </c>
      <c r="B3" s="5" t="n">
        <v>1084</v>
      </c>
    </row>
    <row r="4" spans="1:3">
      <c r="A4" s="4" t="n">
        <v>2018</v>
      </c>
      <c r="B4" s="4" t="n">
        <v>709</v>
      </c>
    </row>
    <row r="5" spans="1:3">
      <c r="A5" s="4" t="n">
        <v>2019</v>
      </c>
      <c r="B5" s="4" t="n">
        <v>689</v>
      </c>
    </row>
    <row r="6" spans="1:3">
      <c r="A6" s="4" t="n">
        <v>2020</v>
      </c>
      <c r="B6" s="4" t="n">
        <v>486</v>
      </c>
    </row>
    <row r="7" spans="1:3">
      <c r="A7" s="4" t="n">
        <v>2021</v>
      </c>
      <c r="B7" s="4" t="n">
        <v>194</v>
      </c>
    </row>
    <row r="8" spans="1:3">
      <c r="A8" s="3" t="s">
        <v>513</v>
      </c>
      <c r="B8" s="4" t="n">
        <v>224</v>
      </c>
    </row>
    <row r="9" spans="1:3">
      <c r="A9" s="3" t="s">
        <v>130</v>
      </c>
      <c r="B9" s="5" t="n">
        <v>3386</v>
      </c>
      <c r="C9" s="5" t="n">
        <v>16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4</v>
      </c>
      <c r="B1" s="2" t="s">
        <v>2</v>
      </c>
      <c r="C1" s="2" t="s">
        <v>32</v>
      </c>
    </row>
    <row r="2" spans="1:3">
      <c r="A2" s="6" t="s">
        <v>215</v>
      </c>
    </row>
    <row r="3" spans="1:3">
      <c r="A3" s="3" t="s">
        <v>515</v>
      </c>
      <c r="B3" s="5" t="n">
        <v>24036</v>
      </c>
      <c r="C3" s="5" t="n">
        <v>25821</v>
      </c>
    </row>
    <row r="4" spans="1:3">
      <c r="A4" s="3" t="s">
        <v>516</v>
      </c>
      <c r="B4" s="4" t="n">
        <v>54008</v>
      </c>
      <c r="C4" s="4" t="n">
        <v>51731</v>
      </c>
    </row>
    <row r="5" spans="1:3">
      <c r="A5" s="3" t="s">
        <v>130</v>
      </c>
      <c r="B5" s="5" t="n">
        <v>78044</v>
      </c>
      <c r="C5" s="5" t="n">
        <v>775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32</v>
      </c>
    </row>
    <row r="2" spans="1:3">
      <c r="A2" s="6" t="s">
        <v>217</v>
      </c>
    </row>
    <row r="3" spans="1:3">
      <c r="A3" s="3" t="s">
        <v>518</v>
      </c>
      <c r="B3" s="5" t="n">
        <v>626753</v>
      </c>
      <c r="C3" s="5" t="n">
        <v>725393</v>
      </c>
    </row>
    <row r="4" spans="1:3">
      <c r="A4" s="3" t="s">
        <v>519</v>
      </c>
      <c r="B4" s="4" t="n">
        <v>-6450</v>
      </c>
      <c r="C4" s="4" t="n">
        <v>-52089</v>
      </c>
    </row>
    <row r="5" spans="1:3">
      <c r="A5" s="3" t="s">
        <v>520</v>
      </c>
      <c r="B5" s="4" t="n">
        <v>620303</v>
      </c>
      <c r="C5" s="4" t="n">
        <v>673304</v>
      </c>
    </row>
    <row r="6" spans="1:3">
      <c r="A6" s="3" t="s">
        <v>521</v>
      </c>
      <c r="B6" s="4" t="n">
        <v>6300</v>
      </c>
      <c r="C6" s="4" t="n">
        <v>4900</v>
      </c>
    </row>
    <row r="7" spans="1:3">
      <c r="A7" s="3" t="s">
        <v>522</v>
      </c>
      <c r="B7" s="5" t="n">
        <v>11900</v>
      </c>
      <c r="C7" s="5" t="n">
        <v>11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23</v>
      </c>
      <c r="B1" s="2" t="s">
        <v>470</v>
      </c>
    </row>
    <row r="2" spans="1:2">
      <c r="A2" s="6" t="s">
        <v>218</v>
      </c>
    </row>
    <row r="3" spans="1:2">
      <c r="A3" s="4" t="n">
        <v>2017</v>
      </c>
      <c r="B3" s="5" t="n">
        <v>6450</v>
      </c>
    </row>
    <row r="4" spans="1:2">
      <c r="A4" s="4" t="n">
        <v>2018</v>
      </c>
      <c r="B4" s="4" t="n">
        <v>6450</v>
      </c>
    </row>
    <row r="5" spans="1:2">
      <c r="A5" s="4" t="n">
        <v>2019</v>
      </c>
      <c r="B5" s="4" t="n">
        <v>6450</v>
      </c>
    </row>
    <row r="6" spans="1:2">
      <c r="A6" s="4" t="n">
        <v>2020</v>
      </c>
      <c r="B6" s="4" t="n">
        <v>6450</v>
      </c>
    </row>
    <row r="7" spans="1:2">
      <c r="A7" s="4" t="n">
        <v>2021</v>
      </c>
      <c r="B7" s="4" t="n">
        <v>6450</v>
      </c>
    </row>
    <row r="8" spans="1:2">
      <c r="A8" s="3" t="s">
        <v>513</v>
      </c>
      <c r="B8" s="4" t="n">
        <v>612750</v>
      </c>
    </row>
    <row r="9" spans="1:2">
      <c r="A9" s="3" t="s">
        <v>130</v>
      </c>
      <c r="B9" s="5" t="n">
        <v>6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4</v>
      </c>
      <c r="B1" s="2" t="s">
        <v>525</v>
      </c>
      <c r="C1" s="2" t="s">
        <v>526</v>
      </c>
      <c r="D1" s="2" t="s">
        <v>436</v>
      </c>
      <c r="E1" s="2" t="s">
        <v>2</v>
      </c>
      <c r="F1" s="2" t="s">
        <v>32</v>
      </c>
      <c r="G1" s="2" t="s">
        <v>86</v>
      </c>
      <c r="H1" s="2" t="s">
        <v>527</v>
      </c>
    </row>
    <row r="2" spans="1:8">
      <c r="A2" s="6" t="s">
        <v>217</v>
      </c>
    </row>
    <row r="3" spans="1:8">
      <c r="A3" s="3" t="s">
        <v>521</v>
      </c>
      <c r="E3" s="5" t="n">
        <v>6300</v>
      </c>
      <c r="F3" s="5" t="n">
        <v>4900</v>
      </c>
    </row>
    <row r="4" spans="1:8">
      <c r="A4" s="3" t="s">
        <v>528</v>
      </c>
      <c r="C4" s="5" t="n">
        <v>100000</v>
      </c>
      <c r="E4" s="5" t="n">
        <v>236146</v>
      </c>
      <c r="F4" s="4" t="n">
        <v>228894</v>
      </c>
      <c r="G4" s="5" t="n">
        <v>60101</v>
      </c>
    </row>
    <row r="5" spans="1:8">
      <c r="A5" s="3" t="s">
        <v>529</v>
      </c>
    </row>
    <row r="6" spans="1:8">
      <c r="A6" s="6" t="s">
        <v>217</v>
      </c>
    </row>
    <row r="7" spans="1:8">
      <c r="A7" s="3" t="s">
        <v>475</v>
      </c>
      <c r="H7" s="5" t="n">
        <v>545000</v>
      </c>
    </row>
    <row r="8" spans="1:8">
      <c r="A8" s="3" t="s">
        <v>530</v>
      </c>
    </row>
    <row r="9" spans="1:8">
      <c r="A9" s="6" t="s">
        <v>217</v>
      </c>
    </row>
    <row r="10" spans="1:8">
      <c r="A10" s="3" t="s">
        <v>475</v>
      </c>
      <c r="C10" s="4" t="n">
        <v>828200</v>
      </c>
      <c r="H10" s="4" t="n">
        <v>525000</v>
      </c>
    </row>
    <row r="11" spans="1:8">
      <c r="A11" s="3" t="s">
        <v>521</v>
      </c>
      <c r="H11" s="5" t="n">
        <v>5300</v>
      </c>
    </row>
    <row r="12" spans="1:8">
      <c r="A12" s="3" t="s">
        <v>531</v>
      </c>
      <c r="H12" s="3" t="s">
        <v>490</v>
      </c>
    </row>
    <row r="13" spans="1:8">
      <c r="A13" s="3" t="s">
        <v>532</v>
      </c>
      <c r="C13" s="4" t="n">
        <v>135000</v>
      </c>
      <c r="D13" s="5" t="n">
        <v>95000</v>
      </c>
      <c r="F13" s="5" t="n">
        <v>55000</v>
      </c>
      <c r="G13" s="5" t="n">
        <v>117000</v>
      </c>
    </row>
    <row r="14" spans="1:8">
      <c r="A14" s="3" t="s">
        <v>533</v>
      </c>
      <c r="C14" s="5" t="n">
        <v>16500</v>
      </c>
    </row>
    <row r="15" spans="1:8">
      <c r="A15" s="3" t="s">
        <v>534</v>
      </c>
    </row>
    <row r="16" spans="1:8">
      <c r="A16" s="6" t="s">
        <v>217</v>
      </c>
    </row>
    <row r="17" spans="1:8">
      <c r="A17" s="3" t="s">
        <v>475</v>
      </c>
      <c r="B17" s="5" t="n">
        <v>680000</v>
      </c>
    </row>
    <row r="18" spans="1:8">
      <c r="A18" s="3" t="s">
        <v>535</v>
      </c>
    </row>
    <row r="19" spans="1:8">
      <c r="A19" s="6" t="s">
        <v>217</v>
      </c>
    </row>
    <row r="20" spans="1:8">
      <c r="A20" s="3" t="s">
        <v>475</v>
      </c>
      <c r="B20" s="5" t="n">
        <v>645000</v>
      </c>
    </row>
    <row r="21" spans="1:8">
      <c r="A21" s="3" t="s">
        <v>536</v>
      </c>
      <c r="B21" s="3" t="s">
        <v>537</v>
      </c>
    </row>
    <row r="22" spans="1:8">
      <c r="A22" s="3" t="s">
        <v>538</v>
      </c>
    </row>
    <row r="23" spans="1:8">
      <c r="A23" s="6" t="s">
        <v>217</v>
      </c>
    </row>
    <row r="24" spans="1:8">
      <c r="A24" s="3" t="s">
        <v>475</v>
      </c>
      <c r="H24" s="5" t="n">
        <v>20000</v>
      </c>
    </row>
    <row r="25" spans="1:8">
      <c r="A25" s="3" t="s">
        <v>539</v>
      </c>
    </row>
    <row r="26" spans="1:8">
      <c r="A26" s="6" t="s">
        <v>217</v>
      </c>
    </row>
    <row r="27" spans="1:8">
      <c r="A27" s="3" t="s">
        <v>475</v>
      </c>
      <c r="B27" s="5" t="n">
        <v>35000</v>
      </c>
    </row>
    <row r="28" spans="1:8">
      <c r="A28" s="3" t="s">
        <v>536</v>
      </c>
      <c r="B28" s="3" t="s">
        <v>3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40</v>
      </c>
      <c r="B1" s="2" t="s">
        <v>525</v>
      </c>
      <c r="C1" s="2" t="s">
        <v>541</v>
      </c>
      <c r="D1" s="2" t="s">
        <v>542</v>
      </c>
      <c r="E1" s="2" t="s">
        <v>527</v>
      </c>
      <c r="F1" s="2" t="s">
        <v>2</v>
      </c>
      <c r="G1" s="2" t="s">
        <v>32</v>
      </c>
    </row>
    <row r="2" spans="1:7">
      <c r="A2" s="3" t="s">
        <v>543</v>
      </c>
    </row>
    <row r="3" spans="1:7">
      <c r="A3" s="6" t="s">
        <v>217</v>
      </c>
    </row>
    <row r="4" spans="1:7">
      <c r="A4" s="3" t="s">
        <v>544</v>
      </c>
      <c r="C4" s="9" t="n">
        <v>200.4</v>
      </c>
    </row>
    <row r="5" spans="1:7">
      <c r="A5" s="3" t="s">
        <v>530</v>
      </c>
    </row>
    <row r="6" spans="1:7">
      <c r="A6" s="6" t="s">
        <v>217</v>
      </c>
    </row>
    <row r="7" spans="1:7">
      <c r="A7" s="3" t="s">
        <v>545</v>
      </c>
      <c r="E7" s="3" t="s">
        <v>546</v>
      </c>
    </row>
    <row r="8" spans="1:7">
      <c r="A8" s="3" t="s">
        <v>547</v>
      </c>
      <c r="E8" s="9" t="n">
        <v>8.9</v>
      </c>
    </row>
    <row r="9" spans="1:7">
      <c r="A9" s="3" t="s">
        <v>548</v>
      </c>
      <c r="E9" s="3" t="s">
        <v>549</v>
      </c>
    </row>
    <row r="10" spans="1:7">
      <c r="A10" s="3" t="s">
        <v>550</v>
      </c>
      <c r="E10" s="3" t="s">
        <v>551</v>
      </c>
    </row>
    <row r="11" spans="1:7">
      <c r="A11" s="3" t="s">
        <v>552</v>
      </c>
      <c r="G11" s="9" t="n">
        <v>16.1</v>
      </c>
    </row>
    <row r="12" spans="1:7">
      <c r="A12" s="3" t="s">
        <v>553</v>
      </c>
      <c r="D12" s="5" t="n">
        <v>12</v>
      </c>
    </row>
    <row r="13" spans="1:7">
      <c r="A13" s="3" t="s">
        <v>554</v>
      </c>
    </row>
    <row r="14" spans="1:7">
      <c r="A14" s="6" t="s">
        <v>217</v>
      </c>
    </row>
    <row r="15" spans="1:7">
      <c r="A15" s="3" t="s">
        <v>555</v>
      </c>
      <c r="E15" s="4" t="n">
        <v>2</v>
      </c>
    </row>
    <row r="16" spans="1:7">
      <c r="A16" s="3" t="s">
        <v>556</v>
      </c>
    </row>
    <row r="17" spans="1:7">
      <c r="A17" s="6" t="s">
        <v>217</v>
      </c>
    </row>
    <row r="18" spans="1:7">
      <c r="A18" s="3" t="s">
        <v>555</v>
      </c>
      <c r="E18" s="10" t="n">
        <v>2.5</v>
      </c>
    </row>
    <row r="19" spans="1:7">
      <c r="A19" s="3" t="s">
        <v>557</v>
      </c>
    </row>
    <row r="20" spans="1:7">
      <c r="A20" s="6" t="s">
        <v>217</v>
      </c>
    </row>
    <row r="21" spans="1:7">
      <c r="A21" s="3" t="s">
        <v>558</v>
      </c>
      <c r="E21" s="3" t="s">
        <v>490</v>
      </c>
    </row>
    <row r="22" spans="1:7">
      <c r="A22" s="3" t="s">
        <v>479</v>
      </c>
      <c r="E22" s="3" t="s">
        <v>559</v>
      </c>
    </row>
    <row r="23" spans="1:7">
      <c r="A23" s="3" t="s">
        <v>560</v>
      </c>
    </row>
    <row r="24" spans="1:7">
      <c r="A24" s="6" t="s">
        <v>217</v>
      </c>
    </row>
    <row r="25" spans="1:7">
      <c r="A25" s="3" t="s">
        <v>561</v>
      </c>
      <c r="E25" s="3" t="s">
        <v>562</v>
      </c>
    </row>
    <row r="26" spans="1:7">
      <c r="A26" s="3" t="s">
        <v>563</v>
      </c>
      <c r="E26" s="3" t="s">
        <v>564</v>
      </c>
    </row>
    <row r="27" spans="1:7">
      <c r="A27" s="3" t="s">
        <v>565</v>
      </c>
    </row>
    <row r="28" spans="1:7">
      <c r="A28" s="6" t="s">
        <v>217</v>
      </c>
    </row>
    <row r="29" spans="1:7">
      <c r="A29" s="3" t="s">
        <v>479</v>
      </c>
      <c r="E29" s="3" t="s">
        <v>566</v>
      </c>
    </row>
    <row r="30" spans="1:7">
      <c r="A30" s="3" t="s">
        <v>535</v>
      </c>
    </row>
    <row r="31" spans="1:7">
      <c r="A31" s="6" t="s">
        <v>217</v>
      </c>
    </row>
    <row r="32" spans="1:7">
      <c r="A32" s="3" t="s">
        <v>567</v>
      </c>
      <c r="B32" s="3" t="s">
        <v>490</v>
      </c>
    </row>
    <row r="33" spans="1:7">
      <c r="A33" s="3" t="s">
        <v>568</v>
      </c>
    </row>
    <row r="34" spans="1:7">
      <c r="A34" s="6" t="s">
        <v>217</v>
      </c>
    </row>
    <row r="35" spans="1:7">
      <c r="A35" s="3" t="s">
        <v>558</v>
      </c>
      <c r="B35" s="3" t="s">
        <v>569</v>
      </c>
    </row>
    <row r="36" spans="1:7">
      <c r="A36" s="3" t="s">
        <v>479</v>
      </c>
      <c r="B36" s="3" t="s">
        <v>562</v>
      </c>
    </row>
    <row r="37" spans="1:7">
      <c r="A37" s="3" t="s">
        <v>570</v>
      </c>
    </row>
    <row r="38" spans="1:7">
      <c r="A38" s="6" t="s">
        <v>217</v>
      </c>
    </row>
    <row r="39" spans="1:7">
      <c r="A39" s="3" t="s">
        <v>561</v>
      </c>
      <c r="B39" s="3" t="s">
        <v>571</v>
      </c>
    </row>
    <row r="40" spans="1:7">
      <c r="A40" s="3" t="s">
        <v>572</v>
      </c>
    </row>
    <row r="41" spans="1:7">
      <c r="A41" s="6" t="s">
        <v>217</v>
      </c>
    </row>
    <row r="42" spans="1:7">
      <c r="A42" s="3" t="s">
        <v>558</v>
      </c>
      <c r="B42" s="3" t="s">
        <v>573</v>
      </c>
    </row>
    <row r="43" spans="1:7">
      <c r="A43" s="3" t="s">
        <v>479</v>
      </c>
      <c r="B43" s="3" t="s">
        <v>490</v>
      </c>
    </row>
    <row r="44" spans="1:7">
      <c r="A44" s="3" t="s">
        <v>574</v>
      </c>
    </row>
    <row r="45" spans="1:7">
      <c r="A45" s="6" t="s">
        <v>217</v>
      </c>
    </row>
    <row r="46" spans="1:7">
      <c r="A46" s="3" t="s">
        <v>479</v>
      </c>
      <c r="B46" s="3" t="s">
        <v>566</v>
      </c>
    </row>
    <row r="47" spans="1:7">
      <c r="A47" s="3" t="s">
        <v>575</v>
      </c>
    </row>
    <row r="48" spans="1:7">
      <c r="A48" s="6" t="s">
        <v>217</v>
      </c>
    </row>
    <row r="49" spans="1:7">
      <c r="A49" s="3" t="s">
        <v>576</v>
      </c>
      <c r="B49" s="3" t="s">
        <v>566</v>
      </c>
    </row>
    <row r="50" spans="1:7">
      <c r="A50" s="3" t="s">
        <v>538</v>
      </c>
    </row>
    <row r="51" spans="1:7">
      <c r="A51" s="6" t="s">
        <v>217</v>
      </c>
    </row>
    <row r="52" spans="1:7">
      <c r="A52" s="3" t="s">
        <v>576</v>
      </c>
      <c r="E52" s="3" t="s">
        <v>566</v>
      </c>
    </row>
    <row r="53" spans="1:7">
      <c r="A53" s="3" t="s">
        <v>577</v>
      </c>
    </row>
    <row r="54" spans="1:7">
      <c r="A54" s="6" t="s">
        <v>217</v>
      </c>
    </row>
    <row r="55" spans="1:7">
      <c r="A55" s="3" t="s">
        <v>558</v>
      </c>
      <c r="E55" s="3" t="s">
        <v>490</v>
      </c>
    </row>
    <row r="56" spans="1:7">
      <c r="A56" s="3" t="s">
        <v>578</v>
      </c>
    </row>
    <row r="57" spans="1:7">
      <c r="A57" s="6" t="s">
        <v>217</v>
      </c>
    </row>
    <row r="58" spans="1:7">
      <c r="A58" s="3" t="s">
        <v>561</v>
      </c>
      <c r="E58" s="3" t="s">
        <v>579</v>
      </c>
    </row>
    <row r="59" spans="1:7">
      <c r="A59" s="3" t="s">
        <v>580</v>
      </c>
    </row>
    <row r="60" spans="1:7">
      <c r="A60" s="6" t="s">
        <v>217</v>
      </c>
    </row>
    <row r="61" spans="1:7">
      <c r="A61" s="3" t="s">
        <v>561</v>
      </c>
      <c r="E61" s="3" t="s">
        <v>581</v>
      </c>
    </row>
    <row r="62" spans="1:7">
      <c r="A62" s="3" t="s">
        <v>582</v>
      </c>
    </row>
    <row r="63" spans="1:7">
      <c r="A63" s="6" t="s">
        <v>217</v>
      </c>
    </row>
    <row r="64" spans="1:7">
      <c r="A64" s="3" t="s">
        <v>563</v>
      </c>
      <c r="E64" s="3" t="s">
        <v>564</v>
      </c>
    </row>
    <row r="65" spans="1:7">
      <c r="A65" s="3" t="s">
        <v>583</v>
      </c>
    </row>
    <row r="66" spans="1:7">
      <c r="A66" s="6" t="s">
        <v>217</v>
      </c>
    </row>
    <row r="67" spans="1:7">
      <c r="A67" s="3" t="s">
        <v>561</v>
      </c>
      <c r="E67" s="3" t="s">
        <v>584</v>
      </c>
    </row>
    <row r="68" spans="1:7">
      <c r="A68" s="3" t="s">
        <v>585</v>
      </c>
    </row>
    <row r="69" spans="1:7">
      <c r="A69" s="6" t="s">
        <v>217</v>
      </c>
    </row>
    <row r="70" spans="1:7">
      <c r="A70" s="3" t="s">
        <v>561</v>
      </c>
      <c r="E70" s="3" t="s">
        <v>586</v>
      </c>
    </row>
    <row r="71" spans="1:7">
      <c r="A71" s="3" t="s">
        <v>587</v>
      </c>
    </row>
    <row r="72" spans="1:7">
      <c r="A72" s="6" t="s">
        <v>217</v>
      </c>
    </row>
    <row r="73" spans="1:7">
      <c r="A73" s="3" t="s">
        <v>479</v>
      </c>
      <c r="E73" s="3" t="s">
        <v>566</v>
      </c>
    </row>
    <row r="74" spans="1:7">
      <c r="A74" s="3" t="s">
        <v>588</v>
      </c>
    </row>
    <row r="75" spans="1:7">
      <c r="A75" s="6" t="s">
        <v>217</v>
      </c>
    </row>
    <row r="76" spans="1:7">
      <c r="A76" s="3" t="s">
        <v>558</v>
      </c>
      <c r="B76" s="3" t="s">
        <v>569</v>
      </c>
    </row>
    <row r="77" spans="1:7">
      <c r="A77" s="3" t="s">
        <v>589</v>
      </c>
    </row>
    <row r="78" spans="1:7">
      <c r="A78" s="6" t="s">
        <v>217</v>
      </c>
    </row>
    <row r="79" spans="1:7">
      <c r="A79" s="3" t="s">
        <v>479</v>
      </c>
      <c r="B79" s="3" t="s">
        <v>590</v>
      </c>
    </row>
    <row r="80" spans="1:7">
      <c r="A80" s="3" t="s">
        <v>561</v>
      </c>
      <c r="B80" s="3" t="s">
        <v>584</v>
      </c>
    </row>
    <row r="81" spans="1:7">
      <c r="A81" s="3" t="s">
        <v>591</v>
      </c>
    </row>
    <row r="82" spans="1:7">
      <c r="A82" s="6" t="s">
        <v>217</v>
      </c>
    </row>
    <row r="83" spans="1:7">
      <c r="A83" s="3" t="s">
        <v>479</v>
      </c>
      <c r="B83" s="3" t="s">
        <v>486</v>
      </c>
    </row>
    <row r="84" spans="1:7">
      <c r="A84" s="3" t="s">
        <v>561</v>
      </c>
      <c r="B84" s="3" t="s">
        <v>586</v>
      </c>
    </row>
    <row r="85" spans="1:7">
      <c r="A85" s="3" t="s">
        <v>592</v>
      </c>
    </row>
    <row r="86" spans="1:7">
      <c r="A86" s="6" t="s">
        <v>217</v>
      </c>
    </row>
    <row r="87" spans="1:7">
      <c r="A87" s="3" t="s">
        <v>479</v>
      </c>
      <c r="B87" s="3" t="s">
        <v>490</v>
      </c>
    </row>
    <row r="88" spans="1:7">
      <c r="A88" s="3" t="s">
        <v>593</v>
      </c>
    </row>
    <row r="89" spans="1:7">
      <c r="A89" s="6" t="s">
        <v>217</v>
      </c>
    </row>
    <row r="90" spans="1:7">
      <c r="A90" s="3" t="s">
        <v>479</v>
      </c>
      <c r="B90" s="3" t="s">
        <v>566</v>
      </c>
    </row>
    <row r="91" spans="1:7">
      <c r="A91" s="3" t="s">
        <v>594</v>
      </c>
    </row>
    <row r="92" spans="1:7">
      <c r="A92" s="6" t="s">
        <v>217</v>
      </c>
    </row>
    <row r="93" spans="1:7">
      <c r="A93" s="3" t="s">
        <v>545</v>
      </c>
      <c r="B93" s="3" t="s">
        <v>546</v>
      </c>
    </row>
    <row r="94" spans="1:7">
      <c r="A94" s="3" t="s">
        <v>548</v>
      </c>
      <c r="F94" s="3" t="s">
        <v>549</v>
      </c>
    </row>
    <row r="95" spans="1:7">
      <c r="A95" s="3" t="s">
        <v>550</v>
      </c>
      <c r="F95" s="3" t="s">
        <v>551</v>
      </c>
    </row>
    <row r="96" spans="1:7">
      <c r="A96" s="3" t="s">
        <v>595</v>
      </c>
    </row>
    <row r="97" spans="1:7">
      <c r="A97" s="6" t="s">
        <v>217</v>
      </c>
    </row>
    <row r="98" spans="1:7">
      <c r="A98" s="3" t="s">
        <v>555</v>
      </c>
      <c r="F98" s="10" t="n">
        <v>1.5</v>
      </c>
    </row>
    <row r="99" spans="1:7">
      <c r="A99" s="3" t="s">
        <v>596</v>
      </c>
    </row>
    <row r="100" spans="1:7">
      <c r="A100" s="6" t="s">
        <v>217</v>
      </c>
    </row>
    <row r="101" spans="1:7">
      <c r="A101" s="3" t="s">
        <v>555</v>
      </c>
      <c r="F101" s="4"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41</v>
      </c>
      <c r="C1" s="2" t="s">
        <v>2</v>
      </c>
      <c r="D1" s="2" t="s">
        <v>32</v>
      </c>
      <c r="E1" s="2" t="s">
        <v>86</v>
      </c>
      <c r="F1" s="2" t="s">
        <v>525</v>
      </c>
    </row>
    <row r="2" spans="1:6">
      <c r="A2" s="6" t="s">
        <v>217</v>
      </c>
    </row>
    <row r="3" spans="1:6">
      <c r="A3" s="3" t="s">
        <v>476</v>
      </c>
      <c r="C3" s="5" t="n">
        <v>626753</v>
      </c>
      <c r="D3" s="5" t="n">
        <v>725393</v>
      </c>
    </row>
    <row r="4" spans="1:6">
      <c r="A4" s="3" t="s">
        <v>598</v>
      </c>
      <c r="C4" s="5" t="n">
        <v>61889</v>
      </c>
      <c r="D4" s="5" t="n">
        <v>57717</v>
      </c>
      <c r="E4" s="5" t="n">
        <v>54843</v>
      </c>
    </row>
    <row r="5" spans="1:6">
      <c r="A5" s="3" t="s">
        <v>543</v>
      </c>
    </row>
    <row r="6" spans="1:6">
      <c r="A6" s="6" t="s">
        <v>217</v>
      </c>
    </row>
    <row r="7" spans="1:6">
      <c r="A7" s="3" t="s">
        <v>544</v>
      </c>
      <c r="B7" s="5" t="n">
        <v>200400</v>
      </c>
    </row>
    <row r="8" spans="1:6">
      <c r="A8" s="3" t="s">
        <v>535</v>
      </c>
    </row>
    <row r="9" spans="1:6">
      <c r="A9" s="6" t="s">
        <v>217</v>
      </c>
    </row>
    <row r="10" spans="1:6">
      <c r="A10" s="3" t="s">
        <v>599</v>
      </c>
      <c r="C10" s="3" t="s">
        <v>581</v>
      </c>
    </row>
    <row r="11" spans="1:6">
      <c r="A11" s="3" t="s">
        <v>476</v>
      </c>
      <c r="C11" s="5" t="n">
        <v>645000</v>
      </c>
    </row>
    <row r="12" spans="1:6">
      <c r="A12" s="3" t="s">
        <v>539</v>
      </c>
    </row>
    <row r="13" spans="1:6">
      <c r="A13" s="6" t="s">
        <v>217</v>
      </c>
    </row>
    <row r="14" spans="1:6">
      <c r="A14" s="3" t="s">
        <v>600</v>
      </c>
      <c r="F14" s="5" t="n">
        <v>15000</v>
      </c>
    </row>
    <row r="15" spans="1:6">
      <c r="A15" s="3" t="s">
        <v>601</v>
      </c>
      <c r="C15" s="4" t="n">
        <v>31800</v>
      </c>
    </row>
    <row r="16" spans="1:6">
      <c r="A16" s="3" t="s">
        <v>476</v>
      </c>
      <c r="C16" s="4" t="n">
        <v>0</v>
      </c>
    </row>
    <row r="17" spans="1:6">
      <c r="A17" s="3" t="s">
        <v>602</v>
      </c>
    </row>
    <row r="18" spans="1:6">
      <c r="A18" s="6" t="s">
        <v>217</v>
      </c>
    </row>
    <row r="19" spans="1:6">
      <c r="A19" s="3" t="s">
        <v>601</v>
      </c>
      <c r="C19" s="5" t="n">
        <v>3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5"/>
    <col customWidth="1" max="7" min="7" width="21"/>
    <col customWidth="1" max="8" min="8" width="21"/>
    <col customWidth="1" max="9" min="9" width="21"/>
    <col customWidth="1" max="10" min="10" width="21"/>
  </cols>
  <sheetData>
    <row r="1" spans="1:10">
      <c r="A1" s="1" t="s">
        <v>603</v>
      </c>
      <c r="B1" s="2" t="s">
        <v>604</v>
      </c>
      <c r="C1" s="2" t="s">
        <v>605</v>
      </c>
      <c r="D1" s="2" t="s">
        <v>606</v>
      </c>
      <c r="E1" s="2" t="s">
        <v>607</v>
      </c>
      <c r="F1" s="2" t="s">
        <v>608</v>
      </c>
      <c r="G1" s="2" t="s">
        <v>609</v>
      </c>
      <c r="H1" s="2" t="s">
        <v>470</v>
      </c>
      <c r="I1" s="2" t="s">
        <v>471</v>
      </c>
      <c r="J1" s="2" t="s">
        <v>610</v>
      </c>
    </row>
    <row r="2" spans="1:10">
      <c r="A2" s="6" t="s">
        <v>611</v>
      </c>
    </row>
    <row r="3" spans="1:10">
      <c r="A3" s="3" t="s">
        <v>612</v>
      </c>
      <c r="H3" s="5" t="n">
        <v>61889</v>
      </c>
      <c r="I3" s="5" t="n">
        <v>57717</v>
      </c>
      <c r="J3" s="5" t="n">
        <v>54843</v>
      </c>
    </row>
    <row r="4" spans="1:10">
      <c r="A4" s="3" t="s">
        <v>528</v>
      </c>
      <c r="B4" s="5" t="n">
        <v>100000</v>
      </c>
      <c r="H4" s="4" t="n">
        <v>236146</v>
      </c>
      <c r="I4" s="4" t="n">
        <v>228894</v>
      </c>
      <c r="J4" s="4" t="n">
        <v>60101</v>
      </c>
    </row>
    <row r="5" spans="1:10">
      <c r="A5" s="3" t="s">
        <v>613</v>
      </c>
      <c r="H5" s="4" t="n">
        <v>645000</v>
      </c>
    </row>
    <row r="6" spans="1:10">
      <c r="A6" s="3" t="s">
        <v>521</v>
      </c>
      <c r="H6" s="5" t="n">
        <v>6300</v>
      </c>
      <c r="I6" s="4" t="n">
        <v>4900</v>
      </c>
    </row>
    <row r="7" spans="1:10">
      <c r="A7" s="3" t="s">
        <v>614</v>
      </c>
    </row>
    <row r="8" spans="1:10">
      <c r="A8" s="6" t="s">
        <v>611</v>
      </c>
    </row>
    <row r="9" spans="1:10">
      <c r="A9" s="3" t="s">
        <v>612</v>
      </c>
      <c r="F9" s="5" t="n">
        <v>300</v>
      </c>
    </row>
    <row r="10" spans="1:10">
      <c r="A10" s="3" t="s">
        <v>615</v>
      </c>
      <c r="F10" s="4" t="n">
        <v>27000</v>
      </c>
    </row>
    <row r="11" spans="1:10">
      <c r="A11" s="3" t="s">
        <v>528</v>
      </c>
      <c r="F11" s="5" t="n">
        <v>85000</v>
      </c>
    </row>
    <row r="12" spans="1:10">
      <c r="A12" s="3" t="s">
        <v>616</v>
      </c>
      <c r="E12" s="4" t="n">
        <v>70000</v>
      </c>
    </row>
    <row r="13" spans="1:10">
      <c r="A13" s="3" t="s">
        <v>617</v>
      </c>
      <c r="E13" s="5" t="n">
        <v>70000</v>
      </c>
    </row>
    <row r="14" spans="1:10">
      <c r="A14" s="3" t="s">
        <v>618</v>
      </c>
      <c r="F14" s="4" t="n">
        <v>2</v>
      </c>
    </row>
    <row r="15" spans="1:10">
      <c r="A15" s="3" t="s">
        <v>619</v>
      </c>
      <c r="H15" s="3" t="s">
        <v>620</v>
      </c>
    </row>
    <row r="16" spans="1:10">
      <c r="A16" s="3" t="s">
        <v>621</v>
      </c>
      <c r="H16" s="5" t="n">
        <v>6400</v>
      </c>
      <c r="I16" s="5" t="n">
        <v>8400</v>
      </c>
      <c r="J16" s="5" t="n">
        <v>2100</v>
      </c>
    </row>
    <row r="17" spans="1:10">
      <c r="A17" s="3" t="s">
        <v>622</v>
      </c>
      <c r="E17" s="3" t="s">
        <v>623</v>
      </c>
    </row>
    <row r="18" spans="1:10">
      <c r="A18" s="3" t="s">
        <v>624</v>
      </c>
    </row>
    <row r="19" spans="1:10">
      <c r="A19" s="6" t="s">
        <v>611</v>
      </c>
    </row>
    <row r="20" spans="1:10">
      <c r="A20" s="3" t="s">
        <v>625</v>
      </c>
      <c r="F20" s="5" t="n">
        <v>150000</v>
      </c>
    </row>
    <row r="21" spans="1:10">
      <c r="A21" s="3" t="s">
        <v>626</v>
      </c>
    </row>
    <row r="22" spans="1:10">
      <c r="A22" s="6" t="s">
        <v>611</v>
      </c>
    </row>
    <row r="23" spans="1:10">
      <c r="A23" s="3" t="s">
        <v>627</v>
      </c>
      <c r="D23" s="5" t="n">
        <v>80000</v>
      </c>
    </row>
    <row r="24" spans="1:10">
      <c r="A24" s="3" t="s">
        <v>628</v>
      </c>
      <c r="F24" s="4" t="n">
        <v>80000</v>
      </c>
    </row>
    <row r="25" spans="1:10">
      <c r="A25" s="3" t="s">
        <v>613</v>
      </c>
      <c r="F25" s="4" t="n">
        <v>68100</v>
      </c>
    </row>
    <row r="26" spans="1:10">
      <c r="A26" s="3" t="s">
        <v>521</v>
      </c>
      <c r="D26" s="5" t="n">
        <v>5400</v>
      </c>
      <c r="F26" s="5" t="n">
        <v>11900</v>
      </c>
    </row>
    <row r="27" spans="1:10">
      <c r="A27" s="3" t="s">
        <v>629</v>
      </c>
      <c r="F27" s="3" t="s">
        <v>620</v>
      </c>
    </row>
    <row r="28" spans="1:10">
      <c r="A28" s="3" t="s">
        <v>630</v>
      </c>
      <c r="F28" s="3" t="s">
        <v>562</v>
      </c>
    </row>
    <row r="29" spans="1:10">
      <c r="A29" s="3" t="s">
        <v>631</v>
      </c>
    </row>
    <row r="30" spans="1:10">
      <c r="A30" s="6" t="s">
        <v>611</v>
      </c>
    </row>
    <row r="31" spans="1:10">
      <c r="A31" s="3" t="s">
        <v>612</v>
      </c>
      <c r="G31" s="5" t="n">
        <v>31400</v>
      </c>
    </row>
    <row r="32" spans="1:10">
      <c r="A32" s="3" t="s">
        <v>628</v>
      </c>
      <c r="F32" s="5" t="n">
        <v>70000</v>
      </c>
    </row>
    <row r="33" spans="1:10">
      <c r="A33" s="3" t="s">
        <v>613</v>
      </c>
      <c r="F33" s="4" t="n">
        <v>81900</v>
      </c>
    </row>
    <row r="34" spans="1:10">
      <c r="A34" s="3" t="s">
        <v>632</v>
      </c>
      <c r="C34" s="5" t="n">
        <v>3400</v>
      </c>
      <c r="F34" s="5" t="n">
        <v>11900</v>
      </c>
    </row>
    <row r="35" spans="1:10">
      <c r="A35" s="3" t="s">
        <v>629</v>
      </c>
      <c r="F35" s="3" t="s">
        <v>620</v>
      </c>
    </row>
    <row r="36" spans="1:10">
      <c r="A36" s="3" t="s">
        <v>630</v>
      </c>
      <c r="F36" s="3" t="s">
        <v>562</v>
      </c>
    </row>
    <row r="37" spans="1:10">
      <c r="A37" s="3" t="s">
        <v>633</v>
      </c>
      <c r="F37" s="3" t="s">
        <v>584</v>
      </c>
    </row>
    <row r="38" spans="1:10">
      <c r="A38" s="3" t="s">
        <v>634</v>
      </c>
      <c r="F38" s="4" t="n">
        <v>12</v>
      </c>
    </row>
    <row r="39" spans="1:10">
      <c r="A39" s="3" t="s">
        <v>635</v>
      </c>
      <c r="F39" s="4" t="n">
        <v>6</v>
      </c>
    </row>
    <row r="40" spans="1:10">
      <c r="A40" s="3" t="s">
        <v>636</v>
      </c>
      <c r="C40" s="5" t="n">
        <v>70000</v>
      </c>
    </row>
    <row r="41" spans="1:10">
      <c r="A41" s="3" t="s">
        <v>637</v>
      </c>
    </row>
    <row r="42" spans="1:10">
      <c r="A42" s="6" t="s">
        <v>611</v>
      </c>
    </row>
    <row r="43" spans="1:10">
      <c r="A43" s="3" t="s">
        <v>627</v>
      </c>
      <c r="F43" s="5" t="n">
        <v>27000</v>
      </c>
    </row>
    <row r="44" spans="1:10">
      <c r="A44" s="3" t="s">
        <v>638</v>
      </c>
    </row>
    <row r="45" spans="1:10">
      <c r="A45" s="6" t="s">
        <v>611</v>
      </c>
    </row>
    <row r="46" spans="1:10">
      <c r="A46" s="3" t="s">
        <v>627</v>
      </c>
      <c r="F46" s="5" t="n">
        <v>4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9</v>
      </c>
      <c r="B1" s="2" t="s">
        <v>1</v>
      </c>
    </row>
    <row r="2" spans="1:4">
      <c r="B2" s="2" t="s">
        <v>2</v>
      </c>
      <c r="C2" s="2" t="s">
        <v>32</v>
      </c>
      <c r="D2" s="2" t="s">
        <v>86</v>
      </c>
    </row>
    <row r="3" spans="1:4">
      <c r="A3" s="6" t="s">
        <v>221</v>
      </c>
    </row>
    <row r="4" spans="1:4">
      <c r="A4" s="3" t="s">
        <v>640</v>
      </c>
      <c r="B4" s="5" t="n">
        <v>2000</v>
      </c>
      <c r="C4" s="5" t="n">
        <v>0</v>
      </c>
      <c r="D4" s="5" t="n">
        <v>200</v>
      </c>
    </row>
    <row r="5" spans="1:4">
      <c r="A5" s="6" t="s">
        <v>641</v>
      </c>
    </row>
    <row r="6" spans="1:4">
      <c r="A6" s="3" t="s">
        <v>501</v>
      </c>
      <c r="B6" s="4" t="n">
        <v>5741</v>
      </c>
      <c r="C6" s="4" t="n">
        <v>3734</v>
      </c>
    </row>
    <row r="7" spans="1:4">
      <c r="A7" s="3" t="s">
        <v>642</v>
      </c>
      <c r="B7" s="4" t="n">
        <v>-3449</v>
      </c>
      <c r="C7" s="4" t="n">
        <v>-2301</v>
      </c>
    </row>
    <row r="8" spans="1:4">
      <c r="A8" s="3" t="s">
        <v>130</v>
      </c>
      <c r="B8" s="5" t="n">
        <v>2292</v>
      </c>
      <c r="C8" s="5" t="n">
        <v>14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43</v>
      </c>
      <c r="B1" s="2" t="s">
        <v>470</v>
      </c>
    </row>
    <row r="2" spans="1:2">
      <c r="A2" s="6" t="s">
        <v>644</v>
      </c>
    </row>
    <row r="3" spans="1:2">
      <c r="A3" s="4" t="n">
        <v>2017</v>
      </c>
      <c r="B3" s="5" t="n">
        <v>1285</v>
      </c>
    </row>
    <row r="4" spans="1:2">
      <c r="A4" s="4" t="n">
        <v>2018</v>
      </c>
      <c r="B4" s="4" t="n">
        <v>837</v>
      </c>
    </row>
    <row r="5" spans="1:2">
      <c r="A5" s="4" t="n">
        <v>2019</v>
      </c>
      <c r="B5" s="4" t="n">
        <v>23</v>
      </c>
    </row>
    <row r="6" spans="1:2">
      <c r="A6" s="3" t="s">
        <v>645</v>
      </c>
      <c r="B6" s="4" t="n">
        <v>2145</v>
      </c>
    </row>
    <row r="7" spans="1:2">
      <c r="A7" s="3" t="s">
        <v>612</v>
      </c>
      <c r="B7" s="4" t="n">
        <v>-80</v>
      </c>
    </row>
    <row r="8" spans="1:2">
      <c r="A8" s="3" t="s">
        <v>646</v>
      </c>
      <c r="B8" s="4" t="n">
        <v>2065</v>
      </c>
    </row>
    <row r="9" spans="1:2">
      <c r="A9" s="3" t="s">
        <v>647</v>
      </c>
      <c r="B9" s="5" t="n">
        <v>1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30"/>
    <col customWidth="1" max="3" min="3" width="26"/>
    <col customWidth="1" max="4" min="4" width="25"/>
    <col customWidth="1" max="5" min="5" width="25"/>
    <col customWidth="1" max="6" min="6" width="26"/>
    <col customWidth="1" max="7" min="7" width="26"/>
  </cols>
  <sheetData>
    <row r="1" spans="1:7">
      <c r="A1" s="1" t="s">
        <v>648</v>
      </c>
      <c r="B1" s="2" t="s">
        <v>432</v>
      </c>
      <c r="E1" s="2" t="s">
        <v>1</v>
      </c>
    </row>
    <row r="2" spans="1:7">
      <c r="B2" s="2" t="s">
        <v>649</v>
      </c>
      <c r="C2" s="2" t="s">
        <v>650</v>
      </c>
      <c r="D2" s="2" t="s">
        <v>651</v>
      </c>
      <c r="E2" s="2" t="s">
        <v>652</v>
      </c>
      <c r="F2" s="2" t="s">
        <v>653</v>
      </c>
      <c r="G2" s="2" t="s">
        <v>654</v>
      </c>
    </row>
    <row r="3" spans="1:7">
      <c r="A3" s="6" t="s">
        <v>655</v>
      </c>
    </row>
    <row r="4" spans="1:7">
      <c r="A4" s="3" t="s">
        <v>656</v>
      </c>
      <c r="B4" s="4" t="n">
        <v>1</v>
      </c>
      <c r="C4" s="4" t="n">
        <v>2</v>
      </c>
      <c r="E4" s="4" t="n">
        <v>7</v>
      </c>
      <c r="F4" s="4" t="n">
        <v>2</v>
      </c>
      <c r="G4" s="4" t="n">
        <v>5</v>
      </c>
    </row>
    <row r="5" spans="1:7">
      <c r="A5" s="3" t="s">
        <v>657</v>
      </c>
      <c r="E5" s="4" t="n">
        <v>25</v>
      </c>
    </row>
    <row r="6" spans="1:7">
      <c r="A6" s="3" t="s">
        <v>658</v>
      </c>
      <c r="E6" s="4" t="n">
        <v>18</v>
      </c>
    </row>
    <row r="7" spans="1:7">
      <c r="A7" s="3" t="s">
        <v>659</v>
      </c>
      <c r="E7" s="4" t="n">
        <v>18</v>
      </c>
    </row>
    <row r="8" spans="1:7">
      <c r="A8" s="3" t="s">
        <v>660</v>
      </c>
      <c r="E8" s="3" t="s">
        <v>551</v>
      </c>
    </row>
    <row r="9" spans="1:7">
      <c r="A9" s="3" t="s">
        <v>661</v>
      </c>
      <c r="D9" s="4" t="n">
        <v>30</v>
      </c>
    </row>
    <row r="10" spans="1:7">
      <c r="A10" s="3" t="s">
        <v>662</v>
      </c>
      <c r="B10" s="9" t="n">
        <v>4.6</v>
      </c>
      <c r="C10" s="9" t="n">
        <v>15.4</v>
      </c>
      <c r="D10" s="9" t="n">
        <v>122.4</v>
      </c>
      <c r="E10" s="9" t="n">
        <v>20.1</v>
      </c>
      <c r="F10" s="9" t="n">
        <v>5.4</v>
      </c>
      <c r="G10" s="9" t="n">
        <v>8.199999999999999</v>
      </c>
    </row>
    <row r="11" spans="1:7">
      <c r="A11" s="3" t="s">
        <v>663</v>
      </c>
      <c r="B11" s="9" t="n">
        <v>4.7</v>
      </c>
      <c r="C11" s="9" t="n">
        <v>15.4</v>
      </c>
      <c r="D11" s="4" t="n">
        <v>127</v>
      </c>
      <c r="E11" s="4" t="n">
        <v>20</v>
      </c>
      <c r="F11" s="11" t="n">
        <v>5.4</v>
      </c>
      <c r="G11" s="9" t="n">
        <v>8.199999999999999</v>
      </c>
    </row>
    <row r="12" spans="1:7">
      <c r="A12" s="3" t="s">
        <v>664</v>
      </c>
      <c r="D12" s="9" t="n">
        <v>4.6</v>
      </c>
      <c r="E12" s="9" t="n">
        <v>0.1</v>
      </c>
      <c r="F12" s="9" t="n">
        <v>4.6</v>
      </c>
    </row>
    <row r="13" spans="1:7">
      <c r="A13" s="3" t="s">
        <v>665</v>
      </c>
      <c r="B13" s="4" t="n">
        <v>2</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6" t="s">
        <v>667</v>
      </c>
    </row>
    <row r="3" spans="1:3">
      <c r="A3" s="3" t="s">
        <v>668</v>
      </c>
      <c r="B3" s="5" t="n">
        <v>5741</v>
      </c>
      <c r="C3" s="5" t="n">
        <v>3734</v>
      </c>
    </row>
    <row r="4" spans="1:3">
      <c r="A4" s="3" t="s">
        <v>642</v>
      </c>
      <c r="B4" s="4" t="n">
        <v>-3449</v>
      </c>
      <c r="C4" s="4" t="n">
        <v>-2301</v>
      </c>
    </row>
    <row r="5" spans="1:3">
      <c r="A5" s="3" t="s">
        <v>130</v>
      </c>
      <c r="B5" s="4" t="n">
        <v>2292</v>
      </c>
      <c r="C5" s="4" t="n">
        <v>1433</v>
      </c>
    </row>
    <row r="6" spans="1:3">
      <c r="A6" s="3" t="s">
        <v>669</v>
      </c>
    </row>
    <row r="7" spans="1:3">
      <c r="A7" s="6" t="s">
        <v>667</v>
      </c>
    </row>
    <row r="8" spans="1:3">
      <c r="A8" s="3" t="s">
        <v>668</v>
      </c>
      <c r="B8" s="4" t="n">
        <v>10673</v>
      </c>
      <c r="C8" s="4" t="n">
        <v>31757</v>
      </c>
    </row>
    <row r="9" spans="1:3">
      <c r="A9" s="3" t="s">
        <v>642</v>
      </c>
      <c r="B9" s="4" t="n">
        <v>-667</v>
      </c>
      <c r="C9" s="4" t="n">
        <v>-1457</v>
      </c>
    </row>
    <row r="10" spans="1:3">
      <c r="A10" s="3" t="s">
        <v>130</v>
      </c>
      <c r="B10" s="5" t="n">
        <v>10006</v>
      </c>
      <c r="C10" s="5" t="n">
        <v>30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70</v>
      </c>
    </row>
    <row r="3" spans="1:2">
      <c r="A3" s="6" t="s">
        <v>655</v>
      </c>
    </row>
    <row r="4" spans="1:2">
      <c r="A4" s="4" t="n">
        <v>2017</v>
      </c>
      <c r="B4" s="5" t="n">
        <v>1285</v>
      </c>
    </row>
    <row r="5" spans="1:2">
      <c r="A5" s="4" t="n">
        <v>2018</v>
      </c>
      <c r="B5" s="4" t="n">
        <v>837</v>
      </c>
    </row>
    <row r="6" spans="1:2">
      <c r="A6" s="4" t="n">
        <v>2019</v>
      </c>
      <c r="B6" s="4" t="n">
        <v>23</v>
      </c>
    </row>
    <row r="7" spans="1:2">
      <c r="A7" s="3" t="s">
        <v>671</v>
      </c>
      <c r="B7" s="4" t="n">
        <v>-80</v>
      </c>
    </row>
    <row r="8" spans="1:2">
      <c r="A8" s="3" t="s">
        <v>646</v>
      </c>
      <c r="B8" s="4" t="n">
        <v>2065</v>
      </c>
    </row>
    <row r="9" spans="1:2">
      <c r="A9" s="3" t="s">
        <v>672</v>
      </c>
      <c r="B9" s="4" t="n">
        <v>5000</v>
      </c>
    </row>
    <row r="10" spans="1:2">
      <c r="A10" s="3" t="s">
        <v>655</v>
      </c>
    </row>
    <row r="11" spans="1:2">
      <c r="A11" s="6" t="s">
        <v>655</v>
      </c>
    </row>
    <row r="12" spans="1:2">
      <c r="A12" s="4" t="n">
        <v>2017</v>
      </c>
      <c r="B12" s="4" t="n">
        <v>872</v>
      </c>
    </row>
    <row r="13" spans="1:2">
      <c r="A13" s="4" t="n">
        <v>2018</v>
      </c>
      <c r="B13" s="4" t="n">
        <v>583</v>
      </c>
    </row>
    <row r="14" spans="1:2">
      <c r="A14" s="4" t="n">
        <v>2019</v>
      </c>
      <c r="B14" s="4" t="n">
        <v>486</v>
      </c>
    </row>
    <row r="15" spans="1:2">
      <c r="A15" s="4" t="n">
        <v>2020</v>
      </c>
      <c r="B15" s="4" t="n">
        <v>486</v>
      </c>
    </row>
    <row r="16" spans="1:2">
      <c r="A16" s="4" t="n">
        <v>2021</v>
      </c>
      <c r="B16" s="4" t="n">
        <v>486</v>
      </c>
    </row>
    <row r="17" spans="1:2">
      <c r="A17" s="3" t="s">
        <v>513</v>
      </c>
      <c r="B17" s="4" t="n">
        <v>13813</v>
      </c>
    </row>
    <row r="18" spans="1:2">
      <c r="A18" s="3" t="s">
        <v>673</v>
      </c>
      <c r="B18" s="4" t="n">
        <v>16726</v>
      </c>
    </row>
    <row r="19" spans="1:2">
      <c r="A19" s="3" t="s">
        <v>671</v>
      </c>
      <c r="B19" s="4" t="n">
        <v>-6383</v>
      </c>
    </row>
    <row r="20" spans="1:2">
      <c r="A20" s="3" t="s">
        <v>646</v>
      </c>
      <c r="B20" s="5" t="n">
        <v>103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4</v>
      </c>
      <c r="B1" s="2" t="s">
        <v>1</v>
      </c>
    </row>
    <row r="2" spans="1:4">
      <c r="B2" s="2" t="s">
        <v>2</v>
      </c>
      <c r="C2" s="2" t="s">
        <v>32</v>
      </c>
      <c r="D2" s="2" t="s">
        <v>86</v>
      </c>
    </row>
    <row r="3" spans="1:4">
      <c r="A3" s="6" t="s">
        <v>675</v>
      </c>
    </row>
    <row r="4" spans="1:4">
      <c r="A4" s="3" t="s">
        <v>676</v>
      </c>
      <c r="B4" s="5" t="n">
        <v>468</v>
      </c>
      <c r="C4" s="5" t="n">
        <v>139</v>
      </c>
      <c r="D4" s="5" t="n">
        <v>105</v>
      </c>
    </row>
    <row r="5" spans="1:4">
      <c r="A5" s="3" t="s">
        <v>677</v>
      </c>
      <c r="B5" s="4" t="n">
        <v>1259</v>
      </c>
      <c r="C5" s="4" t="n">
        <v>1398</v>
      </c>
      <c r="D5" s="4" t="n">
        <v>860</v>
      </c>
    </row>
    <row r="6" spans="1:4">
      <c r="A6" s="6" t="s">
        <v>678</v>
      </c>
    </row>
    <row r="7" spans="1:4">
      <c r="A7" s="3" t="s">
        <v>676</v>
      </c>
      <c r="B7" s="4" t="n">
        <v>4045</v>
      </c>
      <c r="C7" s="4" t="n">
        <v>-162</v>
      </c>
      <c r="D7" s="4" t="n">
        <v>1045</v>
      </c>
    </row>
    <row r="8" spans="1:4">
      <c r="A8" s="3" t="s">
        <v>677</v>
      </c>
      <c r="B8" s="4" t="n">
        <v>135</v>
      </c>
      <c r="C8" s="4" t="n">
        <v>-19</v>
      </c>
      <c r="D8" s="4" t="n">
        <v>130</v>
      </c>
    </row>
    <row r="9" spans="1:4">
      <c r="A9" s="3" t="s">
        <v>105</v>
      </c>
      <c r="B9" s="5" t="n">
        <v>5907</v>
      </c>
      <c r="C9" s="5" t="n">
        <v>1356</v>
      </c>
      <c r="D9" s="5" t="n">
        <v>21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6</v>
      </c>
    </row>
    <row r="3" spans="1:4">
      <c r="A3" s="6" t="s">
        <v>680</v>
      </c>
    </row>
    <row r="4" spans="1:4">
      <c r="A4" s="3" t="s">
        <v>681</v>
      </c>
      <c r="B4" s="5" t="n">
        <v>73200</v>
      </c>
      <c r="C4" s="5" t="n">
        <v>61161</v>
      </c>
      <c r="D4" s="5" t="n">
        <v>43280</v>
      </c>
    </row>
    <row r="5" spans="1:4">
      <c r="A5" s="3" t="s">
        <v>682</v>
      </c>
      <c r="B5" s="4" t="n">
        <v>7347</v>
      </c>
      <c r="C5" s="4" t="n">
        <v>7196</v>
      </c>
      <c r="D5" s="4" t="n">
        <v>5114</v>
      </c>
    </row>
    <row r="6" spans="1:4">
      <c r="A6" s="3" t="s">
        <v>683</v>
      </c>
      <c r="B6" s="4" t="n">
        <v>-75689</v>
      </c>
      <c r="C6" s="4" t="n">
        <v>-67761</v>
      </c>
      <c r="D6" s="4" t="n">
        <v>-46661</v>
      </c>
    </row>
    <row r="7" spans="1:4">
      <c r="A7" s="3" t="s">
        <v>684</v>
      </c>
      <c r="B7" s="4" t="n">
        <v>1049</v>
      </c>
      <c r="C7" s="4" t="n">
        <v>735</v>
      </c>
      <c r="D7" s="4" t="n">
        <v>-396</v>
      </c>
    </row>
    <row r="8" spans="1:4">
      <c r="A8" s="3" t="s">
        <v>463</v>
      </c>
      <c r="C8" s="4" t="n">
        <v>25</v>
      </c>
      <c r="D8" s="4" t="n">
        <v>803</v>
      </c>
    </row>
    <row r="9" spans="1:4">
      <c r="A9" s="3" t="s">
        <v>105</v>
      </c>
      <c r="B9" s="5" t="n">
        <v>5907</v>
      </c>
      <c r="C9" s="5" t="n">
        <v>1356</v>
      </c>
      <c r="D9" s="5" t="n">
        <v>21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6" t="s">
        <v>686</v>
      </c>
    </row>
    <row r="3" spans="1:3">
      <c r="A3" s="3" t="s">
        <v>687</v>
      </c>
      <c r="B3" s="5" t="n">
        <v>-4655</v>
      </c>
      <c r="C3" s="5" t="n">
        <v>-3389</v>
      </c>
    </row>
    <row r="4" spans="1:3">
      <c r="A4" s="3" t="s">
        <v>688</v>
      </c>
      <c r="B4" s="4" t="n">
        <v>-358</v>
      </c>
      <c r="C4" s="4" t="n">
        <v>-232</v>
      </c>
    </row>
    <row r="5" spans="1:3">
      <c r="A5" s="3" t="s">
        <v>463</v>
      </c>
      <c r="B5" s="4" t="n">
        <v>-57</v>
      </c>
      <c r="C5" s="4" t="n">
        <v>-93</v>
      </c>
    </row>
    <row r="6" spans="1:3">
      <c r="A6" s="3" t="s">
        <v>689</v>
      </c>
      <c r="B6" s="4" t="n">
        <v>-5070</v>
      </c>
      <c r="C6" s="4" t="n">
        <v>-3714</v>
      </c>
    </row>
    <row r="7" spans="1:3">
      <c r="A7" s="6" t="s">
        <v>690</v>
      </c>
    </row>
    <row r="8" spans="1:3">
      <c r="A8" s="3" t="s">
        <v>691</v>
      </c>
      <c r="B8" s="4" t="n">
        <v>30680</v>
      </c>
      <c r="C8" s="4" t="n">
        <v>30767</v>
      </c>
    </row>
    <row r="9" spans="1:3">
      <c r="A9" s="3" t="s">
        <v>692</v>
      </c>
      <c r="B9" s="4" t="n">
        <v>969</v>
      </c>
      <c r="C9" s="4" t="n">
        <v>940</v>
      </c>
    </row>
    <row r="10" spans="1:3">
      <c r="A10" s="3" t="s">
        <v>693</v>
      </c>
      <c r="B10" s="4" t="n">
        <v>355</v>
      </c>
      <c r="C10" s="4" t="n">
        <v>332</v>
      </c>
    </row>
    <row r="11" spans="1:3">
      <c r="A11" s="3" t="s">
        <v>694</v>
      </c>
      <c r="B11" s="4" t="n">
        <v>1246</v>
      </c>
      <c r="C11" s="4" t="n">
        <v>884</v>
      </c>
    </row>
    <row r="12" spans="1:3">
      <c r="A12" s="3" t="s">
        <v>695</v>
      </c>
      <c r="B12" s="4" t="n">
        <v>55</v>
      </c>
    </row>
    <row r="13" spans="1:3">
      <c r="A13" s="3" t="s">
        <v>696</v>
      </c>
      <c r="B13" s="4" t="n">
        <v>115057</v>
      </c>
    </row>
    <row r="14" spans="1:3">
      <c r="A14" s="3" t="s">
        <v>697</v>
      </c>
      <c r="B14" s="4" t="n">
        <v>7387</v>
      </c>
    </row>
    <row r="15" spans="1:3">
      <c r="A15" s="3" t="s">
        <v>698</v>
      </c>
      <c r="B15" s="4" t="n">
        <v>1049</v>
      </c>
      <c r="C15" s="4" t="n">
        <v>549</v>
      </c>
    </row>
    <row r="16" spans="1:3">
      <c r="A16" s="3" t="s">
        <v>699</v>
      </c>
      <c r="B16" s="4" t="n">
        <v>8512</v>
      </c>
      <c r="C16" s="4" t="n">
        <v>9926</v>
      </c>
    </row>
    <row r="17" spans="1:3">
      <c r="A17" s="3" t="s">
        <v>700</v>
      </c>
      <c r="B17" s="4" t="n">
        <v>547</v>
      </c>
      <c r="C17" s="4" t="n">
        <v>444</v>
      </c>
    </row>
    <row r="18" spans="1:3">
      <c r="A18" s="3" t="s">
        <v>701</v>
      </c>
      <c r="B18" s="4" t="n">
        <v>70</v>
      </c>
      <c r="C18" s="4" t="n">
        <v>54</v>
      </c>
    </row>
    <row r="19" spans="1:3">
      <c r="A19" s="3" t="s">
        <v>43</v>
      </c>
      <c r="B19" s="4" t="n">
        <v>1898</v>
      </c>
      <c r="C19" s="4" t="n">
        <v>2264</v>
      </c>
    </row>
    <row r="20" spans="1:3">
      <c r="A20" s="3" t="s">
        <v>702</v>
      </c>
      <c r="B20" s="4" t="n">
        <v>1337</v>
      </c>
      <c r="C20" s="4" t="n">
        <v>1472</v>
      </c>
    </row>
    <row r="21" spans="1:3">
      <c r="A21" s="3" t="s">
        <v>703</v>
      </c>
      <c r="B21" s="4" t="n">
        <v>5339</v>
      </c>
      <c r="C21" s="4" t="n">
        <v>4820</v>
      </c>
    </row>
    <row r="22" spans="1:3">
      <c r="A22" s="3" t="s">
        <v>704</v>
      </c>
      <c r="B22" s="4" t="n">
        <v>174501</v>
      </c>
      <c r="C22" s="4" t="n">
        <v>52452</v>
      </c>
    </row>
    <row r="23" spans="1:3">
      <c r="A23" s="3" t="s">
        <v>705</v>
      </c>
      <c r="B23" s="4" t="n">
        <v>-43553</v>
      </c>
      <c r="C23" s="4" t="n">
        <v>-42504</v>
      </c>
    </row>
    <row r="24" spans="1:3">
      <c r="A24" s="3" t="s">
        <v>706</v>
      </c>
      <c r="B24" s="5" t="n">
        <v>125878</v>
      </c>
      <c r="C24" s="5" t="n">
        <v>62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708</v>
      </c>
      <c r="C1" s="2" t="s">
        <v>2</v>
      </c>
      <c r="D1" s="2" t="s">
        <v>32</v>
      </c>
      <c r="E1" s="2" t="s">
        <v>86</v>
      </c>
      <c r="F1" s="2" t="s">
        <v>709</v>
      </c>
    </row>
    <row r="2" spans="1:6">
      <c r="A2" s="3" t="s">
        <v>710</v>
      </c>
      <c r="C2" s="5" t="n">
        <v>0</v>
      </c>
      <c r="D2" s="5" t="n">
        <v>0</v>
      </c>
    </row>
    <row r="3" spans="1:6">
      <c r="A3" s="3" t="s">
        <v>711</v>
      </c>
      <c r="C3" s="4" t="n">
        <v>0</v>
      </c>
      <c r="D3" s="4" t="n">
        <v>0</v>
      </c>
      <c r="E3" s="5" t="n">
        <v>0</v>
      </c>
    </row>
    <row r="4" spans="1:6">
      <c r="A4" s="3" t="s">
        <v>712</v>
      </c>
      <c r="C4" s="4" t="n">
        <v>991</v>
      </c>
    </row>
    <row r="5" spans="1:6">
      <c r="A5" s="3" t="s">
        <v>713</v>
      </c>
    </row>
    <row r="6" spans="1:6">
      <c r="A6" s="3" t="s">
        <v>714</v>
      </c>
      <c r="B6" s="3" t="s">
        <v>715</v>
      </c>
    </row>
    <row r="7" spans="1:6">
      <c r="A7" s="3" t="s">
        <v>716</v>
      </c>
      <c r="C7" s="4" t="n">
        <v>19200</v>
      </c>
    </row>
    <row r="8" spans="1:6">
      <c r="A8" s="3" t="s">
        <v>717</v>
      </c>
    </row>
    <row r="9" spans="1:6">
      <c r="A9" s="3" t="s">
        <v>718</v>
      </c>
      <c r="B9" s="3" t="s">
        <v>719</v>
      </c>
    </row>
    <row r="10" spans="1:6">
      <c r="A10" s="3" t="s">
        <v>720</v>
      </c>
    </row>
    <row r="11" spans="1:6">
      <c r="A11" s="3" t="s">
        <v>716</v>
      </c>
      <c r="C11" s="4" t="n">
        <v>19200</v>
      </c>
    </row>
    <row r="12" spans="1:6">
      <c r="A12" s="3" t="s">
        <v>712</v>
      </c>
      <c r="C12" s="4" t="n">
        <v>1000</v>
      </c>
    </row>
    <row r="13" spans="1:6">
      <c r="A13" s="3" t="s">
        <v>721</v>
      </c>
    </row>
    <row r="14" spans="1:6">
      <c r="A14" s="3" t="s">
        <v>718</v>
      </c>
      <c r="B14" s="3" t="s">
        <v>719</v>
      </c>
    </row>
    <row r="15" spans="1:6">
      <c r="A15" s="3" t="s">
        <v>712</v>
      </c>
      <c r="C15" s="5" t="n">
        <v>991</v>
      </c>
    </row>
    <row r="16" spans="1:6">
      <c r="A16" s="3" t="s">
        <v>722</v>
      </c>
    </row>
    <row r="17" spans="1:6">
      <c r="A17" s="3" t="s">
        <v>429</v>
      </c>
      <c r="B17" s="3" t="s">
        <v>430</v>
      </c>
      <c r="C17" s="3" t="s">
        <v>430</v>
      </c>
      <c r="F17" s="3" t="s">
        <v>430</v>
      </c>
    </row>
    <row r="18" spans="1:6">
      <c r="A18" s="3" t="s">
        <v>723</v>
      </c>
      <c r="C18" s="4" t="n">
        <v>18935916</v>
      </c>
    </row>
    <row r="19" spans="1:6">
      <c r="A19" s="3" t="s">
        <v>724</v>
      </c>
    </row>
    <row r="20" spans="1:6">
      <c r="A20" s="3" t="s">
        <v>725</v>
      </c>
      <c r="B20" s="4" t="n">
        <v>1698763</v>
      </c>
    </row>
    <row r="21" spans="1:6">
      <c r="A21" s="3" t="s">
        <v>726</v>
      </c>
    </row>
    <row r="22" spans="1:6">
      <c r="A22" s="3" t="s">
        <v>727</v>
      </c>
      <c r="C22" s="5" t="n">
        <v>21800</v>
      </c>
    </row>
    <row r="23" spans="1:6">
      <c r="A23" s="3" t="s">
        <v>428</v>
      </c>
    </row>
    <row r="24" spans="1:6">
      <c r="A24" s="3" t="s">
        <v>429</v>
      </c>
      <c r="C24" s="3" t="s">
        <v>430</v>
      </c>
    </row>
    <row r="25" spans="1:6">
      <c r="A25" s="3" t="s">
        <v>728</v>
      </c>
      <c r="C25" s="5" t="n">
        <v>1000</v>
      </c>
      <c r="D25" s="5" t="n">
        <v>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6" t="s">
        <v>228</v>
      </c>
    </row>
    <row r="4" spans="1:3">
      <c r="A4" s="3" t="s">
        <v>730</v>
      </c>
      <c r="B4" s="5" t="n">
        <v>0</v>
      </c>
      <c r="C4" s="5" t="n">
        <v>0</v>
      </c>
    </row>
    <row r="5" spans="1:3">
      <c r="A5" s="3" t="s">
        <v>731</v>
      </c>
      <c r="B5" s="4" t="n">
        <v>0</v>
      </c>
      <c r="C5" s="4" t="n">
        <v>0</v>
      </c>
    </row>
    <row r="6" spans="1:3">
      <c r="A6" s="3" t="s">
        <v>732</v>
      </c>
      <c r="B6" s="4" t="n">
        <v>0</v>
      </c>
      <c r="C6" s="4" t="n">
        <v>0</v>
      </c>
    </row>
    <row r="7" spans="1:3">
      <c r="A7" s="3" t="s">
        <v>733</v>
      </c>
      <c r="B7" s="4" t="n">
        <v>0</v>
      </c>
      <c r="C7" s="4" t="n">
        <v>0</v>
      </c>
    </row>
    <row r="8" spans="1:3">
      <c r="A8" s="3" t="s">
        <v>734</v>
      </c>
      <c r="B8" s="4" t="n">
        <v>0</v>
      </c>
      <c r="C8" s="4" t="n">
        <v>0</v>
      </c>
    </row>
    <row r="9" spans="1:3">
      <c r="A9" s="3" t="s">
        <v>735</v>
      </c>
    </row>
    <row r="10" spans="1:3">
      <c r="A10" s="6" t="s">
        <v>228</v>
      </c>
    </row>
    <row r="11" spans="1:3">
      <c r="A11" s="3" t="s">
        <v>518</v>
      </c>
      <c r="B11" s="4" t="n">
        <v>626753</v>
      </c>
      <c r="C11" s="4" t="n">
        <v>725393</v>
      </c>
    </row>
    <row r="12" spans="1:3">
      <c r="A12" s="3" t="s">
        <v>736</v>
      </c>
    </row>
    <row r="13" spans="1:3">
      <c r="A13" s="6" t="s">
        <v>228</v>
      </c>
    </row>
    <row r="14" spans="1:3">
      <c r="A14" s="3" t="s">
        <v>518</v>
      </c>
      <c r="B14" s="5" t="n">
        <v>649838</v>
      </c>
      <c r="C14" s="5" t="n">
        <v>7312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2"/>
    <col customWidth="1" max="11" min="11" width="22"/>
    <col customWidth="1" max="12" min="12" width="22"/>
  </cols>
  <sheetData>
    <row r="1" spans="1:12">
      <c r="A1" s="1" t="s">
        <v>737</v>
      </c>
      <c r="B1" s="2" t="s">
        <v>738</v>
      </c>
      <c r="C1" s="2" t="s">
        <v>470</v>
      </c>
      <c r="D1" s="2" t="s">
        <v>471</v>
      </c>
      <c r="E1" s="2" t="s">
        <v>610</v>
      </c>
      <c r="F1" s="2" t="s">
        <v>739</v>
      </c>
      <c r="G1" s="2" t="s">
        <v>740</v>
      </c>
      <c r="H1" s="2" t="s">
        <v>741</v>
      </c>
      <c r="I1" s="2" t="s">
        <v>742</v>
      </c>
      <c r="J1" s="2" t="s">
        <v>743</v>
      </c>
      <c r="K1" s="2" t="s">
        <v>744</v>
      </c>
      <c r="L1" s="2" t="s">
        <v>745</v>
      </c>
    </row>
    <row r="2" spans="1:12">
      <c r="A2" s="6" t="s">
        <v>746</v>
      </c>
    </row>
    <row r="3" spans="1:12">
      <c r="A3" s="4" t="n">
        <v>2017</v>
      </c>
      <c r="C3" s="5" t="n">
        <v>72410</v>
      </c>
    </row>
    <row r="4" spans="1:12">
      <c r="A4" s="4" t="n">
        <v>2018</v>
      </c>
      <c r="C4" s="4" t="n">
        <v>71675</v>
      </c>
    </row>
    <row r="5" spans="1:12">
      <c r="A5" s="4" t="n">
        <v>2019</v>
      </c>
      <c r="C5" s="4" t="n">
        <v>70145</v>
      </c>
    </row>
    <row r="6" spans="1:12">
      <c r="A6" s="4" t="n">
        <v>2020</v>
      </c>
      <c r="C6" s="4" t="n">
        <v>66223</v>
      </c>
    </row>
    <row r="7" spans="1:12">
      <c r="A7" s="4" t="n">
        <v>2021</v>
      </c>
      <c r="C7" s="4" t="n">
        <v>64044</v>
      </c>
    </row>
    <row r="8" spans="1:12">
      <c r="A8" s="3" t="s">
        <v>513</v>
      </c>
      <c r="C8" s="4" t="n">
        <v>493477</v>
      </c>
    </row>
    <row r="9" spans="1:12">
      <c r="A9" s="3" t="s">
        <v>130</v>
      </c>
      <c r="C9" s="4" t="n">
        <v>837974</v>
      </c>
    </row>
    <row r="10" spans="1:12">
      <c r="A10" s="3" t="s">
        <v>747</v>
      </c>
      <c r="C10" s="4" t="n">
        <v>74500</v>
      </c>
      <c r="D10" s="5" t="n">
        <v>61500</v>
      </c>
      <c r="E10" s="5" t="n">
        <v>59500</v>
      </c>
    </row>
    <row r="11" spans="1:12">
      <c r="A11" s="3" t="s">
        <v>400</v>
      </c>
      <c r="C11" s="4" t="n">
        <v>10800</v>
      </c>
      <c r="D11" s="4" t="n">
        <v>10400</v>
      </c>
    </row>
    <row r="12" spans="1:12">
      <c r="A12" s="3" t="s">
        <v>748</v>
      </c>
      <c r="C12" s="5" t="n">
        <v>273541</v>
      </c>
      <c r="D12" s="4" t="n">
        <v>288274</v>
      </c>
    </row>
    <row r="13" spans="1:12">
      <c r="A13" s="3" t="s">
        <v>749</v>
      </c>
      <c r="C13" s="3" t="s">
        <v>750</v>
      </c>
    </row>
    <row r="14" spans="1:12">
      <c r="A14" s="3" t="s">
        <v>751</v>
      </c>
      <c r="B14" s="4" t="n">
        <v>2</v>
      </c>
    </row>
    <row r="15" spans="1:12">
      <c r="A15" s="3" t="s">
        <v>752</v>
      </c>
      <c r="B15" s="3" t="s">
        <v>397</v>
      </c>
    </row>
    <row r="16" spans="1:12">
      <c r="A16" s="3" t="s">
        <v>753</v>
      </c>
      <c r="B16" s="5" t="n">
        <v>45800</v>
      </c>
    </row>
    <row r="17" spans="1:12">
      <c r="A17" s="3" t="s">
        <v>754</v>
      </c>
      <c r="B17" s="5" t="n">
        <v>3400</v>
      </c>
    </row>
    <row r="18" spans="1:12">
      <c r="A18" s="3" t="s">
        <v>755</v>
      </c>
      <c r="C18" s="5" t="n">
        <v>100</v>
      </c>
      <c r="D18" s="4" t="n">
        <v>4600</v>
      </c>
    </row>
    <row r="19" spans="1:12">
      <c r="A19" s="3" t="s">
        <v>411</v>
      </c>
    </row>
    <row r="20" spans="1:12">
      <c r="A20" s="6" t="s">
        <v>746</v>
      </c>
    </row>
    <row r="21" spans="1:12">
      <c r="A21" s="3" t="s">
        <v>400</v>
      </c>
      <c r="C21" s="4" t="n">
        <v>7600</v>
      </c>
      <c r="D21" s="4" t="n">
        <v>6800</v>
      </c>
    </row>
    <row r="22" spans="1:12">
      <c r="A22" s="3" t="s">
        <v>756</v>
      </c>
    </row>
    <row r="23" spans="1:12">
      <c r="A23" s="6" t="s">
        <v>746</v>
      </c>
    </row>
    <row r="24" spans="1:12">
      <c r="A24" s="3" t="s">
        <v>748</v>
      </c>
      <c r="C24" s="4" t="n">
        <v>13200</v>
      </c>
    </row>
    <row r="25" spans="1:12">
      <c r="A25" s="3" t="s">
        <v>757</v>
      </c>
      <c r="C25" s="4" t="n">
        <v>11900</v>
      </c>
      <c r="D25" s="4" t="n">
        <v>1200</v>
      </c>
      <c r="E25" s="4" t="n">
        <v>100</v>
      </c>
    </row>
    <row r="26" spans="1:12">
      <c r="A26" s="3" t="s">
        <v>758</v>
      </c>
      <c r="C26" s="5" t="n">
        <v>11900</v>
      </c>
      <c r="D26" s="4" t="n">
        <v>1200</v>
      </c>
      <c r="E26" s="4" t="n">
        <v>100</v>
      </c>
    </row>
    <row r="27" spans="1:12">
      <c r="A27" s="3" t="s">
        <v>759</v>
      </c>
    </row>
    <row r="28" spans="1:12">
      <c r="A28" s="6" t="s">
        <v>746</v>
      </c>
    </row>
    <row r="29" spans="1:12">
      <c r="A29" s="3" t="s">
        <v>748</v>
      </c>
      <c r="D29" s="4" t="n">
        <v>19000</v>
      </c>
    </row>
    <row r="30" spans="1:12">
      <c r="A30" s="3" t="s">
        <v>757</v>
      </c>
      <c r="D30" s="4" t="n">
        <v>18100</v>
      </c>
      <c r="E30" s="4" t="n">
        <v>900</v>
      </c>
    </row>
    <row r="31" spans="1:12">
      <c r="A31" s="3" t="s">
        <v>758</v>
      </c>
      <c r="D31" s="4" t="n">
        <v>18100</v>
      </c>
      <c r="E31" s="4" t="n">
        <v>900</v>
      </c>
    </row>
    <row r="32" spans="1:12">
      <c r="A32" s="3" t="s">
        <v>760</v>
      </c>
    </row>
    <row r="33" spans="1:12">
      <c r="A33" s="6" t="s">
        <v>746</v>
      </c>
    </row>
    <row r="34" spans="1:12">
      <c r="A34" s="3" t="s">
        <v>748</v>
      </c>
      <c r="E34" s="4" t="n">
        <v>1200</v>
      </c>
    </row>
    <row r="35" spans="1:12">
      <c r="A35" s="3" t="s">
        <v>757</v>
      </c>
      <c r="E35" s="4" t="n">
        <v>300</v>
      </c>
      <c r="F35" s="5" t="n">
        <v>900</v>
      </c>
    </row>
    <row r="36" spans="1:12">
      <c r="A36" s="3" t="s">
        <v>758</v>
      </c>
      <c r="E36" s="4" t="n">
        <v>300</v>
      </c>
      <c r="F36" s="5" t="n">
        <v>900</v>
      </c>
    </row>
    <row r="37" spans="1:12">
      <c r="A37" s="3" t="s">
        <v>761</v>
      </c>
    </row>
    <row r="38" spans="1:12">
      <c r="A38" s="6" t="s">
        <v>746</v>
      </c>
    </row>
    <row r="39" spans="1:12">
      <c r="A39" s="3" t="s">
        <v>749</v>
      </c>
      <c r="B39" s="3" t="s">
        <v>762</v>
      </c>
    </row>
    <row r="40" spans="1:12">
      <c r="A40" s="3" t="s">
        <v>763</v>
      </c>
    </row>
    <row r="41" spans="1:12">
      <c r="A41" s="6" t="s">
        <v>746</v>
      </c>
    </row>
    <row r="42" spans="1:12">
      <c r="A42" s="3" t="s">
        <v>749</v>
      </c>
      <c r="B42" s="3" t="s">
        <v>764</v>
      </c>
    </row>
    <row r="43" spans="1:12">
      <c r="A43" s="6" t="s">
        <v>765</v>
      </c>
    </row>
    <row r="44" spans="1:12">
      <c r="A44" s="3" t="s">
        <v>766</v>
      </c>
      <c r="C44" s="3" t="s">
        <v>767</v>
      </c>
    </row>
    <row r="45" spans="1:12">
      <c r="A45" s="3" t="s">
        <v>768</v>
      </c>
    </row>
    <row r="46" spans="1:12">
      <c r="A46" s="6" t="s">
        <v>765</v>
      </c>
    </row>
    <row r="47" spans="1:12">
      <c r="A47" s="4" t="n">
        <v>2016</v>
      </c>
      <c r="C47" s="5" t="n">
        <v>1000</v>
      </c>
    </row>
    <row r="48" spans="1:12">
      <c r="A48" s="4" t="n">
        <v>2017</v>
      </c>
      <c r="C48" s="4" t="n">
        <v>1200</v>
      </c>
    </row>
    <row r="49" spans="1:12">
      <c r="A49" s="4" t="n">
        <v>2018</v>
      </c>
      <c r="C49" s="4" t="n">
        <v>2500</v>
      </c>
    </row>
    <row r="50" spans="1:12">
      <c r="A50" s="4" t="n">
        <v>2019</v>
      </c>
      <c r="C50" s="4" t="n">
        <v>2600</v>
      </c>
    </row>
    <row r="51" spans="1:12">
      <c r="A51" s="4" t="n">
        <v>2020</v>
      </c>
      <c r="C51" s="4" t="n">
        <v>1300</v>
      </c>
    </row>
    <row r="52" spans="1:12">
      <c r="A52" s="4" t="n">
        <v>2021</v>
      </c>
      <c r="C52" s="4" t="n">
        <v>1400</v>
      </c>
    </row>
    <row r="53" spans="1:12">
      <c r="A53" s="3" t="s">
        <v>513</v>
      </c>
      <c r="C53" s="4" t="n">
        <v>4500</v>
      </c>
    </row>
    <row r="54" spans="1:12">
      <c r="A54" s="3" t="s">
        <v>769</v>
      </c>
    </row>
    <row r="55" spans="1:12">
      <c r="A55" s="6" t="s">
        <v>765</v>
      </c>
    </row>
    <row r="56" spans="1:12">
      <c r="A56" s="4" t="n">
        <v>2014</v>
      </c>
      <c r="C56" s="4" t="n">
        <v>3500</v>
      </c>
    </row>
    <row r="57" spans="1:12">
      <c r="A57" s="4" t="n">
        <v>2015</v>
      </c>
      <c r="C57" s="4" t="n">
        <v>3300</v>
      </c>
    </row>
    <row r="58" spans="1:12">
      <c r="A58" s="4" t="n">
        <v>2016</v>
      </c>
      <c r="C58" s="4" t="n">
        <v>3400</v>
      </c>
    </row>
    <row r="59" spans="1:12">
      <c r="A59" s="4" t="n">
        <v>2017</v>
      </c>
      <c r="C59" s="4" t="n">
        <v>3500</v>
      </c>
    </row>
    <row r="60" spans="1:12">
      <c r="A60" s="4" t="n">
        <v>2018</v>
      </c>
      <c r="C60" s="4" t="n">
        <v>3600</v>
      </c>
    </row>
    <row r="61" spans="1:12">
      <c r="A61" s="4" t="n">
        <v>2019</v>
      </c>
      <c r="C61" s="4" t="n">
        <v>3700</v>
      </c>
    </row>
    <row r="62" spans="1:12">
      <c r="A62" s="4" t="n">
        <v>2020</v>
      </c>
      <c r="C62" s="4" t="n">
        <v>3800</v>
      </c>
    </row>
    <row r="63" spans="1:12">
      <c r="A63" s="4" t="n">
        <v>2021</v>
      </c>
      <c r="C63" s="4" t="n">
        <v>3900</v>
      </c>
    </row>
    <row r="64" spans="1:12">
      <c r="A64" s="4" t="n">
        <v>2022</v>
      </c>
      <c r="C64" s="4" t="n">
        <v>4000</v>
      </c>
    </row>
    <row r="65" spans="1:12">
      <c r="A65" s="3" t="s">
        <v>770</v>
      </c>
    </row>
    <row r="66" spans="1:12">
      <c r="A66" s="6" t="s">
        <v>765</v>
      </c>
    </row>
    <row r="67" spans="1:12">
      <c r="A67" s="4" t="n">
        <v>2015</v>
      </c>
      <c r="C67" s="4" t="n">
        <v>700</v>
      </c>
    </row>
    <row r="68" spans="1:12">
      <c r="A68" s="4" t="n">
        <v>2016</v>
      </c>
      <c r="C68" s="4" t="n">
        <v>900</v>
      </c>
    </row>
    <row r="69" spans="1:12">
      <c r="A69" s="4" t="n">
        <v>2017</v>
      </c>
      <c r="C69" s="4" t="n">
        <v>1000</v>
      </c>
    </row>
    <row r="70" spans="1:12">
      <c r="A70" s="4" t="n">
        <v>2018</v>
      </c>
      <c r="C70" s="4" t="n">
        <v>1000</v>
      </c>
    </row>
    <row r="71" spans="1:12">
      <c r="A71" s="3" t="s">
        <v>130</v>
      </c>
      <c r="C71" s="4" t="n">
        <v>3600</v>
      </c>
    </row>
    <row r="72" spans="1:12">
      <c r="A72" s="3" t="s">
        <v>771</v>
      </c>
    </row>
    <row r="73" spans="1:12">
      <c r="A73" s="6" t="s">
        <v>765</v>
      </c>
    </row>
    <row r="74" spans="1:12">
      <c r="A74" s="4" t="n">
        <v>2014</v>
      </c>
      <c r="C74" s="4" t="n">
        <v>1700</v>
      </c>
    </row>
    <row r="75" spans="1:12">
      <c r="A75" s="4" t="n">
        <v>2015</v>
      </c>
      <c r="C75" s="4" t="n">
        <v>1600</v>
      </c>
    </row>
    <row r="76" spans="1:12">
      <c r="A76" s="4" t="n">
        <v>2016</v>
      </c>
      <c r="C76" s="4" t="n">
        <v>1800</v>
      </c>
    </row>
    <row r="77" spans="1:12">
      <c r="A77" s="4" t="n">
        <v>2017</v>
      </c>
      <c r="C77" s="4" t="n">
        <v>2100</v>
      </c>
    </row>
    <row r="78" spans="1:12">
      <c r="A78" s="4" t="n">
        <v>2018</v>
      </c>
      <c r="C78" s="4" t="n">
        <v>2200</v>
      </c>
    </row>
    <row r="79" spans="1:12">
      <c r="A79" s="3" t="s">
        <v>130</v>
      </c>
      <c r="C79" s="4" t="n">
        <v>9400</v>
      </c>
    </row>
    <row r="80" spans="1:12">
      <c r="A80" s="3" t="s">
        <v>772</v>
      </c>
    </row>
    <row r="81" spans="1:12">
      <c r="A81" s="6" t="s">
        <v>746</v>
      </c>
    </row>
    <row r="82" spans="1:12">
      <c r="A82" s="4" t="n">
        <v>2018</v>
      </c>
      <c r="C82" s="4" t="n">
        <v>2400</v>
      </c>
    </row>
    <row r="83" spans="1:12">
      <c r="A83" s="4" t="n">
        <v>2019</v>
      </c>
      <c r="C83" s="4" t="n">
        <v>2400</v>
      </c>
    </row>
    <row r="84" spans="1:12">
      <c r="A84" s="6" t="s">
        <v>765</v>
      </c>
    </row>
    <row r="85" spans="1:12">
      <c r="A85" s="4" t="n">
        <v>2017</v>
      </c>
      <c r="C85" s="4" t="n">
        <v>2300</v>
      </c>
    </row>
    <row r="86" spans="1:12">
      <c r="A86" s="4" t="n">
        <v>2020</v>
      </c>
      <c r="C86" s="4" t="n">
        <v>2400</v>
      </c>
    </row>
    <row r="87" spans="1:12">
      <c r="A87" s="4" t="n">
        <v>2021</v>
      </c>
      <c r="C87" s="4" t="n">
        <v>2600</v>
      </c>
    </row>
    <row r="88" spans="1:12">
      <c r="A88" s="3" t="s">
        <v>773</v>
      </c>
    </row>
    <row r="89" spans="1:12">
      <c r="A89" s="6" t="s">
        <v>746</v>
      </c>
    </row>
    <row r="90" spans="1:12">
      <c r="A90" s="4" t="n">
        <v>2017</v>
      </c>
      <c r="C90" s="4" t="n">
        <v>71260</v>
      </c>
    </row>
    <row r="91" spans="1:12">
      <c r="A91" s="4" t="n">
        <v>2018</v>
      </c>
      <c r="C91" s="4" t="n">
        <v>70525</v>
      </c>
    </row>
    <row r="92" spans="1:12">
      <c r="A92" s="4" t="n">
        <v>2019</v>
      </c>
      <c r="C92" s="4" t="n">
        <v>68995</v>
      </c>
    </row>
    <row r="93" spans="1:12">
      <c r="A93" s="4" t="n">
        <v>2020</v>
      </c>
      <c r="C93" s="4" t="n">
        <v>65073</v>
      </c>
    </row>
    <row r="94" spans="1:12">
      <c r="A94" s="4" t="n">
        <v>2021</v>
      </c>
      <c r="C94" s="4" t="n">
        <v>62894</v>
      </c>
    </row>
    <row r="95" spans="1:12">
      <c r="A95" s="3" t="s">
        <v>513</v>
      </c>
      <c r="C95" s="4" t="n">
        <v>482284</v>
      </c>
    </row>
    <row r="96" spans="1:12">
      <c r="A96" s="3" t="s">
        <v>130</v>
      </c>
      <c r="C96" s="4" t="n">
        <v>821031</v>
      </c>
    </row>
    <row r="97" spans="1:12">
      <c r="A97" s="3" t="s">
        <v>774</v>
      </c>
    </row>
    <row r="98" spans="1:12">
      <c r="A98" s="6" t="s">
        <v>746</v>
      </c>
    </row>
    <row r="99" spans="1:12">
      <c r="A99" s="4" t="n">
        <v>2017</v>
      </c>
      <c r="C99" s="4" t="n">
        <v>1150</v>
      </c>
    </row>
    <row r="100" spans="1:12">
      <c r="A100" s="4" t="n">
        <v>2018</v>
      </c>
      <c r="C100" s="4" t="n">
        <v>1150</v>
      </c>
    </row>
    <row r="101" spans="1:12">
      <c r="A101" s="4" t="n">
        <v>2019</v>
      </c>
      <c r="C101" s="4" t="n">
        <v>1150</v>
      </c>
    </row>
    <row r="102" spans="1:12">
      <c r="A102" s="4" t="n">
        <v>2020</v>
      </c>
      <c r="C102" s="4" t="n">
        <v>1150</v>
      </c>
    </row>
    <row r="103" spans="1:12">
      <c r="A103" s="4" t="n">
        <v>2021</v>
      </c>
      <c r="C103" s="4" t="n">
        <v>1150</v>
      </c>
    </row>
    <row r="104" spans="1:12">
      <c r="A104" s="3" t="s">
        <v>513</v>
      </c>
      <c r="C104" s="4" t="n">
        <v>11193</v>
      </c>
    </row>
    <row r="105" spans="1:12">
      <c r="A105" s="3" t="s">
        <v>130</v>
      </c>
      <c r="C105" s="4" t="n">
        <v>16943</v>
      </c>
    </row>
    <row r="106" spans="1:12">
      <c r="A106" s="3" t="s">
        <v>775</v>
      </c>
    </row>
    <row r="107" spans="1:12">
      <c r="A107" s="6" t="s">
        <v>746</v>
      </c>
    </row>
    <row r="108" spans="1:12">
      <c r="A108" s="3" t="s">
        <v>776</v>
      </c>
      <c r="C108" s="4" t="n">
        <v>100</v>
      </c>
      <c r="D108" s="4" t="n">
        <v>400</v>
      </c>
      <c r="E108" s="4" t="n">
        <v>0</v>
      </c>
    </row>
    <row r="109" spans="1:12">
      <c r="A109" s="3" t="s">
        <v>749</v>
      </c>
      <c r="G109" s="3" t="s">
        <v>750</v>
      </c>
    </row>
    <row r="110" spans="1:12">
      <c r="A110" s="3" t="s">
        <v>755</v>
      </c>
      <c r="G110" s="5" t="n">
        <v>6400</v>
      </c>
    </row>
    <row r="111" spans="1:12">
      <c r="A111" s="3" t="s">
        <v>777</v>
      </c>
      <c r="C111" s="4" t="n">
        <v>300</v>
      </c>
      <c r="D111" s="5" t="n">
        <v>300</v>
      </c>
      <c r="E111" s="5" t="n">
        <v>300</v>
      </c>
    </row>
    <row r="112" spans="1:12">
      <c r="A112" s="3" t="s">
        <v>778</v>
      </c>
    </row>
    <row r="113" spans="1:12">
      <c r="A113" s="6" t="s">
        <v>746</v>
      </c>
    </row>
    <row r="114" spans="1:12">
      <c r="A114" s="3" t="s">
        <v>400</v>
      </c>
      <c r="C114" s="4" t="n">
        <v>400</v>
      </c>
    </row>
    <row r="115" spans="1:12">
      <c r="A115" s="3" t="s">
        <v>779</v>
      </c>
    </row>
    <row r="116" spans="1:12">
      <c r="A116" s="6" t="s">
        <v>746</v>
      </c>
    </row>
    <row r="117" spans="1:12">
      <c r="A117" s="3" t="s">
        <v>780</v>
      </c>
      <c r="H117" s="4" t="n">
        <v>2</v>
      </c>
      <c r="I117" s="4" t="n">
        <v>2</v>
      </c>
      <c r="J117" s="4" t="n">
        <v>1</v>
      </c>
      <c r="K117" s="4" t="n">
        <v>1</v>
      </c>
      <c r="L117" s="4" t="n">
        <v>6</v>
      </c>
    </row>
    <row r="118" spans="1:12">
      <c r="A118" s="3" t="s">
        <v>781</v>
      </c>
      <c r="L118" s="4" t="n">
        <v>11</v>
      </c>
    </row>
    <row r="119" spans="1:12">
      <c r="A119" s="3" t="s">
        <v>782</v>
      </c>
      <c r="B119" s="4" t="n">
        <v>11</v>
      </c>
    </row>
    <row r="120" spans="1:12">
      <c r="A120" s="3" t="s">
        <v>755</v>
      </c>
      <c r="C120" s="5" t="n">
        <v>5100</v>
      </c>
    </row>
    <row r="121" spans="1:12">
      <c r="A121" s="3" t="s">
        <v>783</v>
      </c>
    </row>
    <row r="122" spans="1:12">
      <c r="A122" s="6" t="s">
        <v>746</v>
      </c>
    </row>
    <row r="123" spans="1:12">
      <c r="A123" s="3" t="s">
        <v>780</v>
      </c>
      <c r="B123" s="4" t="n">
        <v>11</v>
      </c>
    </row>
    <row r="124" spans="1:12">
      <c r="A124" s="3" t="s">
        <v>784</v>
      </c>
      <c r="B124" s="5" t="n">
        <v>52300</v>
      </c>
    </row>
    <row r="125" spans="1:12">
      <c r="A125" s="3" t="s">
        <v>785</v>
      </c>
      <c r="B125" s="4" t="n">
        <v>6100</v>
      </c>
    </row>
    <row r="126" spans="1:12">
      <c r="A126" s="3" t="s">
        <v>786</v>
      </c>
      <c r="B126" s="4" t="n">
        <v>12100</v>
      </c>
    </row>
    <row r="127" spans="1:12">
      <c r="A127" s="3" t="s">
        <v>787</v>
      </c>
      <c r="B127" s="5" t="n">
        <v>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8</v>
      </c>
      <c r="B1" s="2" t="s">
        <v>526</v>
      </c>
      <c r="C1" s="2" t="s">
        <v>789</v>
      </c>
      <c r="D1" s="2" t="s">
        <v>790</v>
      </c>
      <c r="E1" s="2" t="s">
        <v>791</v>
      </c>
      <c r="F1" s="2" t="s">
        <v>792</v>
      </c>
      <c r="G1" s="2" t="s">
        <v>2</v>
      </c>
      <c r="H1" s="2" t="s">
        <v>32</v>
      </c>
      <c r="I1" s="2" t="s">
        <v>86</v>
      </c>
      <c r="J1" s="2" t="s">
        <v>793</v>
      </c>
      <c r="K1" s="2" t="s">
        <v>794</v>
      </c>
    </row>
    <row r="2" spans="1:11">
      <c r="A2" s="6" t="s">
        <v>795</v>
      </c>
    </row>
    <row r="3" spans="1:11">
      <c r="A3" s="3" t="s">
        <v>796</v>
      </c>
      <c r="G3" s="3" t="s">
        <v>750</v>
      </c>
    </row>
    <row r="4" spans="1:11">
      <c r="A4" s="6" t="s">
        <v>797</v>
      </c>
    </row>
    <row r="5" spans="1:11">
      <c r="A5" s="3" t="s">
        <v>798</v>
      </c>
      <c r="G5" s="5" t="n">
        <v>38838000</v>
      </c>
    </row>
    <row r="6" spans="1:11">
      <c r="A6" s="3" t="s">
        <v>799</v>
      </c>
      <c r="H6" s="5" t="n">
        <v>230777000</v>
      </c>
      <c r="I6" s="5" t="n">
        <v>60101000</v>
      </c>
    </row>
    <row r="7" spans="1:11">
      <c r="A7" s="3" t="s">
        <v>528</v>
      </c>
      <c r="B7" s="5" t="n">
        <v>100000000</v>
      </c>
      <c r="G7" s="4" t="n">
        <v>236146000</v>
      </c>
      <c r="H7" s="4" t="n">
        <v>228894000</v>
      </c>
      <c r="I7" s="4" t="n">
        <v>60101000</v>
      </c>
    </row>
    <row r="8" spans="1:11">
      <c r="A8" s="3" t="s">
        <v>800</v>
      </c>
    </row>
    <row r="9" spans="1:11">
      <c r="A9" s="6" t="s">
        <v>797</v>
      </c>
    </row>
    <row r="10" spans="1:11">
      <c r="A10" s="3" t="s">
        <v>801</v>
      </c>
      <c r="E10" s="5" t="n">
        <v>42700000</v>
      </c>
    </row>
    <row r="11" spans="1:11">
      <c r="A11" s="3" t="s">
        <v>798</v>
      </c>
      <c r="E11" s="4" t="n">
        <v>38800000</v>
      </c>
      <c r="G11" s="4" t="n">
        <v>38800000</v>
      </c>
    </row>
    <row r="12" spans="1:11">
      <c r="A12" s="3" t="s">
        <v>799</v>
      </c>
      <c r="E12" s="5" t="n">
        <v>3800000</v>
      </c>
    </row>
    <row r="13" spans="1:11">
      <c r="A13" s="3" t="s">
        <v>528</v>
      </c>
      <c r="C13" s="5" t="n">
        <v>200000</v>
      </c>
      <c r="D13" s="5" t="n">
        <v>3600000</v>
      </c>
    </row>
    <row r="14" spans="1:11">
      <c r="A14" s="3" t="s">
        <v>802</v>
      </c>
    </row>
    <row r="15" spans="1:11">
      <c r="A15" s="6" t="s">
        <v>797</v>
      </c>
    </row>
    <row r="16" spans="1:11">
      <c r="A16" s="3" t="s">
        <v>799</v>
      </c>
      <c r="C16" s="4" t="n">
        <v>1600000</v>
      </c>
    </row>
    <row r="17" spans="1:11">
      <c r="A17" s="3" t="s">
        <v>528</v>
      </c>
      <c r="C17" s="5" t="n">
        <v>1600000</v>
      </c>
    </row>
    <row r="18" spans="1:11">
      <c r="A18" s="3" t="s">
        <v>803</v>
      </c>
    </row>
    <row r="19" spans="1:11">
      <c r="A19" s="6" t="s">
        <v>795</v>
      </c>
    </row>
    <row r="20" spans="1:11">
      <c r="A20" s="3" t="s">
        <v>804</v>
      </c>
      <c r="G20" s="4" t="n">
        <v>1700000</v>
      </c>
      <c r="H20" s="4" t="n">
        <v>2000000</v>
      </c>
      <c r="I20" s="4" t="n">
        <v>2000000</v>
      </c>
    </row>
    <row r="21" spans="1:11">
      <c r="A21" s="3" t="s">
        <v>805</v>
      </c>
    </row>
    <row r="22" spans="1:11">
      <c r="A22" s="6" t="s">
        <v>795</v>
      </c>
    </row>
    <row r="23" spans="1:11">
      <c r="A23" s="3" t="s">
        <v>806</v>
      </c>
      <c r="G23" s="4" t="n">
        <v>1000000</v>
      </c>
    </row>
    <row r="24" spans="1:11">
      <c r="A24" s="3" t="s">
        <v>807</v>
      </c>
      <c r="G24" s="4" t="n">
        <v>250000</v>
      </c>
    </row>
    <row r="25" spans="1:11">
      <c r="A25" s="3" t="s">
        <v>808</v>
      </c>
    </row>
    <row r="26" spans="1:11">
      <c r="A26" s="6" t="s">
        <v>795</v>
      </c>
    </row>
    <row r="27" spans="1:11">
      <c r="A27" s="3" t="s">
        <v>806</v>
      </c>
      <c r="G27" s="4" t="n">
        <v>1000000</v>
      </c>
    </row>
    <row r="28" spans="1:11">
      <c r="A28" s="3" t="s">
        <v>807</v>
      </c>
      <c r="G28" s="4" t="n">
        <v>250000</v>
      </c>
    </row>
    <row r="29" spans="1:11">
      <c r="A29" s="3" t="s">
        <v>809</v>
      </c>
    </row>
    <row r="30" spans="1:11">
      <c r="A30" s="6" t="s">
        <v>795</v>
      </c>
    </row>
    <row r="31" spans="1:11">
      <c r="A31" s="3" t="s">
        <v>804</v>
      </c>
      <c r="G31" s="4" t="n">
        <v>200000</v>
      </c>
      <c r="H31" s="4" t="n">
        <v>500000</v>
      </c>
      <c r="I31" s="4" t="n">
        <v>500000</v>
      </c>
    </row>
    <row r="32" spans="1:11">
      <c r="A32" s="3" t="s">
        <v>810</v>
      </c>
    </row>
    <row r="33" spans="1:11">
      <c r="A33" s="6" t="s">
        <v>795</v>
      </c>
    </row>
    <row r="34" spans="1:11">
      <c r="A34" s="3" t="s">
        <v>811</v>
      </c>
      <c r="G34" s="4" t="n">
        <v>250000</v>
      </c>
    </row>
    <row r="35" spans="1:11">
      <c r="A35" s="3" t="s">
        <v>812</v>
      </c>
    </row>
    <row r="36" spans="1:11">
      <c r="A36" s="6" t="s">
        <v>795</v>
      </c>
    </row>
    <row r="37" spans="1:11">
      <c r="A37" s="3" t="s">
        <v>811</v>
      </c>
      <c r="G37" s="4" t="n">
        <v>250000</v>
      </c>
    </row>
    <row r="38" spans="1:11">
      <c r="A38" s="3" t="s">
        <v>813</v>
      </c>
    </row>
    <row r="39" spans="1:11">
      <c r="A39" s="6" t="s">
        <v>795</v>
      </c>
    </row>
    <row r="40" spans="1:11">
      <c r="A40" s="3" t="s">
        <v>804</v>
      </c>
      <c r="G40" s="4" t="n">
        <v>100000</v>
      </c>
      <c r="H40" s="4" t="n">
        <v>600000</v>
      </c>
      <c r="I40" s="4" t="n">
        <v>300000</v>
      </c>
    </row>
    <row r="41" spans="1:11">
      <c r="A41" s="3" t="s">
        <v>814</v>
      </c>
    </row>
    <row r="42" spans="1:11">
      <c r="A42" s="6" t="s">
        <v>795</v>
      </c>
    </row>
    <row r="43" spans="1:11">
      <c r="A43" s="3" t="s">
        <v>804</v>
      </c>
      <c r="G43" s="4" t="n">
        <v>3300000</v>
      </c>
      <c r="H43" s="4" t="n">
        <v>1700000</v>
      </c>
    </row>
    <row r="44" spans="1:11">
      <c r="A44" s="3" t="s">
        <v>815</v>
      </c>
    </row>
    <row r="45" spans="1:11">
      <c r="A45" s="6" t="s">
        <v>795</v>
      </c>
    </row>
    <row r="46" spans="1:11">
      <c r="A46" s="3" t="s">
        <v>804</v>
      </c>
      <c r="H46" s="4" t="n">
        <v>1000000</v>
      </c>
      <c r="I46" s="4" t="n">
        <v>1000000</v>
      </c>
    </row>
    <row r="47" spans="1:11">
      <c r="A47" s="3" t="s">
        <v>816</v>
      </c>
    </row>
    <row r="48" spans="1:11">
      <c r="A48" s="6" t="s">
        <v>795</v>
      </c>
    </row>
    <row r="49" spans="1:11">
      <c r="A49" s="3" t="s">
        <v>817</v>
      </c>
      <c r="J49" s="4" t="n">
        <v>4667</v>
      </c>
    </row>
    <row r="50" spans="1:11">
      <c r="A50" s="3" t="s">
        <v>818</v>
      </c>
      <c r="J50" s="5" t="n">
        <v>12000000</v>
      </c>
    </row>
    <row r="51" spans="1:11">
      <c r="A51" s="3" t="s">
        <v>819</v>
      </c>
    </row>
    <row r="52" spans="1:11">
      <c r="A52" s="6" t="s">
        <v>795</v>
      </c>
    </row>
    <row r="53" spans="1:11">
      <c r="A53" s="3" t="s">
        <v>820</v>
      </c>
      <c r="H53" s="4" t="n">
        <v>1000000</v>
      </c>
    </row>
    <row r="54" spans="1:11">
      <c r="A54" s="3" t="s">
        <v>821</v>
      </c>
      <c r="F54" s="5" t="n">
        <v>1000000</v>
      </c>
    </row>
    <row r="55" spans="1:11">
      <c r="A55" s="3" t="s">
        <v>822</v>
      </c>
    </row>
    <row r="56" spans="1:11">
      <c r="A56" s="6" t="s">
        <v>795</v>
      </c>
    </row>
    <row r="57" spans="1:11">
      <c r="A57" s="3" t="s">
        <v>804</v>
      </c>
      <c r="H57" s="4" t="n">
        <v>600000</v>
      </c>
      <c r="I57" s="4" t="n">
        <v>1300000</v>
      </c>
    </row>
    <row r="58" spans="1:11">
      <c r="A58" s="3" t="s">
        <v>823</v>
      </c>
    </row>
    <row r="59" spans="1:11">
      <c r="A59" s="6" t="s">
        <v>795</v>
      </c>
    </row>
    <row r="60" spans="1:11">
      <c r="A60" s="3" t="s">
        <v>824</v>
      </c>
      <c r="K60" s="5" t="n">
        <v>900000</v>
      </c>
    </row>
    <row r="61" spans="1:11">
      <c r="A61" s="3" t="s">
        <v>825</v>
      </c>
    </row>
    <row r="62" spans="1:11">
      <c r="A62" s="6" t="s">
        <v>795</v>
      </c>
    </row>
    <row r="63" spans="1:11">
      <c r="A63" s="3" t="s">
        <v>804</v>
      </c>
      <c r="G63" s="5" t="n">
        <v>1200000</v>
      </c>
      <c r="H63" s="5" t="n">
        <v>2000000</v>
      </c>
      <c r="I63" s="5" t="n">
        <v>3800000</v>
      </c>
    </row>
    <row r="64" spans="1:11">
      <c r="A64" s="3" t="s">
        <v>826</v>
      </c>
    </row>
    <row r="65" spans="1:11">
      <c r="A65" s="6" t="s">
        <v>795</v>
      </c>
    </row>
    <row r="66" spans="1:11">
      <c r="A66" s="3" t="s">
        <v>796</v>
      </c>
      <c r="G66" s="3" t="s">
        <v>827</v>
      </c>
    </row>
    <row r="67" spans="1:11">
      <c r="A67" s="3" t="s">
        <v>828</v>
      </c>
      <c r="G67" s="5" t="n">
        <v>29000</v>
      </c>
    </row>
    <row r="68" spans="1:11">
      <c r="A68" s="3" t="s">
        <v>829</v>
      </c>
    </row>
    <row r="69" spans="1:11">
      <c r="A69" s="6" t="s">
        <v>795</v>
      </c>
    </row>
    <row r="70" spans="1:11">
      <c r="A70" s="3" t="s">
        <v>796</v>
      </c>
      <c r="G70" s="3" t="s">
        <v>827</v>
      </c>
    </row>
    <row r="71" spans="1:11">
      <c r="A71" s="3" t="s">
        <v>828</v>
      </c>
      <c r="G71" s="5" t="n">
        <v>2500</v>
      </c>
    </row>
    <row r="72" spans="1:11">
      <c r="A72" s="3" t="s">
        <v>830</v>
      </c>
    </row>
    <row r="73" spans="1:11">
      <c r="A73" s="6" t="s">
        <v>795</v>
      </c>
    </row>
    <row r="74" spans="1:11">
      <c r="A74" s="3" t="s">
        <v>831</v>
      </c>
      <c r="H74" s="3" t="s">
        <v>832</v>
      </c>
    </row>
    <row r="75" spans="1:11">
      <c r="A75" s="3" t="s">
        <v>833</v>
      </c>
    </row>
    <row r="76" spans="1:11">
      <c r="A76" s="6" t="s">
        <v>795</v>
      </c>
    </row>
    <row r="77" spans="1:11">
      <c r="A77" s="3" t="s">
        <v>831</v>
      </c>
      <c r="G77" s="3" t="s">
        <v>834</v>
      </c>
    </row>
    <row r="78" spans="1:11">
      <c r="A78" s="3" t="s">
        <v>835</v>
      </c>
    </row>
    <row r="79" spans="1:11">
      <c r="A79" s="6" t="s">
        <v>795</v>
      </c>
    </row>
    <row r="80" spans="1:11">
      <c r="A80" s="3" t="s">
        <v>831</v>
      </c>
      <c r="G80" s="3" t="s">
        <v>836</v>
      </c>
    </row>
    <row r="81" spans="1:11">
      <c r="A81" s="3" t="s">
        <v>837</v>
      </c>
    </row>
    <row r="82" spans="1:11">
      <c r="A82" s="6" t="s">
        <v>795</v>
      </c>
    </row>
    <row r="83" spans="1:11">
      <c r="A83" s="3" t="s">
        <v>838</v>
      </c>
      <c r="E83" s="3" t="s">
        <v>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40</v>
      </c>
      <c r="B1" s="2" t="s">
        <v>1</v>
      </c>
    </row>
    <row r="2" spans="1:5">
      <c r="B2" s="2" t="s">
        <v>2</v>
      </c>
      <c r="C2" s="2" t="s">
        <v>32</v>
      </c>
      <c r="D2" s="2" t="s">
        <v>86</v>
      </c>
      <c r="E2" s="2" t="s">
        <v>438</v>
      </c>
    </row>
    <row r="3" spans="1:5">
      <c r="A3" s="3" t="s">
        <v>841</v>
      </c>
    </row>
    <row r="4" spans="1:5">
      <c r="A4" s="6" t="s">
        <v>235</v>
      </c>
    </row>
    <row r="5" spans="1:5">
      <c r="A5" s="3" t="s">
        <v>842</v>
      </c>
      <c r="B5" s="9" t="n">
        <v>15.3</v>
      </c>
      <c r="C5" s="5" t="n">
        <v>17</v>
      </c>
      <c r="D5" s="9" t="n">
        <v>3.8</v>
      </c>
      <c r="E5" s="9" t="n">
        <v>13.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2</v>
      </c>
      <c r="D1" s="2" t="s">
        <v>86</v>
      </c>
    </row>
    <row r="2" spans="1:4">
      <c r="A2" s="6" t="s">
        <v>844</v>
      </c>
    </row>
    <row r="3" spans="1:4">
      <c r="A3" s="3" t="s">
        <v>43</v>
      </c>
      <c r="B3" s="5" t="n">
        <v>153105</v>
      </c>
      <c r="C3" s="5" t="n">
        <v>112940</v>
      </c>
      <c r="D3" s="5" t="n">
        <v>61053</v>
      </c>
    </row>
    <row r="4" spans="1:4">
      <c r="A4" s="3" t="s">
        <v>841</v>
      </c>
    </row>
    <row r="5" spans="1:4">
      <c r="A5" s="6" t="s">
        <v>844</v>
      </c>
    </row>
    <row r="6" spans="1:4">
      <c r="A6" s="3" t="s">
        <v>845</v>
      </c>
      <c r="B6" s="4" t="n">
        <v>944</v>
      </c>
    </row>
    <row r="7" spans="1:4">
      <c r="A7" s="3" t="s">
        <v>846</v>
      </c>
      <c r="B7" s="4" t="n">
        <v>36285</v>
      </c>
      <c r="C7" s="4" t="n">
        <v>75664</v>
      </c>
      <c r="D7" s="4" t="n">
        <v>6228</v>
      </c>
    </row>
    <row r="8" spans="1:4">
      <c r="A8" s="3" t="s">
        <v>847</v>
      </c>
      <c r="B8" s="4" t="n">
        <v>823</v>
      </c>
      <c r="C8" s="4" t="n">
        <v>842</v>
      </c>
      <c r="D8" s="4" t="n">
        <v>51</v>
      </c>
    </row>
    <row r="9" spans="1:4">
      <c r="A9" s="3" t="s">
        <v>848</v>
      </c>
      <c r="B9" s="4" t="n">
        <v>2774</v>
      </c>
    </row>
    <row r="10" spans="1:4">
      <c r="A10" s="3" t="s">
        <v>43</v>
      </c>
      <c r="B10" s="4" t="n">
        <v>40165</v>
      </c>
      <c r="C10" s="4" t="n">
        <v>51887</v>
      </c>
      <c r="D10" s="4" t="n">
        <v>4369</v>
      </c>
    </row>
    <row r="11" spans="1:4">
      <c r="A11" s="3" t="s">
        <v>849</v>
      </c>
      <c r="C11" s="4" t="n">
        <v>12</v>
      </c>
    </row>
    <row r="12" spans="1:4">
      <c r="A12" s="3" t="s">
        <v>44</v>
      </c>
      <c r="B12" s="4" t="n">
        <v>175</v>
      </c>
      <c r="C12" s="4" t="n">
        <v>19</v>
      </c>
    </row>
    <row r="13" spans="1:4">
      <c r="A13" s="3" t="s">
        <v>850</v>
      </c>
      <c r="C13" s="4" t="n">
        <v>-1111</v>
      </c>
      <c r="D13" s="4" t="n">
        <v>-33</v>
      </c>
    </row>
    <row r="14" spans="1:4">
      <c r="A14" s="3" t="s">
        <v>47</v>
      </c>
      <c r="B14" s="4" t="n">
        <v>-2231</v>
      </c>
      <c r="C14" s="4" t="n">
        <v>-49</v>
      </c>
    </row>
    <row r="15" spans="1:4">
      <c r="A15" s="3" t="s">
        <v>851</v>
      </c>
      <c r="B15" s="4" t="n">
        <v>-329</v>
      </c>
      <c r="C15" s="4" t="n">
        <v>-575</v>
      </c>
    </row>
    <row r="16" spans="1:4">
      <c r="A16" s="3" t="s">
        <v>852</v>
      </c>
      <c r="B16" s="5" t="n">
        <v>78606</v>
      </c>
      <c r="C16" s="5" t="n">
        <v>126689</v>
      </c>
      <c r="D16" s="5" t="n">
        <v>106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6</v>
      </c>
    </row>
    <row r="3" spans="1:4">
      <c r="A3" s="6" t="s">
        <v>235</v>
      </c>
    </row>
    <row r="4" spans="1:4">
      <c r="A4" s="3" t="s">
        <v>854</v>
      </c>
      <c r="B4" s="5" t="n">
        <v>78606</v>
      </c>
      <c r="C4" s="5" t="n">
        <v>126689</v>
      </c>
      <c r="D4" s="5" t="n">
        <v>10615</v>
      </c>
    </row>
    <row r="5" spans="1:4">
      <c r="A5" s="3" t="s">
        <v>855</v>
      </c>
      <c r="C5" s="4" t="n">
        <v>-1500</v>
      </c>
    </row>
    <row r="6" spans="1:4">
      <c r="A6" s="3" t="s">
        <v>856</v>
      </c>
      <c r="B6" s="4" t="n">
        <v>-28942</v>
      </c>
      <c r="C6" s="4" t="n">
        <v>-59794</v>
      </c>
      <c r="D6" s="4" t="n">
        <v>-4029</v>
      </c>
    </row>
    <row r="7" spans="1:4">
      <c r="A7" s="3" t="s">
        <v>857</v>
      </c>
      <c r="B7" s="4" t="n">
        <v>49664</v>
      </c>
      <c r="C7" s="4" t="n">
        <v>65395</v>
      </c>
      <c r="D7" s="4" t="n">
        <v>6586</v>
      </c>
    </row>
    <row r="8" spans="1:4">
      <c r="A8" s="3" t="s">
        <v>858</v>
      </c>
      <c r="B8" s="5" t="n">
        <v>40600</v>
      </c>
      <c r="C8" s="5" t="n">
        <v>22700</v>
      </c>
      <c r="D8" s="5" t="n">
        <v>4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470</v>
      </c>
    </row>
    <row r="3" spans="1:2">
      <c r="A3" s="6" t="s">
        <v>235</v>
      </c>
    </row>
    <row r="4" spans="1:2">
      <c r="A4" s="3" t="s">
        <v>860</v>
      </c>
      <c r="B4" s="9" t="n">
        <v>75.09999999999999</v>
      </c>
    </row>
    <row r="5" spans="1:2">
      <c r="A5" s="3" t="s">
        <v>861</v>
      </c>
      <c r="B5" s="9" t="n">
        <v>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2</v>
      </c>
      <c r="B1" s="2" t="s">
        <v>2</v>
      </c>
      <c r="C1" s="2" t="s">
        <v>32</v>
      </c>
    </row>
    <row r="2" spans="1:3">
      <c r="A2" s="6" t="s">
        <v>863</v>
      </c>
    </row>
    <row r="3" spans="1:3">
      <c r="A3" s="3" t="s">
        <v>864</v>
      </c>
      <c r="B3" s="9" t="n">
        <v>2.8</v>
      </c>
      <c r="C3" s="5" t="n">
        <v>2</v>
      </c>
    </row>
    <row r="4" spans="1:3">
      <c r="A4" s="3" t="s">
        <v>865</v>
      </c>
      <c r="B4" s="11" t="n">
        <v>7.4</v>
      </c>
    </row>
    <row r="5" spans="1:3">
      <c r="A5" s="3" t="s">
        <v>866</v>
      </c>
    </row>
    <row r="6" spans="1:3">
      <c r="A6" s="6" t="s">
        <v>863</v>
      </c>
    </row>
    <row r="7" spans="1:3">
      <c r="A7" s="3" t="s">
        <v>867</v>
      </c>
      <c r="B7" s="9" t="n">
        <v>0.3</v>
      </c>
      <c r="C7" s="9" t="n">
        <v>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6</v>
      </c>
    </row>
    <row r="3" spans="1:4">
      <c r="A3" s="6" t="s">
        <v>869</v>
      </c>
    </row>
    <row r="4" spans="1:4">
      <c r="A4" s="3" t="s">
        <v>612</v>
      </c>
      <c r="B4" s="5" t="n">
        <v>61889</v>
      </c>
      <c r="C4" s="5" t="n">
        <v>57717</v>
      </c>
      <c r="D4" s="5" t="n">
        <v>54843</v>
      </c>
    </row>
    <row r="5" spans="1:4">
      <c r="A5" s="3" t="s">
        <v>870</v>
      </c>
      <c r="B5" s="5" t="n">
        <v>1622</v>
      </c>
      <c r="C5" s="5" t="n">
        <v>1166</v>
      </c>
      <c r="D5" s="5" t="n">
        <v>11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5"/>
  </cols>
  <sheetData>
    <row r="1" spans="1:2">
      <c r="A1" s="1" t="s">
        <v>871</v>
      </c>
      <c r="B1" s="2" t="s">
        <v>1</v>
      </c>
    </row>
    <row r="2" spans="1:2">
      <c r="B2" s="2" t="s">
        <v>652</v>
      </c>
    </row>
    <row r="3" spans="1:2">
      <c r="A3" s="6" t="s">
        <v>797</v>
      </c>
    </row>
    <row r="4" spans="1:2">
      <c r="A4" s="3" t="s">
        <v>496</v>
      </c>
      <c r="B4" s="9" t="n">
        <v>0.7</v>
      </c>
    </row>
    <row r="5" spans="1:2">
      <c r="A5" s="3" t="s">
        <v>872</v>
      </c>
    </row>
    <row r="6" spans="1:2">
      <c r="A6" s="6" t="s">
        <v>797</v>
      </c>
    </row>
    <row r="7" spans="1:2">
      <c r="A7" s="3" t="s">
        <v>850</v>
      </c>
      <c r="B7" s="11" t="n">
        <v>0.2</v>
      </c>
    </row>
    <row r="8" spans="1:2">
      <c r="A8" s="3" t="s">
        <v>873</v>
      </c>
      <c r="B8" s="9" t="n">
        <v>1.4</v>
      </c>
    </row>
    <row r="9" spans="1:2">
      <c r="A9" s="3" t="s">
        <v>874</v>
      </c>
      <c r="B9" s="4" t="n">
        <v>5</v>
      </c>
    </row>
    <row r="10" spans="1:2">
      <c r="A10" s="3" t="s">
        <v>713</v>
      </c>
    </row>
    <row r="11" spans="1:2">
      <c r="A11" s="6" t="s">
        <v>797</v>
      </c>
    </row>
    <row r="12" spans="1:2">
      <c r="A12" s="3" t="s">
        <v>716</v>
      </c>
      <c r="B12" s="9" t="n">
        <v>1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791</v>
      </c>
      <c r="C1" s="2" t="s">
        <v>2</v>
      </c>
      <c r="D1" s="2" t="s">
        <v>32</v>
      </c>
    </row>
    <row r="2" spans="1:4">
      <c r="A2" s="6" t="s">
        <v>797</v>
      </c>
    </row>
    <row r="3" spans="1:4">
      <c r="A3" s="3" t="s">
        <v>798</v>
      </c>
      <c r="C3" s="5" t="n">
        <v>38838</v>
      </c>
    </row>
    <row r="4" spans="1:4">
      <c r="A4" s="3" t="s">
        <v>800</v>
      </c>
    </row>
    <row r="5" spans="1:4">
      <c r="A5" s="6" t="s">
        <v>797</v>
      </c>
    </row>
    <row r="6" spans="1:4">
      <c r="A6" s="3" t="s">
        <v>798</v>
      </c>
      <c r="B6" s="5" t="n">
        <v>38800</v>
      </c>
      <c r="C6" s="4" t="n">
        <v>38800</v>
      </c>
    </row>
    <row r="7" spans="1:4">
      <c r="A7" s="3" t="s">
        <v>876</v>
      </c>
      <c r="C7" s="4" t="n">
        <v>1000</v>
      </c>
    </row>
    <row r="8" spans="1:4">
      <c r="A8" s="3" t="s">
        <v>877</v>
      </c>
      <c r="C8" s="4" t="n">
        <v>300</v>
      </c>
    </row>
    <row r="9" spans="1:4">
      <c r="A9" s="3" t="s">
        <v>878</v>
      </c>
      <c r="C9" s="4" t="n">
        <v>20300</v>
      </c>
    </row>
    <row r="10" spans="1:4">
      <c r="A10" s="3" t="s">
        <v>879</v>
      </c>
      <c r="C10" s="4" t="n">
        <v>17100</v>
      </c>
    </row>
    <row r="11" spans="1:4">
      <c r="A11" s="3" t="s">
        <v>880</v>
      </c>
      <c r="C11" s="5" t="n">
        <v>100</v>
      </c>
    </row>
    <row r="12" spans="1:4">
      <c r="A12" s="3" t="s">
        <v>722</v>
      </c>
    </row>
    <row r="13" spans="1:4">
      <c r="A13" s="6" t="s">
        <v>797</v>
      </c>
    </row>
    <row r="14" spans="1:4">
      <c r="A14" s="3" t="s">
        <v>877</v>
      </c>
      <c r="D14" s="5" t="n">
        <v>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86</v>
      </c>
    </row>
    <row r="3" spans="1:3">
      <c r="A3" s="6" t="s">
        <v>882</v>
      </c>
    </row>
    <row r="4" spans="1:3">
      <c r="A4" s="3" t="s">
        <v>883</v>
      </c>
      <c r="B4" s="5" t="n">
        <v>2</v>
      </c>
    </row>
    <row r="5" spans="1:3">
      <c r="A5" s="3" t="s">
        <v>884</v>
      </c>
    </row>
    <row r="6" spans="1:3">
      <c r="A6" s="6" t="s">
        <v>882</v>
      </c>
    </row>
    <row r="7" spans="1:3">
      <c r="A7" s="3" t="s">
        <v>885</v>
      </c>
      <c r="C7" s="9" t="n">
        <v>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 customWidth="1" max="5" min="5" width="25"/>
    <col customWidth="1" max="6" min="6" width="26"/>
    <col customWidth="1" max="7" min="7" width="26"/>
  </cols>
  <sheetData>
    <row r="1" spans="1:7">
      <c r="A1" s="1" t="s">
        <v>886</v>
      </c>
      <c r="B1" s="2" t="s">
        <v>432</v>
      </c>
      <c r="E1" s="2" t="s">
        <v>1</v>
      </c>
    </row>
    <row r="2" spans="1:7">
      <c r="B2" s="2" t="s">
        <v>649</v>
      </c>
      <c r="C2" s="2" t="s">
        <v>650</v>
      </c>
      <c r="D2" s="2" t="s">
        <v>471</v>
      </c>
      <c r="E2" s="2" t="s">
        <v>652</v>
      </c>
      <c r="F2" s="2" t="s">
        <v>653</v>
      </c>
      <c r="G2" s="2" t="s">
        <v>654</v>
      </c>
    </row>
    <row r="3" spans="1:7">
      <c r="A3" s="6" t="s">
        <v>655</v>
      </c>
    </row>
    <row r="4" spans="1:7">
      <c r="A4" s="3" t="s">
        <v>887</v>
      </c>
      <c r="B4" s="9" t="n">
        <v>4.6</v>
      </c>
      <c r="C4" s="9" t="n">
        <v>15.4</v>
      </c>
      <c r="D4" s="9" t="n">
        <v>122.4</v>
      </c>
      <c r="E4" s="9" t="n">
        <v>20.1</v>
      </c>
      <c r="F4" s="9" t="n">
        <v>5.4</v>
      </c>
      <c r="G4" s="9" t="n">
        <v>8.199999999999999</v>
      </c>
    </row>
    <row r="5" spans="1:7">
      <c r="A5" s="3" t="s">
        <v>888</v>
      </c>
      <c r="B5" s="9" t="n">
        <v>4.7</v>
      </c>
      <c r="C5" s="9" t="n">
        <v>15.4</v>
      </c>
      <c r="D5" s="5" t="n">
        <v>127</v>
      </c>
      <c r="E5" s="5" t="n">
        <v>20</v>
      </c>
      <c r="F5" s="9" t="n">
        <v>5.4</v>
      </c>
      <c r="G5" s="9" t="n">
        <v>8.199999999999999</v>
      </c>
    </row>
    <row r="6" spans="1:7">
      <c r="A6" s="3" t="s">
        <v>656</v>
      </c>
      <c r="B6" s="4" t="n">
        <v>1</v>
      </c>
      <c r="C6" s="4" t="n">
        <v>2</v>
      </c>
      <c r="E6" s="4" t="n">
        <v>7</v>
      </c>
      <c r="F6" s="4" t="n">
        <v>2</v>
      </c>
      <c r="G6" s="4" t="n">
        <v>5</v>
      </c>
    </row>
    <row r="7" spans="1:7">
      <c r="A7" s="3" t="s">
        <v>889</v>
      </c>
      <c r="B7" s="4" t="n">
        <v>2</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90</v>
      </c>
      <c r="B1" s="2" t="s">
        <v>891</v>
      </c>
    </row>
    <row r="2" spans="1:2">
      <c r="B2" s="2" t="s">
        <v>892</v>
      </c>
    </row>
    <row r="3" spans="1:2">
      <c r="A3" s="6" t="s">
        <v>235</v>
      </c>
    </row>
    <row r="4" spans="1:2">
      <c r="A4" s="3" t="s">
        <v>893</v>
      </c>
      <c r="B4" s="4" t="n">
        <v>6</v>
      </c>
    </row>
    <row r="5" spans="1:2">
      <c r="A5" s="3" t="s">
        <v>854</v>
      </c>
      <c r="B5" s="9" t="n">
        <v>75.8</v>
      </c>
    </row>
    <row r="6" spans="1:2">
      <c r="A6" s="3" t="s">
        <v>842</v>
      </c>
      <c r="B6" s="11" t="n">
        <v>15.3</v>
      </c>
    </row>
    <row r="7" spans="1:2">
      <c r="A7" s="3" t="s">
        <v>894</v>
      </c>
      <c r="B7" s="9" t="n">
        <v>2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891</v>
      </c>
    </row>
    <row r="2" spans="1:2">
      <c r="B2" s="2" t="s">
        <v>896</v>
      </c>
    </row>
    <row r="3" spans="1:2">
      <c r="A3" s="6" t="s">
        <v>235</v>
      </c>
    </row>
    <row r="4" spans="1:2">
      <c r="A4" s="3" t="s">
        <v>854</v>
      </c>
      <c r="B4" s="9" t="n">
        <v>1.4</v>
      </c>
    </row>
    <row r="5" spans="1:2">
      <c r="A5" s="3" t="s">
        <v>846</v>
      </c>
      <c r="B5" s="11" t="n">
        <v>1.2</v>
      </c>
    </row>
    <row r="6" spans="1:2">
      <c r="A6" s="3" t="s">
        <v>701</v>
      </c>
      <c r="B6" s="11" t="n">
        <v>1.3</v>
      </c>
    </row>
    <row r="7" spans="1:2">
      <c r="A7" s="3" t="s">
        <v>206</v>
      </c>
      <c r="B7" s="4" t="n">
        <v>1</v>
      </c>
    </row>
    <row r="8" spans="1:2">
      <c r="A8" s="3" t="s">
        <v>688</v>
      </c>
      <c r="B8" s="11" t="n">
        <v>0.1</v>
      </c>
    </row>
    <row r="9" spans="1:2">
      <c r="A9" s="3" t="s">
        <v>48</v>
      </c>
      <c r="B9" s="9" t="n">
        <v>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897</v>
      </c>
      <c r="B1" s="2" t="s">
        <v>605</v>
      </c>
      <c r="C1" s="2" t="s">
        <v>898</v>
      </c>
      <c r="D1" s="2" t="s">
        <v>899</v>
      </c>
      <c r="E1" s="2" t="s">
        <v>651</v>
      </c>
      <c r="F1" s="2" t="s">
        <v>470</v>
      </c>
      <c r="G1" s="2" t="s">
        <v>471</v>
      </c>
      <c r="H1" s="2" t="s">
        <v>610</v>
      </c>
      <c r="I1" s="2" t="s">
        <v>900</v>
      </c>
    </row>
    <row r="2" spans="1:9">
      <c r="A2" s="6" t="s">
        <v>901</v>
      </c>
    </row>
    <row r="3" spans="1:9">
      <c r="A3" s="3" t="s">
        <v>902</v>
      </c>
      <c r="G3" s="5" t="n">
        <v>1</v>
      </c>
    </row>
    <row r="4" spans="1:9">
      <c r="A4" s="3" t="s">
        <v>903</v>
      </c>
      <c r="E4" s="4" t="n">
        <v>30</v>
      </c>
    </row>
    <row r="5" spans="1:9">
      <c r="A5" s="3" t="s">
        <v>887</v>
      </c>
      <c r="C5" s="9" t="n">
        <v>4.6</v>
      </c>
      <c r="D5" s="9" t="n">
        <v>15.4</v>
      </c>
      <c r="E5" s="9" t="n">
        <v>122.4</v>
      </c>
      <c r="F5" s="9" t="n">
        <v>20.1</v>
      </c>
      <c r="G5" s="11" t="n">
        <v>5.4</v>
      </c>
      <c r="H5" s="9" t="n">
        <v>8.199999999999999</v>
      </c>
    </row>
    <row r="6" spans="1:9">
      <c r="A6" s="3" t="s">
        <v>904</v>
      </c>
      <c r="G6" s="11" t="n">
        <v>50.6</v>
      </c>
      <c r="H6" s="11" t="n">
        <v>35.9</v>
      </c>
    </row>
    <row r="7" spans="1:9">
      <c r="A7" s="3" t="s">
        <v>905</v>
      </c>
      <c r="G7" s="11" t="n">
        <v>50.6</v>
      </c>
      <c r="H7" s="9" t="n">
        <v>35.9</v>
      </c>
    </row>
    <row r="8" spans="1:9">
      <c r="A8" s="3" t="s">
        <v>755</v>
      </c>
      <c r="E8" s="9" t="n">
        <v>4.6</v>
      </c>
      <c r="F8" s="9" t="n">
        <v>0.1</v>
      </c>
      <c r="G8" s="11" t="n">
        <v>4.6</v>
      </c>
    </row>
    <row r="9" spans="1:9">
      <c r="A9" s="3" t="s">
        <v>631</v>
      </c>
    </row>
    <row r="10" spans="1:9">
      <c r="A10" s="6" t="s">
        <v>901</v>
      </c>
    </row>
    <row r="11" spans="1:9">
      <c r="A11" s="3" t="s">
        <v>636</v>
      </c>
      <c r="B11" s="5" t="n">
        <v>70</v>
      </c>
    </row>
    <row r="12" spans="1:9">
      <c r="A12" s="3" t="s">
        <v>632</v>
      </c>
      <c r="B12" s="9" t="n">
        <v>3.4</v>
      </c>
      <c r="I12" s="9" t="n">
        <v>11.9</v>
      </c>
    </row>
    <row r="13" spans="1:9">
      <c r="A13" s="3" t="s">
        <v>722</v>
      </c>
    </row>
    <row r="14" spans="1:9">
      <c r="A14" s="6" t="s">
        <v>901</v>
      </c>
    </row>
    <row r="15" spans="1:9">
      <c r="A15" s="3" t="s">
        <v>877</v>
      </c>
      <c r="G15" s="9" t="n">
        <v>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6</v>
      </c>
      <c r="B1" s="2" t="s">
        <v>1</v>
      </c>
    </row>
    <row r="2" spans="1:4">
      <c r="B2" s="2" t="s">
        <v>2</v>
      </c>
      <c r="C2" s="2" t="s">
        <v>32</v>
      </c>
      <c r="D2" s="2" t="s">
        <v>86</v>
      </c>
    </row>
    <row r="3" spans="1:4">
      <c r="A3" s="3" t="s">
        <v>907</v>
      </c>
      <c r="B3" s="3" t="s">
        <v>402</v>
      </c>
    </row>
    <row r="4" spans="1:4">
      <c r="A4" s="3" t="s">
        <v>908</v>
      </c>
      <c r="B4" s="9" t="n">
        <v>0.9</v>
      </c>
      <c r="C4" s="5" t="n">
        <v>1</v>
      </c>
      <c r="D4" s="9" t="n">
        <v>0.9</v>
      </c>
    </row>
    <row r="5" spans="1:4">
      <c r="A5" s="3" t="s">
        <v>909</v>
      </c>
    </row>
    <row r="6" spans="1:4">
      <c r="A6" s="3" t="s">
        <v>910</v>
      </c>
      <c r="B6" s="3" t="s">
        <v>911</v>
      </c>
    </row>
    <row r="7" spans="1:4">
      <c r="A7" s="3" t="s">
        <v>912</v>
      </c>
    </row>
    <row r="8" spans="1:4">
      <c r="A8" s="3" t="s">
        <v>910</v>
      </c>
      <c r="B8" s="3" t="s">
        <v>7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0"/>
    <col customWidth="1" max="5" min="5" width="14"/>
  </cols>
  <sheetData>
    <row r="1" spans="1:5">
      <c r="A1" s="1" t="s">
        <v>913</v>
      </c>
      <c r="B1" s="2" t="s">
        <v>914</v>
      </c>
      <c r="C1" s="2" t="s">
        <v>915</v>
      </c>
      <c r="D1" s="2" t="s">
        <v>916</v>
      </c>
      <c r="E1" s="2" t="s">
        <v>709</v>
      </c>
    </row>
    <row r="2" spans="1:5">
      <c r="A2" s="6" t="s">
        <v>917</v>
      </c>
    </row>
    <row r="3" spans="1:5">
      <c r="A3" s="3" t="s">
        <v>918</v>
      </c>
      <c r="B3" s="4" t="n">
        <v>11872200</v>
      </c>
    </row>
    <row r="4" spans="1:5">
      <c r="A4" s="3" t="s">
        <v>78</v>
      </c>
      <c r="C4" s="4" t="n">
        <v>20000000</v>
      </c>
    </row>
    <row r="5" spans="1:5">
      <c r="A5" s="3" t="s">
        <v>919</v>
      </c>
      <c r="C5" s="7" t="n">
        <v>0.01</v>
      </c>
    </row>
    <row r="6" spans="1:5">
      <c r="A6" s="3" t="s">
        <v>920</v>
      </c>
      <c r="B6" s="4" t="n">
        <v>3</v>
      </c>
    </row>
    <row r="7" spans="1:5">
      <c r="A7" s="3" t="s">
        <v>921</v>
      </c>
      <c r="B7" s="3" t="s">
        <v>922</v>
      </c>
    </row>
    <row r="8" spans="1:5">
      <c r="A8" s="3" t="s">
        <v>923</v>
      </c>
    </row>
    <row r="9" spans="1:5">
      <c r="A9" s="6" t="s">
        <v>917</v>
      </c>
    </row>
    <row r="10" spans="1:5">
      <c r="A10" s="3" t="s">
        <v>924</v>
      </c>
      <c r="B10" s="3" t="s">
        <v>925</v>
      </c>
    </row>
    <row r="11" spans="1:5">
      <c r="A11" s="3" t="s">
        <v>926</v>
      </c>
    </row>
    <row r="12" spans="1:5">
      <c r="A12" s="6" t="s">
        <v>917</v>
      </c>
    </row>
    <row r="13" spans="1:5">
      <c r="A13" s="3" t="s">
        <v>927</v>
      </c>
      <c r="B13" s="4" t="n">
        <v>20000000</v>
      </c>
    </row>
    <row r="14" spans="1:5">
      <c r="A14" s="3" t="s">
        <v>27</v>
      </c>
    </row>
    <row r="15" spans="1:5">
      <c r="A15" s="6" t="s">
        <v>917</v>
      </c>
    </row>
    <row r="16" spans="1:5">
      <c r="A16" s="3" t="s">
        <v>83</v>
      </c>
      <c r="C16" s="4" t="n">
        <v>18935916</v>
      </c>
    </row>
    <row r="17" spans="1:5">
      <c r="A17" s="3" t="s">
        <v>928</v>
      </c>
      <c r="B17" s="7" t="n">
        <v>0.01</v>
      </c>
      <c r="C17" s="7" t="n">
        <v>0.01</v>
      </c>
    </row>
    <row r="18" spans="1:5">
      <c r="A18" s="3" t="s">
        <v>927</v>
      </c>
      <c r="B18" s="4" t="n">
        <v>250000000</v>
      </c>
      <c r="C18" s="4" t="n">
        <v>250000000</v>
      </c>
    </row>
    <row r="19" spans="1:5">
      <c r="A19" s="3" t="s">
        <v>84</v>
      </c>
      <c r="C19" s="4" t="n">
        <v>18935916</v>
      </c>
      <c r="D19" s="4" t="n">
        <v>18935916</v>
      </c>
    </row>
    <row r="20" spans="1:5">
      <c r="A20" s="3" t="s">
        <v>929</v>
      </c>
      <c r="B20" s="4" t="n">
        <v>1</v>
      </c>
    </row>
    <row r="21" spans="1:5">
      <c r="A21" s="3" t="s">
        <v>29</v>
      </c>
    </row>
    <row r="22" spans="1:5">
      <c r="A22" s="6" t="s">
        <v>917</v>
      </c>
    </row>
    <row r="23" spans="1:5">
      <c r="A23" s="3" t="s">
        <v>83</v>
      </c>
      <c r="C23" s="4" t="n">
        <v>69066445</v>
      </c>
    </row>
    <row r="24" spans="1:5">
      <c r="A24" s="3" t="s">
        <v>928</v>
      </c>
      <c r="B24" s="8" t="n">
        <v>0.0001</v>
      </c>
      <c r="C24" s="8" t="n">
        <v>0.0001</v>
      </c>
    </row>
    <row r="25" spans="1:5">
      <c r="A25" s="3" t="s">
        <v>927</v>
      </c>
      <c r="B25" s="4" t="n">
        <v>75000000</v>
      </c>
      <c r="C25" s="4" t="n">
        <v>75000000</v>
      </c>
    </row>
    <row r="26" spans="1:5">
      <c r="A26" s="3" t="s">
        <v>84</v>
      </c>
      <c r="C26" s="4" t="n">
        <v>62002729</v>
      </c>
      <c r="D26" s="4" t="n">
        <v>62002729</v>
      </c>
    </row>
    <row r="27" spans="1:5">
      <c r="A27" s="3" t="s">
        <v>929</v>
      </c>
      <c r="B27" s="4" t="n">
        <v>1</v>
      </c>
    </row>
    <row r="28" spans="1:5">
      <c r="A28" s="3" t="s">
        <v>930</v>
      </c>
    </row>
    <row r="29" spans="1:5">
      <c r="A29" s="6" t="s">
        <v>917</v>
      </c>
    </row>
    <row r="30" spans="1:5">
      <c r="A30" s="3" t="s">
        <v>931</v>
      </c>
      <c r="B30" s="3" t="s">
        <v>932</v>
      </c>
    </row>
    <row r="31" spans="1:5">
      <c r="A31" s="3" t="s">
        <v>30</v>
      </c>
    </row>
    <row r="32" spans="1:5">
      <c r="A32" s="6" t="s">
        <v>917</v>
      </c>
    </row>
    <row r="33" spans="1:5">
      <c r="A33" s="3" t="s">
        <v>83</v>
      </c>
      <c r="C33" s="4" t="n">
        <v>1</v>
      </c>
    </row>
    <row r="34" spans="1:5">
      <c r="A34" s="3" t="s">
        <v>928</v>
      </c>
      <c r="B34" s="8" t="n">
        <v>0.0001</v>
      </c>
      <c r="C34" s="8" t="n">
        <v>0.0001</v>
      </c>
    </row>
    <row r="35" spans="1:5">
      <c r="A35" s="3" t="s">
        <v>927</v>
      </c>
      <c r="B35" s="4" t="n">
        <v>1</v>
      </c>
      <c r="C35" s="4" t="n">
        <v>1</v>
      </c>
    </row>
    <row r="36" spans="1:5">
      <c r="A36" s="3" t="s">
        <v>84</v>
      </c>
      <c r="C36" s="4" t="n">
        <v>1</v>
      </c>
      <c r="D36" s="4" t="n">
        <v>1</v>
      </c>
    </row>
    <row r="37" spans="1:5">
      <c r="A37" s="3" t="s">
        <v>931</v>
      </c>
      <c r="B37" s="3" t="s">
        <v>933</v>
      </c>
    </row>
    <row r="38" spans="1:5">
      <c r="A38" s="3" t="s">
        <v>934</v>
      </c>
    </row>
    <row r="39" spans="1:5">
      <c r="A39" s="6" t="s">
        <v>917</v>
      </c>
    </row>
    <row r="40" spans="1:5">
      <c r="A40" s="3" t="s">
        <v>84</v>
      </c>
      <c r="D40" s="4" t="n">
        <v>11872200</v>
      </c>
    </row>
    <row r="41" spans="1:5">
      <c r="A41" s="3" t="s">
        <v>935</v>
      </c>
    </row>
    <row r="42" spans="1:5">
      <c r="A42" s="6" t="s">
        <v>917</v>
      </c>
    </row>
    <row r="43" spans="1:5">
      <c r="A43" s="3" t="s">
        <v>723</v>
      </c>
      <c r="B43" s="4" t="n">
        <v>7063716</v>
      </c>
    </row>
    <row r="44" spans="1:5">
      <c r="A44" s="3" t="s">
        <v>936</v>
      </c>
    </row>
    <row r="45" spans="1:5">
      <c r="A45" s="6" t="s">
        <v>917</v>
      </c>
    </row>
    <row r="46" spans="1:5">
      <c r="A46" s="3" t="s">
        <v>918</v>
      </c>
      <c r="B46" s="4" t="n">
        <v>7063716</v>
      </c>
    </row>
    <row r="47" spans="1:5">
      <c r="A47" s="3" t="s">
        <v>84</v>
      </c>
      <c r="D47" s="4" t="n">
        <v>7063716</v>
      </c>
    </row>
    <row r="48" spans="1:5">
      <c r="A48" s="3" t="s">
        <v>937</v>
      </c>
    </row>
    <row r="49" spans="1:5">
      <c r="A49" s="6" t="s">
        <v>917</v>
      </c>
    </row>
    <row r="50" spans="1:5">
      <c r="A50" s="3" t="s">
        <v>938</v>
      </c>
      <c r="B50" s="4" t="n">
        <v>7063716</v>
      </c>
    </row>
    <row r="51" spans="1:5">
      <c r="A51" s="3" t="s">
        <v>939</v>
      </c>
    </row>
    <row r="52" spans="1:5">
      <c r="A52" s="6" t="s">
        <v>917</v>
      </c>
    </row>
    <row r="53" spans="1:5">
      <c r="A53" s="3" t="s">
        <v>83</v>
      </c>
      <c r="B53" s="4" t="n">
        <v>7064000</v>
      </c>
    </row>
    <row r="54" spans="1:5">
      <c r="A54" s="3" t="s">
        <v>721</v>
      </c>
    </row>
    <row r="55" spans="1:5">
      <c r="A55" s="6" t="s">
        <v>917</v>
      </c>
    </row>
    <row r="56" spans="1:5">
      <c r="A56" s="3" t="s">
        <v>78</v>
      </c>
      <c r="C56" s="4" t="n">
        <v>20000000</v>
      </c>
    </row>
    <row r="57" spans="1:5">
      <c r="A57" s="3" t="s">
        <v>919</v>
      </c>
      <c r="C57" s="7" t="n">
        <v>0.01</v>
      </c>
    </row>
    <row r="58" spans="1:5">
      <c r="A58" s="3" t="s">
        <v>940</v>
      </c>
    </row>
    <row r="59" spans="1:5">
      <c r="A59" s="6" t="s">
        <v>917</v>
      </c>
    </row>
    <row r="60" spans="1:5">
      <c r="A60" s="3" t="s">
        <v>83</v>
      </c>
      <c r="C60" s="4" t="n">
        <v>18935916</v>
      </c>
    </row>
    <row r="61" spans="1:5">
      <c r="A61" s="3" t="s">
        <v>928</v>
      </c>
      <c r="C61" s="7" t="n">
        <v>0.01</v>
      </c>
    </row>
    <row r="62" spans="1:5">
      <c r="A62" s="3" t="s">
        <v>927</v>
      </c>
      <c r="C62" s="4" t="n">
        <v>250000000</v>
      </c>
    </row>
    <row r="63" spans="1:5">
      <c r="A63" s="3" t="s">
        <v>84</v>
      </c>
      <c r="C63" s="4" t="n">
        <v>18935916</v>
      </c>
    </row>
    <row r="64" spans="1:5">
      <c r="A64" s="3" t="s">
        <v>941</v>
      </c>
    </row>
    <row r="65" spans="1:5">
      <c r="A65" s="6" t="s">
        <v>917</v>
      </c>
    </row>
    <row r="66" spans="1:5">
      <c r="A66" s="3" t="s">
        <v>83</v>
      </c>
      <c r="C66" s="4" t="n">
        <v>69066445</v>
      </c>
    </row>
    <row r="67" spans="1:5">
      <c r="A67" s="3" t="s">
        <v>928</v>
      </c>
      <c r="C67" s="8" t="n">
        <v>0.0001</v>
      </c>
    </row>
    <row r="68" spans="1:5">
      <c r="A68" s="3" t="s">
        <v>927</v>
      </c>
      <c r="C68" s="4" t="n">
        <v>75000000</v>
      </c>
    </row>
    <row r="69" spans="1:5">
      <c r="A69" s="3" t="s">
        <v>84</v>
      </c>
      <c r="C69" s="4" t="n">
        <v>62002729</v>
      </c>
    </row>
    <row r="70" spans="1:5">
      <c r="A70" s="3" t="s">
        <v>942</v>
      </c>
    </row>
    <row r="71" spans="1:5">
      <c r="A71" s="6" t="s">
        <v>917</v>
      </c>
    </row>
    <row r="72" spans="1:5">
      <c r="A72" s="3" t="s">
        <v>83</v>
      </c>
      <c r="C72" s="4" t="n">
        <v>1</v>
      </c>
    </row>
    <row r="73" spans="1:5">
      <c r="A73" s="3" t="s">
        <v>928</v>
      </c>
      <c r="C73" s="8" t="n">
        <v>0.0001</v>
      </c>
    </row>
    <row r="74" spans="1:5">
      <c r="A74" s="3" t="s">
        <v>927</v>
      </c>
      <c r="C74" s="4" t="n">
        <v>1</v>
      </c>
    </row>
    <row r="75" spans="1:5">
      <c r="A75" s="3" t="s">
        <v>84</v>
      </c>
      <c r="C75" s="4" t="n">
        <v>1</v>
      </c>
    </row>
    <row r="76" spans="1:5">
      <c r="A76" s="3" t="s">
        <v>722</v>
      </c>
    </row>
    <row r="77" spans="1:5">
      <c r="A77" s="6" t="s">
        <v>917</v>
      </c>
    </row>
    <row r="78" spans="1:5">
      <c r="A78" s="3" t="s">
        <v>723</v>
      </c>
      <c r="C78" s="4" t="n">
        <v>18935916</v>
      </c>
    </row>
    <row r="79" spans="1:5">
      <c r="A79" s="3" t="s">
        <v>429</v>
      </c>
      <c r="B79" s="3" t="s">
        <v>430</v>
      </c>
      <c r="C79" s="3" t="s">
        <v>430</v>
      </c>
      <c r="E79" s="3" t="s">
        <v>430</v>
      </c>
    </row>
    <row r="80" spans="1:5">
      <c r="A80" s="3" t="s">
        <v>943</v>
      </c>
    </row>
    <row r="81" spans="1:5">
      <c r="A81" s="6" t="s">
        <v>917</v>
      </c>
    </row>
    <row r="82" spans="1:5">
      <c r="A82" s="3" t="s">
        <v>924</v>
      </c>
      <c r="B82" s="3" t="s">
        <v>944</v>
      </c>
    </row>
    <row r="83" spans="1:5">
      <c r="A83" s="3" t="s">
        <v>945</v>
      </c>
    </row>
    <row r="84" spans="1:5">
      <c r="A84" s="6" t="s">
        <v>917</v>
      </c>
    </row>
    <row r="85" spans="1:5">
      <c r="A85" s="3" t="s">
        <v>918</v>
      </c>
      <c r="B85" s="4" t="n">
        <v>70637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6</v>
      </c>
      <c r="B1" s="2" t="s">
        <v>947</v>
      </c>
      <c r="C1" s="2" t="s">
        <v>948</v>
      </c>
      <c r="D1" s="2" t="s">
        <v>541</v>
      </c>
      <c r="E1" s="2" t="s">
        <v>2</v>
      </c>
      <c r="F1" s="2" t="s">
        <v>949</v>
      </c>
      <c r="G1" s="2" t="s">
        <v>708</v>
      </c>
    </row>
    <row r="2" spans="1:7">
      <c r="A2" s="6" t="s">
        <v>950</v>
      </c>
    </row>
    <row r="3" spans="1:7">
      <c r="A3" s="3" t="s">
        <v>951</v>
      </c>
      <c r="E3" s="5" t="n">
        <v>234185</v>
      </c>
    </row>
    <row r="4" spans="1:7">
      <c r="A4" s="3" t="s">
        <v>926</v>
      </c>
    </row>
    <row r="5" spans="1:7">
      <c r="A5" s="6" t="s">
        <v>950</v>
      </c>
    </row>
    <row r="6" spans="1:7">
      <c r="A6" s="3" t="s">
        <v>82</v>
      </c>
      <c r="G6" s="4" t="n">
        <v>20000000</v>
      </c>
    </row>
    <row r="7" spans="1:7">
      <c r="A7" s="3" t="s">
        <v>27</v>
      </c>
    </row>
    <row r="8" spans="1:7">
      <c r="A8" s="6" t="s">
        <v>950</v>
      </c>
    </row>
    <row r="9" spans="1:7">
      <c r="A9" s="3" t="s">
        <v>82</v>
      </c>
      <c r="E9" s="4" t="n">
        <v>250000000</v>
      </c>
      <c r="G9" s="4" t="n">
        <v>250000000</v>
      </c>
    </row>
    <row r="10" spans="1:7">
      <c r="A10" s="3" t="s">
        <v>81</v>
      </c>
      <c r="E10" s="7" t="n">
        <v>0.01</v>
      </c>
      <c r="G10" s="7" t="n">
        <v>0.01</v>
      </c>
    </row>
    <row r="11" spans="1:7">
      <c r="A11" s="3" t="s">
        <v>83</v>
      </c>
      <c r="E11" s="4" t="n">
        <v>18935916</v>
      </c>
    </row>
    <row r="12" spans="1:7">
      <c r="A12" s="3" t="s">
        <v>84</v>
      </c>
      <c r="E12" s="4" t="n">
        <v>18935916</v>
      </c>
      <c r="F12" s="4" t="n">
        <v>18935916</v>
      </c>
    </row>
    <row r="13" spans="1:7">
      <c r="A13" s="3" t="s">
        <v>952</v>
      </c>
      <c r="E13" s="4" t="n">
        <v>11872000</v>
      </c>
    </row>
    <row r="14" spans="1:7">
      <c r="A14" s="3" t="s">
        <v>29</v>
      </c>
    </row>
    <row r="15" spans="1:7">
      <c r="A15" s="6" t="s">
        <v>950</v>
      </c>
    </row>
    <row r="16" spans="1:7">
      <c r="A16" s="3" t="s">
        <v>82</v>
      </c>
      <c r="E16" s="4" t="n">
        <v>75000000</v>
      </c>
      <c r="G16" s="4" t="n">
        <v>75000000</v>
      </c>
    </row>
    <row r="17" spans="1:7">
      <c r="A17" s="3" t="s">
        <v>81</v>
      </c>
      <c r="E17" s="8" t="n">
        <v>0.0001</v>
      </c>
      <c r="G17" s="8" t="n">
        <v>0.0001</v>
      </c>
    </row>
    <row r="18" spans="1:7">
      <c r="A18" s="3" t="s">
        <v>83</v>
      </c>
      <c r="E18" s="4" t="n">
        <v>69066445</v>
      </c>
    </row>
    <row r="19" spans="1:7">
      <c r="A19" s="3" t="s">
        <v>84</v>
      </c>
      <c r="E19" s="4" t="n">
        <v>62002729</v>
      </c>
      <c r="F19" s="4" t="n">
        <v>62002729</v>
      </c>
    </row>
    <row r="20" spans="1:7">
      <c r="A20" s="3" t="s">
        <v>934</v>
      </c>
    </row>
    <row r="21" spans="1:7">
      <c r="A21" s="6" t="s">
        <v>950</v>
      </c>
    </row>
    <row r="22" spans="1:7">
      <c r="A22" s="3" t="s">
        <v>84</v>
      </c>
      <c r="F22" s="4" t="n">
        <v>11872200</v>
      </c>
    </row>
    <row r="23" spans="1:7">
      <c r="A23" s="3" t="s">
        <v>952</v>
      </c>
      <c r="D23" s="4" t="n">
        <v>11363636</v>
      </c>
    </row>
    <row r="24" spans="1:7">
      <c r="A24" s="3" t="s">
        <v>953</v>
      </c>
      <c r="D24" s="5" t="n">
        <v>22</v>
      </c>
    </row>
    <row r="25" spans="1:7">
      <c r="A25" s="3" t="s">
        <v>951</v>
      </c>
      <c r="D25" s="5" t="n">
        <v>233400</v>
      </c>
    </row>
    <row r="26" spans="1:7">
      <c r="A26" s="3" t="s">
        <v>954</v>
      </c>
    </row>
    <row r="27" spans="1:7">
      <c r="A27" s="6" t="s">
        <v>950</v>
      </c>
    </row>
    <row r="28" spans="1:7">
      <c r="A28" s="3" t="s">
        <v>952</v>
      </c>
      <c r="B28" s="4" t="n">
        <v>508564</v>
      </c>
    </row>
    <row r="29" spans="1:7">
      <c r="A29" s="3" t="s">
        <v>951</v>
      </c>
      <c r="B29" s="5" t="n">
        <v>10400</v>
      </c>
    </row>
    <row r="30" spans="1:7">
      <c r="A30" s="3" t="s">
        <v>721</v>
      </c>
    </row>
    <row r="31" spans="1:7">
      <c r="A31" s="6" t="s">
        <v>950</v>
      </c>
    </row>
    <row r="32" spans="1:7">
      <c r="A32" s="3" t="s">
        <v>951</v>
      </c>
      <c r="E32" s="5" t="n">
        <v>243809</v>
      </c>
    </row>
    <row r="33" spans="1:7">
      <c r="A33" s="3" t="s">
        <v>940</v>
      </c>
    </row>
    <row r="34" spans="1:7">
      <c r="A34" s="6" t="s">
        <v>950</v>
      </c>
    </row>
    <row r="35" spans="1:7">
      <c r="A35" s="3" t="s">
        <v>82</v>
      </c>
      <c r="E35" s="4" t="n">
        <v>250000000</v>
      </c>
    </row>
    <row r="36" spans="1:7">
      <c r="A36" s="3" t="s">
        <v>81</v>
      </c>
      <c r="E36" s="7" t="n">
        <v>0.01</v>
      </c>
    </row>
    <row r="37" spans="1:7">
      <c r="A37" s="3" t="s">
        <v>83</v>
      </c>
      <c r="E37" s="4" t="n">
        <v>18935916</v>
      </c>
    </row>
    <row r="38" spans="1:7">
      <c r="A38" s="3" t="s">
        <v>84</v>
      </c>
      <c r="E38" s="4" t="n">
        <v>18935916</v>
      </c>
    </row>
    <row r="39" spans="1:7">
      <c r="A39" s="3" t="s">
        <v>941</v>
      </c>
    </row>
    <row r="40" spans="1:7">
      <c r="A40" s="6" t="s">
        <v>950</v>
      </c>
    </row>
    <row r="41" spans="1:7">
      <c r="A41" s="3" t="s">
        <v>82</v>
      </c>
      <c r="E41" s="4" t="n">
        <v>75000000</v>
      </c>
    </row>
    <row r="42" spans="1:7">
      <c r="A42" s="3" t="s">
        <v>81</v>
      </c>
      <c r="E42" s="8" t="n">
        <v>0.0001</v>
      </c>
    </row>
    <row r="43" spans="1:7">
      <c r="A43" s="3" t="s">
        <v>83</v>
      </c>
      <c r="E43" s="4" t="n">
        <v>69066445</v>
      </c>
    </row>
    <row r="44" spans="1:7">
      <c r="A44" s="3" t="s">
        <v>84</v>
      </c>
      <c r="E44" s="4" t="n">
        <v>62002729</v>
      </c>
    </row>
    <row r="45" spans="1:7">
      <c r="A45" s="3" t="s">
        <v>955</v>
      </c>
    </row>
    <row r="46" spans="1:7">
      <c r="A46" s="6" t="s">
        <v>950</v>
      </c>
    </row>
    <row r="47" spans="1:7">
      <c r="A47" s="3" t="s">
        <v>952</v>
      </c>
      <c r="D47" s="4" t="n">
        <v>11872200</v>
      </c>
    </row>
    <row r="48" spans="1:7">
      <c r="A48" s="3" t="s">
        <v>953</v>
      </c>
      <c r="D48" s="5" t="n">
        <v>22</v>
      </c>
    </row>
    <row r="49" spans="1:7">
      <c r="A49" s="3" t="s">
        <v>951</v>
      </c>
      <c r="D49" s="5" t="n">
        <v>243800</v>
      </c>
    </row>
    <row r="50" spans="1:7">
      <c r="A50" s="3" t="s">
        <v>956</v>
      </c>
    </row>
    <row r="51" spans="1:7">
      <c r="A51" s="6" t="s">
        <v>950</v>
      </c>
    </row>
    <row r="52" spans="1:7">
      <c r="A52" s="3" t="s">
        <v>952</v>
      </c>
      <c r="C52" s="4" t="n">
        <v>508564</v>
      </c>
    </row>
    <row r="53" spans="1:7">
      <c r="A53" s="3" t="s">
        <v>957</v>
      </c>
    </row>
    <row r="54" spans="1:7">
      <c r="A54" s="6" t="s">
        <v>950</v>
      </c>
    </row>
    <row r="55" spans="1:7">
      <c r="A55" s="3" t="s">
        <v>725</v>
      </c>
      <c r="D55" s="4" t="n">
        <v>11363636</v>
      </c>
    </row>
    <row r="56" spans="1:7">
      <c r="A56" s="3" t="s">
        <v>958</v>
      </c>
    </row>
    <row r="57" spans="1:7">
      <c r="A57" s="6" t="s">
        <v>950</v>
      </c>
    </row>
    <row r="58" spans="1:7">
      <c r="A58" s="3" t="s">
        <v>725</v>
      </c>
      <c r="B58" s="4" t="n">
        <v>5085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59</v>
      </c>
      <c r="B1" s="2" t="s">
        <v>708</v>
      </c>
      <c r="C1" s="2" t="s">
        <v>2</v>
      </c>
      <c r="D1" s="2" t="s">
        <v>433</v>
      </c>
      <c r="E1" s="2" t="s">
        <v>4</v>
      </c>
      <c r="F1" s="2" t="s">
        <v>434</v>
      </c>
      <c r="G1" s="2" t="s">
        <v>32</v>
      </c>
      <c r="H1" s="2" t="s">
        <v>435</v>
      </c>
      <c r="I1" s="2" t="s">
        <v>436</v>
      </c>
      <c r="J1" s="2" t="s">
        <v>437</v>
      </c>
      <c r="K1" s="2" t="s">
        <v>2</v>
      </c>
      <c r="L1" s="2" t="s">
        <v>32</v>
      </c>
      <c r="M1" s="2" t="s">
        <v>86</v>
      </c>
      <c r="N1" s="2" t="s">
        <v>709</v>
      </c>
      <c r="O1" s="2" t="s">
        <v>960</v>
      </c>
    </row>
    <row r="2" spans="1:15">
      <c r="A2" s="6" t="s">
        <v>245</v>
      </c>
    </row>
    <row r="3" spans="1:15">
      <c r="A3" s="3" t="s">
        <v>918</v>
      </c>
      <c r="B3" s="4" t="n">
        <v>11872200</v>
      </c>
    </row>
    <row r="4" spans="1:15">
      <c r="A4" s="6" t="s">
        <v>961</v>
      </c>
    </row>
    <row r="5" spans="1:15">
      <c r="A5" s="3" t="s">
        <v>962</v>
      </c>
      <c r="C5" s="5" t="n">
        <v>2059</v>
      </c>
      <c r="D5" s="5" t="n">
        <v>68416</v>
      </c>
      <c r="E5" s="5" t="n">
        <v>83406</v>
      </c>
      <c r="F5" s="5" t="n">
        <v>37780</v>
      </c>
      <c r="G5" s="5" t="n">
        <v>11999</v>
      </c>
      <c r="H5" s="5" t="n">
        <v>57650</v>
      </c>
      <c r="I5" s="5" t="n">
        <v>75212</v>
      </c>
      <c r="J5" s="5" t="n">
        <v>33669</v>
      </c>
      <c r="K5" s="5" t="n">
        <v>191661</v>
      </c>
      <c r="L5" s="5" t="n">
        <v>178530</v>
      </c>
      <c r="M5" s="5" t="n">
        <v>123626</v>
      </c>
    </row>
    <row r="6" spans="1:15">
      <c r="A6" s="6" t="s">
        <v>963</v>
      </c>
    </row>
    <row r="7" spans="1:15">
      <c r="A7" s="3" t="s">
        <v>964</v>
      </c>
      <c r="K7" s="4" t="n">
        <v>7306</v>
      </c>
    </row>
    <row r="8" spans="1:15">
      <c r="A8" s="3" t="s">
        <v>965</v>
      </c>
      <c r="K8" s="4" t="n">
        <v>-144178</v>
      </c>
    </row>
    <row r="9" spans="1:15">
      <c r="A9" s="3" t="s">
        <v>966</v>
      </c>
      <c r="K9" s="5" t="n">
        <v>40177</v>
      </c>
      <c r="L9" s="5" t="n">
        <v>178530</v>
      </c>
      <c r="M9" s="5" t="n">
        <v>123626</v>
      </c>
    </row>
    <row r="10" spans="1:15">
      <c r="A10" s="3" t="s">
        <v>722</v>
      </c>
    </row>
    <row r="11" spans="1:15">
      <c r="A11" s="6" t="s">
        <v>245</v>
      </c>
    </row>
    <row r="12" spans="1:15">
      <c r="A12" s="3" t="s">
        <v>967</v>
      </c>
      <c r="C12" s="4" t="n">
        <v>83771830</v>
      </c>
      <c r="K12" s="4" t="n">
        <v>83771830</v>
      </c>
      <c r="O12" s="4" t="n">
        <v>70000</v>
      </c>
    </row>
    <row r="13" spans="1:15">
      <c r="A13" s="3" t="s">
        <v>723</v>
      </c>
      <c r="C13" s="4" t="n">
        <v>18935916</v>
      </c>
      <c r="K13" s="4" t="n">
        <v>18935916</v>
      </c>
    </row>
    <row r="14" spans="1:15">
      <c r="A14" s="3" t="s">
        <v>429</v>
      </c>
      <c r="B14" s="3" t="s">
        <v>430</v>
      </c>
      <c r="C14" s="3" t="s">
        <v>430</v>
      </c>
      <c r="K14" s="3" t="s">
        <v>430</v>
      </c>
      <c r="N14" s="3" t="s">
        <v>430</v>
      </c>
    </row>
    <row r="15" spans="1:15">
      <c r="A15" s="3" t="s">
        <v>945</v>
      </c>
    </row>
    <row r="16" spans="1:15">
      <c r="A16" s="6" t="s">
        <v>245</v>
      </c>
    </row>
    <row r="17" spans="1:15">
      <c r="A17" s="3" t="s">
        <v>918</v>
      </c>
      <c r="B17" s="4" t="n">
        <v>70637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470</v>
      </c>
    </row>
    <row r="3" spans="1:2">
      <c r="A3" s="6" t="s">
        <v>969</v>
      </c>
    </row>
    <row r="4" spans="1:2">
      <c r="A4" s="3" t="s">
        <v>970</v>
      </c>
      <c r="B4" s="5" t="n">
        <v>1597</v>
      </c>
    </row>
    <row r="5" spans="1:2">
      <c r="A5" s="3" t="s">
        <v>971</v>
      </c>
    </row>
    <row r="6" spans="1:2">
      <c r="A6" s="6" t="s">
        <v>969</v>
      </c>
    </row>
    <row r="7" spans="1:2">
      <c r="A7" s="3" t="s">
        <v>970</v>
      </c>
      <c r="B7" s="4" t="n">
        <v>90</v>
      </c>
    </row>
    <row r="8" spans="1:2">
      <c r="A8" s="3" t="s">
        <v>92</v>
      </c>
    </row>
    <row r="9" spans="1:2">
      <c r="A9" s="6" t="s">
        <v>969</v>
      </c>
    </row>
    <row r="10" spans="1:2">
      <c r="A10" s="3" t="s">
        <v>970</v>
      </c>
      <c r="B10" s="5" t="n">
        <v>15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7"/>
    <col customWidth="1" max="6" min="6" width="37"/>
    <col customWidth="1" max="7" min="7" width="27"/>
    <col customWidth="1" max="8" min="8" width="14"/>
  </cols>
  <sheetData>
    <row r="1" spans="1:8">
      <c r="A1" s="1" t="s">
        <v>972</v>
      </c>
      <c r="B1" s="2" t="s">
        <v>973</v>
      </c>
      <c r="C1" s="2" t="s">
        <v>974</v>
      </c>
      <c r="D1" s="2" t="s">
        <v>975</v>
      </c>
      <c r="E1" s="2" t="s">
        <v>976</v>
      </c>
      <c r="F1" s="2" t="s">
        <v>977</v>
      </c>
      <c r="G1" s="2" t="s">
        <v>978</v>
      </c>
      <c r="H1" s="2" t="s">
        <v>979</v>
      </c>
    </row>
    <row r="2" spans="1:8">
      <c r="A2" s="6" t="s">
        <v>980</v>
      </c>
    </row>
    <row r="3" spans="1:8">
      <c r="A3" s="3" t="s">
        <v>981</v>
      </c>
      <c r="E3" s="5" t="n">
        <v>1597000</v>
      </c>
    </row>
    <row r="4" spans="1:8">
      <c r="A4" s="3" t="s">
        <v>982</v>
      </c>
      <c r="E4" s="4" t="n">
        <v>17000000</v>
      </c>
    </row>
    <row r="5" spans="1:8">
      <c r="A5" s="3" t="s">
        <v>983</v>
      </c>
      <c r="E5" s="4" t="n">
        <v>61889000</v>
      </c>
      <c r="F5" s="5" t="n">
        <v>57717000</v>
      </c>
      <c r="G5" s="5" t="n">
        <v>54843000</v>
      </c>
    </row>
    <row r="6" spans="1:8">
      <c r="A6" s="3" t="s">
        <v>984</v>
      </c>
    </row>
    <row r="7" spans="1:8">
      <c r="A7" s="6" t="s">
        <v>980</v>
      </c>
    </row>
    <row r="8" spans="1:8">
      <c r="A8" s="3" t="s">
        <v>985</v>
      </c>
      <c r="H8" s="3" t="s">
        <v>986</v>
      </c>
    </row>
    <row r="9" spans="1:8">
      <c r="A9" s="3" t="s">
        <v>987</v>
      </c>
      <c r="H9" s="3" t="s">
        <v>988</v>
      </c>
    </row>
    <row r="10" spans="1:8">
      <c r="A10" s="3" t="s">
        <v>981</v>
      </c>
      <c r="F10" s="5" t="n">
        <v>0</v>
      </c>
      <c r="G10" s="5" t="n">
        <v>0</v>
      </c>
    </row>
    <row r="11" spans="1:8">
      <c r="A11" s="3" t="s">
        <v>989</v>
      </c>
    </row>
    <row r="12" spans="1:8">
      <c r="A12" s="6" t="s">
        <v>980</v>
      </c>
    </row>
    <row r="13" spans="1:8">
      <c r="A13" s="3" t="s">
        <v>990</v>
      </c>
      <c r="B13" s="4" t="n">
        <v>1</v>
      </c>
    </row>
    <row r="14" spans="1:8">
      <c r="A14" s="3" t="s">
        <v>991</v>
      </c>
    </row>
    <row r="15" spans="1:8">
      <c r="A15" s="6" t="s">
        <v>980</v>
      </c>
    </row>
    <row r="16" spans="1:8">
      <c r="A16" s="3" t="s">
        <v>981</v>
      </c>
      <c r="E16" s="5" t="n">
        <v>60000</v>
      </c>
    </row>
    <row r="17" spans="1:8">
      <c r="A17" s="3" t="s">
        <v>992</v>
      </c>
    </row>
    <row r="18" spans="1:8">
      <c r="A18" s="6" t="s">
        <v>980</v>
      </c>
    </row>
    <row r="19" spans="1:8">
      <c r="A19" s="3" t="s">
        <v>993</v>
      </c>
      <c r="C19" s="5" t="n">
        <v>4000000</v>
      </c>
    </row>
    <row r="20" spans="1:8">
      <c r="A20" s="3" t="s">
        <v>599</v>
      </c>
      <c r="C20" s="3" t="s">
        <v>620</v>
      </c>
    </row>
    <row r="21" spans="1:8">
      <c r="A21" s="3" t="s">
        <v>994</v>
      </c>
      <c r="C21" s="5" t="n">
        <v>1500000</v>
      </c>
    </row>
    <row r="22" spans="1:8">
      <c r="A22" s="3" t="s">
        <v>545</v>
      </c>
      <c r="C22" s="3" t="s">
        <v>995</v>
      </c>
    </row>
    <row r="23" spans="1:8">
      <c r="A23" s="3" t="s">
        <v>983</v>
      </c>
      <c r="D23" s="5" t="n">
        <v>6250</v>
      </c>
    </row>
    <row r="24" spans="1:8">
      <c r="A24" s="3" t="s">
        <v>996</v>
      </c>
    </row>
    <row r="25" spans="1:8">
      <c r="A25" s="6" t="s">
        <v>980</v>
      </c>
    </row>
    <row r="26" spans="1:8">
      <c r="A26" s="3" t="s">
        <v>997</v>
      </c>
      <c r="E26" s="4" t="n">
        <v>0</v>
      </c>
      <c r="F26" s="4" t="n">
        <v>15556</v>
      </c>
      <c r="G26" s="4" t="n">
        <v>0</v>
      </c>
    </row>
    <row r="27" spans="1:8">
      <c r="A27" s="3" t="s">
        <v>998</v>
      </c>
      <c r="B27" s="4" t="n">
        <v>13793</v>
      </c>
      <c r="E27" s="4" t="n">
        <v>0</v>
      </c>
      <c r="F27" s="4" t="n">
        <v>15556</v>
      </c>
    </row>
    <row r="28" spans="1:8">
      <c r="A28" s="3" t="s">
        <v>999</v>
      </c>
      <c r="F28" s="4" t="n">
        <v>15556</v>
      </c>
    </row>
    <row r="29" spans="1:8">
      <c r="A29" s="3" t="s">
        <v>1000</v>
      </c>
      <c r="F29" s="5" t="n">
        <v>317</v>
      </c>
    </row>
    <row r="30" spans="1:8">
      <c r="A30" s="3" t="s">
        <v>981</v>
      </c>
      <c r="E30" s="5" t="n">
        <v>889000</v>
      </c>
    </row>
    <row r="31" spans="1:8">
      <c r="A31" s="3" t="s">
        <v>1001</v>
      </c>
      <c r="B31" s="4" t="n">
        <v>5877513</v>
      </c>
    </row>
    <row r="32" spans="1:8">
      <c r="A32" s="3" t="s">
        <v>1002</v>
      </c>
      <c r="E32" s="4" t="n">
        <v>0</v>
      </c>
    </row>
    <row r="33" spans="1:8">
      <c r="A33" s="3" t="s">
        <v>1003</v>
      </c>
    </row>
    <row r="34" spans="1:8">
      <c r="A34" s="6" t="s">
        <v>980</v>
      </c>
    </row>
    <row r="35" spans="1:8">
      <c r="A35" s="3" t="s">
        <v>1004</v>
      </c>
      <c r="C35" s="4" t="n">
        <v>1763</v>
      </c>
    </row>
    <row r="36" spans="1:8">
      <c r="A36" s="3" t="s">
        <v>982</v>
      </c>
      <c r="C36" s="5" t="n">
        <v>17000000</v>
      </c>
    </row>
    <row r="37" spans="1:8">
      <c r="A37" s="3" t="s">
        <v>1005</v>
      </c>
      <c r="C37" s="5" t="n">
        <v>13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06</v>
      </c>
      <c r="B1" s="2" t="s">
        <v>891</v>
      </c>
      <c r="C1" s="2" t="s">
        <v>1</v>
      </c>
    </row>
    <row r="2" spans="1:5">
      <c r="B2" s="2" t="s">
        <v>1007</v>
      </c>
      <c r="C2" s="2" t="s">
        <v>2</v>
      </c>
      <c r="D2" s="2" t="s">
        <v>32</v>
      </c>
      <c r="E2" s="2" t="s">
        <v>86</v>
      </c>
    </row>
    <row r="3" spans="1:5">
      <c r="A3" s="6" t="s">
        <v>980</v>
      </c>
    </row>
    <row r="4" spans="1:5">
      <c r="A4" s="3" t="s">
        <v>1008</v>
      </c>
      <c r="B4" s="4" t="n">
        <v>14693518</v>
      </c>
    </row>
    <row r="5" spans="1:5">
      <c r="A5" s="3" t="s">
        <v>1009</v>
      </c>
      <c r="C5" s="7" t="n">
        <v>7.24</v>
      </c>
    </row>
    <row r="6" spans="1:5">
      <c r="A6" s="6" t="s">
        <v>1010</v>
      </c>
    </row>
    <row r="7" spans="1:5">
      <c r="A7" s="3" t="s">
        <v>1011</v>
      </c>
      <c r="C7" s="4" t="n">
        <v>1133000</v>
      </c>
    </row>
    <row r="8" spans="1:5">
      <c r="A8" s="3" t="s">
        <v>1012</v>
      </c>
      <c r="C8" s="4" t="n">
        <v>0</v>
      </c>
      <c r="D8" s="4" t="n">
        <v>0</v>
      </c>
      <c r="E8" s="4" t="n">
        <v>0</v>
      </c>
    </row>
    <row r="9" spans="1:5">
      <c r="A9" s="3" t="s">
        <v>1013</v>
      </c>
      <c r="C9" s="4" t="n">
        <v>-15000</v>
      </c>
    </row>
    <row r="10" spans="1:5">
      <c r="A10" s="3" t="s">
        <v>1014</v>
      </c>
      <c r="C10" s="4" t="n">
        <v>1118000</v>
      </c>
    </row>
    <row r="11" spans="1:5">
      <c r="A11" s="6" t="s">
        <v>1015</v>
      </c>
    </row>
    <row r="12" spans="1:5">
      <c r="A12" s="3" t="s">
        <v>1016</v>
      </c>
      <c r="C12" s="7" t="n">
        <v>21.86</v>
      </c>
    </row>
    <row r="13" spans="1:5">
      <c r="A13" s="3" t="s">
        <v>1017</v>
      </c>
      <c r="C13" s="4" t="n">
        <v>22</v>
      </c>
    </row>
    <row r="14" spans="1:5">
      <c r="A14" s="3" t="s">
        <v>1018</v>
      </c>
      <c r="C14" s="7" t="n">
        <v>21.86</v>
      </c>
    </row>
    <row r="15" spans="1:5">
      <c r="A15" s="6" t="s">
        <v>1019</v>
      </c>
    </row>
    <row r="16" spans="1:5">
      <c r="A16" s="3" t="s">
        <v>1020</v>
      </c>
      <c r="C16" s="5" t="n">
        <v>11995</v>
      </c>
    </row>
    <row r="17" spans="1:5">
      <c r="A17" s="3" t="s">
        <v>1021</v>
      </c>
      <c r="C17" s="3" t="s">
        <v>1022</v>
      </c>
    </row>
    <row r="18" spans="1:5">
      <c r="A18" s="3" t="s">
        <v>1023</v>
      </c>
    </row>
    <row r="19" spans="1:5">
      <c r="A19" s="6" t="s">
        <v>980</v>
      </c>
    </row>
    <row r="20" spans="1:5">
      <c r="A20" s="3" t="s">
        <v>987</v>
      </c>
      <c r="B20" s="3" t="s">
        <v>988</v>
      </c>
    </row>
    <row r="21" spans="1:5">
      <c r="A21" s="3" t="s">
        <v>1024</v>
      </c>
    </row>
    <row r="22" spans="1:5">
      <c r="A22" s="6" t="s">
        <v>980</v>
      </c>
    </row>
    <row r="23" spans="1:5">
      <c r="A23" s="3" t="s">
        <v>1025</v>
      </c>
      <c r="B23" s="3" t="s">
        <v>1026</v>
      </c>
    </row>
    <row r="24" spans="1:5">
      <c r="A24" s="3" t="s">
        <v>1027</v>
      </c>
      <c r="C24" s="5" t="n">
        <v>7600</v>
      </c>
    </row>
    <row r="25" spans="1:5">
      <c r="A25" s="3" t="s">
        <v>1028</v>
      </c>
      <c r="C25" s="3" t="s">
        <v>1029</v>
      </c>
    </row>
    <row r="26" spans="1:5">
      <c r="A26" s="6" t="s">
        <v>1030</v>
      </c>
    </row>
    <row r="27" spans="1:5">
      <c r="A27" s="3" t="s">
        <v>1031</v>
      </c>
      <c r="C27" s="3" t="s">
        <v>1032</v>
      </c>
    </row>
    <row r="28" spans="1:5">
      <c r="A28" s="3" t="s">
        <v>1033</v>
      </c>
      <c r="C28" s="3" t="s">
        <v>1034</v>
      </c>
    </row>
    <row r="29" spans="1:5">
      <c r="A29" s="3" t="s">
        <v>1035</v>
      </c>
      <c r="C29" s="3" t="s">
        <v>1036</v>
      </c>
    </row>
    <row r="30" spans="1:5">
      <c r="A30" s="3" t="s">
        <v>1037</v>
      </c>
      <c r="C30" s="3" t="s">
        <v>1038</v>
      </c>
    </row>
    <row r="31" spans="1:5">
      <c r="A31" s="3" t="s">
        <v>1039</v>
      </c>
      <c r="B31" s="7" t="n">
        <v>0.0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58:37Z</dcterms:created>
  <dcterms:modified xmlns:dcterms="http://purl.org/dc/terms/" xmlns:xsi="http://www.w3.org/2001/XMLSchema-instance" xsi:type="dcterms:W3CDTF">2017-03-13T16:58:37Z</dcterms:modified>
</cp:coreProperties>
</file>